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OTHER REAL ESTATE OWNED"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REVENUE RECOGNITION" sheetId="17" state="visible" r:id="rId17"/>
    <sheet xmlns:r="http://schemas.openxmlformats.org/officeDocument/2006/relationships" name="SHORT-TERM AND LONG-TERM DEBT" sheetId="18" state="visible" r:id="rId18"/>
    <sheet xmlns:r="http://schemas.openxmlformats.org/officeDocument/2006/relationships" name="INCOME TAXES" sheetId="19" state="visible" r:id="rId19"/>
    <sheet xmlns:r="http://schemas.openxmlformats.org/officeDocument/2006/relationships" name="REGULATORY MATTERS" sheetId="20" state="visible" r:id="rId20"/>
    <sheet xmlns:r="http://schemas.openxmlformats.org/officeDocument/2006/relationships" name="OFF-BALANCE SHEET RISK" sheetId="21" state="visible" r:id="rId21"/>
    <sheet xmlns:r="http://schemas.openxmlformats.org/officeDocument/2006/relationships" name="FAIR VALUE MEASUREMENTS" sheetId="22" state="visible" r:id="rId22"/>
    <sheet xmlns:r="http://schemas.openxmlformats.org/officeDocument/2006/relationships" name="EMPLOYEE AND DIRECTOR BENEFIT P" sheetId="23" state="visible" r:id="rId23"/>
    <sheet xmlns:r="http://schemas.openxmlformats.org/officeDocument/2006/relationships" name="PARENT COMPANY FINANCIAL DATA" sheetId="24" state="visible" r:id="rId24"/>
    <sheet xmlns:r="http://schemas.openxmlformats.org/officeDocument/2006/relationships" name="RELATED PARTY TRANSACTIONS" sheetId="25" state="visible" r:id="rId25"/>
    <sheet xmlns:r="http://schemas.openxmlformats.org/officeDocument/2006/relationships" name="CAPITAL TRANSACTIONS" sheetId="26" state="visible" r:id="rId26"/>
    <sheet xmlns:r="http://schemas.openxmlformats.org/officeDocument/2006/relationships" name="LEAS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COMBINATIONS (Tables)" sheetId="31" state="visible" r:id="rId31"/>
    <sheet xmlns:r="http://schemas.openxmlformats.org/officeDocument/2006/relationships" name="INVESTMENT SECURITIES (Tables)" sheetId="32" state="visible" r:id="rId32"/>
    <sheet xmlns:r="http://schemas.openxmlformats.org/officeDocument/2006/relationships" name="LOANS (Tables)" sheetId="33" state="visible" r:id="rId33"/>
    <sheet xmlns:r="http://schemas.openxmlformats.org/officeDocument/2006/relationships" name="OTHER REAL ESTATE OWNED (Tables" sheetId="34" state="visible" r:id="rId34"/>
    <sheet xmlns:r="http://schemas.openxmlformats.org/officeDocument/2006/relationships" name="PREMISES AND EQUIPMENT (Tables)" sheetId="35" state="visible" r:id="rId35"/>
    <sheet xmlns:r="http://schemas.openxmlformats.org/officeDocument/2006/relationships" name="GOODWILL AND OTHER INTANGIBLE_2" sheetId="36" state="visible" r:id="rId36"/>
    <sheet xmlns:r="http://schemas.openxmlformats.org/officeDocument/2006/relationships" name="DEPOSITS (Tables)" sheetId="37" state="visible" r:id="rId37"/>
    <sheet xmlns:r="http://schemas.openxmlformats.org/officeDocument/2006/relationships" name="REVENUE RECOGNITION (Tables)" sheetId="38" state="visible" r:id="rId38"/>
    <sheet xmlns:r="http://schemas.openxmlformats.org/officeDocument/2006/relationships" name="SHORT-TERM AND LONG-TERM DEBT (" sheetId="39" state="visible" r:id="rId39"/>
    <sheet xmlns:r="http://schemas.openxmlformats.org/officeDocument/2006/relationships" name="INCOME TAXES (Tables)" sheetId="40" state="visible" r:id="rId40"/>
    <sheet xmlns:r="http://schemas.openxmlformats.org/officeDocument/2006/relationships" name="REGULATORY MATTERS (Tables)" sheetId="41" state="visible" r:id="rId41"/>
    <sheet xmlns:r="http://schemas.openxmlformats.org/officeDocument/2006/relationships" name="OFF-BALANCE SHEET RISK (Tables)" sheetId="42" state="visible" r:id="rId42"/>
    <sheet xmlns:r="http://schemas.openxmlformats.org/officeDocument/2006/relationships" name="FAIR VALUE MEASUREMENTS (Tables" sheetId="43" state="visible" r:id="rId43"/>
    <sheet xmlns:r="http://schemas.openxmlformats.org/officeDocument/2006/relationships" name="EMPLOYEE AND DIRECTOR BENEFIT_2" sheetId="44" state="visible" r:id="rId44"/>
    <sheet xmlns:r="http://schemas.openxmlformats.org/officeDocument/2006/relationships" name="PARENT COMPANY FINANCIAL DATA (" sheetId="45" state="visible" r:id="rId45"/>
    <sheet xmlns:r="http://schemas.openxmlformats.org/officeDocument/2006/relationships" name="RELATED PARTY TRANSACTIONS (Tab" sheetId="46" state="visible" r:id="rId46"/>
    <sheet xmlns:r="http://schemas.openxmlformats.org/officeDocument/2006/relationships" name="LEASES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BUSINESS COMBINATIONS - Carryin" sheetId="50" state="visible" r:id="rId50"/>
    <sheet xmlns:r="http://schemas.openxmlformats.org/officeDocument/2006/relationships" name="BUSINESS COMBINATIONS - PCI loa" sheetId="51" state="visible" r:id="rId51"/>
    <sheet xmlns:r="http://schemas.openxmlformats.org/officeDocument/2006/relationships" name="BUSINESS COMBINATIONS - Additio" sheetId="52" state="visible" r:id="rId52"/>
    <sheet xmlns:r="http://schemas.openxmlformats.org/officeDocument/2006/relationships" name="INVESTMENT SECURITIES - Amortiz" sheetId="53" state="visible" r:id="rId53"/>
    <sheet xmlns:r="http://schemas.openxmlformats.org/officeDocument/2006/relationships" name="INVESTMENT SECURITIES - Investm" sheetId="54" state="visible" r:id="rId54"/>
    <sheet xmlns:r="http://schemas.openxmlformats.org/officeDocument/2006/relationships" name="INVESTMENT SECURITIES - Schedul" sheetId="55" state="visible" r:id="rId55"/>
    <sheet xmlns:r="http://schemas.openxmlformats.org/officeDocument/2006/relationships" name="INVESTMENT SECURITIES - Additio" sheetId="56" state="visible" r:id="rId56"/>
    <sheet xmlns:r="http://schemas.openxmlformats.org/officeDocument/2006/relationships" name="LOANS - Composition of the Comp" sheetId="57" state="visible" r:id="rId57"/>
    <sheet xmlns:r="http://schemas.openxmlformats.org/officeDocument/2006/relationships" name="LOANS - Age analysis of past du" sheetId="58" state="visible" r:id="rId58"/>
    <sheet xmlns:r="http://schemas.openxmlformats.org/officeDocument/2006/relationships" name="LOANS - Information on loans, e" sheetId="59" state="visible" r:id="rId59"/>
    <sheet xmlns:r="http://schemas.openxmlformats.org/officeDocument/2006/relationships" name="LOANS - Loans that were modifie" sheetId="60" state="visible" r:id="rId60"/>
    <sheet xmlns:r="http://schemas.openxmlformats.org/officeDocument/2006/relationships" name="LOANS - Risk ratings of the com" sheetId="61" state="visible" r:id="rId61"/>
    <sheet xmlns:r="http://schemas.openxmlformats.org/officeDocument/2006/relationships" name="LOANS - Cash flows expected to " sheetId="62" state="visible" r:id="rId62"/>
    <sheet xmlns:r="http://schemas.openxmlformats.org/officeDocument/2006/relationships" name="LOANS - Accretable yield on PCI" sheetId="63" state="visible" r:id="rId63"/>
    <sheet xmlns:r="http://schemas.openxmlformats.org/officeDocument/2006/relationships" name="LOANS - Allowance for loan loss" sheetId="64" state="visible" r:id="rId64"/>
    <sheet xmlns:r="http://schemas.openxmlformats.org/officeDocument/2006/relationships" name="LOANS - Additional information " sheetId="65" state="visible" r:id="rId65"/>
    <sheet xmlns:r="http://schemas.openxmlformats.org/officeDocument/2006/relationships" name="OTHER REAL ESTATE OWNED (Detail" sheetId="66" state="visible" r:id="rId66"/>
    <sheet xmlns:r="http://schemas.openxmlformats.org/officeDocument/2006/relationships" name="OTHER REAL ESTATE OWNED - Addit" sheetId="67" state="visible" r:id="rId67"/>
    <sheet xmlns:r="http://schemas.openxmlformats.org/officeDocument/2006/relationships" name="PREMISES AND EQUIPMENT - Summar" sheetId="68" state="visible" r:id="rId68"/>
    <sheet xmlns:r="http://schemas.openxmlformats.org/officeDocument/2006/relationships" name="PREMISES AND EQUIPMENT - Additi"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DEPOSITS - Maturities of time d" sheetId="72" state="visible" r:id="rId72"/>
    <sheet xmlns:r="http://schemas.openxmlformats.org/officeDocument/2006/relationships" name="DEPOSITS - Additional informati" sheetId="73" state="visible" r:id="rId73"/>
    <sheet xmlns:r="http://schemas.openxmlformats.org/officeDocument/2006/relationships" name="REVENUE RECOGNITION - Nonintere" sheetId="74" state="visible" r:id="rId74"/>
    <sheet xmlns:r="http://schemas.openxmlformats.org/officeDocument/2006/relationships" name="SHORT-TERM AND LONG -TERM DEBT " sheetId="75" state="visible" r:id="rId75"/>
    <sheet xmlns:r="http://schemas.openxmlformats.org/officeDocument/2006/relationships" name="SHORT-TERM AND LONG-TERM DEBT -" sheetId="76" state="visible" r:id="rId76"/>
    <sheet xmlns:r="http://schemas.openxmlformats.org/officeDocument/2006/relationships" name="INCOME TAXES - Provision for in" sheetId="77" state="visible" r:id="rId77"/>
    <sheet xmlns:r="http://schemas.openxmlformats.org/officeDocument/2006/relationships" name="INCOME TAXES - provision for _2" sheetId="78" state="visible" r:id="rId78"/>
    <sheet xmlns:r="http://schemas.openxmlformats.org/officeDocument/2006/relationships" name="INCOME TAXES - Significant comp" sheetId="79" state="visible" r:id="rId79"/>
    <sheet xmlns:r="http://schemas.openxmlformats.org/officeDocument/2006/relationships" name="INCOME TAXES - Additional infor" sheetId="80" state="visible" r:id="rId80"/>
    <sheet xmlns:r="http://schemas.openxmlformats.org/officeDocument/2006/relationships" name="REGULATORY MATTERS - Minimum re" sheetId="81" state="visible" r:id="rId81"/>
    <sheet xmlns:r="http://schemas.openxmlformats.org/officeDocument/2006/relationships" name="REGULATORY MATTERS - Additional" sheetId="82" state="visible" r:id="rId82"/>
    <sheet xmlns:r="http://schemas.openxmlformats.org/officeDocument/2006/relationships" name="OFF-BALANCE SHEET RISK - Off-ba" sheetId="83" state="visible" r:id="rId83"/>
    <sheet xmlns:r="http://schemas.openxmlformats.org/officeDocument/2006/relationships" name="OFF-BALANCE SHEET RISK - Additi" sheetId="84" state="visible" r:id="rId84"/>
    <sheet xmlns:r="http://schemas.openxmlformats.org/officeDocument/2006/relationships" name="FAIR VALUE MEASUREMENTS - Fair " sheetId="85" state="visible" r:id="rId85"/>
    <sheet xmlns:r="http://schemas.openxmlformats.org/officeDocument/2006/relationships" name="FAIR VALUE MEASUREMENTS - Fai_2" sheetId="86" state="visible" r:id="rId86"/>
    <sheet xmlns:r="http://schemas.openxmlformats.org/officeDocument/2006/relationships" name="FAIR VALUE MEASUREMENTS - Carry" sheetId="87" state="visible" r:id="rId87"/>
    <sheet xmlns:r="http://schemas.openxmlformats.org/officeDocument/2006/relationships" name="FAIR VALUE MEASUREMENTS - Addit" sheetId="88" state="visible" r:id="rId88"/>
    <sheet xmlns:r="http://schemas.openxmlformats.org/officeDocument/2006/relationships" name="EMPLOYEE AND DIRECTOR BENEFIT_3" sheetId="89" state="visible" r:id="rId89"/>
    <sheet xmlns:r="http://schemas.openxmlformats.org/officeDocument/2006/relationships" name="EMPLOYEE AND DIRECTOR BENEFIT_4" sheetId="90" state="visible" r:id="rId90"/>
    <sheet xmlns:r="http://schemas.openxmlformats.org/officeDocument/2006/relationships" name="EMPLOYEE AND DIRECTOR BENEFIT_5" sheetId="91" state="visible" r:id="rId91"/>
    <sheet xmlns:r="http://schemas.openxmlformats.org/officeDocument/2006/relationships" name="EMPLOYEE AND DIRECTOR BENEFIT_6" sheetId="92" state="visible" r:id="rId92"/>
    <sheet xmlns:r="http://schemas.openxmlformats.org/officeDocument/2006/relationships" name="EMPLOYEE AND DIRECTOR BENEFIT_7" sheetId="93" state="visible" r:id="rId93"/>
    <sheet xmlns:r="http://schemas.openxmlformats.org/officeDocument/2006/relationships" name="PARENT COMPANY FINANCIAL DATA -" sheetId="94" state="visible" r:id="rId94"/>
    <sheet xmlns:r="http://schemas.openxmlformats.org/officeDocument/2006/relationships" name="PARENT COMPANY FINANCIAL DATA_2" sheetId="95" state="visible" r:id="rId95"/>
    <sheet xmlns:r="http://schemas.openxmlformats.org/officeDocument/2006/relationships" name="PARENT COMPANY FINANCIAL DATA_3" sheetId="96" state="visible" r:id="rId96"/>
    <sheet xmlns:r="http://schemas.openxmlformats.org/officeDocument/2006/relationships" name="RELATED PARTY TRANSACTIONS - Su" sheetId="97" state="visible" r:id="rId97"/>
    <sheet xmlns:r="http://schemas.openxmlformats.org/officeDocument/2006/relationships" name="RELATED PARTY TRANSACTIONS - Ad" sheetId="98" state="visible" r:id="rId98"/>
    <sheet xmlns:r="http://schemas.openxmlformats.org/officeDocument/2006/relationships" name="CAPITAL TRANSACTIONS - Addition" sheetId="99" state="visible" r:id="rId99"/>
    <sheet xmlns:r="http://schemas.openxmlformats.org/officeDocument/2006/relationships" name="LEASES - Future minimum lease p" sheetId="100" state="visible" r:id="rId100"/>
    <sheet xmlns:r="http://schemas.openxmlformats.org/officeDocument/2006/relationships" name="LEASES - Lease expense (Details" sheetId="101" state="visible" r:id="rId101"/>
    <sheet xmlns:r="http://schemas.openxmlformats.org/officeDocument/2006/relationships" name="LEASES - Cash flow information " sheetId="102" state="visible" r:id="rId102"/>
    <sheet xmlns:r="http://schemas.openxmlformats.org/officeDocument/2006/relationships" name="LEASES - Weighted average lease" sheetId="103" state="visible" r:id="rId103"/>
    <sheet xmlns:r="http://schemas.openxmlformats.org/officeDocument/2006/relationships" name="LEASES - Maturities of lease li" sheetId="104" state="visible" r:id="rId104"/>
    <sheet xmlns:r="http://schemas.openxmlformats.org/officeDocument/2006/relationships" name="LEASES - Additional information" sheetId="105" state="visible" r:id="rId105"/>
  </sheets>
  <definedNames/>
  <calcPr calcId="124519" fullCalcOnLoad="1"/>
</workbook>
</file>

<file path=xl/sharedStrings.xml><?xml version="1.0" encoding="utf-8"?>
<sst xmlns="http://schemas.openxmlformats.org/spreadsheetml/2006/main" uniqueCount="1232">
  <si>
    <t>Document And Entity Information - USD ($)</t>
  </si>
  <si>
    <t>12 Months Ended</t>
  </si>
  <si>
    <t>Dec. 31, 2019</t>
  </si>
  <si>
    <t>Mar. 06, 2020</t>
  </si>
  <si>
    <t>Jun. 30, 2019</t>
  </si>
  <si>
    <t>Document And Entity Information</t>
  </si>
  <si>
    <t>Document Type</t>
  </si>
  <si>
    <t>10-K</t>
  </si>
  <si>
    <t>Document Period End Date</t>
  </si>
  <si>
    <t>Dec. 31,
		2019</t>
  </si>
  <si>
    <t>Entity Registrant Name</t>
  </si>
  <si>
    <t>SELECT BANCORP, INC.</t>
  </si>
  <si>
    <t>Entity Current Reporting Status</t>
  </si>
  <si>
    <t>Yes</t>
  </si>
  <si>
    <t>Trading Symbol</t>
  </si>
  <si>
    <t>SLCT</t>
  </si>
  <si>
    <t>Entity Filer Category</t>
  </si>
  <si>
    <t>Accelerated Filer</t>
  </si>
  <si>
    <t>Entity Small Business</t>
  </si>
  <si>
    <t>true</t>
  </si>
  <si>
    <t>Entity Emerging Growth Company</t>
  </si>
  <si>
    <t>false</t>
  </si>
  <si>
    <t>Entity Shell Company</t>
  </si>
  <si>
    <t>Entity Common Stock, Shares Outstanding</t>
  </si>
  <si>
    <t>Entity Central Index Key</t>
  </si>
  <si>
    <t>0001263762</t>
  </si>
  <si>
    <t>Current Fiscal Year End Date</t>
  </si>
  <si>
    <t>--12-31</t>
  </si>
  <si>
    <t>Document Fiscal Year Focus</t>
  </si>
  <si>
    <t>2019</t>
  </si>
  <si>
    <t>Document Fiscal Period Focus</t>
  </si>
  <si>
    <t>FY</t>
  </si>
  <si>
    <t>Amendment Flag</t>
  </si>
  <si>
    <t>Entity Well-known Seasoned Issuer</t>
  </si>
  <si>
    <t>No</t>
  </si>
  <si>
    <t>Entity Voluntary Filers</t>
  </si>
  <si>
    <t>Entity Interactive Data Current</t>
  </si>
  <si>
    <t>Entity Public Float</t>
  </si>
  <si>
    <t>CONSOLIDATED BALANCE SHEETS - USD ($) $ in Thousands</t>
  </si>
  <si>
    <t>Dec. 31, 2018</t>
  </si>
  <si>
    <t>ASSETS</t>
  </si>
  <si>
    <t>Cash and due from banks</t>
  </si>
  <si>
    <t>Interest-earning deposits in other banks</t>
  </si>
  <si>
    <t>Certificates of deposit</t>
  </si>
  <si>
    <t>Federal funds sold</t>
  </si>
  <si>
    <t>Investment securities available for sale, at fair value</t>
  </si>
  <si>
    <t>Loans held for sale</t>
  </si>
  <si>
    <t>Loans</t>
  </si>
  <si>
    <t>Allowance for loan losses</t>
  </si>
  <si>
    <t>NET LOANS</t>
  </si>
  <si>
    <t>Accrued interest receivable</t>
  </si>
  <si>
    <t>Stock in Federal Home Loan Bank of Atlanta ("FHLB"), at cost</t>
  </si>
  <si>
    <t>Other non-marketable securities</t>
  </si>
  <si>
    <t>Foreclosed real estate</t>
  </si>
  <si>
    <t>Premises and equipment, net</t>
  </si>
  <si>
    <t>Right of use lease asset</t>
  </si>
  <si>
    <t>Bank owned life insurance</t>
  </si>
  <si>
    <t>Goodwill</t>
  </si>
  <si>
    <t>Core deposit intangible ("CDI")</t>
  </si>
  <si>
    <t>Assets held for sale</t>
  </si>
  <si>
    <t>Other assets</t>
  </si>
  <si>
    <t>TOTAL ASSETS</t>
  </si>
  <si>
    <t>Deposits:</t>
  </si>
  <si>
    <t>Demand</t>
  </si>
  <si>
    <t>Savings</t>
  </si>
  <si>
    <t>Money market and NOW</t>
  </si>
  <si>
    <t>Time</t>
  </si>
  <si>
    <t>TOTAL DEPOSITS</t>
  </si>
  <si>
    <t>Short-term debt</t>
  </si>
  <si>
    <t>Long-term debt</t>
  </si>
  <si>
    <t>Lease liability</t>
  </si>
  <si>
    <t>Accrued interest payable</t>
  </si>
  <si>
    <t>Accrued expenses and other liabilities</t>
  </si>
  <si>
    <t>TOTAL LIABILITIES</t>
  </si>
  <si>
    <t>Shareholders' Equity:</t>
  </si>
  <si>
    <t>Preferred stock, no par value, 5,000,000 shares authorized; no preferred shares were issued and outstanding</t>
  </si>
  <si>
    <t>Common stock, $1 par value, 50,000,000 shares authorized; 18,330,058 and 19,311,505 shares issued and outstanding at December 31, 2019 and 2018 respectively</t>
  </si>
  <si>
    <t>Additional paid-in capital</t>
  </si>
  <si>
    <t>Retained earnings</t>
  </si>
  <si>
    <t>Common stock issued to deferred compensation trust, at cost; 319,753 and 303,239 shares outstanding at December 31, 2019 and 2018 respectively</t>
  </si>
  <si>
    <t>Directors' Deferred Compensation Plan Rabbi Trust</t>
  </si>
  <si>
    <t>Accumulated other comprehensive income (loss)</t>
  </si>
  <si>
    <t>TOTAL SHAREHOLDERS' EQUITY</t>
  </si>
  <si>
    <t>TOTAL LIABILITIES AND SHARE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Deferred Comp Plan</t>
  </si>
  <si>
    <t>CONSOLIDATED STATEMENTS OF OPERATIONS - USD ($) $ in Thousands</t>
  </si>
  <si>
    <t>Dec. 31, 2017</t>
  </si>
  <si>
    <t>INTEREST INCOME</t>
  </si>
  <si>
    <t>Federal funds sold and interest-earning deposits in other banks</t>
  </si>
  <si>
    <t>Investments</t>
  </si>
  <si>
    <t>TOTAL INTEREST INCOME</t>
  </si>
  <si>
    <t>INTEREST EXPENSE</t>
  </si>
  <si>
    <t>Money market, NOW and savings deposits</t>
  </si>
  <si>
    <t>Time deposits</t>
  </si>
  <si>
    <t>TOTAL INTEREST EXPENSE</t>
  </si>
  <si>
    <t>NET INTEREST INCOME</t>
  </si>
  <si>
    <t>PROVISION FOR (RECOVERY OF) LOAN LOSSES</t>
  </si>
  <si>
    <t>NET INTEREST INCOME AFTER PROVISION FOR (RECOVERY OF) LOAN LOSSES</t>
  </si>
  <si>
    <t>NON-INTEREST INCOME</t>
  </si>
  <si>
    <t>Gain on the sale of securities</t>
  </si>
  <si>
    <t>Service charges on deposit accounts</t>
  </si>
  <si>
    <t>Fees on the sale of mortgages</t>
  </si>
  <si>
    <t>Other fees and income</t>
  </si>
  <si>
    <t>TOTAL NON-INTEREST INCOME</t>
  </si>
  <si>
    <t>NON-INTEREST EXPENSE</t>
  </si>
  <si>
    <t>Personnel</t>
  </si>
  <si>
    <t>Occupancy and equipment</t>
  </si>
  <si>
    <t>Deposit insurance</t>
  </si>
  <si>
    <t>Professional fees</t>
  </si>
  <si>
    <t>Core deposit intangible amortization</t>
  </si>
  <si>
    <t>Merger/acquisition related expenses</t>
  </si>
  <si>
    <t>Information systems</t>
  </si>
  <si>
    <t>Foreclosure-related expenses</t>
  </si>
  <si>
    <t>Other</t>
  </si>
  <si>
    <t>TOTAL NON-INTEREST EXPENSE</t>
  </si>
  <si>
    <t>INCOME BEFORE INCOME TAX</t>
  </si>
  <si>
    <t>INCOME TAXES</t>
  </si>
  <si>
    <t>NET INCOME</t>
  </si>
  <si>
    <t>NET INCOME PER COMMON SHARE</t>
  </si>
  <si>
    <t>Basic</t>
  </si>
  <si>
    <t>Diluted</t>
  </si>
  <si>
    <t>WEIGHTED AVERAGE COMMON SHARES OUTSTANDING</t>
  </si>
  <si>
    <t>CONSOLIDATED STATEMENTS OF COMPREHENSIVE INCOME - USD ($) $ in Thousands</t>
  </si>
  <si>
    <t>CONSOLIDATED STATEMENTS OF COMPREHENSIVE INCOME</t>
  </si>
  <si>
    <t>Net income</t>
  </si>
  <si>
    <t>Other comprehensive income (loss):</t>
  </si>
  <si>
    <t>Unrealized gain (losses) on investment securities-available for sale</t>
  </si>
  <si>
    <t>Tax effect</t>
  </si>
  <si>
    <t>Unrealized gain (loss) on investment securities available for sale, net</t>
  </si>
  <si>
    <t>Reclassification adjustment for (gains) losses included in net income</t>
  </si>
  <si>
    <t>Reclassification adjustment for gain included in net income</t>
  </si>
  <si>
    <t>Total</t>
  </si>
  <si>
    <t>Total comprehensive income</t>
  </si>
  <si>
    <t>CONSOLIDATED STATEMENTS OF CHANGES IN SHAREHOLDERS' EQUITY - USD ($) $ in Thousands</t>
  </si>
  <si>
    <t>Preferred Stock</t>
  </si>
  <si>
    <t>Common Stock</t>
  </si>
  <si>
    <t>Additional paid-in Capital</t>
  </si>
  <si>
    <t>Retained Earnings</t>
  </si>
  <si>
    <t>Common Stock Issued to Deferred Compensation Trust</t>
  </si>
  <si>
    <t>Accumulated Other Comprehensive Income (loss)</t>
  </si>
  <si>
    <t>Balance at Dec. 31, 2016</t>
  </si>
  <si>
    <t>Balance (in shares) at Dec. 31, 2016</t>
  </si>
  <si>
    <t>Other comprehensive income (loss)</t>
  </si>
  <si>
    <t>Shares issued for Premara merger</t>
  </si>
  <si>
    <t>Shares issued for Premara merger (in shares)</t>
  </si>
  <si>
    <t>Stock option exercises</t>
  </si>
  <si>
    <t>Stock option exercises (in shares)</t>
  </si>
  <si>
    <t>Director equity incentive plan, net</t>
  </si>
  <si>
    <t>Stock-based compensation</t>
  </si>
  <si>
    <t>Balance at Dec. 31, 2017</t>
  </si>
  <si>
    <t>Balance (in shares) at Dec. 31, 2017</t>
  </si>
  <si>
    <t>Shares issued for capital raise, net</t>
  </si>
  <si>
    <t>Shares issued for capital raise, net (in shares)</t>
  </si>
  <si>
    <t>Balance at Dec. 31, 2018</t>
  </si>
  <si>
    <t>Balance (in shares) at Dec. 31, 2018</t>
  </si>
  <si>
    <t>Stock repurchases</t>
  </si>
  <si>
    <t>Stock repurchases ( in shares)</t>
  </si>
  <si>
    <t>Balance at Dec. 31, 2019</t>
  </si>
  <si>
    <t>Balance (in shares) at Dec. 31, 2019</t>
  </si>
  <si>
    <t>CONSOLIDATED STATEMENTS OF CASH FLOWS - USD ($) $ in Thousands</t>
  </si>
  <si>
    <t>CASH FLOWS FROM OPERATING ACTIVITIES</t>
  </si>
  <si>
    <t>Adjustments to reconcile net income to net cash provided by operating activities:</t>
  </si>
  <si>
    <t>Provision for (recovery of) loan losses</t>
  </si>
  <si>
    <t>Depreciation and amortization of premises and equipment</t>
  </si>
  <si>
    <t>Amortization and accretion of investment securities</t>
  </si>
  <si>
    <t>Amortization of right of use asset</t>
  </si>
  <si>
    <t>Amortization of deferred loan fees and costs</t>
  </si>
  <si>
    <t>Amortization of core deposit intangible</t>
  </si>
  <si>
    <t>Amortization of acquisition premium on time deposits</t>
  </si>
  <si>
    <t>Amortization of acquisition premium on borrowings</t>
  </si>
  <si>
    <t>Deferred income taxes</t>
  </si>
  <si>
    <t>Accretion on acquired loans</t>
  </si>
  <si>
    <t>Proceeds from loans held for sale</t>
  </si>
  <si>
    <t>Originations of loans held for sale</t>
  </si>
  <si>
    <t>Gain on loans held for sale</t>
  </si>
  <si>
    <t>Increase in cash surrender value of bank-owned life insurance</t>
  </si>
  <si>
    <t>Loss (gain) on sale of premises and equipment</t>
  </si>
  <si>
    <t>Loss on assets held for sale</t>
  </si>
  <si>
    <t>Net loss on sale and write-downs of foreclosed real estate</t>
  </si>
  <si>
    <t>Change in assets and liabilities:</t>
  </si>
  <si>
    <t>Net change in accrued interest receivable</t>
  </si>
  <si>
    <t>Net change in other assets</t>
  </si>
  <si>
    <t>Net change in accrued expenses and other liabilities</t>
  </si>
  <si>
    <t>NET CASH (USED) PROVIDED BY OPERATING ACTIVITIES</t>
  </si>
  <si>
    <t>CASH FLOWS FROM INVESTING ACTIVITIES</t>
  </si>
  <si>
    <t>Redemption (purchase) of FHLB stock</t>
  </si>
  <si>
    <t>Purchase of investment securities available for sale</t>
  </si>
  <si>
    <t>Maturities of investment securities available for sale</t>
  </si>
  <si>
    <t>Mortgage-backed securities pay-downs</t>
  </si>
  <si>
    <t>Proceeds from sale of investment securities available for sale</t>
  </si>
  <si>
    <t>Cash received from branch acquisition</t>
  </si>
  <si>
    <t>Net change in loans outstanding</t>
  </si>
  <si>
    <t>Proceeds from sale of foreclosed real estate</t>
  </si>
  <si>
    <t>Net change in other non-marketable securities</t>
  </si>
  <si>
    <t>Proceeds from sale of premises and equipment</t>
  </si>
  <si>
    <t>Proceeds from sale of assets held for sale</t>
  </si>
  <si>
    <t>Purchases of premises and equipment</t>
  </si>
  <si>
    <t>NET CASH PROVIDED BY (USED IN) INVESTING ACTIVITIES</t>
  </si>
  <si>
    <t>CASH FLOWS FROM FINANCING ACTIVITIES</t>
  </si>
  <si>
    <t>Net change in deposits</t>
  </si>
  <si>
    <t>Proceeds from long-term debt</t>
  </si>
  <si>
    <t>Repayments on short-term debt</t>
  </si>
  <si>
    <t>Repayments of long-term debt</t>
  </si>
  <si>
    <t>Repayment in lease liability</t>
  </si>
  <si>
    <t>Proceeds from issuance of common stock</t>
  </si>
  <si>
    <t>Direct expenses related to capital transactions</t>
  </si>
  <si>
    <t>Repurchase common stock</t>
  </si>
  <si>
    <t>Proceeds from stock options exercised</t>
  </si>
  <si>
    <t>NET CASH (USED) PROVIDED BY FINANCING ACTIVITIES</t>
  </si>
  <si>
    <t>CASH AND CASH EQUIVALENTS, BEGINNING</t>
  </si>
  <si>
    <t>CASH AND CASH EQUIVALENTS, ENDING</t>
  </si>
  <si>
    <t>SUPPLEMENTAL DISCLOSURES OF CASH FLOW INFORMATION</t>
  </si>
  <si>
    <t>Interest</t>
  </si>
  <si>
    <t>Income Taxes</t>
  </si>
  <si>
    <t>Non-cash transactions:</t>
  </si>
  <si>
    <t>Unrealized (losses) gains on investment securities available for sale, net of tax</t>
  </si>
  <si>
    <t>Transfers from loans to foreclosed real estate</t>
  </si>
  <si>
    <t>Acquisition:</t>
  </si>
  <si>
    <t>Assets acquired (excluding goodwill)</t>
  </si>
  <si>
    <t>Liabilities assumed</t>
  </si>
  <si>
    <t>Purchase price</t>
  </si>
  <si>
    <t>Goodwill recorded</t>
  </si>
  <si>
    <t>ORGANIZATION AND OPERATIONS</t>
  </si>
  <si>
    <t>NOTE A - ORGANIZATION AND OPERATIONS
Select Bancorp, Inc. (“Company”) is a bank holding company whose principal business activity consists of ownership of Select Bank &amp; Trust Company (referred to as the “Bank”). All significant intercompany transactions and balances have been eliminated in consolidation. In 2004, the Company formed New Century Statutory Trust I, which issued trust preferred securities to provide additional capital for general corporate purposes, including the current and future expansion of the Company. New Century Statutory Trust I is not a consolidated subsidiary of the Company. The Company is subject to the rules and regulations of the Board of Governors of the Federal Reserve (the “Federal Reserve”) and the North Carolina Commissioner of Banks.
The Bank was originally incorporated as New Century Bank on May 19, 2000 and began banking operations on May 24, 2000. On July 25, 2014, the Company acquired Select Bank &amp; Trust Company, Greenville, North Carolina, and changed the Bank’s legal name to Select Bank &amp; Trust Company. On December 15, 2017, the Company acquired Premara Financial, Inc. and its subsidiary Carolina Premier Bank through the merger of Premara with and into the Company, followed immediately by the merger of Carolina Premier with and into the Bank. The Bank continues as the only banking subsidiary of the Company with its headquarters and operations center located in Dunn, NC. The Bank is engaged in general commercial and retail banking in central and eastern North Carolina, as well as now in Charlotte, North Carolina, southeastern Virginia and northwest South Carolina. The Bank is subject to the supervision and regulation of the Federal Deposit Insurance Corporation and the North Carolina Commissioner of Banks.
Reclassification
Certain items for prior years have been reclassified to conform to the current year presentation. Such reclassifications had no effect on net income, total assets or shareholders’ equity as previously reported.</t>
  </si>
  <si>
    <t>SUMMARY OF SIGNIFICANT ACCOUNTING POLICIES</t>
  </si>
  <si>
    <t>NOTE B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business combinations, goodwill, deferred tax assets and the valuation of other real estate owned.
Business Combinations
Business combinations are accounted for under the acquisition method of accounting in accordance with Financial Accounting Standards Board (“FASB”) Accounting Standards Codification (“ASC”) 805, “Business Combinations .” Under the acquisition method, the acquiring entity in a business combination recognizes all of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identified intangible assets, exceeds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and restructuring charges, are expensed as incurred.
The acquired assets and assumed liabilities are recorded at estimated fair values. Management makes significant estimates and exercises significant judgment in accounting for business combinations. Management uses its judgment to assign risk ratings to loans based on credit quality, appraisals and estimated collateral values, and estimated expected cash flows to measure fair values for loans. Real estate acquired in settlement of loans is valued based upon pending sales contracts and appraised values, adjusted for current market conditions. Core deposit intangibles are valued based on a weighted combination of the income and market approach where the income approach converts anticipated economic benefits to a present value and the market approach evaluates the market in which the asset is traded to find an indication of prices from actual transactions. Management uses quoted or current market prices to determine the fair value of investment securities. Fair values of deposits and borrowings are based on current market interest rates and are inclusive of any applicable prepayment penalties.
Cash and Due from Banks, Interest-Earning Deposits in Other Banks and Federal Funds Sold
For the purpose of presentation in the statements of cash flows, cash and cash equivalents are defined as those amounts included in the balance sheet captions “Cash and due from banks,” “Interest-earning deposits in other banks,” “Certificates of deposit” and “Federal funds sold.”
Certificates of Deposit
Certificates of deposit are cash instruments that management has the intent and ability to hold for the foreseeable future or until maturity and are reported at cost.
Investment Securities Available for Sale
Investment securities available for sale are reported at fair value and consist of debt instruments that are not classified as either trading securities or as held to maturity securities. Unrealized holding gains and losses, net of deferred income tax, on available for sale securities are reported as a net amount in accumulated other comprehensive income. Gains and losses on the sale of investment securities available for sale are determined using the specific-identification method.
Loans
Loans that management has the intent and ability to hold for the foreseeable future or until maturity are reported at their outstanding principal balance adjusted for any charge-offs, the allowance for loan losses, and any deferred fees or costs on originated loans and unamortized premiums or discounts on purchased loans. Loan origination fees and certain direct origination costs are capitalized and recognized as an adjustment of the yield of the related loan. The accrual of interest on impaired loans is discontinued when, in management’s opinion, the borrower may be unable to meet payment obligations as they become due. When interest accrual is discontinued, all unpaid accrued interest is reversed. Interest income is subsequently recognized only to the extent cash payments are received in excess of principal due. Loans are returned to accrual status when all of the principal and interest amounts contractually due are brought current and future payments are reasonably assured.
The acquired loans are segregated between those considered to be performing (“acquired performing”) and those with evidence of credit deterioration based on such factors as past due status, nonaccrual status and credit risk ratings (“purchased credit-impaired loans”).
In determining the acquisition date fair value of purchased credit-impaired (“PCI”) loans, and in subsequent accounting, the Company generally aggregates purchased loans into pools of loans with common risk characteristics within the following loan categories: 1‑to‑4 family residential loans other than junior liens, 1‑to‑4 family residential junior liens, construction and land development, farm land, commercial real estate (nonowner-occupied), commercial real estate (owner-occupied), commercial and industrial, and all other loan categories. Expected cash flows at the acquisition date in excess of the fair value of loans are referred to as the “accretable yield” and recorded as interest income over the life of the loans using a level yield method if the timing and amount of the future cash flows of the pool is reasonably estimable. Subsequent to the acquisition date, significant increases in cash flows over those expected at the acquisition date are recognized as interest income prospectively. Accordingly, such loans are not classified as nonaccrual and they are considered to be accruing because their interest income relates to the accretable yield recognized under accounting for PCI loans and not to contractual interest payments. The difference between the contractually required payments and the cash flows expected to be collected at acquisition, considering the impact of prepayments, is referred to as the nonaccretable difference.
The difference between the fair value of an acquired performing loan pool and the contractual amounts due at the acquisition date (the “fair value discount”) is accreted into income over the estimated life of the pool. The Company’s policy for determining when to discontinue accruing interest on acquired performing loans and the subsequent accounting for such loans is essentially the same as the policy for originated loans described earlier.
Loans are deemed uncollectible based on a variety of credit, collateral, documentation and other issues. In the case where a loan is unsecured and in default, it is fully charged off.
Non-accrual Loans
Loans are placed on non-accrual when it has been determined that all contractual principal and interest will not be received. Any payments received on these loans are applied to principal first and then to interest only after all principal has been collected. Impaired loans include all loans in non-accrual status, all troubled debt restructures, all substandard loans that are deemed to be collateral dependent, and other loans that management determines require impairment. In the case of an impaired loan that is still on accrual basis, payments are applied to both principal and interest.
Allowance for Loan Losses
The provision for loan losses is based upon management’s estimate of the amount needed to maintain the allowance for loan losses at an adequate level in light of the risk inherent in the loan portfolio. In making the evaluation of the adequacy of the allowance for loan losses, management gives consideration to current economic conditions, statutory examinations of the loan portfolio by regulatory agencies, delinquency information and management’s internal review of the loan portfolio. Loans are considered impaired when it is probable that all amounts due will not be collected in accordance with the contractual terms of the loan agreement. The measurement of impaired loans is generally based on the present value of expected future cash flows discounted at the historical effective interest rate, or upon the fair value of the collateral if the loan is collateral-dependent. If the recorded investment in the loan exceeds the measure of fair value, a valuation allowance is established as a component of the allowance for loan losses. Interest payments on impaired loans are typically applied to principal unless collectability of the principal amount is reasonably assured, in which case, interest is recognized on a cash basis. Impaired loans, or portions thereof, are charged off when deemed uncollectible. While management uses the best information available to make evaluations, future adjustments to the allowance may be necessary if conditions differ substantially from the assumptions used in making the evaluations. In addition, regulatory examiners may require the Company to recognize adjustments to the allowance for loan losses based on their judgments about information available to them at the time of their examination.
Decreases in expected cash flows of PCI loans after the acquisition date are recognized by recording an allowance for credit loss. For any significant increases in cash flows expected to be collected, the Company first adjusts any prior recorded allowance for loan and lease losses through a reversal of previously recognized allowance through provision expense, and then increases the amount of accretable yield to be recognized on a prospective basis over the pool’s remaining life. Management analyzes these acquired loan pools using various assessments of risk to determine and calculate an expected loss. The expected loss is derived using an estimate of a loss given default based upon the collateral type and/or specific review by loan officers. Trends are reviewed in terms of traditional credit metrics such as accrual status, past due status, and weighted average risk grade of the loans within each of the accounting pools. In addition, the relationship between the change in the unpaid principal balance and change in the fair value mark is assessed to correlate the directional consistency of the expected loss for each pool.
Loans Held for Sale
Mortgage loans originated and intended for sale in the secondary market are classified as held for sale and are carried at the lower of cost or fair value. Upon closing, these loans are sold to mortgage loan investors under pre-arranged terms. Origination fees are recognized upon the sale and are included in non-interest income. Related to the mortgage business, the Company enters into interest rate lock commitments and commitments to sell mortgages to investors. Interest rate lock commitments are used to manage interest rate risk associated with the fixed rate loan commitments, and forward sale commitments are entered into with investors to manage the interest rate risk associated with the customer interest rate lock commitments, both of which are considered derivative financial instruments. The period of time between the issuance of a loan commitment and the closing and sale of the loan generally ranges from 10 to 60 days. Interest rate lock commitments and forward sale commitments are derivative instruments and are carried at fair value. These derivative instruments do not qualify for hedge accounting. The fair value of interest rate lock commitments is based on current secondary market pricing and has been determined to be immaterial. The fair value of the forward sale commitments is based on changes in the value of the commitment, principally because of changes in interest rates, and is included on the consolidated balance sheets in other assets or other liabilities. Changes in fair value for these instruments are reflected in non-interest income on the income statement. Gains and losses from sales of the mortgage loans are recognized when the Company ultimately sells the loans, and such gains and losses are also recorded in non-interest income. The Company does not retain servicing rights of the loans sold and has not included any servicing assets in other assets or recorded any expenses or revenue.
Stock in Federal Home Loan Bank of Atlanta
As a requirement for membership, the Bank invests in stock of the Federal Home Loan Bank of Atlanta (“FHLB”). This investment was carried at cost at December 31, 2019 and 2018. The Company continually monitors the financial strength of the FHLB and evaluates the investment for potential impairment. There can be no assurance that the impact of recent or future legislation on the Federal Home Loan Banks will not cause a decrease in the value of the Bank’s investment in FHLB stock.
Other Non-Marketable Securities
Other non-marketable securities are equity instruments that are reported at cost, less any impairment, plus or minus changes resulting from observable price changes in orderly transactions for an identical or similar investment of the same issuer.
Foreclosed Real Estate
Real estate acquired through, or in lieu of, loan foreclosure is recorded at fair value, less the estimated cost to sell, at the date of foreclosure. At foreclosure, any excess of the loan balance over the fair value of the property is charged to the allowance for loan losses. After foreclosure, management periodically performs valuations of the property and adjusts the value down when the carrying value of the property exceeds the estimated net realizable value. Revenue and expenses from operations and changes in the valuation allowance are included in foreclosure-related expense.
Premises and Equipment
Premises and equipment are stated at cost less accumulated depreciation. Depreciation is calculated on the straight-line method over the estimated useful lives of the assets. Estimated useful lives are 40 years for buildings and 3 to 10 years for furniture, fixtures and equipment. Leasehold improvements are amortized over the terms of the respective leases or the estimated useful lives of the improvements, whichever is shorter.
Repairs and maintenance costs are charged to operations as incurred and additions and improvements to premises and equipment are capitalized. Upon sale or retirement, the cost and related accumulated depreciation are removed from the accounts and any gains or losses are reflected in current operations.
Income Taxes
Deferred tax assets and liabilities are recognized for the estimated future tax consequences attributable to differences between the tax basis of assets and liabilities and their carrying amounts for financial reporting purposes. Deferred tax assets are also recognized for operating loss carry-forwards. Deferred tax assets and liabilities are measured using enacted tax rates in effect for the year in which the temporary differences are expected to be recovered or settled. Deferred tax assets are reduced by a valuation allowance if it is more likely than not that the tax benefits will not be realized.
Public law No. 115‑97, known as the Tax Cuts and Jobs Act (the "Act"), enacted on December 22, 2017, reduced the U.S. federal corporate tax rate from 35% to 21%. Also on December 22, 2017, the Securities and Exchange Commission issued Staff Accounting Bulletin No. 118 (SAB 118), which provides guidance on accounting for tax effects of the Act. SAB 118 provides a measurement period of up to one year from the enactment date to complete the accounting. Any adjustments during this measurement period will be included in net earnings from continuing operations as an adjustment to income tax expense in the reporting period when such adjustments are determined. Based on the information available and current interpretation of the rules, the Company has made estimates of the impact of the reduction in the corporate tax rate and re-measurement of certain deferred tax assets and liabilities. The provisional amount recorded related to the re-measurement of the Company’s deferred tax balance was $2.6 million for 2017. The measurement period expired prior to December 31, 2018. No additional amount related to the re-measurement of the Company’s deferred tax balance was recorded prior to the expiration of the measurement period. See Note L Income Taxes for more information.
Bank Owned Life Insurance
Bank Owned Life Insurance ("BOLI") is carried at its cash surrender value on the balance sheet and is classified as a non-interest-earning asset. Death benefit proceeds received in excess of the policy’s cash surrender value are recognized to income. Returns on the BOLI assets are added to the carrying value and included as non-interest income in the consolidated statement of operations. Any receipt of benefit proceeds is recorded as a reduction to the carrying value of the BOLI asset. At December 31, 2019 and 2018, the Company held no loans against its BOLI cash surrender values.
Goodwill
Goodwill represents the cost in excess of the fair value of net assets acquired (including identifiable intangibles) in transactions accounted for as business combinations. Goodwill has an indefinite useful life and is evaluated for impairment annually, or more frequently if events and circumstances indicate that the asset might be impaired. An impairment loss is recognized to the extent that the carrying amount exceeds the asset’s fair value. For the 2019 assessment, we performed a qualitative assessment to determine if it was more likely than not that the fair value of our single reporting unit is less than its carrying amount. We concluded that the fair value of our single reporting unit exceeded its carrying amount and that it was not necessary to perform the two-step test pursuant to ASC 350‑20. Our qualitative assessment considered many factors including, but not limited to, our actual and projected operating performance and profitability, as well as consideration of recent bank merger and acquisition transaction metrics. No impairment was indicated in 2019, 2018 or 2017.
In January 2017, the FASB ASU 2017‑04, Intangibles - Goodwill and Other (Topic 350):Simplifying the Test for Goodwill Impairment, was amended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A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Early adoption is permitted for interim or annual goodwill impairment tests performed on testing dates after January 1, 2017. The Company will adopt the standard for reporting periods beginning after December 15, 2019 and does not expect these amendments to have a material effect on its financial statements.
Core Deposit Intangible
The Company considers its core deposits to be intangible assets with finite lives. Core deposit intangibles are being amortized using the effective interest method over six years.
Derivative Financial Instruments
The Company utilizes interest rate lock commitments, which are considered derivative instruments, in its mortgage banking operations. As of December 31, 2019, the amount of interest rate lock commitments is considered immaterial.
Stock-Based Compensation
The Company has certain stock-based employee compensation plans, described more fully in Note P . Generally accepted accounting principles (“GAAP”) require recognition of the cost of employee services received in exchange for an award of equity instruments in the financial statements over the period the employee is required to perform the services in exchange for the award (usually the vesting period). GAAP also requires the compensation cost for all awards granted after the date of adoption and any unvested awards that remained outstanding as of the date of adoption to be measured based on the fair value of the award on the grant date.
Comprehensive Income
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is unrealized gains and losses on investment securities available for sale.
Segment Information
The Company follows the provisions of ASC 280, Segment Reporting, which specifies guidelines for determining an entity’s operating segments and the type and level of financial information to be disclosed. Based on these guidelines, management has determined that the Bank operates as a single business segment; the providing of general commercial and retail financial services to customers located in the Company’s market areas. The various products, as well as the methods used to distribute them, are those generally offered by community banks.
Net Income per Common Share and Common Shares Outstanding
Basic earnings per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Basic and diluted net income per share have been computed based upon net income as presented in the accompanying Statements of Operations divided by the weighted average number of common shares outstanding or assumed to be outstanding as summarized below:
2019
2018
2017
Weighted average number of common shares used in computing basic net income per share
19,016,808
15,812,585
11,763,050
Effect of dilutive stock options
46,429
65,048
63,927
Weighted average number of common shares and dilutive potential common shares used in computing diluted net income per share
19,063,237
15,877,633
11,826,977
At December 31, 2019, 2018 and 2017, there were 176,600, 122,300 and 121,300 anti-dilutive options, respectively.
Recent Accounting Pronouncements
The following summarizes recent accounting pronouncements and their expected impact on the Company:
In February 2016, the FASB issued Accounting Standards Update (“ASU”) 2016-02, Leases (Topic 842). ASU 2016-02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For public business entities, the amendments in ASU 2016-02 are effective for interim and annual periods beginning after December 15, 2018. The Company adopted this standard during the first quarter of 2019. The impact was an increase to the Consolidated Balance Sheet for ROU assets and associated lease liabilities, as well as resulting depreciation expense of the ROU assets and expense of the lease liabilities in the Consolidated Statements of Income. Additionally, adding these assets to the balance sheet impacted total risk-weighted assets used to determine the regulatory capital levels.
In July 2018, the FASB amended the Leases Topic of the Accounting Standards Codification to make narrow amendments to clarify how to apply certain aspects of the new standard. The amendments are effective for reporting periods beginning after December 15, 2018 .
The Company elected to apply ASU 2016-02 as of the beginning of the period of adoption (January 1, 2019) and will not restate comparative periods. Adoption of ASU 2016-02 resulted in the recognition of lease liabilities totaling $9,013,900 and the recognition of ROU assets totaling $9,013,900 as of the date of adoption. The adoption of this standard did not impact beginning retained earnings. Total risk-based capital was adversely impacted by 13 basis points due to the increase in risk-weighted assets, see Note J. Lease liabilities and ROU assets are reflected in other liabilities and other assets, respectively. The initial balance sheet gross up upon adoption was primarily related to operating leases of certain real estate properties. The Company has a finance lease and no material subleases or leasing arrangements for which it is the lessor of property or equipment. The Company has elected to apply the package of practical expedients allowed by the new standard under which the Company need not reassess whether any expired or existing contracts are leases or contain leases, the Company need not reassess the lease classification for any expired or existing lease, and the Company need not reassess initial direct costs for any existing leases.
In June 2016, the FASB issued ASU 2016‑13, Financial Instruments – Credit Losses (Topic 326): Measurement of Credit Losses on Financial Instruments, guidance to change the accounting for credit losses and modify the impairment model for certain debt securitie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ASU 2016‑13 also requires new disclosures for financial assets measured at amortized cost, loans and available-for-sale debt securities. The updated guidance is effective for interim and annual reporting periods beginning after December 15, 2019, including interim periods within those fiscal years. Early adoption is permitted. Entities will apply the standard’s provisions as a cumulative-effect adjustment to retained earnings as of the beginning of the first reporting period in which the guidance is adopted. On October 16, 2019, the FASB voted to delay implementation of CECL until January 2023 for certain companies, including smaller reporting companies (as defined by the SEC). The Company currently qualifies as a smaller reporting company and is still assessing the impact that this new guidance will have on its consolidated financial statements.
In August 2018, the FASB amended ASU 2018-13 - Fair Value Measurement (Topic 820): Disclosure Framework - Changes to the Disclosure Requirements for Fair Value Measurement topic of the Accounting Standards Codification. The amendments remove, modify, and add certain fair value disclosure requirements based on the concepts in the FASB Concepts Statement, Conceptual Framework for Financial Reporting—Chapter 8: Notes to Financial Statements . The amendments are effective for all entities for fiscal years, and interim periods within those fiscal years, beginning after December 15, 2019. Early adoption is permitted. An entity is permitted to early adopt any removed or modified disclosures upon issuance of this ASU and delay adoption of the additional disclosures until their effective date. The Company does not expect these amendments to have a material effect on its consolidated financial statements.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BUSINESS COMBINATIONS</t>
  </si>
  <si>
    <t>NOTE C – BUSINESS COMBINATIONS
On July 20, 2017, the Company executed a merger agreement with Premara Financial, Inc. (“Premara”), a bank holding company headquartered in Charlotte, North Carolina, whose wholly owned subsidiary, Carolina Premier Bank, was a North Carolina state-chartered commercial bank. On December 15, 2017, the Company completed its previously announced acquisition of Premara and pursuant to the terms of the merger agreement, Premara was merged with and into the Company, followed immediately by the merger of Carolina Premier Bank with and into the Bank. Carolina Premier had approximately $279.6 million in assets as of the merger date, December 15, 2017. The merger expanded the Bank’s North Carolina presence with a branch in Charlotte and marked the Bank’s initial entry into South Carolina with the acquisition of branches in Rock Hill, Blacksburg and Six Mile, South Carolina. During 2019 the Bank sold the Six Mile location to another financial institution.
Premara had 3,179,808 shares of common stock outstanding as of the merger closing date. Under the terms of the merger agreement, 948,080 shares of Premara common stock (equivalent to 30% of Premara’s outstanding shares of common stock as of the date of the merger agreement) were converted to the $12.65 per share cash merger consideration, for aggregate cash consideration of $11,993,212 (exclusive of cash paid-in-lieu of fractional shares) which was paid out subsequent to year-end 2017. Pursuant to the merger agreement, each warrant or stock option to acquire shares of Premara common stock issued and outstanding as of the effective time of the merger was converted into the right to receive from the Company a cash payment equal to $12.65 less the exercise price of such warrant or option, as applicable and paid out prior to year-end 2017. The remaining 2,231,728 Premara common shares were converted into stock consideration at the merger exchange ratio of 1.0463 shares of Company common stock for each share of Premara common stock, resulting in the issuance of 2,334,999 new shares of Company common stock. The transaction was valued at approximately $40.6 million in the aggregate based on 3,179,808 shares of Premara common stock outstanding on December 15, 2017. The Premara common stock shares converted to Select common stock were valued at $12.14 per share, the low price of Select common stock on December 15, 2017.
The merger with Premara was accounted for under the acquisition method of accounting with the Company as the legal and accounting acquirer and Premara as the legal and accounting acquiree. The assets and liabilities of Premara, as of the effective date of the acquisition, are recorded at their respective fair values. For the acquisition of Premara, estimated fair values of assets acquired and liabilities assumed are based on the information that is available, and the Company believes this information provides a reasonable basis for determining fair values.
The following table provides the carrying value of acquired assets and assumed liabilities, as recorded by the Company, the fair value adjustments calculated at the time of the merger and the resulting fair value recorded by the Company.
December 15, 2017
As recorded by
Fair Value
As recorded by
Premara
adjustments
the Company
(Dollars in thousands)
Assets
Cash and cash equivalents
$
28,513
$
—
$
28,513
Investment securities
32,939
(106)
32,833
Loans
203,780
(5,340)
198,440
Less: allowance for loan losses
(2,341)
2,341
—
Premises and equipment
928
(233)
695
Accrued interest receivable
853
(56)
797
Bank owned life insurance
5,673
—
5,673
Goodwill
325
(325)
—
Core deposit intangible
223
2,477
2,700
Other assets
8,701
790
9,491
Total assets acquired
$
279,594
$
(452)
$
279,142
Liabilities
Deposits:
Noninterest-bearing
$
55,617
$
—
$
55,617
Interest-bearing
170,873
171
171,044
Total deposits
226,490
171
226,661
Borrowings
29,000
14
29,014
Other liabilities
747
—
747
Total liabilities assumed
$
256,237
$
185
$
256,422
Fair value of net assets assumed
22,720
Value of common shares of Premara shareholders
40,693
Goodwill recorded for Premara
$
17,973
Goodwill recorded for Premara represents future revenues to be derived from the existing customer base, including efficiencies that will result from combining operations.
In determining the acquisition date fair value of purchased credit-impaired (“PCI”) loans, and in subsequent accounting, the Company generally aggregates loans into pools of loans with common risk characteristics. Expected cash flows at the acquisition date in excess of the fair value of loans are referred to as the “accretable yield” and recorded as interest income prospectively.
PCI loans acquired totaled $8.6 million at estimated fair value and acquired performing loans totaling $189.6 million at estimated fair value. For PCI loans acquired from Premara, the contractually required payments including principal and interest, cash flows expected to be collected and fair values as of the closing date of the merger were:
December 15, 2017
(Dollars in thousands)
Contractually required payments
$
11,752
Nonaccretable difference
1,768
Cash flows expected to be collected
9,984
Accretable yield
1,392
Fair value at acquisition date
$
8,592
Merger-related expense in 2019, 2018 and 2017 totaled 406,000, $ 1.8 million and $2.2 million, respectively which were recorded as noninterest expense as incurred.</t>
  </si>
  <si>
    <t>INVESTMENT SECURITIES</t>
  </si>
  <si>
    <t>NOTE D - INVESTMENT SECURITIES
The amortized cost and fair value of available for sale (“AFS”) investments, with gross unrealized gains and losses, follow:
December 31, 2019
Gross
Gross
Amortized
unrealized
unrealized
Fair
cost
gains
losses
value
(dollars in thousands)
Securities available for sale:
U.S. government agencies – GSE’s
$
9,839
$
159
$
(2)
$
9,996
Mortgage-backed securities – GSE’s
46,926
830
(13)
47,743
Corporate bonds
2,282
17
—
2,299
Municipal bonds
12,152
177
—
12,329
$
71,199
$
1,183
$
(15)
$
72,367
December 31, 2018
Gross
Gross
Amortized
unrealized
unrealized
Fair
cost
gains
losses
value
(dollars in thousands)
Securities available for sale:
U.S. government agencies – GSE’s
$
9,852
$
36
$
(51)
$
9,837
Mortgage-backed securities – GSE’s
23,150
62
(229)
22,983
Corporate bonds
1,697
25
—
1,722
Municipal bonds
16,910
105
(24)
16,991
$
51,609
$
228
$
(304)
$
51,533
Securities with a carrying value of $18.4 million and $6.4 million at December 31, 2019 and 2018, respectively, were pledged to secure public monies on deposit as required by law, customer repurchase agreements, and access to the Federal Reserve Discount Window.
The following tables show gross unrealized losses and fair value, aggregated by investment category and length of time that the individual securities have been in a continuous unrealized loss position as of December 31, 2019 and 2018.
2019
Less Than 12 Months
12 Months or More
Total
Fair
Unrealized
Fair
Unrealized
Fair
Unrealized
value
losses
value
losses
value
losses
(dollars in thousands)
Securities available for sale:
U.S. government agencies – GSE’s
$
872
$
—
$
621
$
(2)
$
1,493
$
(2)
Mortgage-backed securities – GSE’s
2,672
(3)
3,774
(10)
6,446
(13)
Corporate bonds
—
—
—
—
—
—
Municipal bonds
—
—
—
—
—
—
Total temporarily impaired securities
$
3,544
$
(3)
$
4,395
$
(12)
$
7,939
$
(15)
At December 31, 2019, the Company had two AFS mortgage-backed GSE’s and one U.S Government agency – GSE with an unrealized loss for twelve or more consecutive months totaling $12,000. The Company had three AFS securities with a loss for twelve months or less. One U.S. government agency GSE and two mortgage-backed GSE’s had unrealized losses for less than twelve months totaling $3,000 at December 31, 2019. All unrealized losses are attributable to the general trend of interest rates
2018
Less Than 12 Months
12 Months or More
Total
Fair
Unrealized
Fair
Unrealized
Fair
Unrealized
value
losses
value
losses
value
losses
(dollars in thousands)
Securities available for sale:
U.S. government agencies – GSE’s
$
1,224
$
(6)
$
4,086
$
(45)
$
5,310
$
(51)
Mortgage-backed securities – GSE’s
200
—
16,932
(229)
17,132
(229)
Corporate bonds
—
—
—
—
—
—
Municipal bonds
1,007
(2)
1,740
(22)
2,747
(24)
Total temporarily impaired securities
$
2,431
$
(8)
$
22,758
$
(296)
$
25,189
$
(304)
At December 31, 2018, the Company had twenty-four AFS mortgage-backed GSE’s, four municipals and six U.S Government agencies – GSE’s with an unrealized loss for twelve or more consecutive months totaling $296,000. The Company had six AFS securities with a loss for twelve months or less. Three U.S. government agency GSE’s, two municipals and one mortgage-backed GSE had unrealized losses for less than twelve months totaling $8,000 at December 31, 2018. All unrealized losses are attributable to the general trend of interest rates.
Since none of the unrealized losses relate to the liquidity of the securities or the issuer’s ability to honor redemption obligations and the Company has the intent and ability to hold these securities to recovery, no other than temporary impairments were identified for these investments having unrealized losses for the periods ended December 31, 2019 and December 31, 2018. In 2019, the Company realized gains of $48,000 on proceeds of $1.1 million related to the disposal of two securities; in 2018, the Company did not sell any securities; and in 2017 the Company realized net gains of $1,000 on proceeds of $22.0 million related to the disposal of fifty one securities.
The following table sets forth certain information regarding the amortized costs, carrying values and contractual maturities of the Company’s investment portfolio at December 31, 2019.
Amortized
Fair
Cost
Value
(dollars in thousands)
Securities available for sale:
U.S. government agencies – GSE’s
Due within one year
$
122
$
123
Due after one but within five years
7,517
7,620
Due after five but within ten years
1,855
1,909
Due after ten years
345
344
9,839
9,996
Mortgage-backed securities – GSE’s
Due within one year
4,455
4,449
Due after one but within five years
33,217
33,802
Due after five but within ten years
710
719
Due after ten years
8,544
8,773
46,926
47,743
Corporate bonds
Due within one year
276
280
Due after one but within five years
—
—
Due after five but within ten years
1,256
1,269
Due after ten years
750
750
2,282
2,299
Municipal bonds
Due within one year
4,048
4,062
Due after one but within five years
220
220
Due after five but within ten years
747
764
Due after ten years
7,137
7,283
12,152
12,329
Total securities available for sale
Due within one year
8,901
8,914
Due after one but within five years
40,954
41,642
Due after five but within ten years
4,568
4,661
Due after ten years
16,776
17,150
$
71,199
$
72,367
For purposes of the maturity table, mortgage-backed securities, which are not due at a single maturity date, have been allocated over maturity groupings based on the weighted-average contractual maturities of underlying collateral. The mortgage-backed securities may mature earlier than their weighted-average contractual maturities because of principal prepayments.</t>
  </si>
  <si>
    <t>LOANS</t>
  </si>
  <si>
    <t>NOTE E - LOANS
The following is a summary of loans at December 31, 2019 and 2018:
2019
2018
Percent
Percent
Amount
of total
Amount
of total
(dollars in thousands)
Real estate loans:
1-to-4 family residential
$
151,697
14.73
%
$
159,597
16.19
%
Commercial real estate
459,115
44.58
%
457,611
46.41
%
Multi-family residential
69,124
6.71
%
63,459
6.44
%
Construction
221,878
21.55
%
170,404
17.28
%
Home equity lines of credit (“HELOC”)
44,514
4.32
%
49,713
5.04
%
Total real estate loans
946,328
91.89
%
900,784
91.36
%
Other loans:
Commercial and industrial
75,748
7.35
%
74,181
7.52
%
Loans to individuals
9,779
0.95
%
12,597
1.28
%
Overdrafts
234
0.02
%
217
0.02
%
Total other loans
85,761
8.32
%
86,995
8.82
%
Gross loans
1,032,089
987,779
Less deferred loan origination fees, net
(2,114)
(0.18)
%
(1,739)
(0.18)
%
Total loans
1,029,975
100.00
%
986,040
100.00
%
Allowance for loan losses
(8,324)
(8,669)
Total loans, net
$
1,021,651
$
977,371
Loans are primarily made in central and eastern North Carolina, southeast Virginia and northwest South Carolina. Real estate loans can be affected by the condition of the local real estate market and can be affected by the local economic conditions.
At December 31, 2019, the Company had pre-approved but unused lines and letters of credit totaling $234.2 million. In management’s opinion, these commitments, and undisbursed proceeds on loans reflected above, represent no more than normal lending risk to the Company and will be funded from normal sources of liquidity.
A description of the various loan products provided by the Bank is presented below.
Residential 1‑to‑4 Family Loans
Residential 1‑to‑4 family loans are mortgage loans that typically convert from construction loans into permanent financing and are secured by properties within the Bank’s market areas.
Commercial Real Estate Loans
Commercial real estate loans are underwritten based on the borrower’s ability to generate adequate cash flow to repay the subject debt within reasonable terms. Commercial real estate loans typically include both owner and non-owner occupied properties with higher principal loan amounts and the repayment of these loans is generally dependent on the successful management of the property. Commercial real estate loans are sensitive to market and general economic conditions. Repayment analysis must be performed and consists of an identified primary/cash flow source of repayment and a secondary/liquidation source of repayment. The primary source of repayment is cash flow from income generated from rental or lease of the property. However, the cash flow can be supplemented with the borrower’s and guarantor’s global cash flow position. Other credit issues such as the business fundamentals and financial strength of the borrower/guarantor can be considered in determining adequacy of repayment ability. The secondary source of repayment is liquidation of the collateral, supplemented by liquidation cushion provided by the financial assets of the borrower/guarantor. Management monitors and evaluates commercial real estate loans based on collateral, market area, and risk grade.
Multi-family Residential Loans
Multi-family residential loans are typically nonfarm properties with 5 or more dwelling units in structures which include apartment buildings used primarily to accommodate households on a more or less permanent basis. Successful performance of these types of loans is primarily dependent on occupancy rates, rental rates, and property management.
Construction Loans
Construction loans are non-revolving extensions of credit secured by real property of which the proceeds are used to acquire and develop land and to construct commercial or residential buildings. The primary source of repayment for these types of loans is the sale of the improved property or permanent financing in which case the property is expected to generate the cash flow necessary for repayment on a permanent loan basis. Property cash flow may be supplemented with financial support from the borrowers/guarantors. Proper underwriting of a construction loan consists of the initial process of obtaining, analyzing, and approving various aspects of information pertaining to: the analysis of the permanent financing source, creditworthiness of the borrower and guarantors, ability of contractor to perform under the terms of the contract, and the feasibility, marketability, and valuation of the project.
Also, consideration is given to the cost of the project and sources of funds needed to complete construction as well as identifying any sources of equity funding. Construction loans are traditionally considered to be higher risk loans involving technical and legal requirements inherently different from other types of loans; however with thorough credit underwriting, proper loan structure, and diligent loan servicing, these risks can be mitigated. Some examples of risks inherent in this type of lending include: underestimated costs, inflation of material and labor costs, site difficulties (i.e. rock, soil), project not built to plans, weather delays and natural disasters, borrower/contractor/subcontractor disputes which prompt liens, and interest rates increasing beyond budget.
Home Equity Lines of Credit
Home equity lines of credit are consumer-purpose revolving extensions of credit which are secured by first or second liens on owner-occupied residential real estate. Appropriate risk management and compliance practices are exercised to ensure that loan-to-value, lien perfection, and compliance risks are addressed and managed within the Bank’s established guidelines. The degree of utilization of revolving commitments within this loan segment is reviewed periodically to identify changes in the behavior of this borrowing group.
Commercial and Industrial Loans
Commercial and industrial loans are underwritten after evaluating and understanding the borrower’s ability to generate positive cash flow, operate profitably and prudently expand its business. Underwriting standards are designed to promote relationships to include a full range of loan, deposit, and cash management services. Commercial and industrial loans are primarily made based on the identified cash flows of the borrower and secondarily on the underlying collateral provided by the borrower and the guarantors. The cash flows of the borrower, however, may not be as expected and the collateral securing these loans may fluctuate in value. In the case of loans secured by accounts receivable, the availability of funds for repayment can be impacted by the borrower’s ability to collect amounts due from its customers.
Loans to Individuals
Consumer loans are approved using Bank policies and procedures established to evaluate each credit request. All lending decisions and credit risks are clearly documented. Several factors are considered in making these decisions such as credit score, adjusted net worth, liquidity, debt ratio, disposable income, credit history, and loan-to-value of the collateral. This process, combined with the relatively smaller loan amounts, spreads the risk among many individual borrowers.
Overdrafts
Overdrafts on customer accounts are classified as loans for reporting purposes.
Non-Accrual and Past Due Loans
The following tables present as of December 31, 2019 and 2018 an age analysis of past due loans, segregated by class of loans:
December 31, 2019
30-59
60-89
90+
Non-
Total
Days
Days
Days
Accrual
Past
Total
Past Due
Past Due
Accruing
Loans
Due
Current
Loans
(dollars in thousands)
Total loans
Commercial and industrial
$
1,108
$
34
$
46
$
2,824
$
4,012
$
71,736
$
75,748
Construction
—
—
—
181
181
221,697
221,878
Multi-family residential
—
—
—
—
—
69,124
69,124
Commercial real estate
393
82
321
1,832
2,628
456,487
459,115
Loans to individuals &amp; overdrafts
5
—
—
155
160
9,853
10,013
1‑to‑4 family residential
859
810
864
505
3,038
148,659
151,697
HELOC
168
—
—
444
612
43,902
44,514
Deferred loan (fees) cost, net
—
—
—
—
—
—
(2,114)
$
2,533
$
926
$
1,231
$
5,941
$
10,631
$
1,021,458
$
1,029,975
Loans- PCI
Commercial and industrial
$
—
$
—
$
46
$
—
$
46
$
1,057
$
1,103
Construction
—
—
—
—
—
677
677
Multi-family residential
—
—
—
—
—
897
897
Commercial real estate
—
—
321
—
321
5,449
5,770
Loans to individuals &amp; overdrafts
—
—
—
—
—
—
—
1‑to‑4 family residential
—
—
864
—
864
6,354
7,218
HELOC
—
—
—
—
—
48
48
$
—
$
—
$
1,231
$
—
$
1,231
$
14,482
$
15,713
Loans- excluding PCI
Commercial and industrial
$
1,108
$
34
$
—
$
2,824
$
3,966
$
70,679
$
74,645
Construction
—
—
—
181
181
221,020
221,201
Multi-family residential
—
—
—
—
—
68,227
68,227
Commercial real estate
393
82
—
1,832
2,307
451,038
453,345
Loans to individuals &amp; overdrafts
5
—
—
155
160
9,853
10,013
1‑to‑4 family residential
859
810
—
505
2,174
142,305
144,479
HELOC
168
—
—
444
612
43,854
44,466
Deferred loan (fees) cost, net
—
—
—
—
—
—
(2,114)
$
2,533
$
926
$
—
$
5,941
$
9,400
$
1,006,976
$
1,014,262
Non-Accrual and Past Due Loans
December 31, 2018
30-59
60-89
90+
Non-
Total
Days
Days
Days
Accrual
Past
Total
Past Due
Past Due
Accruing
Loans
Due
Current
Loans
(dollars in thousands)
Total loans
Commercial and industrial
$
27
$
203
$
1,665
$
4,170
$
6,065
$
68,116
$
74,181
Construction
—
—
69
587
656
169,748
170,404
Multi-family residential
—
—
—
—
—
63,459
63,459
Commercial real estate
103
483
—
1,074
1,660
455,951
457,611
Loans to individuals &amp; overdrafts
1
24
—
—
25
12,789
12,814
1‑to‑4 family residential
502
505
1,433
386
2,826
156,771
159,597
HELOC
—
43
—
1,040
1,083
48,630
49,713
Deferred loan (fees) cost, net
—
—
—
—
—
—
(1,739)
$
633
$
1,258
$
3,167
$
7,257
$
12,315
$
975,464
$
986,040
Loans- PCI
Commercial and industrial
$
—
$
—
$
1,665
$
—
$
1,665
$
99
$
1,764
Construction
—
—
69
—
69
682
751
Multi-family residential
—
—
—
—
—
937
937
Commercial real estate
—
—
—
—
—
7,579
7,579
Loans to individuals &amp; overdrafts
—
—
—
—
—
—
—
1‑to‑4 family residential
—
—
1,433
—
1,433
6,755
8,188
HELOC
—
—
—
—
—
49
49
$
—
$
—
$
3,167
$
—
$
3,167
$
16,101
$
19,268
Loans- excluding PCI
Commercial and industrial
$
27
$
203
$
—
$
4,170
$
4,400
$
68,017
$
72,417
Construction
—
—
—
587
587
169,066
169,653
Multi-family residential
—
—
—
—
—
62,522
62,522
Commercial real estate
103
483
—
1,074
1,660
448,372
450,032
Loans to individuals &amp; overdrafts
1
24
—
—
25
12,789
12,814
1‑to‑4 family residential
502
505
—
386
1,393
150,016
151,409
HELOC
—
43
—
1,040
1,083
48,581
49,664
Deferred loan (fees) cost, net
—
—
—
—
—
—
(1,739)
$
633
$
1,258
$
—
$
7,257
$
9,148
$
959,363
$
966,772
There were six loans in the aggregate amount of $1.2 million greater than 90 days past due and still accruing interest at December 31, 2019 and there were seventeen loans in the aggregate amount of $3.2 million greater than 90 days past due and still accruing interest at December 31, 2018. All loans greater than 90 days past due and still accruing are acquired loans that are considered past due rather than non-accrual loans due to the accounting treatment of acquired loans. In accordance with the ASC 310‑20 guidance, if the loan pays differently than contractually required, than an adjustment to the discount premium is made in order to maintain the same effective interest rate.
Impaired Loans
The following tables present information on loans, excluding PCI loans and loans evaluated collectively as a homogenous group, that were considered to be impaired as of December 31, 2019 and December 31, 2018:
December 31, 2019
Contractual
Year to Date
Unpaid
Related
Average
Interest Income
Recorded
Principal
Allowance
Recorded
Recognized on
Investment
Balance
for Loan Losses
Investment
Impaired Loans
(dollars in thousands)
2019:
With no related allowance recorded:
Commercial and industrial
$
2,796
$
4,051
$
—
$
4,186
$
122
Construction
440
537
—
500
26
Commercial real estate
5,585
6,750
—
5,632
272
Loans to individuals &amp; overdrafts
284
293
—
193
12
Multi-family residential
197
197
—
206
13
HELOC
543
678
—
793
36
1‑to‑4 family residential
395
1,816
—
1,204
86
Subtotal:
10,240
14,322
—
12,714
567
With an allowance recorded:
Commercial and industrial
731
1,056
403
572
41
Construction
—
—
—
13
—
Commercial real estate
—
—
—
—
—
Loans to individuals &amp; overdrafts
—
—
—
—
—
Multi-family Residential
—
—
—
—
—
HELOC
160
222
—
212
10
1‑to‑4 family residential
81
94
10
563
7
Subtotal:
972
1,372
413
1,360
58
Totals:
Commercial
9,749
12,591
403
11,109
474
Consumer
284
293
-
193
12
Residential
1,179
2,810
10
2,772
139
Grand Total:
$
11,212
$
15,694
$
413
$
14,074
$
625
Impaired loans at December 31, 2019 were approximately $11.2 million and included $5.9 million in non-accrual loans and $6.2 million in loans still in accruing status. Recorded investment represents the current principal balance for the loan. Approximately $972,000 of the $11.2 million in impaired loans at December 31, 2019 had specific allowances aggregating $413,000 while the remaining $10.2 million had no specific allowances recorded. Of the $10.2 million with no allowance recorded, partial charge-offs through December 31, 2019 amounted to $4.1 million.
December 31, 2018
Contractual
Year to Date
Unpaid
Related
Average
Interest Income
Recorded
Principal
Allowance
Recorded
Recognized on
Investment
Balance
for Loan Losses
Investment
Impaired Loans
(dollars in thousands)
2018:
With no related allowance recorded:
Commercial and industrial
$
4,210
$
4,495
$
—
$
2,899
$
229
Construction
561
647
—
473
16
Commercial real estate
4,744
6,903
—
5,053
372
Loans to individuals &amp; overdrafts
101
109
—
51
9
Multi-family residential
215
215
—
225
15
HELOC
1,040
1,204
—
884
50
1‑to‑4 family residential
572
732
—
1,169
79
Subtotal:
11,443
14,305
—
10,754
770
With an allowance recorded:
Commercial and industrial
127
325
51
234
13
Construction
27
27
14
13
—
Commercial real estate
—
—
—
—
—
Loans to individuals &amp; overdrafts
—
—
—
—
—
Multi-family Residential
—
—
—
—
—
HELOC
—
—
—
—
—
1‑to‑4 family residential
137
555
22
374
23
Subtotal:
291
907
87
621
36
Totals:
Commercial
10,007
12,612
65
8,897
645
Consumer
101
109
—
51
9
Residential
1,626
2,491
22
2,427
152
Grand Total:
$
11,734
$
15,212
$
87
$
11,375
$
806
Impaired loans at December 31, 2018 were approximately $11.7 million and were comprised of $7.3 million in non-accrual loans and $4.4 million in loans still in accruing status. Recorded investment represents the current principal balance for the loan. Approximately $291,000 of the $11.7 million in impaired loans at December 31, 2018 had specific allowances aggregating $87,000 while the remaining $11.4 million had no specific allowances recorded. Of the $11.4 million with no allowance recorded, partial charge-offs through December 31, 2018 amounted to $3.5 million.
Troubled Debt Restructurings
The following tables present loans that were modified as troubled debt restructurings (“TDRs”) within the previous twelve months with a breakdown of the types of concessions made by loan class during the twelve months ended December 31, 2019 and 2018:
Twelve Months Ended December 31, 2019
Pre-Modification
Post-Modification
Number
Outstanding
Outstanding
of
Recorded
Recorded
loans
Investments
Investments
(dollars in thousands)
Extended payment terms:
Commercial and industrial
6
$
2,535
$
2,380
Commercial real estate
1
752
687
Construction
1
260
259
1‑to‑4 family residential
3
232
208
Total
11
$
3,779
$
3,534
As noted in the tables above, there were eleven loans that were considered TDRs during the year ended December 31, 2019, for reasons due to extended terms. These loans were renewed at terms that vary from those that the Company would enter into for new loans of this type.
Twelve Months Ended December 31, 2018
Pre-Modification
Post-Modification
Number
Outstanding
Outstanding
of
Recorded
Recorded
loans
Investments
Investments
(dollars in thousands)
Extended payment terms:
Commercial and industrial
6
$
1,579
$
1,517
Commercial real estate
3
1,283
895
1‑to‑4 family residential
1
409
389
Total
10
$
3,271
$
2,801
As noted in the tables above, there were ten loans that were considered TDRs during the year ended December 31, 2018, for reasons due to extended terms. These loans were renewed at terms that vary from those that the Company would enter into for new loans of this type.
The following tables present loans that were modified as TDRs within the previous twelve months for which there was a payment default together with a breakdown of the types of concessions made by loan class during the twelve months ended December 31, 2019 and 2018:
Twelve months ended
December 31, 2019
Number
Recorded
of loans
investment
(dollars in thousands)
Extended payment terms:
Commercial and industrial
2
$
1,566
Total
2
$
1,566
Twelve months ended
December 31, 2018
Number
Recorded
of loans
investment
(dollars in thousands)
Extended payment terms:
Commercial and industrial
4
$
1,036
Commercial real estate
1
334
Total
5
$
1,370
At December 31, 2019, the Company had forty-two loans with an aggregate balance of $9.4 million that were considered to be troubled debt restructurings. Of those TDRs, twenty-eight loans with a balance totaling $6.2 million were still accruing as of December 31, 2019. The remaining fourteen TDRs with a balance totaling $3.2 million were in non-accrual status. All TDRs are included in non-performing assets and impaired loans.
At December 31, 2018, the Company had thirty-six loans with an aggregate balance of $6.9 million that were considered to be troubled debt restructurings. Of those TDRs, twenty loans with a balance totaling $4.4 million were still accruing as of December 31, 2018. The remaining sixteen TDRs with a balance totaling $2.5 million were in non-accrual status. All TDRs are included in non-performing assets and impaired loans.
Credit Quality Indicators
As part of the on-going monitoring of the credit quality of the loan portfolio, management utilizes a risk grading matrix to assign a risk grade to each of the Company’s loans. All non-consumer loans are graded on a scale of 1 to 9. A description of the general characteristics of these nine different risk grades is as follows:
·
Risk Grade 1 (Superior) - Credits in this category are virtually risk-free and are well-collateralized by cash-equivalent instruments. The repayment program is well-defined and achievable. Repayment sources are numerous. No material documentation deficiencies or exceptions exist.
·
Risk Grade 2 (Very Good) - This grade is reserved for loans secured by readily marketable collateral, or loans within guidelines to borrowers with liquid financial statements. A liquid financial statement is a financial statement with substantial liquid assets relative to debts. These loans have excellent sources of repayment, with no significant identifiable risk of collection, and conform in all respects to Bank policy, guidelines, underwriting standards, and Federal and State regulations (no exceptions of any kind) .
·
Risk Grade 3 (Good) - These loans have excellent sources of repayment, with no significant identifiable risk of collection. Generally, loans assigned this risk grade will demonstrate the following characteristics:
o
o
o
·
Risk Grade 4 (Acceptable) - This grade is given to acceptable loans. These loans have adequate sources of repayment, with little identifiable risk of collection. Loans assigned this risk grade will demonstrate the following characteristics:
o
o
o
·
Risk Grade 5 (Acceptable With Care) - This grade is given to acceptable loans that show signs of weakness in either adequate sources of repayment or collateral, but have demonstrated mitigating factors that minimize the risk of delinquency or loss. Loans assigned this grade may demonstrate some or all of the following characteristics:
o
o
o
·
Risk Grade 6 (Watch List or Special Mention) – Loans in this category can have the following characteristics:
o
o
o
·
Risk Grade 7 (Substandard) -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Bank will sustain some loss if the deficiencies are not corrected. Loans consistently not meeting the repayment schedule should be downgraded to substandard. Loans in this category are characterized by deterioration in quality exhibited by any number of well-defined weaknesses requiring corrective action.
·
Risk Grade 8 (Doubtful) - Loans classified Doubtful have all the weaknesses inherent in loans classified Substandard, plus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debt.
·
Risk Grade 9 (Loss) -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e loan even though partial recovery may be affected in the future.
Consumer loans are graded on a scale of 1 to 9. A description of the general characteristics of the 9 risk grades is as follows:
·
Risk Grades 1 – 5 (Pass) – The loans in this category range from loans secured by cash with no risk of principal deterioration (Risk Grade 1) to loans that show signs of weakness in either adequate sources of repayment or collateral but have demonstrated mitigating factors that minimize the risk of delinquency or loss (Risk Grade 5).
·
Risk Grade 6 (Watch List or Special Mention) - Watch list or Special Mention loans include the following characteristics:
o
o
o
·
Risk Grade 7 (Substandard) -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
Risk Grade 8 (Doubtful) - Loans classified Doubtful have all the weaknesses inherent in loans classified Substandard, plus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debt.
·
Risk Grade 9 (Loss) - Loans classified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affected in the future.
The following tables present information on risk ratings of the commercial and consumer loan portfolios, segregated by loan class as of December 31, 2019 and 2018:
Total Loans:
December 31, 2019
Commercial
Credit
Exposure By
Commercial
Commercial
Internally
and
real
Multi-family
Assigned Grade
industrial
Construction
estate
residential
(dollars in thousands)
Superior
$
4,014
$
—
$
337
$
—
Very good
349
110
1,245
—
Good
5,976
8,674
62,643
4,839
Acceptable
19,197
16,249
255,751
41,113
Acceptable with care
40,579
196,228
133,190
23,172
Special mention
242
436
1,490
—
Substandard
5,391
181
4,459
—
Doubtful
—
—
—
—
Loss
—
—
—
—
$
75,748
$
221,878
$
459,115
$
69,124
Consumer Credit
Exposure By
Internally
1‑to‑4 family
Assigned Grade
residential
HELOC
Pass
$
147,958
$
43,585
Special mention
1,246
76
Substandard
2,493
853
$
151,697
$
44,514
Consumer Credit
Exposure Based
Loans to
On Payment
individuals &amp;
Activity
overdrafts
Pass
$
9,727
Special mention
286
$
10,013
Total Loans:
December 31, 2018
Commercial
Credit
Exposure By
Commercial
Commercial
Internally
and
real
Multi-family
Assigned Grade
industrial
Construction
estate
residential
(dollars in thousands)
Superior
$
1,662
$
—
$
21
$
—
Very good
2,266
246
1,120
—
Good
5,773
12,106
47,959
5,116
Acceptable
22,332
30,897
263,017
37,832
Acceptable with care
34,626
125,788
139,484
20,296
Special mention
879
711
1,789
—
Substandard
6,643
656
4,221
215
Doubtful
—
—
—
—
Loss
—
—
—
—
$
74,181
$
170,404
$
457,611
$
63,459
Consumer Credit
Exposure By
Internally
1‑to‑4 family
Assigned Grade
residential
HELOC
Pass
$
155,117
$
48,143
Special mention
900
88
Substandard
3,580
1,482
$
159,597
$
49,713
Consumer Credit
Exposure Based
Loans to
On Payment
individuals &amp;
Activity
overdrafts
Pass
$
10,891
Special mention
1,923
$
12,814
The process of determining the allowance for loan losses is driven by the risk grade system and the loss experience on non-risk graded homogeneous types of loans. The Bank’s allowance for loan losses is calculated and determined, at a minimum, each fiscal quarter end. The allowance for loan losses represents management’s estimate of the appropriate level of reserve to provide for probable losses inherent in the loan portfolio. In determining the allowance for loan losses and any resulting provision to be charged against earnings, particular emphasis is placed on the results of the loan review process. Consideration is also given to a review of individual loans, historical loan loss experience, the value and adequacy of collateral and economic conditions in the Bank’s market areas. For loans determined to be impaired, the impairment is based on discounted expected cash flows using the loan’s initial effective interest rate or the fair value of the collateral (less selling costs) for certain collateral dependent loans. This evaluation is inherently subjective as it requires material estimates, including the amounts and timing of future cash flows expected to be received on impaired loans that may be susceptible to significant change. In addition, various regulatory agencies, as an integral part of their examination process, periodically review the Bank’s allowance for loan losses. Such agencies may require the Bank to recognize changes to the allowance based on their judgments about information available to them at the time of their examinations. Loans are charged off when in the opinion of management, they are deemed to be uncollectible. Recognized losses are charged against the allowance, and subsequent recoveries are added to the allowance. The Credit Management Committee of the Board of Directors has responsibility for oversight.
Management believes the allowance for loan losses of $8.3 million at December 31, 2019 is adequate to provide for inherent losses in the loan portfolio; however, assessing the adequacy of the allowance is a process that requires continuous evaluation and considerable judgment. Management’s judgments are based on numerous assumptions about current events which it believes to be reasonable, but which may or may not be valid. Thus, there can be no assurance that credit losses in future periods will not exceed the current allowance or that future increases in the allowance will not be required. No assurance can be given that management’s ongoing evaluation of the loan portfolio in light of changing economic conditions and other relevant circumstances will not require significant future additions to the allowance, thus adversely affecting future operating results of the Bank.
For PCI loans acquired from Legacy Select and Premara, the contractually required payments including principal and interest, cash flows expected to be collected and fair values as of the closing date of the merger and December 31, 2019 and 2018 were:
December 31,
December 31,
2019
2018
(dollars in thousands)
Contractually required payments
$
20,598
$
24,823
Nonaccretable difference
1,694
1,962
Cash flows expected to be collected
18,904
22,861
Accretable yield
3,191
3,593
Fair value
$
15,713
$
19,268
The following table documents changes to the amount of the PCI accretable yield as of December 31, 2019 and 2018:
2019
2018
(dollars in thousands)
Accretable yield, beginning of period
$
3,593
$
3,307
Additions
—
—
Accretion
(904)
(1,541)
Reclassification from nonaccretable difference
360
576
Other changes, net
142
1,251
Accretable yield, end of period
$
3,191
$
3,593
Allowance for Loan Losses
The allowance for loan losses is a reserve established through provisions for loan losses charged to income and represents management’s best estimate of probable loan losses inherent within the existing portfolio of loans. The allowance, in the judgment of management, is necessary to reserve for estimated losses and risk inherent in the loan portfolio. The Company’s allowance for loan loss methodology is based on historical loss experience by type of credit and internal risk grade, specific homogeneous risk pools and specific loss allocations, with adjustments for current events and conditions. The Company’s process for determining the appropriate level of reserves is designed to account for changes in credit quality as they occur. The provision for loan losses reflects loan quality trends, including the levels of, and trends related to, past due loans and economic conditions at the local and national levels. It also considers the quality and risk characteristics of the Company’s loan origination and servicing policies and practices.
Individual reserves are calculated according to ASC Section 310‑10‑35 against loans evaluated individually and deemed to most likely be impaired. Impaired loans include all loans in non-accrual status, all troubled debt restructures, all substandard loans that are deemed to be collateral dependent, and other loans that management determines require reserves.
The Company’s allowance for loan losses model calculates historical loss rates using a loss migration analysis associating losses to the risk-graded pool to which they relate for each of the previous twelve quarters. Then, using a twelve quarter look back period, loss factors are calculated for each risk-graded pool.
The model incorporates various internal and external qualitative and environmental factors as described in the Interagency Policy Statement on the Allowance for Loan and Lease Losses, dated December 2006. Input for these factors is determined on the basis of management observation, judgment, and experience. The factors utilized by the Company are as follows:
Internal Factors
·
Concentrations – Measures the increased risk derived from concentration of credit exposure in particular industry segments within the portfolio.
·
Policy exceptions – Measures the risk derived from granting terms outside of underwriting guidelines.
·
Compliance exceptions– Measures the risk derived from granting terms outside of regulatory guidelines.
·
Document exceptions– Measures the risk exposure resulting from the inability to collect due to improperly executed documents and collateral imperfections.
·
Financial information monitoring – Measures the risk associated with not having current borrower financial information.
·
Nonaccrual – Reflects increased risk of loans with characteristics that merit nonaccrual status.
·
Delinquency – Reflects the increased risk deriving from higher delinquency rates.
·
Personnel turnover – Reflects staff competence in various types of lending.
·
Portfolio growth – Measures the impact of growth and potential risk derived from new loan production.
External Factors
·
GDP growth rate – Impact of general economic factors that affect the portfolio.
·
North Carolina unemployment rate – Impact of local economic factors that affect the portfolio.
·
South Carolina unemployment rate – Impact of local economic factors that affect the portfolio.
·
Peer group delinquency rate – Measures risk associated with the credit requirements of competitors.
·
Prime rate change – Measures the effect on the portfolio in the event of changes in the prime lending rate.
Each pool is assigned an adjustment to the potential loss percentage by assessing its characteristics against each of the factors listed above.
Reserves are generally divided into three allocation segments:
1.
Individual reserves. These are calculated according to ASC Section 310‑10‑35 against loans evaluated individually and deemed to most likely be impaired. All loans in non-accrual status and all substandard loans that are deemed to be collateral dependent are assessed for impairment. Loans are deemed uncollectible based on a variet</t>
  </si>
  <si>
    <t>OTHER REAL ESTATE OWNED</t>
  </si>
  <si>
    <t>NOTE F– OTHER REAL ESTATE OWNED
The following table explains changes in other real estate owned (“OREO”) during the years ended December 31, 2019 and 2018 (dollars in thousands):
December 31,
December 31,
2019
2018
(Dollars in thousands)
Beginning balance January 1
$
1,088
$
1,258
Sales
(120)
(717)
Write-downs and loss on sales
(49)
(71)
Transfers
2,614
618
Ending balance
$
3,533
$
1,088
At December 31, 2019 and December 31, 2018, the Company had $3.5 million and $1.1 million, respectively, of foreclosed residential real estate property in OREO. The Company had 3 loans with recorded investment in the amount of $114,000 in consumer mortgage loans collateralized by residential real estate property in the process of foreclosure at December 31, 2019 compared to 4 loans with recorded investment in the amount of $500,000 in consumer mortgage loans collateralized by residential real estate property in the process of foreclosure at December 31, 2018.</t>
  </si>
  <si>
    <t>PREMISES AND EQUIPMENT</t>
  </si>
  <si>
    <t>NOTE G - PREMISES AND EQUIPMENT
The following is a summary of premises and equipment at December 31, 2019 and 2018:
2019
2018
(dollars in thousands)
Land
$
4,846
$
4,913
Buildings
15,692
14,878
Furniture and equipment
8,077
7,455
Leasehold improvements
498
562
Construction in progress
—
136
29,113
27,944
Less accumulated depreciation
11,322
10,024
Total
$
17,791
$
17,920
Depreciation amounting to approximately $2.8 million, $1.7 million, and $1.1 million for the years ended December 31, 2019, 2018, and 2017, respectively, is included in occupancy and equipment expenses.</t>
  </si>
  <si>
    <t>GOODWILL AND OTHER INTANGIBLE ASSETS</t>
  </si>
  <si>
    <t>NOTE H – GOODWILL AND OTHER INTANGIBLE ASSETS
The table below summarizes the changes in carrying amounts of goodwill and other intangibles (core deposit intangibles) for the periods presented.
Core Deposit Intangible
Accumulated
Goodwill
Gross
Amortization
Net
(dollars in thousands)
Balance at January 1, 2017
$
6,931
$
3,219
$
(2,409)
$
810
Goodwill and core deposit intangible resulting from Premara merger
17,973
2,700
—
2,700
Amortization expense
—
—
(409)
(409)
Balance at December 31, 2017
24,904
5,919
(2,818)
3,101
Adjustment of goodwill
(325)
—
—
—
Amortization expense
—
—
(1,016)
(1,016)
Balance at December 31, 2018
24,579
5,919
(3,834)
2,085
Core deposit intangible resulting from branch acquisition
—
350
—
350
Amortization expense
—
—
(825)
(825)
Balance at December 31, 2019
$
24,579
$
6,269
$
(4,659)
$
1,610
Goodwill represents the excess of the purchase price over the fair value of acquired net assets under the acquisition method of accounting. An adjustment to goodwill was made during 2018 as a result of a revision to the purchase accounting entry during the measurement period.
The value of acquired core deposit relationships was determined using the present value of the difference between a market participant’s cost of obtaining alternative funds and the cost to maintain the acquired deposit base.
The table below summarizes the remaining core deposit intangible amortization (dollars in thousands):
2020
$
628
2021
435
2022
288
2023
147
2024
41
Thereafter
71
$
1,610</t>
  </si>
  <si>
    <t>DEPOSITS</t>
  </si>
  <si>
    <t>NOTE I – DEPOSITS
The scheduled maturities of time deposits at December 31, 2019 are as follows:
Total Time Deposits
(dollars in thousands)
2020
$
332,254
2021
81,002
2022
10,764
2023
4,599
2024
641
Thereafter
—
$
429,260
Time deposits with balances of more than $250,000 were $150.4 million and $120.8 million at December 31, 2019 and 2018, respectively.</t>
  </si>
  <si>
    <t>REVENUE RECOGNITION</t>
  </si>
  <si>
    <t>NOTE J – REVENUE RECOGNITION
On January 1, 2018, the Company adopted ASU No. 2014‑09, Revenue from Contracts with Customers (Topic 606), and all subsequent ASUs that modified Topic 606. As stated in Note B, Recent Accounting Pronouncements ,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accounting policies employed under Topic 605.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income, deposit related fees, interchange fees, merchant income, and annuity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insufficient funds fees,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Other Fees and Income
Other fees and income primarily consist of debit and credit card income, ATM fees, merchant services income, and other service charges. Debit and credit card income primarily consists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s,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Other fees and income also includes other recurring revenue streams such as safety deposit box rental fees and other miscellaneous revenue stream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presents noninterest income, segregated by revenue streams in-scope and out-of-scope of Topic 606, for the year ended December 31, 2019, 2018 and 2017.
December 31,
December 31,
December 31,
2019
2018
2017
(dollars in thousands)
Service Charges on Deposit Accounts
$
1,161
$
1,124
$
899
Other
2,050
1,657
960
Noninterest Income (in-scope of Topic 606)
3,211
2,781
1,859
Noninterest Income (out-of-scope of Topic 606)
2,208
1,920
1,213
Total Non-interest Income
$
5,419
$
4,701
$
3,072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9 and December 31, 2018,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s.</t>
  </si>
  <si>
    <t>SHORT-TERM AND LONG-TERM DEBT</t>
  </si>
  <si>
    <t>NOTE K – SHORT-TERM AND LONG-TERM DEBT
At December 31, 2019, the Company had no short-term debt and $57.4 million in long-term debt. Long-term debt consisted of $12.4 million in junior subordinated debentures and $45.0 million in Federal Home Loan Bank advances. The Federal Home Loan Bank advances are collateralized by $108.3 million of loans as of December 31, 2019.
At December 31, 2018, the Company had $7.0 million in short-term debt and $57.4 million in long-term debt. Short-term debt consisted of $7.0 million in Federal Home Loan Bank advances. Long-term debt consisted of $12.4 million in junior subordinated debentures and $45.0 million in Federal Home Loan Bank advances. The Federal Home Loan Bank advances are collateralized by $142.3 million of loans as of December 31, 2018.
At December 31, 2019, the Company had $45.0 million in advances from the Federal Home Loan Bank of Atlanta and no borrowings from the Federal Reserve Bank discount window. Advances consisted of the following at December 31, 2019:
Amount
Rate
Maturity
(dollars in thousands)
Advance type:
Fixed rate hybrid
20,000
2.53
%
2/2/2021
Fixed rate hybrid
10,000
2.89
%
4/12/2023
Fixed rate hybrid
5,000
2.94
%
5/30/2023
Fixed rate hybrid
10,000
2.97
%
6/28/2023
On September 20, 2004, $12.4 million of junior subordinated debentures were issued to New Century Statutory Trust I (“the Trust”) in exchange for the proceeds of trust preferred securities issued by the Trust. All of the Trust’s common equity is owned by the Company. The junior subordinated debentures are included in long-term debt and the Company’s equity interest in the Trust is included in other assets.
The Company pays interest on the junior subordinated debentures at an annual rate, reset quarterly, equal to 3 month LIBOR plus 2.15%. The debentures are redeemable on September 20, 2009 or afterwards in whole or in part, on any March 20, June 20, September 20 or December 20. Redemption is mandatory at September 20, 2034. The Company has fully and unconditionally guaranteed repayment of the trust-preferred securities. The Company’s obligation under the guarantee is unsecured and subordinate to senior and subordinated indebtedness of the Company. The trust preferred securities qualify as Tier 1 capital for regulatory capital purposes subject to certain limitations, none of which were applicable at December 31, 2019.
Lines of credit amounted to $238.9 million with various correspondent banks with $45.0 million outstanding and $173.9 million available as of December 31, 2019. Some of the lines of credit are secured and others unsecured with a variety of rates and terms.</t>
  </si>
  <si>
    <t>NOTE L - INCOME TAXES
The significant components of the provision for income taxes for the years ended December 31, 2019, 2018 and 2017 are as follows:
2019
2018
2017
(dollars in thousands)
Current tax provision:
Federal
$
2,699
$
2,366
$
3,059
State
412
483
328
Total current tax provision
3,111
2,849
3,387
Deferred tax provision:
Federal
575
943
2,328
State
10
118
(3)
Total deferred tax provision
585
1,061
2,325
Net income tax provision
$
3,696
$
3,910
$
5,712
The difference between the provision for income taxes and the amounts computed by applying the statutory federal income tax rate of 21% for 2019 and 2018 and 34% for 2017 to income before income taxes is summarized below:
2019
2018
2017
(dollars in thousands)
Income tax at federal statutory rate
$
3,513
$
3,715
$
3,025
Increase (decrease) resulting from:
State income taxes, net of federal tax effect
333
475
214
Tax-exempt interest income
(95)
(99)
(128)
Income from life insurance
(141)
(144)
(195)
Incentive stock option expense
41
(2)
39
Merger expenses
—
20
209
Impact of changes in tax rates
—
—
2,591
Other permanent differences
45
(55)
(43)
Provision for income taxes
$
3,696
$
3,910
$
5,712
Deferred income taxes reflect the net tax effects of temporary differences between the carrying amounts of assets and liabilities for financial reporting purposes and the amounts used for income tax purposes. Significant components of deferred taxes at December 31, 2019 and 2018 are as follows:
2019
2018
(dollars in thousands)
Deferred tax assets relating to:
Allowance for loan losses
$
1,913
$
1,992
Deferred compensation
116
132
Unrealized losses on available-for-sale securities
—
(17)
Net operating loss carryforwards
541
999
Acquisition accounting
1,024
1,107
Write-downs on foreclosed real estate
120
108
Other
229
269
Total deferred tax assets
3,943
4,590
Deferred tax liabilities relating to:
Premises and equipment
(796)
(721)
Deferred loan fees/costs
(73)
(67)
Unrealized gains on available-for-sale securities
(268)
—
Core deposit intangible
(8)
(140)
Total deferred tax liabilities
(1,145)
(928)
Net recorded deferred tax asset, included in other assets
$
2,798
$
3,662
Deferred income taxes are measured at the enacted tax rate for the period in which they are expected to reverse. In December 2017 the U.S. Congress passed and the President signed legislation which reduced the statutory federal corporate tax rate to 21% effective January 1, 2018 and for all taxable years ending after that date. North Carolina also enacted legislation to reduce its corporate tax rate from 3.0% to 2.5% effective January 1, 2019. The impact of this change in tax rate was an additional income tax expense of $2.6 million for 2017.
The Company had $2.6 million of net operating losses which can be carried forward and applied against future taxable income. If unused, these net operating losses will expire in 2027 through 2036. The Company’s policy is to report interest and penalties, if any, related to uncertain tax positions in income tax expense in the Consolidated Statements of Operations. With few exceptions, the Company is no longer subject to U.S. federal, state and local, or non-U.S. income tax examinations by tax authorities for years before 2014. As of December 31, 2019 and 2018, the Company has no uncertain tax positions.
The Company’s net deferred tax asset was $2.8 million and $3.7 million at December 31, 2019 and 2018. In evaluating whether the Company will realize the full benefit of the net deferred tax asset, both positive and negative evidence are considered, including among other things recent earnings trends, projected earnings, and asset quality. As of December 31, 2019, management concluded that the Company’s net deferred tax assets were fully realizable. The Company will continue to monitor deferred tax assets closely to evaluate whether we will be able to realize the full benefit of our net deferred tax asset or whether there is any need for a valuation allowance. Significant negative trends in credit quality, losses from operations or other factors could impact the realization of the deferred tax asset in the future.</t>
  </si>
  <si>
    <t>REGULATORY MATTERS</t>
  </si>
  <si>
    <t>NOTE M - REGULATORY MATTERS
The Company is subject to various regulatory capital requirements administered by federal and state banking agencies. Failure to meet minimum capital requirements can initiate certain mandatory, and possibly additional discretionary actions by regulators that, if undertaken, could have a material adverse effect on the Company’s consolidated financial statements. Quantitative measures established by regulation to ensure capital adequacy require the Company to maintain minimum amounts and ratios, as set forth in the table below. Management believes, as of December 31, 2019, that the Company meets all capital adequacy requirements to which it is subject. The Company’s significant assets are its investments in Select Bank &amp; Trust Company and New Century Statutory Trust I.
Regulatory authorities may limit payment of dividends by any bank when it is determined that such a limitation is in the public interest and is necessary to ensure financial soundness of the bank. The North Carolina Commissioner of Banks and the FDIC are also authorized to prohibit the payment of dividends under certain other circumstances.
A significant measure of the strength of a financial institution is its capital base. Federal regulations have classified and defined capital into the following components: (1) Tier 1 capital, which includes common shareholders’ equity and qualifying preferred equity, and (2) Tier 2 capital, which includes a portion of the allowance for loan losses, certain qualifying long-term debt and preferred stock which does not qualify as Tier 1 capital. Financial institutions and holding companies became subject to the Basel III capital requirements beginning on January 1, 2015. A new part of the capital ratios profile is the Common Equity Tier 1 risk-based ratio which does not include limited life components such as trust preferred securities and Small Business Lending Fund (“SBLF”) preferred stock. Minimum capital levels are regulated by risk-based capital adequacy guidelines, which require a financial institution to maintain capital as a percentage of its assets, and certain off-balance sheet items adjusted for predefined credit risk factors (risk-adjusted assets).
As the following tables indicate, at December 31, 2019 and 2018, the Company and its Bank subsidiary both exceeded minimum regulatory capital requirements as specified below.
Minimum for capital
Actual
adequacy purposes
The Company:
Amount
Ratio
Amount
Ratio
December 31, 2019:
(dollars in thousands)
Total Capital (to Risk-Weighted Assets)
$
205,462
18.26
%
$
90,003
8.00
%
Tier 1 Capital (to Risk-Weighted Assets)
197,138
17.52
%
67,502
6.00
%
Common Equity Tier 1 (to Risk-Weighted Assets)
185,138
16.46
%
50,627
4.50
%
Tier 1 Capital (to Average Assets)
197,138
15.84
%
49,777
4.00
%
Minimum for capital
Actual
adequacy purposes
The Company:
Amount
Ratio
Amount
Ratio
December 31, 2018:
(dollars in thousands)
Total Capital (to Risk-Weighted Assets)
$
202,675
19.26
%
$
84,179
8.00
%
Tier 1 Capital (to Risk-Weighted Assets)
194,006
18.44
%
63,135
6.00
%
Common Equity Tier 1 (to Risk-Weighted Assets)
182,006
17.30
%
47,351
4.50
%
Tier 1 Capital (to Average Assets)
194,006
15.65
%
49,576
4.00
%
Select Bank &amp; Trust Company’s actual capital amounts and ratios are presented in the table below as of December 31, 2019 and 2018:
Minimum to be well
Minimum for capital
capitalized under prompt
Actual
adequacy purposes
corrective action provisions
The Bank:
Amount
Ratio
Amount
Ratio
Amount
Ratio
December 31, 2019:
(dollars in thousands)
Total Capital (to Risk-Weighted Assets)
$
177,223
15.69
%
$
90,366
8.00
%
112,958
10.00
%
Tier 1 Capital (to Risk-Weighted Assets)
168,899
14.95
%
67,775
6.00
%
90,366
8.00
%
Common equity Tier 1 (to Risk-Weight Assets)
168,899
14.95
%
50,831
4.50
%
73,422
6.50
%
Tier 1 Capital (to Average Assets)
168,899
13.59
%
49,730
4.00
%
62,162
5.00
%
Minimum to be well
Minimum for capital
capitalized under prompt
Actual
adequacy purposes
corrective action provisions
The Bank:
Amount
Ratio
Amount
Ratio
Amount
Ratio
December 31, 2018:
(dollars in thousands)
Total Capital (to Risk-Weighted Assets)
$
162,507
15.45
%
$
84,124
8.00
%
105,156
10.00
%
Tier 1 Capital (to Risk-Weighted Assets)
153,838
14.63
%
63,093
6.00
%
84,124
8.00
%
Common equity Tier 1 (to Risk-Weight Assets)
153,838
14.63
%
47,320
4.50
%
68,351
6.50
%
Tier 1 Capital (to Average Assets)
153,838
12.42
%
49,557
4.00
%
61,947
5.00
%
During 2004, the Company issued $12.4 million of junior subordinated debentures to a newly formed subsidiary, New Century Statutory Trust I, which in turn issued $12.0 million of trust preferred securities. The proceeds from the sale of the trust preferred securities provided additional capital for the growth and expansion of the Bank. Under the current applicable regulatory guidelines, all of the proceeds from the issuance of these trust preferred securities qualify as Tier 1 capital as of December 31, 2019.
Management expects that the Bank will remain “well capitalized” for regulatory purposes, although there can be no assurance that additional capital will not be required in the future.</t>
  </si>
  <si>
    <t>OFF-BALANCE SHEET RISK</t>
  </si>
  <si>
    <t>NOTE N - OFF-BALANCE SHEET RISK
The Company is a party to financial instruments with off-balance sheet credi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 The Company uses the same credit policies in making commitments and conditional obligations as it does for on-balance-sheet instruments.
Commitments to extend credit are agreements to lend to a customer as long as there is no violation of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obtained varies but may include real estate, stocks, bonds, and certificates of deposit.
A summary of the contract amount of the Company’s exposure to off-balance sheet credit risk as of December 31, 2019 is as follows:
Financial instruments whose contract amounts represent credit risk:
(In thousands)
Undisbursed commitments
$
234,191
Letters of credit
2,367
The Company has legally binding delayed equity commitments to private investment funds. These commitments are not expected to be called, and therefore, are not reflected in the financial statements. The amount of these commitments at December 31, 2019 and 2018 was $425,000 and $425,000, respectively.</t>
  </si>
  <si>
    <t>FAIR VALUE MEASUREMENTS</t>
  </si>
  <si>
    <t>NOTE O – FAIR VALUE MEASUREMENTS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
Fair value estimates are made at a specific moment in time, based on relevant market information and information about the financial instrument. These estimates do not reflect any premium or discount that could result from offering for sale at one time the Company’s entire holdings of a particular financial instrument.
The following methods and assumptions were used to estimate the fair value of each class of financial instruments for which it is practicable to estimate that value:
Fair Value Hierarchy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s models and similar techniques.
The following is a description of valuation methodologies used for assets and liabilities recorded at fair value on a recurring basis.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U.S. government agencies – GSE’s, mortgage-backed securities issued by GSE’s, corporate bonds and municipal bonds. Valuation techniques are consistent with methodologies used in prior periods.
The following tables summarize quantitative disclosures about the fair value measurement for each category of assets carried at fair value on a recurring basis as of December 31, 2019 and December 31, 2018 (dollars in thousands):
Quoted Prices in
Significant
Investment securities
Active Markets
Other
Significant
available for sale
for Identical
Observable
Unobservable
December 31, 2019
Fair value
Assets (Level 1)
Inputs (Level 2)
Inputs (Level 3)
U.S. government agencies – GSE’s
$
9,996
$
—
$
9,996
$
—
Mortgage-backed securities – GSE’s
47,743
—
47,743
—
Corporate Bonds
2,299
—
2,299
—
Municipal bonds
12,329
—
12,329
—
Total investment available for sale
$
72,367
$
—
$
72,367
$
—
Quoted Prices in
Significant
Investment securities
Active Markets
Other
Significant
available for sale
for Identical
Observable
Unobservable
December 31, 2018
Fair value
Assets (Level 1)
Inputs (Level 2)
Inputs (Level 3)
U.S. government agencies – GSE’s
$
9,837
$
—
$
9,837
$
—
Mortgage-backed securities – GSE’s
22,983
—
22,983
—
Corporate Bonds
1,722
—
1,722
—
Municipal bonds
16,991
—
16,991
—
Total investment available for sale
$
51,533
$
—
$
51,533
$
—
The following are descriptions of valuation methodologies used for assets and liabilities recorded at fair value on a non-recurring basis.
Loans
The Company does not record loans at fair value on a recurring basis. However, from time to time, a loan is considered impaired and a specific reserve in the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Receivables”. The fair value of impaired loans is estimated using one of several methods, including collateral value, market value of similar debt, enterprise value, or liquidation value and discounted cash flows. Those impaired loans not requiring an allowance represent loans for which the fair value of the expected repayments or collateral exceed the recorded investments in such loans. At December 31, 2019, and 2018, substantially all of the total impaired loans were evaluated based on the fair value of the collateral. Impaired loans where a specific reserve is established based on the fair value of collateral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 There were no transfers between levels from prior reporting periods. Valuation techniques are consistent with prior periods.
The significant unobservable inputs used in the fair value measurement of the Company’s impaired loans range between 1 – 50% and 5 – 50% discount from appraisals for expected liquidation and sales costs at December 31, 2019 and 2018.
Foreclosed Real Estate
Foreclosed real estate are properties recorded at estimated fair value, less the estimated costs to sell, at the date of foreclosure. Inputs include appraised values on the properties or recent sales activity for similar assets in the property’s market adjusted by discounts as determined by the Company. Therefore, foreclosed real estate is classified within Level 3 of the hierarchy. Valuation techniques are consistent with prior periods.
The significant unobservable input used in the fair value measurement of the Company’s foreclosed real estate range between 6% – 10% discount from appraisals for expected liquidation and sales costs at both December 31, 2019 and 2018, respectively.
Assets held for sale
During 2015, a branch facility was taken out of service as part of the Company’s branch restructuring plan and reclassified as held for sale. The property is recorded at the remaining book balance of the asset or an estimated fair value less estimated selling costs, whichever is less. Inputs include appraised values on the properties or recent sales activity for similar assets in the property’s market. The significant unobservable input used is the discount applied to appraised values to account for expected liquidation and selling costs ranged between 1% and 25 % at December 31, 2018. The branch was sold in 2019.
The following tables summarize quantitative disclosures about the fair value measurement for each category of assets carried at fair value on a nonrecurring basis as of December 31, 2019 and December 31, 2018 (dollars in thousands):
Quoted Prices in
Significant
Active Markets
Other
Significant
for Identical
Observable
Unobservable
Asset Category December 31, 2019
Fair value
Assets (Level 1)
Inputs (Level 2)
Inputs (Level 3)
Impaired loans
$
5,941
$
—
$
—
$
5,941
Foreclosed real estate
3,533
—
—
3,533
Total
$
9,474
$
—
$
—
$
9,474
Quoted Prices in
Significant
Active Markets
Other
Significant
for Identical
Observable
Unobservable
Asset Category December 31, 2018
Fair value
Assets (Level 1)
Inputs (Level 2)
Inputs (Level 3)
Impaired loans
$
7,257
$
—
$
—
$
7,257
Assets held for sale
668
—
—
668
Foreclosed real estate
1,088
—
—
1,088
Total
$
9,013
$
—
$
—
$
9,013
As of December 31, 2019, the Bank identified $11.2 million in impaired loans, of which $5.9 million were carried at fair value on a non-recurring basis which included $972,000 in loans that required a specific reserve of $413,000, and an additional $438,000 in other loans without specific reserves that had partial charge-offs. As of December 31, 2018, the Bank identified $11.7 million in impaired loans, of which $7.3 million were carried at fair value on a non-recurring basis which included $291,000 in loans that required a specific reserve of $87,000, and an additional $595,000 in other loans without specific reserves that had partial charge-offs.
Financial instruments include cash and due from banks, interest-earning deposits with banks, investments, loans, deposit accounts and borrowings. Due to the nature of the Company’s business, a significant portion of its assets and liabilities consist of financial instruments, the estimated values of which are disclosed. These estimates do not reflect any premium or discount that could result from offering for sale at one time the Company’s entire holdings of a particular financial instrument. Because no active market readily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he following table presents the carrying values and estimated fair values of the Company’s financial instruments at December 31, 2019 and 2018:
December 31, 2019
Carrying
Estimated
Amount
Fair Value
Level 1
Level 2
Level 3
(dollars in thousands)
Financial assets:
Cash and due from banks
$
19,110
$
19,110
$
19,110
$
—
$
—
Interest-earning deposits in other banks
50,920
50,920
50,920
—
—
Federal funds sold
9,047
9,047
9,047
—
—
Investment securities available for sale
72,367
72,367
—
72,367
—
Loans held for sale
928
928
—
928
—
Loans, net
1,021,651
1,016,239
—
—
1,016,239
Accrued interest receivable
4,189
4,189
—
4,189
—
Stock in the FHLB
3,045
3,045
—
—
3,045
Other non-marketable securities
719
719
—
—
719
Financial liabilities:
Deposits
$
992,838
$
995,056
$
—
$
995,056
$
—
Long-term debt
57,372
55,429
—
55,429
—
Accrued interest payable
578
578
—
578
—
December 31, 2018
Carrying
Estimated
Amount
Fair Value
Level 1
Level 2
Level 3
(dollars in thousands)
Financial assets:
Cash and due from banks
$
17,059
$
17,059
$
17,059
$
—
$
—
Certificates of deposits
1,000
1,000
1,000
—
—
Interest-earning deposits in other banks
121,303
121,303
121,303
—
—
Investment securities available for sale
51,533
51,533
—
51,533
—
Loans held for sale
580
580
—
580
—
Loans, net
977,371
970,330
—
—
970,330
Accrued interest receivable
3,889
3,889
—
3,889
—
Stock in the FHLB
3,283
3,283
—
—
3,283
Other non-marketable securities
762
762
—
—
762
Assets held for sale
668
668
—
—
668
Financial liabilities:
Deposits
$
980,427
$
979,570
$
—
$
979,570
$
—
Short-term debt
7,000
7,000
—
7,000
—
Long-term debt
57,372
55,504
—
55,504
—
Accrued interest payable
667
667
—
667
—</t>
  </si>
  <si>
    <t>EMPLOYEE AND DIRECTOR BENEFIT PLANS</t>
  </si>
  <si>
    <t>NOTE P - EMPLOYEE AND DIRECTOR BENEFIT PLANS
401(k) Plan
The Company has a 401(k) Plan and substantially all employees participate in the plan. The Company matches 100% of the first 6% of an employee’s compensation contributed to the plan. Expenses attributable to the plan amounted to $698,000, $639,000, and $465,000 for the years ended December 31, 2019, 2018 and 2017, respectively.
Employment Agreements
The Company has entered into employment agreements with five executive officers to promote a stable and competent management base. These agreements provide for benefits as specified in the contracts and cannot be terminated by the Board of Directors, except for cause, without prejudicing the officer’s right to receive certain vested rights, including compensation. In the event of a change in control of the Company, as outlined in the agreements, the acquirer will generally be bound by the terms of those contracts.
Supplemental Executive Retirement Plans
The Company implemented a nonqualified supplemental executive retirement plan for the former Chief Executive Officer during 2003. Benefits accrue and vest during the period of employment, and will be paid in monthly benefit payments over the officer’s life after retirement. Provisions of $81,000, $36,000, and $53,000 were expensed for future benefits to be provided under this plan during 2019, 2018 and 2017, respectively. In conjunction with the implementation of this plan, the Company has purchased life insurance on certain key officers to help offset plan accruals. The life insurance policies provide the payment of a death benefit in the event an insured officer dies prior to attainment of retirement age. The total liability under this plan at December 31, 2019 and 2018 was $24,000 and $85,000, respectively.
As part of the acquisition of Progressive State Bank (“Progressive”), the Company assumed a liability for the supplemental early retirement plan for Progressive’s Chief Executive Officer. Provisions of $81,000, $(35,000), and $36,000 and were expensed in 2019, 2018 and 2017, resulting in a total liability of $265,000 and $286,000 as of December 31, 2019 and 2018, respectively. Due to the plan having a tax gross up feature that was impacted by lower tax rates under the Tax Act, the Company recorded a negative provision for 2018. Corresponding to this liability, Progressive had purchased a life insurance policy on a key officer to help offset the expense associated with future benefit payments. This policy was acquired by the Company upon its acquisition of Progressive.
The Company approved a supplemental executive retirement plan for two of its executives in 2019. Provisions of $64,000 were expensed during 2019 resulting in a total liability of $64,000. Proceeds from purchased life insurance on certain key officers were used to offset plan accruals.
Directors Deferred Compensation
The Company has instituted a Directors’ Deferral Plan (“Deferral Plan”) whereby individual directors may elect annually to defer receipt of all or a designated portion of their directors’ fees for the coming year. Amounts so deferred are used to purchase shares of the Company’s common stock on the open market by the administrator of the Deferral Plan or to issue shares from the Company’s authorized but unissued shares, with such deferred compensation disbursed in the future as specified by the director at the time of his or her deferral election. All deferral amounts and matching contributions, if any, are paid into a rabbi trust with a separate account for each participant under the plan. Net compensation and other expenses attributable to this plan for the years ended December 31, 2019, 2018 and 2017 were $200,000, $97,000, and $178,000, respectively. The Directors’ Deferral Plan was amended and restated on September 22, 2015 to ensure compliance with applicable regulations and to provide that the eventual payment of compensation deferred under the plan may be made only in the form of the Registrant’s common stock. A liability of $2.8 million and $2.6 million related to this plan is included in shareholders’ equity for December 31, 2019 and 2018, respectively.
Equity-Based Compensation Plans
The Company utilizes equity-based awards as a component of its compensation of employees and directors. These equity-based awards may be in the form of incentive stock options, nonstatutory stock options, stock appreciation rights, restricted stock awards, or restricted stock unit awards. Awards are granted pursuant to the Company’s equity-based compensation plans. The Company’s shareholders approved all equity-based compensation plans. At December 31, 2019, the Company had awards outstanding under its 2004 Incentive Stock Option Plan, 2008 Omnibus Stock Ownership and Long Term Incentive Plan (the “2008 Omnibus Plan”), 2010 Omnibus Stock Ownership and Long Term Incentive Plan (the “2010 Omnibus Plan”), and 2018 Omnibus Stock Incentive Plan (the “2018 Omnibus Plan”).
As of December 31, 2019, the Company had awards covering 13,000 shares outstanding under the 2004 Incentive Stock Option Plan, awards covering 33,200 shares outstanding under the 2008 Omnibus Plan, awards covering 163,700 shares outstanding under the 2010 Omnibus Plan, and awards covering 58,500 shares outstanding under the 2018 Omnibus Plan.
The 2018 Omnibus Plan became effective upon the approval of shareholders on May 22, 2018. As of December 31, 2019, the 2018 Omnibus Plan was the only plan that had shares available for future grants, and there were 568,900 shares remaining available for grant. All other plans have been frozen as to new grants.
In 2019, the Company awarded fully vested stock grants under the 2018 Omnibus Plan of 10,569 common shares to its independent directors. The value of the stock grant totaled $130,000 with each director receiving 813 shares.
For years when stock options were granted the estimated weighted average fair market value of each option awarded, using the Black-Scholes option pricing model, together with the assumptions used in estimating those weighted average fair values, are displayed below:
2019
2018
2017
Estimated fair value of options granted
$
5.99
$
6.07
$
5.47
Assumptions in estimating average option values:
Risk-free interest rate
2.59
%
2.94
%
2.07
%
Dividend yield
—
%
—
%
—
%
Volatility
42.18
%
36.67
%
42.42
%
Expected life (in years)
8.00
8.00
8.00
A summary of the Company’s option plans as of and for the year ended December 31, 2019 is as follows:
Outstanding Options
Exercisable Options
Shares
Weighted
Weighted
Available
Average
Average
for Future
Number
Exercise
Number
Exercise
Grants
Outstanding
Price
Outstanding
Price
At December 31, 2018
597,500
239,955
$
8.63
113,013
$
6.71
Options granted/vested
(58,500)
58,500
—
35,660
—
Stock grants
(10,569)
—
12.30
—
—
Options exercised
26,813
(26,813)
8.50
(26,813)
8.50
Options expired
—
—
—
—
—
Options forfeited
3,100
(3,100)
10.92
(200)
$
5.25
At December 31, 2019
568,913
268,542
$
9.55
121,660
$
7.80
The aggregate intrinsic value of options outstanding as of December 31, 2019 and 2018 was $740,000 and $900,000, respectively. The aggregate intrinsic value of options exercisable as of December 31, 2019 and 2018 was $548,000 and $641,000, respectively. The unrecognized compensation expense for outstanding options at December 31, 2019, 2018, and 2017 was $460,000, $642,000, and $768,000, respectively. As of December 31, 2019, this cost is expected to be recognized over a weighted average period of 1.62 years.
The weighted average remaining life of options outstanding and options exercisable as of December 31, 2019 was 6.57 years and 4.85 years, respectively. The weighted average remaining life of options outstanding and options exercisable as of December 31, 2018 was 6.57 years and 4.75 years, respectively. Information regarding the stock options outstanding at December 31, 2019 is summarized below:
Number
Number
of options
of options
Range of Exercise Prices
outstanding
exercisable
$2.25 - $7.07
67,922
62,920
$7.08 - $10.69
41,620
18,040
$10.70 - $12.99
159,000
40,700
Outstanding at end of year
268,542
121,660
A summary of the status of the Company’s non-vested options as of December 31, 2019 and changes during the year ended December 31, 2019, is presented below:
Weighted-Average
Grant Date
Non-vested Options
Options
Fair Value
Non-vested at December 31, 2018
126,942
$
5.16
Granted
58,500
5.99
Vested
(35,660)
5.02
Expired
—
—
Forfeited
(3,100)
5.55
Non-vested at December 31, 2019
146,882
5.51
For the years ended December 31, 2019, 2018 and 2017, the intrinsic value of options exercised was $148,000, $213,000 and $197,000, respectively. For the years ended December 31, 2019, 2018 and 2017, the grant-date fair value of options vested was $179,000, $181,000, and $66,000, respectively. In addition, there were no stock options acquired in the Premara merger. For the years ended December 31, 2019 and 2018, respectively, $68,000 and $79,000 in tax benefits were recognized from non-qualified stock option exercises.</t>
  </si>
  <si>
    <t>PARENT COMPANY FINANCIAL DATA</t>
  </si>
  <si>
    <t>NOTE Q - PARENT COMPANY FINANCIAL DATA
Following are the condensed balance sheets of Select Bancorp as of and for the years ended December 31, 2019 and 2018 and the related condensed statements of operations and cash flows for each of the years in the three-year period ended December 31, 2019:
Condensed Balance Sheets
December 31, 2019 and 2018
(dollars in thousands)
2019
2018
Assets
Cash balances with Select Bank &amp; Trust
$
22,556
$
34,949
Investment in Select Bank &amp; Trust
196,536
181,442
Investment in New Century Statutory Trust I
598
580
Other assets
5,711
5,255
Total Assets
$
225,401
$
222,226
Liabilities and Shareholders’ Equity
Junior subordinated debentures
$
12,372
$
12,372
Accrued interest and other liabilities
254
243
Total Liabilities
12,626
12,615
Shareholders’ equity:
Preferred stock
-
—
Common stock
18,330
19,312
Additional paid-in capital
140,870
150,718
Retained earnings
52,675
39,640
Common stock issued to deferred compensation trust
(2,815)
(2,615)
Directors’ Deferred Compensation Plan Rabbi Trust
2,815
2,615
Accumulated other comprehensive income (loss)
900
(59)
Total Shareholders’ Equity
212,775
209,611
Total Liabilities and Shareholders’ Equity
$
225,401
$
222,226
Condensed Statements of Operations
Years Ended December 31, 2019, 2018 and 2017
(dollars in thousands)
2019
2018
2017
Equity in earnings of subsidiaries
$
14,153
$
39,153
$
(9,236)
Dividends received for subsidiary
—
(25,000)
—
Dividends in excess of earnings
434
642
13,291
Operating expense
(1,862)
(1,275)
(1,175)
Income tax benefit
310
262
305
Net income
$
13,035
$
13,782
$
3,185
Condensed Statements of Cash Flows
Years Ended December 31, 2019, 2018 and 2017
(dollars in thousands)
2019
2018
2017
CASH FLOWS FROM OPERATING ACTIVITIES
Net income
$
13,035
$
13,782
$
3,185
Equity in undistributed income of subsidiaries
(14,153)
(39,153)
9,236
Stock based compensation
369
178
115
Net change in other assets
(456)
(283)
(315)
Net change in other liabilities
11
(12,185)
12,066
Net cash provided by (used in) operating activities
(1,194)
(37,661)
24,287
CASH FLOWS FROM INVESTING ACTIVITIES
Cash received from acquisition
—
—
257
Investment in subsidiary
—
—
(12,407)
Net cash used in investing activities
—
—
(12,150)
CASH FLOWS FROM FINANCING ACTIVITIES
Proceeds from stock option exercises
228
187
166
Repurchase of common stock
(11,427)
—
—
Proceeds from the issuance of common stock
—
63,250
—
Direct expenses related to capital transaction
—
(3,444)
—
Net cash provided by (used in) financing activities
(11,199)
59,993
166
Net (decrease) increase in cash and cash equivalents
(12,393)
22,332
12,303
Cash and cash equivalents at beginning of year
34,949
12,617
314
Cash and cash equivalents, end of year
$
22,556
$
34,949
$
12,617</t>
  </si>
  <si>
    <t>RELATED PARTY TRANSACTIONS</t>
  </si>
  <si>
    <t>NOTE R - RELATED PARTY TRANSACTIONS
The Bank has had, and expects to have in the future, banking and other transactions in the ordinary course of business with certain of its current directors, nominees for director, executive officers and associates. All such transactions are made on substantially the same terms, including interest rates, repayment terms and collateral, as those prevailing for comparable transactions with persons not related to the lender, and do not involve more than the normal risk of collection or present other unfavorable features.
The Bank has loan transactions with its directors and executive officers in the regular course of business. Such loans were made in the ordinary course of business and on substantially the same terms and collateral as those for comparable transactions prevailing at the time and did not involve more than the normal risk of collectability or present other unfavorable features. The following table represents loan transactions for directors and executive officers who held that position as of December 31, 2019 and 2018. A summary of related party loan transactions, is as follows:
2019
2018
(dollars in thousands)
Balance at January 1
$
12,658
$
13,520
Exposure of directors/executive officers added
—
—
Borrowings
5,110
1,312
Directors/executive officers resigned or retired from board
(647)
—
Loan repayments
(9,894)
(2,174)
Balance at December 31
$
7,227
$
12,658
At December 31, 2019, there was $2.8 million of unused lines of credit outstanding to directors and executive officers of the Company and its subsidiaries. Directors and executive officers had $35.5 million deposited with the Company at December 31, 2019.</t>
  </si>
  <si>
    <t>CAPITAL TRANSACTIONS</t>
  </si>
  <si>
    <t>NOTE S – CAPITAL TRANSACTIONS
Common Stock
On August 27, 2018, the Company and the Bank entered into an underwriting agreement (the “Underwriting Agreement”) with FIG Partners, LLC, as the underwriter named therein (the “Underwriter”), pursuant to which the Company agreed to issue and sell to the Underwriter and the Underwriter agreed to purchase, subject to and upon the terms and conditions of the Underwriting Agreement, an aggregate of 4,583,334 shares of the Company’s common stock, par value $1.00 per share, at a public offering price of $12.00 per share less underwriting discounts and commissions in an underwritten public offering (the “Offering”). The Company granted the Underwriter an option for a period of 30 days after the date of the Underwriting Agreement to purchase up to an additional 687,500 shares of common stock at the public offering price. The Underwriter exercised its option in full resulting in a total of 5,270,834 shares of common stock being issued and sold in the Offering. The Offering closed on August 30, 2018. The net proceeds to the Company, after deducting underwriting discounts and commissions and offering expenses, were approximately $59.8 million.
In addition to the Offering, during 2017 the capital of the Company also increased due to the acquisition of Premara and its subsidiary bank, Carolina Premier Bank, on December 15, 2017. Premara had 3,179,808 shares of common stock outstanding as of the merger closing date. Under the terms of the merger agreement, 948,080 shares of Premara common stock (equivalent to 30% of Premara’s outstanding shares of common stock as of the date of the merger agreement) were converted to the $12.65 per share cash merger consideration, for aggregate cash consideration of $11,993,212 (exclusive of cash paid-in-lieu of fractional shares). The remaining 2,231,728 Premara common shares were converted into stock consideration at the merger exchange ratio of 1.0463 shares of Company common stock for each share of Premara common stock, resulting in the issuance of 2,334,999 new shares of Company common stock in the merger.
In August of 2016 the Board of Directors approved a common stock repurchase plan in which 581,518 shares were authorized for repurchase at management’s discretion. During the second quarter of 2019 the Company began repurchasing shares and by September 10, 2019 had repurchased all authorized shares. On September 17, 2019 the Board of Directors approved Plan 2 which authorized the repurchase of 937,248 shares of common stock. In the third and fourth quarters of 2019 the Company repurchased 426,742 shares and has 510,506 shares remaining in Plan 2.</t>
  </si>
  <si>
    <t>LEASES</t>
  </si>
  <si>
    <t>NOTE T – LEASES
The Company has operating leases for branches and certain equipment. The Company’s leases have remaining lease terms of 1 year to 15 years which may include options to extend the leases for up to 5 years per option period. The Company has some leases that are month to month or expire within 1 year that are not included below.
At December 31, 2019, the Company did not have any leases that had not yet commenced for which the Company had created a ROU asset and a lease liability. For the operating leases the Company has elected the practical expedient of not separating lease components from non-lease components and instead to account for each separate lease component and the non-lease components associated with that lease as a single lease component. The Company’s lease agreements do not contain any material residual value guarantees or material restrictive covenants. Most of the lease agreements include periodic rate adjustments for inflation.
Most leases include one or more options to renew, with renewal terms that can extend the lease term from 1 to 25 years. The exercise of lease renewal options is at our sole discretion. When it is reasonably certain that the Company will exercise the option to renew or extend the lease term, that option is included in determining the value of the ROU asset and lease liability.
The Company has operating leases for its corporate offices and branches that expire at various times through 2034. Future minimum lease payments under the leases for years subsequent to December 31, 2019 are as follows:
Total Lease Payments
(dollars in thousands)
2020
$
1,071
2021
1,097
2022
1,128
2023
1,063
2024
996
Years thereafter
6,400
$
11,755
During 2019, 2018, and 2017, payments under operating leases were approximately $1.1 million, $1.2 million, and $408,000, respectively. Lease expense was accounted for on a straight line basis. Rental income earned on office space leased to third parties was $449,000, $426,000 and $148,000 for 2019, 2018 and 2017, respectively.
The components of lease expense were as follows (dollars in thousands):
December 31,
2019
Operating lease cost
$
1,054
Supplemental cash flow information related to leases was as follows:
December 31,
2019
Cash paid for amounts included in the measurement of lease liabilities:
Operating cash flows from operating leases
$
1,054
Right-of-use assets obtained in exchange for lease obligations:
Operating leases
8,596
The following table presents the remaining weighted average lease terms and discount rates as of December 31, 2019:
Weighted Average Remaining Lease Term
Operating leases
years
Weighted Average Discount Rate
Operating leases
%
Maturities of lease liabilities were as follows:
Operating
(In thousands)
Leases
Year Ending December 31,
2020
$
580
2021
642
2022
714
2023
693
2024
665
Thereafter
5,150
Lease payments
8,444
Amounts representing interest
Present Value of Net Future Minimum Lease Payments
8,175</t>
  </si>
  <si>
    <t>SUBSEQUENT EVENTS</t>
  </si>
  <si>
    <t>NOTE U – SUBSEQUENT EVENTS
The Company has evaluated for subsequent events through the date and time the financial statements were issued and has determined there are no reportable subsequent events.</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business combinations, goodwill, deferred tax assets and the valuation of other real estate owned</t>
  </si>
  <si>
    <t>Business Combinations</t>
  </si>
  <si>
    <t>Business Combinations
Business combinations are accounted for under the acquisition method of accounting in accordance with Financial Accounting Standards Board (“FASB”) Accounting Standards Codification (“ASC”) 805, “Business Combinations .” Under the acquisition method, the acquiring entity in a business combination recognizes all of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identified intangible assets, exceeds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and restructuring charges, are expensed as incurred.
The acquired assets and assumed liabilities are recorded at estimated fair values. Management makes significant estimates and exercises significant judgment in accounting for business combinations. Management uses its judgment to assign risk ratings to loans based on credit quality, appraisals and estimated collateral values, and estimated expected cash flows to measure fair values for loans. Real estate acquired in settlement of loans is valued based upon pending sales contracts and appraised values, adjusted for current market conditions. Core deposit intangibles are valued based on a weighted combination of the income and market approach where the income approach converts anticipated economic benefits to a present value and the market approach evaluates the market in which the asset is traded to find an indication of prices from actual transactions. Management uses quoted or current market prices to determine the fair value of investment securities. Fair values of deposits and borrowings are based on current market interest rates and are inclusive of any applicable prepayment penalties</t>
  </si>
  <si>
    <t>Cash and Due from Banks, Interest-Earning Deposits in Other Banks and Federal Funds Sold</t>
  </si>
  <si>
    <t>Cash and Due from Banks, Interest-Earning Deposits in Other Banks and Federal Funds Sold
For the purpose of presentation in the statements of cash flows, cash and cash equivalents are defined as those amounts included in the balance sheet captions “Cash and due from banks,” “Interest-earning deposits in other banks,” “Certificates of deposit” and “Federal funds sold.”</t>
  </si>
  <si>
    <t>Certificates of Deposit</t>
  </si>
  <si>
    <t>Certificates of Deposit
Certificates of deposit are cash instruments that management has the intent and ability to hold for the foreseeable future or until maturity and are reported at cost</t>
  </si>
  <si>
    <t>Investment Securities Available for Sale</t>
  </si>
  <si>
    <t>Investment Securities Available for Sale
Investment securities available for sale are reported at fair value and consist of debt instruments that are not classified as either trading securities or as held to maturity securities. Unrealized holding gains and losses, net of deferred income tax, on available for sale securities are reported as a net amount in accumulated other comprehensive income. Gains and losses on the sale of investment securities available for sale are determined using the specific-identification method</t>
  </si>
  <si>
    <t>Loans
Loans that management has the intent and ability to hold for the foreseeable future or until maturity are reported at their outstanding principal balance adjusted for any charge-offs, the allowance for loan losses, and any deferred fees or costs on originated loans and unamortized premiums or discounts on purchased loans. Loan origination fees and certain direct origination costs are capitalized and recognized as an adjustment of the yield of the related loan. The accrual of interest on impaired loans is discontinued when, in management’s opinion, the borrower may be unable to meet payment obligations as they become due. When interest accrual is discontinued, all unpaid accrued interest is reversed. Interest income is subsequently recognized only to the extent cash payments are received in excess of principal due. Loans are returned to accrual status when all of the principal and interest amounts contractually due are brought current and future payments are reasonably assured.
The acquired loans are segregated between those considered to be performing (“acquired performing”) and those with evidence of credit deterioration based on such factors as past due status, nonaccrual status and credit risk ratings (“purchased credit-impaired loans”).
In determining the acquisition date fair value of purchased credit-impaired (“PCI”) loans, and in subsequent accounting, the Company generally aggregates purchased loans into pools of loans with common risk characteristics within the following loan categories: 1‑to‑4 family residential loans other than junior liens, 1‑to‑4 family residential junior liens, construction and land development, farm land, commercial real estate (nonowner-occupied), commercial real estate (owner-occupied), commercial and industrial, and all other loan categories. Expected cash flows at the acquisition date in excess of the fair value of loans are referred to as the “accretable yield” and recorded as interest income over the life of the loans using a level yield method if the timing and amount of the future cash flows of the pool is reasonably estimable. Subsequent to the acquisition date, significant increases in cash flows over those expected at the acquisition date are recognized as interest income prospectively. Accordingly, such loans are not classified as nonaccrual and they are considered to be accruing because their interest income relates to the accretable yield recognized under accounting for PCI loans and not to contractual interest payments. The difference between the contractually required payments and the cash flows expected to be collected at acquisition, considering the impact of prepayments, is referred to as the nonaccretable difference.
The difference between the fair value of an acquired performing loan pool and the contractual amounts due at the acquisition date (the “fair value discount”) is accreted into income over the estimated life of the pool. The Company’s policy for determining when to discontinue accruing interest on acquired performing loans and the subsequent accounting for such loans is essentially the same as the policy for originated loans described earlier.
Loans are deemed uncollectible based on a variety of credit, collateral, documentation and other issues. In the case where a loan is unsecured and in default, it is fully charged off.</t>
  </si>
  <si>
    <t>Non-accrual Loans</t>
  </si>
  <si>
    <t>Non-accrual Loans
Loans are placed on non-accrual when it has been determined that all contractual principal and interest will not be received. Any payments received on these loans are applied to principal first and then to interest only after all principal has been collected. Impaired loans include all loans in non-accrual status, all troubled debt restructures, all substandard loans that are deemed to be collateral dependent, and other loans that management determines require impairment. In the case of an impaired loan that is still on accrual basis, payments are applied to both principal and interest.</t>
  </si>
  <si>
    <t>Allowance for Loan Losses</t>
  </si>
  <si>
    <t>Allowance for Loan Losses
The provision for loan losses is based upon management’s estimate of the amount needed to maintain the allowance for loan losses at an adequate level in light of the risk inherent in the loan portfolio. In making the evaluation of the adequacy of the allowance for loan losses, management gives consideration to current economic conditions, statutory examinations of the loan portfolio by regulatory agencies, delinquency information and management’s internal review of the loan portfolio. Loans are considered impaired when it is probable that all amounts due will not be collected in accordance with the contractual terms of the loan agreement. The measurement of impaired loans is generally based on the present value of expected future cash flows discounted at the historical effective interest rate, or upon the fair value of the collateral if the loan is collateral-dependent. If the recorded investment in the loan exceeds the measure of fair value, a valuation allowance is established as a component of the allowance for loan losses. Interest payments on impaired loans are typically applied to principal unless collectability of the principal amount is reasonably assured, in which case, interest is recognized on a cash basis. Impaired loans, or portions thereof, are charged off when deemed uncollectible. While management uses the best information available to make evaluations, future adjustments to the allowance may be necessary if conditions differ substantially from the assumptions used in making the evaluations. In addition, regulatory examiners may require the Company to recognize adjustments to the allowance for loan losses based on their judgments about information available to them at the time of their examination.
Decreases in expected cash flows of PCI loans after the acquisition date are recognized by recording an allowance for credit loss. For any significant increases in cash flows expected to be collected, the Company first adjusts any prior recorded allowance for loan and lease losses through a reversal of previously recognized allowance through provision expense, and then increases the amount of accretable yield to be recognized on a prospective basis over the pool’s remaining life. Management analyzes these acquired loan pools using various assessments of risk to determine and calculate an expected loss. The expected loss is derived using an estimate of a loss given default based upon the collateral type and/or specific review by loan officers. Trends are reviewed in terms of traditional credit metrics such as accrual status, past due status, and weighted average risk grade of the loans within each of the accounting pools. In addition, the relationship between the change in the unpaid principal balance and change in the fair value mark is assessed to correlate the directional consistency of the expected loss for each pool.</t>
  </si>
  <si>
    <t>Loans Held for Sale</t>
  </si>
  <si>
    <t>Loans Held for Sale
Mortgage loans originated and intended for sale in the secondary market are classified as held for sale and are carried at the lower of cost or fair value. Upon closing, these loans are sold to mortgage loan investors under pre-arranged terms. Origination fees are recognized upon the sale and are included in non-interest income. Related to the mortgage business, the Company enters into interest rate lock commitments and commitments to sell mortgages to investors. Interest rate lock commitments are used to manage interest rate risk associated with the fixed rate loan commitments, and forward sale commitments are entered into with investors to manage the interest rate risk associated with the customer interest rate lock commitments, both of which are considered derivative financial instruments. The period of time between the issuance of a loan commitment and the closing and sale of the loan generally ranges from 10 to 60 days. Interest rate lock commitments and forward sale commitments are derivative instruments and are carried at fair value. These derivative instruments do not qualify for hedge accounting. The fair value of interest rate lock commitments is based on current secondary market pricing and has been determined to be immaterial. The fair value of the forward sale commitments is based on changes in the value of the commitment, principally because of changes in interest rates, and is included on the consolidated balance sheets in other assets or other liabilities. Changes in fair value for these instruments are reflected in non-interest income on the income statement. Gains and losses from sales of the mortgage loans are recognized when the Company ultimately sells the loans, and such gains and losses are also recorded in non-interest income. The Company does not retain servicing rights of the loans sold and has not included any servicing assets in other assets or recorded any expenses or revenue</t>
  </si>
  <si>
    <t>Stock in Federal Home Loan Bank of Atlanta</t>
  </si>
  <si>
    <t>Stock in Federal Home Loan Bank of Atlanta
As a requirement for membership, the Bank invests in stock of the Federal Home Loan Bank of Atlanta (“FHLB”). This investment was carried at cost at December 31, 2019 and 2018. The Company continually monitors the financial strength of the FHLB and evaluates the investment for potential impairment. There can be no assurance that the impact of recent or future legislation on the Federal Home Loan Banks will not cause a decrease in the value of the Bank’s investment in FHLB stock.</t>
  </si>
  <si>
    <t>Other Non Marketable Securities</t>
  </si>
  <si>
    <t>Other Non-Marketable Securities
Other non-marketable securities are equity instruments that are reported at cost, less any impairment, plus or minus changes resulting from observable price changes in orderly transactions for an identical or similar investment of the same issuer</t>
  </si>
  <si>
    <t>Foreclosed Real Estate</t>
  </si>
  <si>
    <t>Foreclosed Real Estate
Real estate acquired through, or in lieu of, loan foreclosure is recorded at fair value, less the estimated cost to sell, at the date of foreclosure. At foreclosure, any excess of the loan balance over the fair value of the property is charged to the allowance for loan losses. After foreclosure, management periodically performs valuations of the property and adjusts the value down when the carrying value of the property exceeds the estimated net realizable value. Revenue and expenses from operations and changes in the valuation allowance are included in foreclosure-related expense.</t>
  </si>
  <si>
    <t>Premises and Equipment</t>
  </si>
  <si>
    <t>Premises and Equipment
Premises and equipment are stated at cost less accumulated depreciation. Depreciation is calculated on the straight-line method over the estimated useful lives of the assets. Estimated useful lives are 40 years for buildings and 3 to 10 years for furniture, fixtures and equipment. Leasehold improvements are amortized over the terms of the respective leases or the estimated useful lives of the improvements, whichever is shorter.
Repairs and maintenance costs are charged to operations as incurred and additions and improvements to premises and equipment are capitalized. Upon sale or retirement, the cost and related accumulated depreciation are removed from the accounts and any gains or losses are reflected in current operations.</t>
  </si>
  <si>
    <t>Income Taxes
Deferred tax assets and liabilities are recognized for the estimated future tax consequences attributable to differences between the tax basis of assets and liabilities and their carrying amounts for financial reporting purposes. Deferred tax assets are also recognized for operating loss carry-forwards. Deferred tax assets and liabilities are measured using enacted tax rates in effect for the year in which the temporary differences are expected to be recovered or settled. Deferred tax assets are reduced by a valuation allowance if it is more likely than not that the tax benefits will not be realized.
Public law No. 115‑97, known as the Tax Cuts and Jobs Act (the "Act"), enacted on December 22, 2017, reduced the U.S. federal corporate tax rate from 35% to 21%. Also on December 22, 2017, the Securities and Exchange Commission issued Staff Accounting Bulletin No. 118 (SAB 118), which provides guidance on accounting for tax effects of the Act. SAB 118 provides a measurement period of up to one year from the enactment date to complete the accounting. Any adjustments during this measurement period will be included in net earnings from continuing operations as an adjustment to income tax expense in the reporting period when such adjustments are determined. Based on the information available and current interpretation of the rules, the Company has made estimates of the impact of the reduction in the corporate tax rate and re-measurement of certain deferred tax assets and liabilities. The provisional amount recorded related to the re-measurement of the Company’s deferred tax balance was $2.6 million for 2017. The measurement period expired prior to December 31, 2018. No additional amount related to the re-measurement of the Company’s deferred tax balance was recorded prior to the expiration of the measurement period. See Note L Income Taxes for more information</t>
  </si>
  <si>
    <t>Bank Owned Life Insurance</t>
  </si>
  <si>
    <t>Bank Owned Life Insurance
Bank Owned Life Insurance ("BOLI") is carried at its cash surrender value on the balance sheet and is classified as a non-interest-earning asset. Death benefit proceeds received in excess of the policy’s cash surrender value are recognized to income. Returns on the BOLI assets are added to the carrying value and included as non-interest income in the consolidated statement of operations. Any receipt of benefit proceeds is recorded as a reduction to the carrying value of the BOLI asset. At December 31, 2019 and 2018, the Company held no loans against its BOLI cash surrender values.</t>
  </si>
  <si>
    <t>Goodwill
Goodwill represents the cost in excess of the fair value of net assets acquired (including identifiable intangibles) in transactions accounted for as business combinations. Goodwill has an indefinite useful life and is evaluated for impairment annually, or more frequently if events and circumstances indicate that the asset might be impaired. An impairment loss is recognized to the extent that the carrying amount exceeds the asset’s fair value. For the 2019 assessment, we performed a qualitative assessment to determine if it was more likely than not that the fair value of our single reporting unit is less than its carrying amount. We concluded that the fair value of our single reporting unit exceeded its carrying amount and that it was not necessary to perform the two-step test pursuant to ASC 350‑20. Our qualitative assessment considered many factors including, but not limited to, our actual and projected operating performance and profitability, as well as consideration of recent bank merger and acquisition transaction metrics. No impairment was indicated in 2019, 2018 or 2017.
In January 2017, the FASB ASU 2017‑04, Intangibles - Goodwill and Other (Topic 350):Simplifying the Test for Goodwill Impairment, was amended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A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Early adoption is permitted for interim or annual goodwill impairment tests performed on testing dates after January 1, 2017. The Company will adopt the standard for reporting periods beginning after December 15, 2019 and does not expect these amendments to have a material effect on its financial statements.</t>
  </si>
  <si>
    <t>Core Deposit Intangible</t>
  </si>
  <si>
    <t>Core Deposit Intangible
The Company considers its core deposits to be intangible assets with finite lives. Core deposit intangibles are being amortized using the effective interest method over six years.</t>
  </si>
  <si>
    <t>Derivative Financial Instruments</t>
  </si>
  <si>
    <t>Derivative Financial Instruments
The Company utilizes interest rate lock commitments, which are considered derivative instruments, in its mortgage banking operations. As of December 31, 2019, the amount of interest rate lock commitments is considered immaterial.</t>
  </si>
  <si>
    <t>Stock-Based Compensation</t>
  </si>
  <si>
    <t>Stock-Based Compensation
The Company has certain stock-based employee compensation plans, described more fully in Note P . Generally accepted accounting principles (“GAAP”) require recognition of the cost of employee services received in exchange for an award of equity instruments in the financial statements over the period the employee is required to perform the services in exchange for the award (usually the vesting period). GAAP also requires the compensation cost for all awards granted after the date of adoption and any unvested awards that remained outstanding as of the date of adoption to be measured based on the fair value of the award on the grant date.</t>
  </si>
  <si>
    <t>Comprehensive Income</t>
  </si>
  <si>
    <t>Comprehensive Income
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is unrealized gains and losses on investment securities available for sale.</t>
  </si>
  <si>
    <t>Segment Information</t>
  </si>
  <si>
    <t>Segment Information
The Company follows the provisions of ASC 280, Segment Reporting, which specifies guidelines for determining an entity’s operating segments and the type and level of financial information to be disclosed. Based on these guidelines, management has determined that the Bank operates as a single business segment; the providing of general commercial and retail financial services to customers located in the Company’s market areas. The various products, as well as the methods used to distribute them, are those generally offered by community banks.</t>
  </si>
  <si>
    <t>Net Income per Common Share and Common Shares Outstanding</t>
  </si>
  <si>
    <t>Net Income per Common Share and Common Shares Outstanding
Basic earnings per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Basic and diluted net income per share have been computed based upon net income as presented in the accompanying Statements of Operations divided by the weighted average number of common shares outstanding or assumed to be outstanding as summarized below:
2019
2018
2017
Weighted average number of common shares used in computing basic net income per share
19,016,808
15,812,585
11,763,050
Effect of dilutive stock options
46,429
65,048
63,927
Weighted average number of common shares and dilutive potential common shares used in computing diluted net income per share
19,063,237
15,877,633
11,826,977
At December 31, 2019, 2018 and 2017, there were 176,600, 122,300 and 121,300 anti-dilutive options, respectively.</t>
  </si>
  <si>
    <t>Recent Accounting Pronouncements</t>
  </si>
  <si>
    <t>Recent Accounting Pronouncements
The following summarizes recent accounting pronouncements and their expected impact on the Company:
In February 2016, the FASB issued Accounting Standards Update (“ASU”) 2016-02, Leases (Topic 842). ASU 2016-02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For public business entities, the amendments in ASU 2016-02 are effective for interim and annual periods beginning after December 15, 2018. The Company adopted this standard during the first quarter of 2019. The impact was an increase to the Consolidated Balance Sheet for ROU assets and associated lease liabilities, as well as resulting depreciation expense of the ROU assets and expense of the lease liabilities in the Consolidated Statements of Income. Additionally, adding these assets to the balance sheet impacted total risk-weighted assets used to determine the regulatory capital levels.
In July 2018, the FASB amended the Leases Topic of the Accounting Standards Codification to make narrow amendments to clarify how to apply certain aspects of the new standard. The amendments are effective for reporting periods beginning after December 15, 2018 .
The Company elected to apply ASU 2016-02 as of the beginning of the period of adoption (January 1, 2019) and will not restate comparative periods. Adoption of ASU 2016-02 resulted in the recognition of lease liabilities totaling $9,013,900 and the recognition of ROU assets totaling $9,013,900 as of the date of adoption. The adoption of this standard did not impact beginning retained earnings. Total risk-based capital was adversely impacted by 13 basis points due to the increase in risk-weighted assets, see Note J. Lease liabilities and ROU assets are reflected in other liabilities and other assets, respectively. The initial balance sheet gross up upon adoption was primarily related to operating leases of certain real estate properties. The Company has a finance lease and no material subleases or leasing arrangements for which it is the lessor of property or equipment. The Company has elected to apply the package of practical expedients allowed by the new standard under which the Company need not reassess whether any expired or existing contracts are leases or contain leases, the Company need not reassess the lease classification for any expired or existing lease, and the Company need not reassess initial direct costs for any existing leases.
In June 2016, the FASB issued ASU 2016‑13, Financial Instruments – Credit Losses (Topic 326): Measurement of Credit Losses on Financial Instruments, guidance to change the accounting for credit losses and modify the impairment model for certain debt securitie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ASU 2016‑13 also requires new disclosures for financial assets measured at amortized cost, loans and available-for-sale debt securities. The updated guidance is effective for interim and annual reporting periods beginning after December 15, 2019, including interim periods within those fiscal years. Early adoption is permitted. Entities will apply the standard’s provisions as a cumulative-effect adjustment to retained earnings as of the beginning of the first reporting period in which the guidance is adopted. On October 16, 2019, the FASB voted to delay implementation of CECL until January 2023 for certain companies, including smaller reporting companies (as defined by the SEC). The Company currently qualifies as a smaller reporting company and is still assessing the impact that this new guidance will have on its consolidated financial statements.
In August 2018, the FASB amended ASU 2018-13 - Fair Value Measurement (Topic 820): Disclosure Framework - Changes to the Disclosure Requirements for Fair Value Measurement topic of the Accounting Standards Codification. The amendments remove, modify, and add certain fair value disclosure requirements based on the concepts in the FASB Concepts Statement, Conceptual Framework for Financial Reporting—Chapter 8: Notes to Financial Statements . The amendments are effective for all entities for fiscal years, and interim periods within those fiscal years, beginning after December 15, 2019. Early adoption is permitted. An entity is permitted to early adopt any removed or modified disclosures upon issuance of this ASU and delay adoption of the additional disclosures until their effective date. The Company does not expect these amendments to have a material effect on its consolidated financial statements.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SUMMARY OF SIGNIFICANT ACCOUNTING POLICIES (Tables)</t>
  </si>
  <si>
    <t>Schedule of Weighted Average Number of Shares</t>
  </si>
  <si>
    <t>Basic and diluted net income per share have been computed based upon net income as presented in the accompanying Statements of Operations divided by the weighted average number of common shares outstanding or assumed to be outstanding as summarized below:
2019
2018
2017
Weighted average number of common shares used in computing basic net income per share
19,016,808
15,812,585
11,763,050
Effect of dilutive stock options
46,429
65,048
63,927
Weighted average number of common shares and dilutive potential common shares used in computing diluted net income per share
19,063,237
15,877,633
11,826,977</t>
  </si>
  <si>
    <t>BUSINESS COMBINATIONS (Tables)</t>
  </si>
  <si>
    <t>Schedule of Recognized Identified Assets Acquired and Liabilities Assumed</t>
  </si>
  <si>
    <t>The following table provides the carrying value of acquired assets and assumed liabilities, as recorded by the Company, the fair value adjustments calculated at the time of the merger and the resulting fair value recorded by the Company.
December 15, 2017
As recorded by
Fair Value
As recorded by
Premara
adjustments
the Company
(Dollars in thousands)
Assets
Cash and cash equivalents
$
28,513
$
—
$
28,513
Investment securities
32,939
(106)
32,833
Loans
203,780
(5,340)
198,440
Less: allowance for loan losses
(2,341)
2,341
—
Premises and equipment
928
(233)
695
Accrued interest receivable
853
(56)
797
Bank owned life insurance
5,673
—
5,673
Goodwill
325
(325)
—
Core deposit intangible
223
2,477
2,700
Other assets
8,701
790
9,491
Total assets acquired
$
279,594
$
(452)
$
279,142
Liabilities
Deposits:
Noninterest-bearing
$
55,617
$
—
$
55,617
Interest-bearing
170,873
171
171,044
Total deposits
226,490
171
226,661
Borrowings
29,000
14
29,014
Other liabilities
747
—
747
Total liabilities assumed
$
256,237
$
185
$
256,422
Fair value of net assets assumed
22,720
Value of common shares of Premara shareholders
40,693
Goodwill recorded for Premara
$
17,973</t>
  </si>
  <si>
    <t>Business Acquisition, Pro Forma Information</t>
  </si>
  <si>
    <t>PCI loans acquired totaled $8.6 million at estimated fair value and acquired performing loans totaling $189.6 million at estimated fair value. For PCI loans acquired from Premara, the contractually required payments including principal and interest, cash flows expected to be collected and fair values as of the closing date of the merger were:
December 15, 2017
(Dollars in thousands)
Contractually required payments
$
11,752
Nonaccretable difference
1,768
Cash flows expected to be collected
9,984
Accretable yield
1,392
Fair value at acquisition date
$
8,592</t>
  </si>
  <si>
    <t>INVESTMENT SECURITIES (Tables)</t>
  </si>
  <si>
    <t>Schedule of amortized cost and fair value of AFS investments</t>
  </si>
  <si>
    <t>The amortized cost and fair value of available for sale (“AFS”) investments, with gross unrealized gains and losses, follow:
December 31, 2019
Gross
Gross
Amortized
unrealized
unrealized
Fair
cost
gains
losses
value
(dollars in thousands)
Securities available for sale:
U.S. government agencies – GSE’s
$
9,839
$
159
$
(2)
$
9,996
Mortgage-backed securities – GSE’s
46,926
830
(13)
47,743
Corporate bonds
2,282
17
—
2,299
Municipal bonds
12,152
177
—
12,329
$
71,199
$
1,183
$
(15)
$
72,367
December 31, 2018
Gross
Gross
Amortized
unrealized
unrealized
Fair
cost
gains
losses
value
(dollars in thousands)
Securities available for sale:
U.S. government agencies – GSE’s
$
9,852
$
36
$
(51)
$
9,837
Mortgage-backed securities – GSE’s
23,150
62
(229)
22,983
Corporate bonds
1,697
25
—
1,722
Municipal bonds
16,910
105
(24)
16,991
$
51,609
$
228
$
(304)
$
51,533</t>
  </si>
  <si>
    <t>Schedule of unrealized loss on investments</t>
  </si>
  <si>
    <t>The following tables show gross unrealized losses and fair value, aggregated by investment category and length of time that the individual securities have been in a continuous unrealized loss position as of December 31, 2019 and 2018.
2019
Less Than 12 Months
12 Months or More
Total
Fair
Unrealized
Fair
Unrealized
Fair
Unrealized
value
losses
value
losses
value
losses
(dollars in thousands)
Securities available for sale:
U.S. government agencies – GSE’s
$
872
$
—
$
621
$
(2)
$
1,493
$
(2)
Mortgage-backed securities – GSE’s
2,672
(3)
3,774
(10)
6,446
(13)
Corporate bonds
—
—
—
—
—
—
Municipal bonds
—
—
—
—
—
—
Total temporarily impaired securities
$
3,544
$
(3)
$
4,395
$
(12)
$
7,939
$
(15)
2018
Less Than 12 Months
12 Months or More
Total
Fair
Unrealized
Fair
Unrealized
Fair
Unrealized
value
losses
value
losses
value
losses
(dollars in thousands)
Securities available for sale:
U.S. government agencies – GSE’s
$
1,224
$
(6)
$
4,086
$
(45)
$
5,310
$
(51)
Mortgage-backed securities – GSE’s
200
—
16,932
(229)
17,132
(229)
Corporate bonds
—
—
—
—
—
—
Municipal bonds
1,007
(2)
1,740
(22)
2,747
(24)
Total temporarily impaired securities
$
2,431
$
(8)
$
22,758
$
(296)
$
25,189
$
(304)</t>
  </si>
  <si>
    <t>Schedule of Investments Classified By Contractual Maturity Date</t>
  </si>
  <si>
    <t>The following table sets forth certain information regarding the amortized costs, carrying values and contractual maturities of the Company’s investment portfolio at December 31, 2019.
Amortized
Fair
Cost
Value
(dollars in thousands)
Securities available for sale:
U.S. government agencies – GSE’s
Due within one year
$
122
$
123
Due after one but within five years
7,517
7,620
Due after five but within ten years
1,855
1,909
Due after ten years
345
344
9,839
9,996
Mortgage-backed securities – GSE’s
Due within one year
4,455
4,449
Due after one but within five years
33,217
33,802
Due after five but within ten years
710
719
Due after ten years
8,544
8,773
46,926
47,743
Corporate bonds
Due within one year
276
280
Due after one but within five years
—
—
Due after five but within ten years
1,256
1,269
Due after ten years
750
750
2,282
2,299
Municipal bonds
Due within one year
4,048
4,062
Due after one but within five years
220
220
Due after five but within ten years
747
764
Due after ten years
7,137
7,283
12,152
12,329
Total securities available for sale
Due within one year
8,901
8,914
Due after one but within five years
40,954
41,642
Due after five but within ten years
4,568
4,661
Due after ten years
16,776
17,150
$
71,199
$
72,367</t>
  </si>
  <si>
    <t>LOANS (Tables)</t>
  </si>
  <si>
    <t>Schedule of the composition of the loan portfolio</t>
  </si>
  <si>
    <t>The following is a summary of loans at December 31, 2019 and 2018:
2019
2018
Percent
Percent
Amount
of total
Amount
of total
(dollars in thousands)
Real estate loans:
1-to-4 family residential
$
151,697
14.73
%
$
159,597
16.19
%
Commercial real estate
459,115
44.58
%
457,611
46.41
%
Multi-family residential
69,124
6.71
%
63,459
6.44
%
Construction
221,878
21.55
%
170,404
17.28
%
Home equity lines of credit (“HELOC”)
44,514
4.32
%
49,713
5.04
%
Total real estate loans
946,328
91.89
%
900,784
91.36
%
Other loans:
Commercial and industrial
75,748
7.35
%
74,181
7.52
%
Loans to individuals
9,779
0.95
%
12,597
1.28
%
Overdrafts
234
0.02
%
217
0.02
%
Total other loans
85,761
8.32
%
86,995
8.82
%
Gross loans
1,032,089
987,779
Less deferred loan origination fees, net
(2,114)
(0.18)
%
(1,739)
(0.18)
%
Total loans
1,029,975
100.00
%
986,040
100.00
%
Allowance for loan losses
(8,324)
(8,669)
Total loans, net
$
1,021,651
$
977,371</t>
  </si>
  <si>
    <t>Schedule of Purchased Credit Impaired, or PCI, the contractually required payments including principal and interest, cash flows expected to be collected</t>
  </si>
  <si>
    <t>For PCI loans acquired from Legacy Select and Premara, the contractually required payments including principal and interest, cash flows expected to be collected and fair values as of the closing date of the merger and December 31, 2019 and 2018 were:
December 31,
December 31,
2019
2018
(dollars in thousands)
Contractually required payments
$
20,598
$
24,823
Nonaccretable difference
1,694
1,962
Cash flows expected to be collected
18,904
22,861
Accretable yield
3,191
3,593
Fair value
$
15,713
$
19,268</t>
  </si>
  <si>
    <t>Schedule of age analysis of past due loans, segregated by class of loans</t>
  </si>
  <si>
    <t>The following tables present as of December 31, 2019 and 2018 an age analysis of past due loans, segregated by class of loans:
December 31, 2019
30-59
60-89
90+
Non-
Total
Days
Days
Days
Accrual
Past
Total
Past Due
Past Due
Accruing
Loans
Due
Current
Loans
(dollars in thousands)
Total loans
Commercial and industrial
$
1,108
$
34
$
46
$
2,824
$
4,012
$
71,736
$
75,748
Construction
—
—
—
181
181
221,697
221,878
Multi-family residential
—
—
—
—
—
69,124
69,124
Commercial real estate
393
82
321
1,832
2,628
456,487
459,115
Loans to individuals &amp; overdrafts
5
—
—
155
160
9,853
10,013
1‑to‑4 family residential
859
810
864
505
3,038
148,659
151,697
HELOC
168
—
—
444
612
43,902
44,514
Deferred loan (fees) cost, net
—
—
—
—
—
—
(2,114)
$
2,533
$
926
$
1,231
$
5,941
$
10,631
$
1,021,458
$
1,029,975
Loans- PCI
Commercial and industrial
$
—
$
—
$
46
$
—
$
46
$
1,057
$
1,103
Construction
—
—
—
—
—
677
677
Multi-family residential
—
—
—
—
—
897
897
Commercial real estate
—
—
321
—
321
5,449
5,770
Loans to individuals &amp; overdrafts
—
—
—
—
—
—
—
1‑to‑4 family residential
—
—
864
—
864
6,354
7,218
HELOC
—
—
—
—
—
48
48
$
—
$
—
$
1,231
$
—
$
1,231
$
14,482
$
15,713
Loans- excluding PCI
Commercial and industrial
$
1,108
$
34
$
—
$
2,824
$
3,966
$
70,679
$
74,645
Construction
—
—
—
181
181
221,020
221,201
Multi-family residential
—
—
—
—
—
68,227
68,227
Commercial real estate
393
82
—
1,832
2,307
451,038
453,345
Loans to individuals &amp; overdrafts
5
—
—
155
160
9,853
10,013
1‑to‑4 family residential
859
810
—
505
2,174
142,305
144,479
HELOC
168
—
—
444
612
43,854
44,466
Deferred loan (fees) cost, net
—
—
—
—
—
—
(2,114)
$
2,533
$
926
$
—
$
5,941
$
9,400
$
1,006,976
$
1,014,262
Non-Accrual and Past Due Loans
December 31, 2018
30-59
60-89
90+
Non-
Total
Days
Days
Days
Accrual
Past
Total
Past Due
Past Due
Accruing
Loans
Due
Current
Loans
(dollars in thousands)
Total loans
Commercial and industrial
$
27
$
203
$
1,665
$
4,170
$
6,065
$
68,116
$
74,181
Construction
—
—
69
587
656
169,748
170,404
Multi-family residential
—
—
—
—
—
63,459
63,459
Commercial real estate
103
483
—
1,074
1,660
455,951
457,611
Loans to individuals &amp; overdrafts
1
24
—
—
25
12,789
12,814
1‑to‑4 family residential
502
505
1,433
386
2,826
156,771
159,597
HELOC
—
43
—
1,040
1,083
48,630
49,713
Deferred loan (fees) cost, net
—
—
—
—
—
—
(1,739)
$
633
$
1,258
$
3,167
$
7,257
$
12,315
$
975,464
$
986,040
Loans- PCI
Commercial and industrial
$
—
$
—
$
1,665
$
—
$
1,665
$
99
$
1,764
Construction
—
—
69
—
69
682
751
Multi-family residential
—
—
—
—
—
937
937
Commercial real estate
—
—
—
—
—
7,579
7,579
Loans to individuals &amp; overdrafts
—
—
—
—
—
—
—
1‑to‑4 family residential
—
—
1,433
—
1,433
6,755
8,188
HELOC
—
—
—
—
—
49
49
$
—
$
—
$
3,167
$
—
$
3,167
$
16,101
$
19,268
Loans- excluding PCI
Commercial and industrial
$
27
$
203
$
—
$
4,170
$
4,400
$
68,017
$
72,417
Construction
—
—
—
587
587
169,066
169,653
Multi-family residential
—
—
—
—
—
62,522
62,522
Commercial real estate
103
483
—
1,074
1,660
448,372
450,032
Loans to individuals &amp; overdrafts
1
24
—
—
25
12,789
12,814
1‑to‑4 family residential
502
505
—
386
1,393
150,016
151,409
HELOC
—
43
—
1,040
1,083
48,581
49,664
Deferred loan (fees) cost, net
—
—
—
—
—
—
(1,739)
$
633
$
1,258
$
—
$
7,257
$
9,148
$
959,363
$
966,772</t>
  </si>
  <si>
    <t>Schedule of information on loans that were considered to be impaired</t>
  </si>
  <si>
    <t>The following tables present information on loans, excluding PCI loans and loans evaluated collectively as a homogenous group, that were considered to be impaired as of December 31, 2019 and December 31, 2018:
December 31, 2019
Contractual
Year to Date
Unpaid
Related
Average
Interest Income
Recorded
Principal
Allowance
Recorded
Recognized on
Investment
Balance
for Loan Losses
Investment
Impaired Loans
(dollars in thousands)
2019:
With no related allowance recorded:
Commercial and industrial
$
2,796
$
4,051
$
—
$
4,186
$
122
Construction
440
537
—
500
26
Commercial real estate
5,585
6,750
—
5,632
272
Loans to individuals &amp; overdrafts
284
293
—
193
12
Multi-family residential
197
197
—
206
13
HELOC
543
678
—
793
36
1‑to‑4 family residential
395
1,816
—
1,204
86
Subtotal:
10,240
14,322
—
12,714
567
With an allowance recorded:
Commercial and industrial
731
1,056
403
572
41
Construction
—
—
—
13
—
Commercial real estate
—
—
—
—
—
Loans to individuals &amp; overdrafts
—
—
—
—
—
Multi-family Residential
—
—
—
—
—
HELOC
160
222
—
212
10
1‑to‑4 family residential
81
94
10
563
7
Subtotal:
972
1,372
413
1,360
58
Totals:
Commercial
9,749
12,591
403
11,109
474
Consumer
284
293
-
193
12
Residential
1,179
2,810
10
2,772
139
Grand Total:
$
11,212
$
15,694
$
413
$
14,074
$
625
December 31, 2018
Contractual
Year to Date
Unpaid
Related
Average
Interest Income
Recorded
Principal
Allowance
Recorded
Recognized on
Investment
Balance
for Loan Losses
Investment
Impaired Loans
(dollars in thousands)
2018:
With no related allowance recorded:
Commercial and industrial
$
4,210
$
4,495
$
—
$
2,899
$
229
Construction
561
647
—
473
16
Commercial real estate
4,744
6,903
—
5,053
372
Loans to individuals &amp; overdrafts
101
109
—
51
9
Multi-family residential
215
215
—
225
15
HELOC
1,040
1,204
—
884
50
1‑to‑4 family residential
572
732
—
1,169
79
Subtotal:
11,443
14,305
—
10,754
770
With an allowance recorded:
Commercial and industrial
127
325
51
234
13
Construction
27
27
14
13
—
Commercial real estate
—
—
—
—
—
Loans to individuals &amp; overdrafts
—
—
—
—
—
Multi-family Residential
—
—
—
—
—
HELOC
—
—
—
—
—
1‑to‑4 family residential
137
555
22
374
23
Subtotal:
291
907
87
621
36
Totals:
Commercial
10,007
12,612
65
8,897
645
Consumer
101
109
—
51
9
Residential
1,626
2,491
22
2,427
152
Grand Total:
$
11,734
$
15,212
$
87
$
11,375
$
806</t>
  </si>
  <si>
    <t>Schedule of loans that were modified as troubled debt restructurings ("TDRs") with a breakdown of the types of concessions made by loan class</t>
  </si>
  <si>
    <t>The following tables present loans that were modified as troubled debt restructurings (“TDRs”) within the previous twelve months with a breakdown of the types of concessions made by loan class during the twelve months ended December 31, 2019 and 2018:
Twelve Months Ended December 31, 2019
Pre-Modification
Post-Modification
Number
Outstanding
Outstanding
of
Recorded
Recorded
loans
Investments
Investments
(dollars in thousands)
Extended payment terms:
Commercial and industrial
6
$
2,535
$
2,380
Commercial real estate
1
752
687
Construction
1
260
259
1‑to‑4 family residential
3
232
208
Total
11
$
3,779
$
3,534
Twelve Months Ended December 31, 2018
Pre-Modification
Post-Modification
Number
Outstanding
Outstanding
of
Recorded
Recorded
loans
Investments
Investments
(dollars in thousands)
Extended payment terms:
Commercial and industrial
6
$
1,579
$
1,517
Commercial real estate
3
1,283
895
1‑to‑4 family residential
1
409
389
Total
10
$
3,271
$
2,801
The following tables present loans that were modified as TDRs within the previous twelve months for which there was a payment default together with a breakdown of the types of concessions made by loan class during the twelve months ended December 31, 2019 and 2018:
Twelve months ended
December 31, 2019
Number
Recorded
of loans
investment
(dollars in thousands)
Extended payment terms:
Commercial and industrial
2
$
1,566
Total
2
$
1,566
Twelve months ended
December 31, 2018
Number
Recorded
of loans
investment
(dollars in thousands)
Extended payment terms:
Commercial and industrial
4
$
1,036
Commercial real estate
1
334
Total
5
$
1,370</t>
  </si>
  <si>
    <t>Schedule of information on risk ratings of the commercial and consumer loan portfolios, segregated by loan class</t>
  </si>
  <si>
    <t>The following tables present information on risk ratings of the commercial and consumer loan portfolios, segregated by loan class as of December 31, 2019 and 2018:
Total Loans:
December 31, 2019
Commercial
Credit
Exposure By
Commercial
Commercial
Internally
and
real
Multi-family
Assigned Grade
industrial
Construction
estate
residential
(dollars in thousands)
Superior
$
4,014
$
—
$
337
$
—
Very good
349
110
1,245
—
Good
5,976
8,674
62,643
4,839
Acceptable
19,197
16,249
255,751
41,113
Acceptable with care
40,579
196,228
133,190
23,172
Special mention
242
436
1,490
—
Substandard
5,391
181
4,459
—
Doubtful
—
—
—
—
Loss
—
—
—
—
$
75,748
$
221,878
$
459,115
$
69,124
Consumer Credit
Exposure By
Internally
1‑to‑4 family
Assigned Grade
residential
HELOC
Pass
$
147,958
$
43,585
Special mention
1,246
76
Substandard
2,493
853
$
151,697
$
44,514
Consumer Credit
Exposure Based
Loans to
On Payment
individuals &amp;
Activity
overdrafts
Pass
$
9,727
Special mention
286
$
10,013
Total Loans:
December 31, 2018
Commercial
Credit
Exposure By
Commercial
Commercial
Internally
and
real
Multi-family
Assigned Grade
industrial
Construction
estate
residential
(dollars in thousands)
Superior
$
1,662
$
—
$
21
$
—
Very good
2,266
246
1,120
—
Good
5,773
12,106
47,959
5,116
Acceptable
22,332
30,897
263,017
37,832
Acceptable with care
34,626
125,788
139,484
20,296
Special mention
879
711
1,789
—
Substandard
6,643
656
4,221
215
Doubtful
—
—
—
—
Loss
—
—
—
—
$
74,181
$
170,404
$
457,611
$
63,459
Consumer Credit
Exposure By
Internally
1‑to‑4 family
Assigned Grade
residential
HELOC
Pass
$
155,117
$
48,143
Special mention
900
88
Substandard
3,580
1,482
$
159,597
$
49,713
Consumer Credit
Exposure Based
Loans to
On Payment
individuals &amp;
Activity
overdrafts
Pass
$
10,891
Special mention
1,923
$
12,814</t>
  </si>
  <si>
    <t>Schedule of changes to the amount of the accretable yield on PCI loans</t>
  </si>
  <si>
    <t>The following table documents changes to the amount of the PCI accretable yield as of December 31, 2019 and 2018:
2019
2018
(dollars in thousands)
Accretable yield, beginning of period
$
3,593
$
3,307
Additions
—
—
Accretion
(904)
(1,541)
Reclassification from nonaccretable difference
360
576
Other changes, net
142
1,251
Accretable yield, end of period
$
3,191
$
3,593</t>
  </si>
  <si>
    <t>Schedule of allowance for loan losses by loan class</t>
  </si>
  <si>
    <t>The following tables present a roll forward of the Company’s allowance for loan losses by loan segment for the twelve-month periods ended December 31, 2019, 2018 and 2017, respectively (in thousands):
2019
Commercial
1 to 4
Loans to
Multi-
and
Commercial
family
individuals &amp;
family
Allowance for loan losses
industrial
Construction
real estate
residential
HELOC
overdrafts
residential
Total
Loans – excluding PCI
Balance, beginning of period 01/01/2019
$
762
$
1,385
$
3,024
$
1,663
$
555
$
206
$
471
$
8,066
Provision for loan losses
1,143
328
(371)
(259)
(169)
152
(52)
772
Loans charged-off
(790)
—
(10)
—
(150)
(206)
—
(1,156)
Recoveries
12
18
194
33
93
23
—
373
Balance, end of period 12/31/2019
$
1,127
$
1,731
$
2,837
$
1,437
$
329
$
175
$
419
$
8,055
PCI Loans
Balance, beginning of period 01/01/2019
$
214
$
—
$
385
$
4
$
—
$
—
$
—
$
603
Provision for loan losses
(36)
6
(371)
52
—
—
15
(334)
Loans charged-off
—
—
—
—
—
—
—
—
Recoveries
—
—
—
—
—
—
—
—
Balance, end of period 12/31/2019
$
178
$
6
$
14
$
56
$
—
$
—
$
15
$
269
Total Loans
Balance, beginning of period 01/01/2019
$
976
$
1,385
$
3,409
$
1,667
$
555
$
206
$
471
$
8,669
Provision for loan losses
1,107
334
(742)
(207)
(169)
152
(37)
438
Loans charged-off
(790)
—
(10)
—
(150)
(206)
—
(1,156)
Recoveries
12
18
194
33
93
23
—
373
Balance, end of period 12/31/2019
$
1,305
$
1,737
$
2,851
$
1,493
$
329
$
175
$
434
$
8,324
Ending Balance: individually evaluated for impairment
$
403
$
—
$
—
$
10
$
—
$
—
$
—
$
413
Ending Balance: collectively evaluated for impairment
$
902
$
1,737
$
2,851
$
1,483
$
329
$
175
$
434
$
7,911
Loans:
Ending Balance: collectively evaluated for impairment non PCI loans
$
71,118
$
220,761
$
447,760
$
144,003
$
43,763
$
9,729
$
68,030
$
1,005,164
Ending Balance: collectively evaluated for impairment PCI loans
$
1,103
$
677
$
5,770
$
7,218
$
48
$
—
$
897
$
15,713
Ending Balance: individually evaluated for impairment
$
3,527
$
440
$
5,585
$
476
$
703
$
284
$
197
$
11,212
Ending Balance
$
75,748
$
221,878
$
459,115
$
151,697
$
44,514
$
10,013
$
69,124
$
1,032,089
2018
Commercial
1 to 4
Loans to
Multi-
and
Commercial
family
individuals &amp;
family
Allowance for loan losses
industrial
Construction
real estate
residential
HELOC
overdrafts
residential
Total
Loans – excluding PCI
Balance, beginning of period 01/01/2018
$
742
$
1,955
$
3,304
$
1,058
$
549
$
305
$
791
$
8,704
Provision for loan losses
(23)
(576)
(326)
585
31
1
(320)
(628)
Loans charged-off
(196)
—
(2)
(12)
(68)
(191)
—
(469)
Recoveries
239
6
48
32
43
91
—
459
Balance, end of period 12/31/2018
$
762
$
1,385
$
3,024
$
1,663
$
555
$
206
$
471
$
8,066
PCI Loans
Balance, beginning of period 01/01/2018
$
65
$
—
$
66
$
—
$
—
$
—
$
—
$
131
Provision for loan losses
149
—
319
4
—
—
—
472
Loans charged-off
—
—
—
—
—
—
—
—
Recoveries
—
—
—
—
—
—
—
—
Balance, end of period 12/31/2018
$
214
$
—
$
385
$
4
$
—
$
—
$
—
$
603
Total Loans
Balance, beginning of period 01/01/2018
$
807
$
1,955
$
3,370
$
1,058
$
549
$
305
$
791
$
8,835
Provision for loan losses
126
(576)
(7)
589
31
1
(320)
(156)
Loans charged-off
(196)
—
(2)
(12)
(68)
(191)
—
(469)
Recoveries
239
6
48
32
43
91
—
459
Balance, end of period 12/31/2018
$
976
$
1,385
$
3,409
$
1,667
$
555
$
206
$
471
$
8,669
Ending Balance: individually evaluated for impairment
$
51
$
14
$
—
$
22
$
—
$
—
$
—
$
87
Ending Balance: collectively evaluated for impairment
$
925
$
1,371
$
3,409
$
1,645
$
555
$
206
$
471
$
8,582
Loans:
Ending Balance: collectively evaluated for impairment non PCI loans
$
68,891
$
169,065
$
444,354
$
150,700
$
48,747
$
12,713
$
62,307
$
956,777
Ending Balance: collectively evaluated for impairment PCI loans
$
1,764
$
751
$
7,579
$
8,188
$
49
$
—
$
937
$
19,268
Ending Balance: individually evaluated for impairment
$
3,526
$
588
$
5,678
$
709
$
917
$
101
$
215
$
11,734
Ending Balance
$
74,181
$
170,404
$
457,611
$
159,597
$
49,713
$
12,814
$
63,459
$
987,779
2017
Commercial
1 to 4
Loans to
Multi-
and
Commercial
family
individuals &amp;
family
Allowance for loan losses
industrial
Construction
real estate
residential
HELOC
overdrafts
residential
Total
Loans – excluding PCI
Balance, beginning of period 01/01/2017
$
1,211
$
1,301
$
3,448
$
846
$
611
$
317
$
628
$
8,362
Provision for loan losses
(607)
642
754
188
92
55
161
1,285
Loans charged-off
(73)
(17)
(914)
(22)
(179)
(101)
—
(1,306)
Recoveries
211
29
16
46
25
34
2
363
Balance, end of period 12/31/2017
$
742
$
1,955
$
3,304
$
1,058
$
549
$
305
$
791
$
8,704
PCI Loans
Balance, beginning of period 01/01/2017
$
37
$
—
$
—
$
—
$
12
$
—
$
—
$
49
Provision for loan losses
28
—
66
—
(12)
—
—
82
Loans charged-off
—
—
—
—
—
—
—
—
Recoveries
—
—
—
—
—
—
—
—
Balance, end of period 12/31/2017
$
65
$
—
$
66
$
—
$
—
$
—
$
—
$
131
Total Loans
Balance, beginning of period 01/01/2017
$
1,248
$
1,301
$
3,448
$
846
$
623
$
317
$
628
$
8,411
Provision for loan losses
(579)
642
820
188
80
55
161
1,367
Loans charged-off
(73)
(17)
(914)
(22)
(179)
(101)
—
(1,306)
Recoveries
211
29
16
46
25
34
2
363
Balance, end of period 12/31/2017
$
807
$
1,955
$
3,370
$
1,058
$
549
$
305
$
791
$
8,835
Ending Balance: individually evaluated for impairment
$
50
$
—
$
—
$
11
$
—
$
—
$
—
$
61
Ending Balance: collectively evaluated for impairment
$
757
$
1,955
$
3,370
$
1,047
$
549
$
305
$
791
$
8,774
Loans:
Ending Balance: collectively evaluated for impairment non PCI loans
$
102,148
$
176,479
$
389,617
$
146,504
$
51,958
$
10,176
$
75,777
$
952,659
Ending Balance: collectively evaluated for impairment PCI loans
$
2,933
$
1,069
$
9,056
$
9,119
$
46
$
67
$
971
$
23,261
Ending Balance: individually evaluated for impairment
$
1,083
$
385
$
4,427
$
1,278
$
602
$
1
$
235
$
8,011
Ending Balance
$
106,164
$
177,933
$
403,100
$
156,901
$
52,606
$
10,244
$
76,983
$
983,931</t>
  </si>
  <si>
    <t>OTHER REAL ESTATE OWNED (Tables)</t>
  </si>
  <si>
    <t>Schedule Of Real Estate Owned Properties</t>
  </si>
  <si>
    <t>The following table explains changes in other real estate owned (“OREO”) during the years ended December 31, 2019 and 2018 (dollars in thousands):
December 31,
December 31,
2019
2018
(Dollars in thousands)
Beginning balance January 1
$
1,088
$
1,258
Sales
(120)
(717)
Write-downs and loss on sales
(49)
(71)
Transfers
2,614
618
Ending balance
$
3,533
$
1,088</t>
  </si>
  <si>
    <t>PREMISES AND EQUIPMENT (Tables)</t>
  </si>
  <si>
    <t>Schedule of Premises and Equipment</t>
  </si>
  <si>
    <t>The following is a summary of premises and equipment at December 31, 2019 and 2018:
2019
2018
(dollars in thousands)
Land
$
4,846
$
4,913
Buildings
15,692
14,878
Furniture and equipment
8,077
7,455
Leasehold improvements
498
562
Construction in progress
—
136
29,113
27,944
Less accumulated depreciation
11,322
10,024
Total
$
17,791
$
17,920</t>
  </si>
  <si>
    <t>GOODWILL AND OTHER INTANGIBLE ASSETS (Tables)</t>
  </si>
  <si>
    <t>Schedule of Finite-Lived Intangible Assets</t>
  </si>
  <si>
    <t>The table below summarizes the changes in carrying amounts of goodwill and other intangibles (core deposit intangibles) for the periods presented.
Core Deposit Intangible
Accumulated
Goodwill
Gross
Amortization
Net
(dollars in thousands)
Balance at January 1, 2017
$
6,931
$
3,219
$
(2,409)
$
810
Goodwill and core deposit intangible resulting from Premara merger
17,973
2,700
—
2,700
Amortization expense
—
—
(409)
(409)
Balance at December 31, 2017
24,904
5,919
(2,818)
3,101
Adjustment of goodwill
(325)
—
—
—
Amortization expense
—
—
(1,016)
(1,016)
Balance at December 31, 2018
24,579
5,919
(3,834)
2,085
Core deposit intangible resulting from branch acquisition
—
350
—
350
Amortization expense
—
—
(825)
(825)
Balance at December 31, 2019
$
24,579
$
6,269
$
(4,659)
$
1,610</t>
  </si>
  <si>
    <t>Schedule of Finite-Lived Intangible Assets, Future Amortization Expense</t>
  </si>
  <si>
    <t>The table below summarizes the remaining core deposit intangible amortization (dollars in thousands):
2020
$
628
2021
435
2022
288
2023
147
2024
41
Thereafter
71
$
1,610</t>
  </si>
  <si>
    <t>DEPOSITS (Tables)</t>
  </si>
  <si>
    <t>Schedule Of Maturities Of Time Deposits</t>
  </si>
  <si>
    <t>The scheduled maturities of time deposits at December 31, 2019 are as follows:
Total Time Deposits
(dollars in thousands)
2020
$
332,254
2021
81,002
2022
10,764
2023
4,599
2024
641
Thereafter
—
$
429,260</t>
  </si>
  <si>
    <t>REVENUE RECOGNITION (Tables)</t>
  </si>
  <si>
    <t>Schedule of noninterest income</t>
  </si>
  <si>
    <t>The following presents noninterest income, segregated by revenue streams in-scope and out-of-scope of Topic 606, for the year ended December 31, 2019, 2018 and 2017.
December 31,
December 31,
December 31,
2019
2018
2017
(dollars in thousands)
Service Charges on Deposit Accounts
$
1,161
$
1,124
$
899
Other
2,050
1,657
960
Noninterest Income (in-scope of Topic 606)
3,211
2,781
1,859
Noninterest Income (out-of-scope of Topic 606)
2,208
1,920
1,213
Total Non-interest Income
$
5,419
$
4,701
$
3,072</t>
  </si>
  <si>
    <t>SHORT-TERM AND LONG-TERM DEBT (Tables)</t>
  </si>
  <si>
    <t>Schedule of Long-term Debt Instruments</t>
  </si>
  <si>
    <t>At December 31, 2019, the Company had $45.0 million in advances from the Federal Home Loan Bank of Atlanta and no borrowings from the Federal Reserve Bank discount window. Advances consisted of the following at December 31, 2019:
Amount
Rate
Maturity
(dollars in thousands)
Advance type:
Fixed rate hybrid
20,000
2.53
%
2/2/2021
Fixed rate hybrid
10,000
2.89
%
4/12/2023
Fixed rate hybrid
5,000
2.94
%
5/30/2023
Fixed rate hybrid
10,000
2.97
%
6/28/2023</t>
  </si>
  <si>
    <t>INCOME TAXES (Tables)</t>
  </si>
  <si>
    <t>Schedule of Income before Income Tax, Domestic and Foreign</t>
  </si>
  <si>
    <t>The significant components of the provision for income taxes for the years ended December 31, 2019, 2018 and 2017 are as follows:
2019
2018
2017
(dollars in thousands)
Current tax provision:
Federal
$
2,699
$
2,366
$
3,059
State
412
483
328
Total current tax provision
3,111
2,849
3,387
Deferred tax provision:
Federal
575
943
2,328
State
10
118
(3)
Total deferred tax provision
585
1,061
2,325
Net income tax provision
$
3,696
$
3,910
$
5,712</t>
  </si>
  <si>
    <t>Federal Income Tax Note</t>
  </si>
  <si>
    <t>The difference between the provision for income taxes and the amounts computed by applying the statutory federal income tax rate of 21% for 2019 and 2018 and 34% for 2017 to income before income taxes is summarized below:
2019
2018
2017
(dollars in thousands)
Income tax at federal statutory rate
$
3,513
$
3,715
$
3,025
Increase (decrease) resulting from:
State income taxes, net of federal tax effect
333
475
214
Tax-exempt interest income
(95)
(99)
(128)
Income from life insurance
(141)
(144)
(195)
Incentive stock option expense
41
(2)
39
Merger expenses
—
20
209
Impact of changes in tax rates
—
—
2,591
Other permanent differences
45
(55)
(43)
Provision for income taxes
$
3,696
$
3,910
$
5,712</t>
  </si>
  <si>
    <t>Schedule of Deferred Tax Assets and Liabilities</t>
  </si>
  <si>
    <t>Deferred income taxes reflect the net tax effects of temporary differences between the carrying amounts of assets and liabilities for financial reporting purposes and the amounts used for income tax purposes. Significant components of deferred taxes at December 31, 2019 and 2018 are as follows:
2019
2018
(dollars in thousands)
Deferred tax assets relating to:
Allowance for loan losses
$
1,913
$
1,992
Deferred compensation
116
132
Unrealized losses on available-for-sale securities
—
(17)
Net operating loss carryforwards
541
999
Acquisition accounting
1,024
1,107
Write-downs on foreclosed real estate
120
108
Other
229
269
Total deferred tax assets
3,943
4,590
Deferred tax liabilities relating to:
Premises and equipment
(796)
(721)
Deferred loan fees/costs
(73)
(67)
Unrealized gains on available-for-sale securities
(268)
—
Core deposit intangible
(8)
(140)
Total deferred tax liabilities
(1,145)
(928)
Net recorded deferred tax asset, included in other assets
$
2,798
$
3,662</t>
  </si>
  <si>
    <t>REGULATORY MATTERS (Tables)</t>
  </si>
  <si>
    <t>Schedule of Compliance with Regulatory Capital Requirements under Banking Regulations</t>
  </si>
  <si>
    <t>As the following tables indicate, at December 31, 2019 and 2018, the Company and its Bank subsidiary both exceeded minimum regulatory capital requirements as specified below.
Minimum for capital
Actual
adequacy purposes
The Company:
Amount
Ratio
Amount
Ratio
December 31, 2019:
(dollars in thousands)
Total Capital (to Risk-Weighted Assets)
$
205,462
18.26
%
$
90,003
8.00
%
Tier 1 Capital (to Risk-Weighted Assets)
197,138
17.52
%
67,502
6.00
%
Common Equity Tier 1 (to Risk-Weighted Assets)
185,138
16.46
%
50,627
4.50
%
Tier 1 Capital (to Average Assets)
197,138
15.84
%
49,777
4.00
%
Minimum for capital
Actual
adequacy purposes
The Company:
Amount
Ratio
Amount
Ratio
December 31, 2018:
(dollars in thousands)
Total Capital (to Risk-Weighted Assets)
$
202,675
19.26
%
$
84,179
8.00
%
Tier 1 Capital (to Risk-Weighted Assets)
194,006
18.44
%
63,135
6.00
%
Common Equity Tier 1 (to Risk-Weighted Assets)
182,006
17.30
%
47,351
4.50
%
Tier 1 Capital (to Average Assets)
194,006
15.65
%
49,576
4.00
%
Select Bank &amp; Trust Company’s actual capital amounts and ratios are presented in the table below as of December 31, 2019 and 2018:
Minimum to be well
Minimum for capital
capitalized under prompt
Actual
adequacy purposes
corrective action provisions
The Bank:
Amount
Ratio
Amount
Ratio
Amount
Ratio
December 31, 2019:
(dollars in thousands)
Total Capital (to Risk-Weighted Assets)
$
177,223
15.69
%
$
90,366
8.00
%
112,958
10.00
%
Tier 1 Capital (to Risk-Weighted Assets)
168,899
14.95
%
67,775
6.00
%
90,366
8.00
%
Common equity Tier 1 (to Risk-Weight Assets)
168,899
14.95
%
50,831
4.50
%
73,422
6.50
%
Tier 1 Capital (to Average Assets)
168,899
13.59
%
49,730
4.00
%
62,162
5.00
%
Minimum to be well
Minimum for capital
capitalized under prompt
Actual
adequacy purposes
corrective action provisions
The Bank:
Amount
Ratio
Amount
Ratio
Amount
Ratio
December 31, 2018:
(dollars in thousands)
Total Capital (to Risk-Weighted Assets)
$
162,507
15.45
%
$
84,124
8.00
%
105,156
10.00
%
Tier 1 Capital (to Risk-Weighted Assets)
153,838
14.63
%
63,093
6.00
%
84,124
8.00
%
Common equity Tier 1 (to Risk-Weight Assets)
153,838
14.63
%
47,320
4.50
%
68,351
6.50
%
Tier 1 Capital (to Average Assets)
153,838
12.42
%
49,557
4.00
%
61,947
5.00
%</t>
  </si>
  <si>
    <t>OFF-BALANCE SHEET RISK (Tables)</t>
  </si>
  <si>
    <t>Off Balance Sheet Credit Risk</t>
  </si>
  <si>
    <t>A summary of the contract amount of the Company’s exposure to off-balance sheet credit risk as of December 31, 2019 is as follows:
Financial instruments whose contract amounts represent credit risk:
(In thousands)
Undisbursed commitments
$
234,191
Letters of credit
2,367</t>
  </si>
  <si>
    <t>FAIR VALUE MEASUREMENTS (Tables)</t>
  </si>
  <si>
    <t>Schedule of fair value on a recurring basis</t>
  </si>
  <si>
    <t>The following tables summarize quantitative disclosures about the fair value measurement for each category of assets carried at fair value on a recurring basis as of December 31, 2019 and December 31, 2018 (dollars in thousands):
Quoted Prices in
Significant
Investment securities
Active Markets
Other
Significant
available for sale
for Identical
Observable
Unobservable
December 31, 2019
Fair value
Assets (Level 1)
Inputs (Level 2)
Inputs (Level 3)
U.S. government agencies – GSE’s
$
9,996
$
—
$
9,996
$
—
Mortgage-backed securities – GSE’s
47,743
—
47,743
—
Corporate Bonds
2,299
—
2,299
—
Municipal bonds
12,329
—
12,329
—
Total investment available for sale
$
72,367
$
—
$
72,367
$
—
Quoted Prices in
Significant
Investment securities
Active Markets
Other
Significant
available for sale
for Identical
Observable
Unobservable
December 31, 2018
Fair value
Assets (Level 1)
Inputs (Level 2)
Inputs (Level 3)
U.S. government agencies – GSE’s
$
9,837
$
—
$
9,837
$
—
Mortgage-backed securities – GSE’s
22,983
—
22,983
—
Corporate Bonds
1,722
—
1,722
—
Municipal bonds
16,991
—
16,991
—
Total investment available for sale
$
51,533
$
—
$
51,533
$
—</t>
  </si>
  <si>
    <t>Schedule of fair value on a non-recurring basis</t>
  </si>
  <si>
    <t>The following tables summarize quantitative disclosures about the fair value measurement for each category of assets carried at fair value on a nonrecurring basis as of December 31, 2019 and December 31, 2018 (dollars in thousands):
Quoted Prices in
Significant
Active Markets
Other
Significant
for Identical
Observable
Unobservable
Asset Category December 31, 2019
Fair value
Assets (Level 1)
Inputs (Level 2)
Inputs (Level 3)
Impaired loans
$
5,941
$
—
$
—
$
5,941
Foreclosed real estate
3,533
—
—
3,533
Total
$
9,474
$
—
$
—
$
9,474
Quoted Prices in
Significant
Active Markets
Other
Significant
for Identical
Observable
Unobservable
Asset Category December 31, 2018
Fair value
Assets (Level 1)
Inputs (Level 2)
Inputs (Level 3)
Impaired loans
$
7,257
$
—
$
—
$
7,257
Assets held for sale
668
—
—
668
Foreclosed real estate
1,088
—
—
1,088
Total
$
9,013
$
—
$
—
$
9,013</t>
  </si>
  <si>
    <t>Schedule of carrying and fair values</t>
  </si>
  <si>
    <t>The following table presents the carrying values and estimated fair values of the Company’s financial instruments at December 31, 2019 and 2018:
December 31, 2019
Carrying
Estimated
Amount
Fair Value
Level 1
Level 2
Level 3
(dollars in thousands)
Financial assets:
Cash and due from banks
$
19,110
$
19,110
$
19,110
$
—
$
—
Interest-earning deposits in other banks
50,920
50,920
50,920
—
—
Federal funds sold
9,047
9,047
9,047
—
—
Investment securities available for sale
72,367
72,367
—
72,367
—
Loans held for sale
928
928
—
928
—
Loans, net
1,021,651
1,016,239
—
—
1,016,239
Accrued interest receivable
4,189
4,189
—
4,189
—
Stock in the FHLB
3,045
3,045
—
—
3,045
Other non-marketable securities
719
719
—
—
719
Financial liabilities:
Deposits
$
992,838
$
995,056
$
—
$
995,056
$
—
Long-term debt
57,372
55,429
—
55,429
—
Accrued interest payable
578
578
—
578
—
December 31, 2018
Carrying
Estimated
Amount
Fair Value
Level 1
Level 2
Level 3
(dollars in thousands)
Financial assets:
Cash and due from banks
$
17,059
$
17,059
$
17,059
$
—
$
—
Certificates of deposits
1,000
1,000
1,000
—
—
Interest-earning deposits in other banks
121,303
121,303
121,303
—
—
Investment securities available for sale
51,533
51,533
—
51,533
—
Loans held for sale
580
580
—
580
—
Loans, net
977,371
970,330
—
—
970,330
Accrued interest receivable
3,889
3,889
—
3,889
—
Stock in the FHLB
3,283
3,283
—
—
3,283
Other non-marketable securities
762
762
—
—
762
Assets held for sale
668
668
—
—
668
Financial liabilities:
Deposits
$
980,427
$
979,570
$
—
$
979,570
$
—
Short-term debt
7,000
7,000
—
7,000
—
Long-term debt
57,372
55,504
—
55,504
—
Accrued interest payable
667
667
—
667
—</t>
  </si>
  <si>
    <t>EMPLOYEE AND DIRECTOR BENEFIT PLANS (Tables)</t>
  </si>
  <si>
    <t>Schedule of Share-based Payment Award, Stock Options, Valuation Assumptions</t>
  </si>
  <si>
    <t>For years when stock options were granted the estimated weighted average fair market value of each option awarded, using the Black-Scholes option pricing model, together with the assumptions used in estimating those weighted average fair values, are displayed below:
2019
2018
2017
Estimated fair value of options granted
$
5.99
$
6.07
$
5.47
Assumptions in estimating average option values:
Risk-free interest rate
2.59
%
2.94
%
2.07
%
Dividend yield
—
%
—
%
—
%
Volatility
42.18
%
36.67
%
42.42
%
Expected life (in years)
8.00
8.00
8.00</t>
  </si>
  <si>
    <t>Share-based Compensation, Stock Options, Activity</t>
  </si>
  <si>
    <t>A summary of the Company’s option plans as of and for the year ended December 31, 2019 is as follows:
Outstanding Options
Exercisable Options
Shares
Weighted
Weighted
Available
Average
Average
for Future
Number
Exercise
Number
Exercise
Grants
Outstanding
Price
Outstanding
Price
At December 31, 2018
597,500
239,955
$
8.63
113,013
$
6.71
Options granted/vested
(58,500)
58,500
—
35,660
—
Stock grants
(10,569)
—
12.30
—
—
Options exercised
26,813
(26,813)
8.50
(26,813)
8.50
Options expired
—
—
—
—
—
Options forfeited
3,100
(3,100)
10.92
(200)
$
5.25
At December 31, 2019
568,913
268,542
$
9.55
121,660
$
7.80</t>
  </si>
  <si>
    <t>Schedule of Share-based Compensation, Shares Authorized under Stock Option Plans, by Exercise Price Range</t>
  </si>
  <si>
    <t>Information regarding the stock options outstanding at December 31, 2019 is summarized below:
Number
Number
of options
of options
Range of Exercise Prices
outstanding
exercisable
$2.25 - $7.07
67,922
62,920
$7.08 - $10.69
41,620
18,040
$10.70 - $12.99
159,000
40,700
Outstanding at end of year
268,542
121,660</t>
  </si>
  <si>
    <t>Schedule of Nonvested Share Activity</t>
  </si>
  <si>
    <t>Weighted-Average
Grant Date
Non-vested Options
Options
Fair Value
Non-vested at December 31, 2018
126,942
$
5.16
Granted
58,500
5.99
Vested
(35,660)
5.02
Expired
—
—
Forfeited
(3,100)
5.55
Non-vested at December 31, 2019
146,882
5.51</t>
  </si>
  <si>
    <t>PARENT COMPANY FINANCIAL DATA (Tables)</t>
  </si>
  <si>
    <t>Condensed Balance Sheet</t>
  </si>
  <si>
    <t>Following are the condensed balance sheets of Select Bancorp as of and for the years ended December 31, 2019 and 2018 and the related condensed statements of operations and cash flows for each of the years in the three-year period ended December 31, 2019:
Condensed Balance Sheets
December 31, 2019 and 2018
(dollars in thousands)
2019
2018
Assets
Cash balances with Select Bank &amp; Trust
$
22,556
$
34,949
Investment in Select Bank &amp; Trust
196,536
181,442
Investment in New Century Statutory Trust I
598
580
Other assets
5,711
5,255
Total Assets
$
225,401
$
222,226
Liabilities and Shareholders’ Equity
Junior subordinated debentures
$
12,372
$
12,372
Accrued interest and other liabilities
254
243
Total Liabilities
12,626
12,615
Shareholders’ equity:
Preferred stock
-
—
Common stock
18,330
19,312
Additional paid-in capital
140,870
150,718
Retained earnings
52,675
39,640
Common stock issued to deferred compensation trust
(2,815)
(2,615)
Directors’ Deferred Compensation Plan Rabbi Trust
2,815
2,615
Accumulated other comprehensive income (loss)
900
(59)
Total Shareholders’ Equity
212,775
209,611
Total Liabilities and Shareholders’ Equity
$
225,401
$
222,226</t>
  </si>
  <si>
    <t>Condensed Statements of Operations</t>
  </si>
  <si>
    <t>2019
2018
2017
Equity in earnings of subsidiaries
$
14,153
$
39,153
$
(9,236)
Dividends received for subsidiary
—
(25,000)
—
Dividends in excess of earnings
434
642
13,291
Operating expense
(1,862)
(1,275)
(1,175)
Income tax benefit
310
262
305
Net income
$
13,035
$
13,782
$
3,185</t>
  </si>
  <si>
    <t>Condensed Statements of Cash Flows</t>
  </si>
  <si>
    <t>2019
2018
2017
CASH FLOWS FROM OPERATING ACTIVITIES
Net income
$
13,035
$
13,782
$
3,185
Equity in undistributed income of subsidiaries
(14,153)
(39,153)
9,236
Stock based compensation
369
178
115
Net change in other assets
(456)
(283)
(315)
Net change in other liabilities
11
(12,185)
12,066
Net cash provided by (used in) operating activities
(1,194)
(37,661)
24,287
CASH FLOWS FROM INVESTING ACTIVITIES
Cash received from acquisition
—
—
257
Investment in subsidiary
—
—
(12,407)
Net cash used in investing activities
—
—
(12,150)
CASH FLOWS FROM FINANCING ACTIVITIES
Proceeds from stock option exercises
228
187
166
Repurchase of common stock
(11,427)
—
—
Proceeds from the issuance of common stock
—
63,250
—
Direct expenses related to capital transaction
—
(3,444)
—
Net cash provided by (used in) financing activities
(11,199)
59,993
166
Net (decrease) increase in cash and cash equivalents
(12,393)
22,332
12,303
Cash and cash equivalents at beginning of year
34,949
12,617
314
Cash and cash equivalents, end of year
$
22,556
$
34,949
$
12,617</t>
  </si>
  <si>
    <t>RELATED PARTY TRANSACTIONS (Tables)</t>
  </si>
  <si>
    <t>Related Party Loan Transactions</t>
  </si>
  <si>
    <t>A summary of related party loan transactions, is as follows:
2019
2018
(dollars in thousands)
Balance at January 1
$
12,658
$
13,520
Exposure of directors/executive officers added
—
—
Borrowings
5,110
1,312
Directors/executive officers resigned or retired from board
(647)
—
Loan repayments
(9,894)
(2,174)
Balance at December 31
$
7,227
$
12,658</t>
  </si>
  <si>
    <t>LEASES (Tables)</t>
  </si>
  <si>
    <t>Schedule of future minimum lease payments due</t>
  </si>
  <si>
    <t>The Company has operating leases for its corporate offices and branches that expire at various times through 2034. Future minimum lease payments under the leases for years subsequent to December 31, 2019 are as follows:
Total Lease Payments
(dollars in thousands)
2020
$
1,071
2021
1,097
2022
1,128
2023
1,063
2024
996
Years thereafter
6,400
$
11,755</t>
  </si>
  <si>
    <t>Schedule of lease expense</t>
  </si>
  <si>
    <t>The components of lease expense were as follows (dollars in thousands):
December 31,
2019
Operating lease cost
$
1,054</t>
  </si>
  <si>
    <t>Schedule of supplemental cash flow information</t>
  </si>
  <si>
    <t>Supplemental cash flow information related to leases was as follows:
December 31,
2019
Cash paid for amounts included in the measurement of lease liabilities:
Operating cash flows from operating leases
$
1,054
Right-of-use assets obtained in exchange for lease obligations:
Operating leases
8,596</t>
  </si>
  <si>
    <t>Schedule of remaining weighted average lease terms and discount rates</t>
  </si>
  <si>
    <t>The following table presents the remaining weighted average lease terms and discount rates as of December 31, 2019:
Weighted Average Remaining Lease Term
Operating leases
years
Weighted Average Discount Rate
Operating leases
%</t>
  </si>
  <si>
    <t>Schedule of maturities of lease liabilities</t>
  </si>
  <si>
    <t>Maturities of lease liabilities were as follows:
Operating
(In thousands)
Leases
Year Ending December 31,
2020
$
580
2021
642
2022
714
2023
693
2024
665
Thereafter
5,150
Lease payments
8,444
Amounts representing interest
Present Value of Net Future Minimum Lease Payments
8,175</t>
  </si>
  <si>
    <t>SUMMARY OF SIGNIFICANT ACCOUNTING POLICIES - Weighted average number of common shares outstanding (Details) - shares</t>
  </si>
  <si>
    <t>Weighted average number of common shares used in computing basic net income per share</t>
  </si>
  <si>
    <t>Effect of dilutive stock options</t>
  </si>
  <si>
    <t>Weighted average shares used for diluted net income available to common shareholders</t>
  </si>
  <si>
    <t>SUMMARY OF SIGNIFICANT ACCOUNTING POLICIES - Additional information (Details) - USD ($)</t>
  </si>
  <si>
    <t>Jan. 01, 2019</t>
  </si>
  <si>
    <t>Accounting Policies [Line Items]</t>
  </si>
  <si>
    <t>Antidilutive Securities Excluded from Computation of Earnings Per Share, Amount</t>
  </si>
  <si>
    <t>Effective Income Tax Rate Reconciliation, at Federal Statutory Income Tax Rate, Percent</t>
  </si>
  <si>
    <t>21.00%</t>
  </si>
  <si>
    <t>35.00%</t>
  </si>
  <si>
    <t>34.00%</t>
  </si>
  <si>
    <t>Adjustments to Deferred Tax Assets For Change In Effective Tax Rate</t>
  </si>
  <si>
    <t>Operating Lease, Liability</t>
  </si>
  <si>
    <t>Operating Lease, Right-of-Use Asset</t>
  </si>
  <si>
    <t>Accounting Standards Update 2016-02 [Member]</t>
  </si>
  <si>
    <t>Building [Member]</t>
  </si>
  <si>
    <t>Finite-Lived Intangible Asset, Useful Life</t>
  </si>
  <si>
    <t>40 years</t>
  </si>
  <si>
    <t>Furniture and Fixtures [Member] | Maximum [Member]</t>
  </si>
  <si>
    <t>10 years</t>
  </si>
  <si>
    <t>Furniture and Fixtures [Member] | Minimum [Member]</t>
  </si>
  <si>
    <t>3 years</t>
  </si>
  <si>
    <t>BUSINESS COMBINATIONS - Carrying value of acquired assets and assumed liabilities (Details) - USD ($) $ in Thousands</t>
  </si>
  <si>
    <t>Dec. 15, 2017</t>
  </si>
  <si>
    <t>Dec. 31, 2016</t>
  </si>
  <si>
    <t>Assets</t>
  </si>
  <si>
    <t>Cash and cash equivalents</t>
  </si>
  <si>
    <t>Investment securities</t>
  </si>
  <si>
    <t>Less: allowance for loan losses</t>
  </si>
  <si>
    <t>Premises and equipment</t>
  </si>
  <si>
    <t>Core deposit intangible</t>
  </si>
  <si>
    <t>Business Combination, Recognized Identifiable Assets Acquired and Liabilities Assumed, Assets, Total</t>
  </si>
  <si>
    <t>Noninterest-bearing</t>
  </si>
  <si>
    <t>Interest-bearing</t>
  </si>
  <si>
    <t>Total deposits</t>
  </si>
  <si>
    <t>Borrowings</t>
  </si>
  <si>
    <t>Other liabilities</t>
  </si>
  <si>
    <t>Total liabilities assumed</t>
  </si>
  <si>
    <t>Fair value of net assets assumed</t>
  </si>
  <si>
    <t>Value of common shares of Premara shareholders</t>
  </si>
  <si>
    <t>Goodwill recorded for Premara</t>
  </si>
  <si>
    <t>Fair Value Adjustments [Member]</t>
  </si>
  <si>
    <t>Legacy Select [Member]</t>
  </si>
  <si>
    <t>BUSINESS COMBINATIONS - PCI loans acquired from Premara (Details) - USD ($) $ in Thousands</t>
  </si>
  <si>
    <t>Contractually required payments</t>
  </si>
  <si>
    <t>Nonaccretable difference</t>
  </si>
  <si>
    <t>Cash flows expected to be collected</t>
  </si>
  <si>
    <t>Accretable yield</t>
  </si>
  <si>
    <t>Fair value at acquisition date</t>
  </si>
  <si>
    <t>BUSINESS COMBINATIONS - Additional information (Details) - USD ($)</t>
  </si>
  <si>
    <t>Aug. 27, 2018</t>
  </si>
  <si>
    <t>Business Acquisition [Line Items]</t>
  </si>
  <si>
    <t>Certain Loans Acquired in Transfer Accounted for as Debt Securities, Acquired During Period, at Acquisition, at Fair Value</t>
  </si>
  <si>
    <t>Business Acquisition, Equity Interest Issued or Issuable, Number of Shares</t>
  </si>
  <si>
    <t>Business Acquisition, Share Price</t>
  </si>
  <si>
    <t>Payments to Acquire Businesses, Gross</t>
  </si>
  <si>
    <t>Class of Warrant or Right, Exercise Price of Warrants or Rights</t>
  </si>
  <si>
    <t>Business Combination, Consideration Transferred, Including Equity Interest in Acquiree Held Prior to Combination</t>
  </si>
  <si>
    <t>Stock Issued During Period, Shares, New Issues</t>
  </si>
  <si>
    <t>Business Combination, Consideration Transferred</t>
  </si>
  <si>
    <t>Carolina Premier [Member]</t>
  </si>
  <si>
    <t>Common Stock | Premara Financial, Inc [Member]</t>
  </si>
  <si>
    <t>Business Acquisition, Percentage of Voting Interests Acquired</t>
  </si>
  <si>
    <t>30.00%</t>
  </si>
  <si>
    <t>Business Combination, Acquisition Related Costs</t>
  </si>
  <si>
    <t>Purchased Credit Impaired Loans [Member]</t>
  </si>
  <si>
    <t>Performing Loans [Member]</t>
  </si>
  <si>
    <t>INVESTMENT SECURITIES - Amortized cost and fair value of AFS investments (Details) - USD ($) $ in Thousands</t>
  </si>
  <si>
    <t>Securities available for sale:</t>
  </si>
  <si>
    <t>Amortized cost</t>
  </si>
  <si>
    <t>Gross unrealized gains</t>
  </si>
  <si>
    <t>Gross unrealized losses</t>
  </si>
  <si>
    <t>Fair value</t>
  </si>
  <si>
    <t>U.S. government agencies - GSEs [Member]</t>
  </si>
  <si>
    <t>Mortgage-backed securities - GSEs [Member]</t>
  </si>
  <si>
    <t>Corporate bonds [Member]</t>
  </si>
  <si>
    <t>Municipal bonds [Member]</t>
  </si>
  <si>
    <t>INVESTMENT SECURITIES - Investments gross unrealized losses and fair value (Details) - USD ($) $ in Thousands</t>
  </si>
  <si>
    <t>Less Than 12 Months Fair value</t>
  </si>
  <si>
    <t>Less Than 12 Months Unrealized losses</t>
  </si>
  <si>
    <t>12 Months or More Fair value</t>
  </si>
  <si>
    <t>12 Months or More Unrealized losses</t>
  </si>
  <si>
    <t>Total Fair value</t>
  </si>
  <si>
    <t>Total Unrealized losses</t>
  </si>
  <si>
    <t>Total temporarily impaired securities [Member]</t>
  </si>
  <si>
    <t>INVESTMENT SECURITIES - Scheduled maturities of AFS securities (Details) - USD ($) $ in Thousands</t>
  </si>
  <si>
    <t>Debt Securities, Available-for-sale [Line Items]</t>
  </si>
  <si>
    <t>Amortized cost, Within 1 year</t>
  </si>
  <si>
    <t>Fair value, Within 1 year</t>
  </si>
  <si>
    <t>Amortized cost, After 1 year but within 5 years</t>
  </si>
  <si>
    <t>Fair value, After 1 year but within 5 years</t>
  </si>
  <si>
    <t>Amortized cost, After 5 years but within 10 years</t>
  </si>
  <si>
    <t>Fair value, After 5 years but within 10 years</t>
  </si>
  <si>
    <t>Amortized cost, After 10 years</t>
  </si>
  <si>
    <t>Fair value, After 10 years</t>
  </si>
  <si>
    <t>Available-for-sale securities, Amortized cost Total</t>
  </si>
  <si>
    <t>Available-for-sale securities, Fair value Total</t>
  </si>
  <si>
    <t>INVESTMENT SECURITIES - Additional information (Details) - USD ($) $ in Thousands</t>
  </si>
  <si>
    <t>US Government Securities, at Carrying Value</t>
  </si>
  <si>
    <t>Debt and Equity Securities, Gain (Loss)</t>
  </si>
  <si>
    <t>Available-for-sale Securities, Continuous Unrealized Loss Position, 12 Months or Longer, Accumulated Loss</t>
  </si>
  <si>
    <t>Available-for-sale Securities, Continuous Unrealized Loss Position, Less than 12 Months, Accumulated Loss</t>
  </si>
  <si>
    <t>LOANS - Composition of the Company's loan portfolio (Details) - USD ($) $ in Thousands</t>
  </si>
  <si>
    <t>Accounts, Notes, Loans and Financing Receivable [Line Items]</t>
  </si>
  <si>
    <t>Gross loans</t>
  </si>
  <si>
    <t>Less deferred loan origination fees, net</t>
  </si>
  <si>
    <t>Total loans</t>
  </si>
  <si>
    <t>Total loans, net</t>
  </si>
  <si>
    <t>(0.18%)</t>
  </si>
  <si>
    <t>Percent of total</t>
  </si>
  <si>
    <t>100.00%</t>
  </si>
  <si>
    <t>1-to-4 family residential [Member]</t>
  </si>
  <si>
    <t>14.73%</t>
  </si>
  <si>
    <t>16.19%</t>
  </si>
  <si>
    <t>Commercial real estate [Member]</t>
  </si>
  <si>
    <t>44.58%</t>
  </si>
  <si>
    <t>46.41%</t>
  </si>
  <si>
    <t>Multi-family residential [Member]</t>
  </si>
  <si>
    <t>6.71%</t>
  </si>
  <si>
    <t>6.44%</t>
  </si>
  <si>
    <t>Construction [Member]</t>
  </si>
  <si>
    <t>21.55%</t>
  </si>
  <si>
    <t>17.28%</t>
  </si>
  <si>
    <t>HELOC [Member]</t>
  </si>
  <si>
    <t>4.32%</t>
  </si>
  <si>
    <t>5.04%</t>
  </si>
  <si>
    <t>Total real estate loans [Member]</t>
  </si>
  <si>
    <t>91.89%</t>
  </si>
  <si>
    <t>91.36%</t>
  </si>
  <si>
    <t>Commercial and industrial Other [Member]</t>
  </si>
  <si>
    <t>7.35%</t>
  </si>
  <si>
    <t>7.52%</t>
  </si>
  <si>
    <t>Loans to individuals [Member]</t>
  </si>
  <si>
    <t>0.95%</t>
  </si>
  <si>
    <t>1.28%</t>
  </si>
  <si>
    <t>Overdrafts [Member]</t>
  </si>
  <si>
    <t>0.02%</t>
  </si>
  <si>
    <t>Total other loans [Member]</t>
  </si>
  <si>
    <t>8.32%</t>
  </si>
  <si>
    <t>8.82%</t>
  </si>
  <si>
    <t>LOANS - Age analysis of past due loans (Details) - USD ($) $ in Thousands</t>
  </si>
  <si>
    <t>Financing Receivable, Recorded Investment, Past Due [Line Items]</t>
  </si>
  <si>
    <t>Deferred loan (fees) cost, net</t>
  </si>
  <si>
    <t>Total Loans</t>
  </si>
  <si>
    <t>Financing Receivables, Equal to Greater than 90 Days Past Due [Member]</t>
  </si>
  <si>
    <t>Total Past Due</t>
  </si>
  <si>
    <t>Total Loans [Member]</t>
  </si>
  <si>
    <t>Non-Accrual Loans</t>
  </si>
  <si>
    <t>Current</t>
  </si>
  <si>
    <t>Total Loans [Member] | Financing Receivables, 30 to 59 Days Past Due [Member]</t>
  </si>
  <si>
    <t>Total Loans [Member] | Financing Receivables, 60 to 89 Days Past Due [Member]</t>
  </si>
  <si>
    <t>Total Loans [Member] | Financing Receivables, Equal to Greater than 90 Days Past Due [Member]</t>
  </si>
  <si>
    <t>Purchase Credit Impairment Loans [Member]</t>
  </si>
  <si>
    <t>Purchase Credit Impairment Loans [Member] | Financing Receivables, 30 to 59 Days Past Due [Member]</t>
  </si>
  <si>
    <t>Purchase Credit Impairment Loans [Member] | Financing Receivables, 60 to 89 Days Past Due [Member]</t>
  </si>
  <si>
    <t>Purchase Credit Impairment Loans [Member] | Financing Receivables, Equal to Greater than 90 Days Past Due [Member]</t>
  </si>
  <si>
    <t>Excluding Purchase Credit Impairment Loans [Member]</t>
  </si>
  <si>
    <t>Excluding Purchase Credit Impairment Loans [Member] | Financing Receivables, 30 to 59 Days Past Due [Member]</t>
  </si>
  <si>
    <t>Excluding Purchase Credit Impairment Loans [Member] | Financing Receivables, 60 to 89 Days Past Due [Member]</t>
  </si>
  <si>
    <t>Excluding Purchase Credit Impairment Loans [Member] | Financing Receivables, Equal to Greater than 90 Days Past Due [Member]</t>
  </si>
  <si>
    <t>Commercial and industrial Other [Member] | Total Loans [Member]</t>
  </si>
  <si>
    <t>Commercial and industrial Other [Member] | Total Loans [Member] | Financing Receivables, 30 to 59 Days Past Due [Member]</t>
  </si>
  <si>
    <t>Commercial and industrial Other [Member] | Total Loans [Member] | Financing Receivables, 60 to 89 Days Past Due [Member]</t>
  </si>
  <si>
    <t>Commercial and industrial Other [Member] | Total Loans [Member] | Financing Receivables, Equal to Greater than 90 Days Past Due [Member]</t>
  </si>
  <si>
    <t>Commercial and industrial Other [Member] | Purchase Credit Impairment Loans [Member]</t>
  </si>
  <si>
    <t>Commercial and industrial Other [Member] | Purchase Credit Impairment Loans [Member] | Financing Receivables, 30 to 59 Days Past Due [Member]</t>
  </si>
  <si>
    <t>Commercial and industrial Other [Member] | Purchase Credit Impairment Loans [Member] | Financing Receivables, 60 to 89 Days Past Due [Member]</t>
  </si>
  <si>
    <t>Commercial and industrial Other [Member] | Purchase Credit Impairment Loans [Member] | Financing Receivables, Equal to Greater than 90 Days Past Due [Member]</t>
  </si>
  <si>
    <t>Commercial and industrial Other [Member] | Excluding Purchase Credit Impairment Loans [Member]</t>
  </si>
  <si>
    <t>Commercial and industrial Other [Member] | Excluding Purchase Credit Impairment Loans [Member] | Financing Receivables, 30 to 59 Days Past Due [Member]</t>
  </si>
  <si>
    <t>Commercial and industrial Other [Member] | Excluding Purchase Credit Impairment Loans [Member] | Financing Receivables, 60 to 89 Days Past Due [Member]</t>
  </si>
  <si>
    <t>Commercial and industrial Other [Member] | Excluding Purchase Credit Impairment Loans [Member] | Financing Receivables, Equal to Greater than 90 Days Past Due [Member]</t>
  </si>
  <si>
    <t>Construction [Member] | Total Loans [Member]</t>
  </si>
  <si>
    <t>Construction [Member] | Total Loans [Member] | Financing Receivables, 30 to 59 Days Past Due [Member]</t>
  </si>
  <si>
    <t>Construction [Member] | Total Loans [Member] | Financing Receivables, 60 to 89 Days Past Due [Member]</t>
  </si>
  <si>
    <t>Construction [Member] | Total Loans [Member] | Financing Receivables, Equal to Greater than 90 Days Past Due [Member]</t>
  </si>
  <si>
    <t>Construction [Member] | Purchase Credit Impairment Loans [Member]</t>
  </si>
  <si>
    <t>Construction [Member] | Purchase Credit Impairment Loans [Member] | Financing Receivables, 30 to 59 Days Past Due [Member]</t>
  </si>
  <si>
    <t>Construction [Member] | Purchase Credit Impairment Loans [Member] | Financing Receivables, 60 to 89 Days Past Due [Member]</t>
  </si>
  <si>
    <t>Construction [Member] | Purchase Credit Impairment Loans [Member] | Financing Receivables, Equal to Greater than 90 Days Past Due [Member]</t>
  </si>
  <si>
    <t>Construction [Member] | Excluding Purchase Credit Impairment Loans [Member]</t>
  </si>
  <si>
    <t>Construction [Member] | Excluding Purchase Credit Impairment Loans [Member] | Financing Receivables, 30 to 59 Days Past Due [Member]</t>
  </si>
  <si>
    <t>Construction [Member] | Excluding Purchase Credit Impairment Loans [Member] | Financing Receivables, 60 to 89 Days Past Due [Member]</t>
  </si>
  <si>
    <t>Construction [Member] | Excluding Purchase Credit Impairment Loans [Member] | Financing Receivables, Equal to Greater than 90 Days Past Due [Member]</t>
  </si>
  <si>
    <t>Multi-family residential [Member] | Total Loans [Member]</t>
  </si>
  <si>
    <t>Multi-family residential [Member] | Total Loans [Member] | Financing Receivables, 30 to 59 Days Past Due [Member]</t>
  </si>
  <si>
    <t>Multi-family residential [Member] | Total Loans [Member] | Financing Receivables, 60 to 89 Days Past Due [Member]</t>
  </si>
  <si>
    <t>Multi-family residential [Member] | Total Loans [Member] | Financing Receivables, Equal to Greater than 90 Days Past Due [Member]</t>
  </si>
  <si>
    <t>Multi-family residential [Member] | Purchase Credit Impairment Loans [Member]</t>
  </si>
  <si>
    <t>Multi-family residential [Member] | Purchase Credit Impairment Loans [Member] | Financing Receivables, 30 to 59 Days Past Due [Member]</t>
  </si>
  <si>
    <t>Multi-family residential [Member] | Purchase Credit Impairment Loans [Member] | Financing Receivables, 60 to 89 Days Past Due [Member]</t>
  </si>
  <si>
    <t>Multi-family residential [Member] | Purchase Credit Impairment Loans [Member] | Financing Receivables, Equal to Greater than 90 Days Past Due [Member]</t>
  </si>
  <si>
    <t>Multi-family residential [Member] | Excluding Purchase Credit Impairment Loans [Member]</t>
  </si>
  <si>
    <t>Multi-family residential [Member] | Excluding Purchase Credit Impairment Loans [Member] | Financing Receivables, 30 to 59 Days Past Due [Member]</t>
  </si>
  <si>
    <t>Multi-family residential [Member] | Excluding Purchase Credit Impairment Loans [Member] | Financing Receivables, 60 to 89 Days Past Due [Member]</t>
  </si>
  <si>
    <t>Multi-family residential [Member] | Excluding Purchase Credit Impairment Loans [Member] | Financing Receivables, Equal to Greater than 90 Days Past Due [Member]</t>
  </si>
  <si>
    <t>Commercial real estate [Member] | Total Loans [Member]</t>
  </si>
  <si>
    <t>Commercial real estate [Member] | Total Loans [Member] | Financing Receivables, 30 to 59 Days Past Due [Member]</t>
  </si>
  <si>
    <t>Commercial real estate [Member] | Total Loans [Member] | Financing Receivables, 60 to 89 Days Past Due [Member]</t>
  </si>
  <si>
    <t>Commercial real estate [Member] | Total Loans [Member] | Financing Receivables, Equal to Greater than 90 Days Past Due [Member]</t>
  </si>
  <si>
    <t>Commercial real estate [Member] | Purchase Credit Impairment Loans [Member]</t>
  </si>
  <si>
    <t>Commercial real estate [Member] | Purchase Credit Impairment Loans [Member] | Financing Receivables, 30 to 59 Days Past Due [Member]</t>
  </si>
  <si>
    <t>Commercial real estate [Member] | Purchase Credit Impairment Loans [Member] | Financing Receivables, 60 to 89 Days Past Due [Member]</t>
  </si>
  <si>
    <t>Commercial real estate [Member] | Purchase Credit Impairment Loans [Member] | Financing Receivables, Equal to Greater than 90 Days Past Due [Member]</t>
  </si>
  <si>
    <t>Commercial real estate [Member] | Excluding Purchase Credit Impairment Loans [Member]</t>
  </si>
  <si>
    <t>Commercial real estate [Member] | Excluding Purchase Credit Impairment Loans [Member] | Financing Receivables, 30 to 59 Days Past Due [Member]</t>
  </si>
  <si>
    <t>Commercial real estate [Member] | Excluding Purchase Credit Impairment Loans [Member] | Financing Receivables, 60 to 89 Days Past Due [Member]</t>
  </si>
  <si>
    <t>Commercial real estate [Member] | Excluding Purchase Credit Impairment Loans [Member] | Financing Receivables, Equal to Greater than 90 Days Past Due [Member]</t>
  </si>
  <si>
    <t>Loans to individuals &amp; overdrafts [Member]</t>
  </si>
  <si>
    <t>Loans to individuals &amp; overdrafts [Member] | Total Loans [Member]</t>
  </si>
  <si>
    <t>Loans to individuals &amp; overdrafts [Member] | Total Loans [Member] | Financing Receivables, 30 to 59 Days Past Due [Member]</t>
  </si>
  <si>
    <t>Loans to individuals &amp; overdrafts [Member] | Total Loans [Member] | Financing Receivables, 60 to 89 Days Past Due [Member]</t>
  </si>
  <si>
    <t>Loans to individuals &amp; overdrafts [Member] | Total Loans [Member] | Financing Receivables, Equal to Greater than 90 Days Past Due [Member]</t>
  </si>
  <si>
    <t>Loans to individuals &amp; overdrafts [Member] | Purchase Credit Impairment Loans [Member]</t>
  </si>
  <si>
    <t>Loans to individuals &amp; overdrafts [Member] | Purchase Credit Impairment Loans [Member] | Financing Receivables, 30 to 59 Days Past Due [Member]</t>
  </si>
  <si>
    <t>Loans to individuals &amp; overdrafts [Member] | Purchase Credit Impairment Loans [Member] | Financing Receivables, 60 to 89 Days Past Due [Member]</t>
  </si>
  <si>
    <t>Loans to individuals &amp; overdrafts [Member] | Purchase Credit Impairment Loans [Member] | Financing Receivables, Equal to Greater than 90 Days Past Due [Member]</t>
  </si>
  <si>
    <t>Loans to individuals &amp; overdrafts [Member] | Excluding Purchase Credit Impairment Loans [Member]</t>
  </si>
  <si>
    <t>Loans to individuals &amp; overdrafts [Member] | Excluding Purchase Credit Impairment Loans [Member] | Financing Receivables, 30 to 59 Days Past Due [Member]</t>
  </si>
  <si>
    <t>Loans to individuals &amp; overdrafts [Member] | Excluding Purchase Credit Impairment Loans [Member] | Financing Receivables, 60 to 89 Days Past Due [Member]</t>
  </si>
  <si>
    <t>Loans to individuals &amp; overdrafts [Member] | Excluding Purchase Credit Impairment Loans [Member] | Financing Receivables, Equal to Greater than 90 Days Past Due [Member]</t>
  </si>
  <si>
    <t>1-to-4 family residential [Member] | Total Loans [Member]</t>
  </si>
  <si>
    <t>1-to-4 family residential [Member] | Total Loans [Member] | Financing Receivables, 30 to 59 Days Past Due [Member]</t>
  </si>
  <si>
    <t>1-to-4 family residential [Member] | Total Loans [Member] | Financing Receivables, 60 to 89 Days Past Due [Member]</t>
  </si>
  <si>
    <t>1-to-4 family residential [Member] | Total Loans [Member] | Financing Receivables, Equal to Greater than 90 Days Past Due [Member]</t>
  </si>
  <si>
    <t>1-to-4 family residential [Member] | Purchase Credit Impairment Loans [Member]</t>
  </si>
  <si>
    <t>1-to-4 family residential [Member] | Purchase Credit Impairment Loans [Member] | Financing Receivables, 30 to 59 Days Past Due [Member]</t>
  </si>
  <si>
    <t>1-to-4 family residential [Member] | Purchase Credit Impairment Loans [Member] | Financing Receivables, 60 to 89 Days Past Due [Member]</t>
  </si>
  <si>
    <t>1-to-4 family residential [Member] | Purchase Credit Impairment Loans [Member] | Financing Receivables, Equal to Greater than 90 Days Past Due [Member]</t>
  </si>
  <si>
    <t>1-to-4 family residential [Member] | Excluding Purchase Credit Impairment Loans [Member]</t>
  </si>
  <si>
    <t>1-to-4 family residential [Member] | Excluding Purchase Credit Impairment Loans [Member] | Financing Receivables, 30 to 59 Days Past Due [Member]</t>
  </si>
  <si>
    <t>1-to-4 family residential [Member] | Excluding Purchase Credit Impairment Loans [Member] | Financing Receivables, 60 to 89 Days Past Due [Member]</t>
  </si>
  <si>
    <t>1-to-4 family residential [Member] | Excluding Purchase Credit Impairment Loans [Member] | Financing Receivables, Equal to Greater than 90 Days Past Due [Member]</t>
  </si>
  <si>
    <t>HELOC [Member] | Total Loans [Member]</t>
  </si>
  <si>
    <t>HELOC [Member] | Total Loans [Member] | Financing Receivables, 30 to 59 Days Past Due [Member]</t>
  </si>
  <si>
    <t>HELOC [Member] | Total Loans [Member] | Financing Receivables, 60 to 89 Days Past Due [Member]</t>
  </si>
  <si>
    <t>HELOC [Member] | Total Loans [Member] | Financing Receivables, Equal to Greater than 90 Days Past Due [Member]</t>
  </si>
  <si>
    <t>HELOC [Member] | Purchase Credit Impairment Loans [Member]</t>
  </si>
  <si>
    <t>HELOC [Member] | Purchase Credit Impairment Loans [Member] | Financing Receivables, 30 to 59 Days Past Due [Member]</t>
  </si>
  <si>
    <t>HELOC [Member] | Purchase Credit Impairment Loans [Member] | Financing Receivables, 60 to 89 Days Past Due [Member]</t>
  </si>
  <si>
    <t>HELOC [Member] | Purchase Credit Impairment Loans [Member] | Financing Receivables, Equal to Greater than 90 Days Past Due [Member]</t>
  </si>
  <si>
    <t>HELOC [Member] | Excluding Purchase Credit Impairment Loans [Member]</t>
  </si>
  <si>
    <t>HELOC [Member] | Excluding Purchase Credit Impairment Loans [Member] | Financing Receivables, 30 to 59 Days Past Due [Member]</t>
  </si>
  <si>
    <t>HELOC [Member] | Excluding Purchase Credit Impairment Loans [Member] | Financing Receivables, 60 to 89 Days Past Due [Member]</t>
  </si>
  <si>
    <t>HELOC [Member] | Excluding Purchase Credit Impairment Loans [Member] | Financing Receivables, Equal to Greater than 90 Days Past Due [Member]</t>
  </si>
  <si>
    <t>LOANS - Information on loans, excluding PCI loans (Details) - USD ($) $ in Thousands</t>
  </si>
  <si>
    <t>Financing Receivable, Impaired [Line Items]</t>
  </si>
  <si>
    <t>With no related allowance, Recorded Investment</t>
  </si>
  <si>
    <t>With no related allowance, Contractual Unpaid Principal Balance</t>
  </si>
  <si>
    <t>With no related allowance, Average Recorded Investment</t>
  </si>
  <si>
    <t>With no related allowance, Interest Income Recognized on Impaired Loans</t>
  </si>
  <si>
    <t>With an related allowance, Recorded Investment</t>
  </si>
  <si>
    <t>With an related allowance, Contractual Unpaid Principal Balance</t>
  </si>
  <si>
    <t>Related Allowance</t>
  </si>
  <si>
    <t>With an related allowance, Average Recorded Investment</t>
  </si>
  <si>
    <t>With an related allowance, Interest Income Recognized on Impaired Loans</t>
  </si>
  <si>
    <t>Recorded Investment Total</t>
  </si>
  <si>
    <t>Contractual Unpaid Principal Balance Total</t>
  </si>
  <si>
    <t>Average Recorded Investment Total</t>
  </si>
  <si>
    <t>Interest Income Recognized on impaired Loans Total</t>
  </si>
  <si>
    <t>Residential Real Estate [Member]</t>
  </si>
  <si>
    <t>Commercial Loan [Member]</t>
  </si>
  <si>
    <t>Consumer Loan [Member]</t>
  </si>
  <si>
    <t>LOANS - Loans that were modified as troubled debt restructurings (Details) $ in Thousands</t>
  </si>
  <si>
    <t>Dec. 31, 2019USD ($)loan</t>
  </si>
  <si>
    <t>Dec. 31, 2018USD ($)loan</t>
  </si>
  <si>
    <t>Financing Receivable, Modifications [Line Items]</t>
  </si>
  <si>
    <t>Number of loans | loan</t>
  </si>
  <si>
    <t>Pre-Modification Outstanding Recorded Investment</t>
  </si>
  <si>
    <t>Post-Modification Outstanding Recorded Investment</t>
  </si>
  <si>
    <t>Recorded investment</t>
  </si>
  <si>
    <t>LOANS - Risk ratings of the commercial and consumer loan portfolios (Details) - USD ($) $ in Thousands</t>
  </si>
  <si>
    <t>Financing Receivable, Recorded Investment [Line Items]</t>
  </si>
  <si>
    <t>Commercial and industrial Other [Member] | Superior [Member]</t>
  </si>
  <si>
    <t>Commercial and industrial Other [Member] | Very Good [Member]</t>
  </si>
  <si>
    <t>Commercial and industrial Other [Member] | Good [Member]</t>
  </si>
  <si>
    <t>Commercial and industrial Other [Member] | Acceptable [Member]</t>
  </si>
  <si>
    <t>Commercial and industrial Other [Member] | Acceptable With Care [Member]</t>
  </si>
  <si>
    <t>Commercial and industrial Other [Member] | Special Mention [Member]</t>
  </si>
  <si>
    <t>Commercial and industrial Other [Member] | Substandard [Member]</t>
  </si>
  <si>
    <t>Commercial and industrial Other [Member] | Doubtful [Member]</t>
  </si>
  <si>
    <t>Commercial and industrial Other [Member] | Loss [Member]</t>
  </si>
  <si>
    <t>Construction [Member] | Superior [Member]</t>
  </si>
  <si>
    <t>Construction [Member] | Very Good [Member]</t>
  </si>
  <si>
    <t>Construction [Member] | Good [Member]</t>
  </si>
  <si>
    <t>Construction [Member] | Acceptable [Member]</t>
  </si>
  <si>
    <t>Construction [Member] | Acceptable With Care [Member]</t>
  </si>
  <si>
    <t>Construction [Member] | Special Mention [Member]</t>
  </si>
  <si>
    <t>Construction [Member] | Substandard [Member]</t>
  </si>
  <si>
    <t>Construction [Member] | Doubtful [Member]</t>
  </si>
  <si>
    <t>Construction [Member] | Loss [Member]</t>
  </si>
  <si>
    <t>Commercial real estate [Member] | Superior [Member]</t>
  </si>
  <si>
    <t>Commercial real estate [Member] | Very Good [Member]</t>
  </si>
  <si>
    <t>Commercial real estate [Member] | Good [Member]</t>
  </si>
  <si>
    <t>Commercial real estate [Member] | Acceptable [Member]</t>
  </si>
  <si>
    <t>Commercial real estate [Member] | Acceptable With Care [Member]</t>
  </si>
  <si>
    <t>Commercial real estate [Member] | Special Mention [Member]</t>
  </si>
  <si>
    <t>Commercial real estate [Member] | Substandard [Member]</t>
  </si>
  <si>
    <t>Commercial real estate [Member] | Doubtful [Member]</t>
  </si>
  <si>
    <t>Commercial real estate [Member] | Loss [Member]</t>
  </si>
  <si>
    <t>Multi-family residential [Member] | Superior [Member]</t>
  </si>
  <si>
    <t>Multi-family residential [Member] | Very Good [Member]</t>
  </si>
  <si>
    <t>Multi-family residential [Member] | Good [Member]</t>
  </si>
  <si>
    <t>Multi-family residential [Member] | Acceptable [Member]</t>
  </si>
  <si>
    <t>Multi-family residential [Member] | Acceptable With Care [Member]</t>
  </si>
  <si>
    <t>Multi-family residential [Member] | Special Mention [Member]</t>
  </si>
  <si>
    <t>Multi-family residential [Member] | Substandard [Member]</t>
  </si>
  <si>
    <t>Multi-family residential [Member] | Doubtful [Member]</t>
  </si>
  <si>
    <t>Multi-family residential [Member] | Loss [Member]</t>
  </si>
  <si>
    <t>1-to-4 family residential [Member] | Pass [Member]</t>
  </si>
  <si>
    <t>1-to-4 family residential [Member] | Special Mention [Member]</t>
  </si>
  <si>
    <t>1-to-4 family residential [Member] | Substandard [Member]</t>
  </si>
  <si>
    <t>HELOC [Member] | Pass [Member]</t>
  </si>
  <si>
    <t>HELOC [Member] | Special Mention [Member]</t>
  </si>
  <si>
    <t>HELOC [Member] | Substandard [Member]</t>
  </si>
  <si>
    <t>Loans to individuals &amp; overdrafts [Member] | Pass [Member]</t>
  </si>
  <si>
    <t>Loans to individuals &amp; overdrafts [Member] | Special Mention [Member]</t>
  </si>
  <si>
    <t>LOANS - Cash flows expected to be collected for PCI (Details) - USD ($) $ in Thousands</t>
  </si>
  <si>
    <t>Carrying value</t>
  </si>
  <si>
    <t>LOANS - Accretable yield on PCI loans (Details) - USD ($) $ in Thousands</t>
  </si>
  <si>
    <t>Receivables [Abstract]</t>
  </si>
  <si>
    <t>Accretable yield, beginning of period</t>
  </si>
  <si>
    <t>Additions</t>
  </si>
  <si>
    <t>Accretion</t>
  </si>
  <si>
    <t>Reclassification from (to) nonaccretable difference</t>
  </si>
  <si>
    <t>Other changes, net</t>
  </si>
  <si>
    <t>Accretable yield, end of period</t>
  </si>
  <si>
    <t>LOANS - Allowance for loan losses (Details) - USD ($) $ in Thousands</t>
  </si>
  <si>
    <t>Financing Receivable, Allowance for Credit Losses [Line Items]</t>
  </si>
  <si>
    <t>Allowance for loan losses, Balance, beginning of period</t>
  </si>
  <si>
    <t>Allowance for loan losses, Balance, end of period</t>
  </si>
  <si>
    <t>Ending Balance: individually evaluated for impairment</t>
  </si>
  <si>
    <t>Ending Balance: collectively evaluated for impairment</t>
  </si>
  <si>
    <t>Ending balance: individually evaluated for impairment</t>
  </si>
  <si>
    <t>Ending balance</t>
  </si>
  <si>
    <t>Loans charged-off</t>
  </si>
  <si>
    <t>Recoveries</t>
  </si>
  <si>
    <t>Ending balance: collectively evaluated for impairment</t>
  </si>
  <si>
    <t>LOANS - Additional information (Details) - USD ($)</t>
  </si>
  <si>
    <t>Impaired Financing Receivable, Recorded Investment</t>
  </si>
  <si>
    <t>Impaired Loans Required for Specific Reserves</t>
  </si>
  <si>
    <t>Allowance for Loan and Lease Losses, Period Increase (Decrease)</t>
  </si>
  <si>
    <t>Allowance for Loan and Lease Losses Write-offs, Net</t>
  </si>
  <si>
    <t>Aggregate Impaired Loans Required For Specific Reserves</t>
  </si>
  <si>
    <t>Financing Receivable, Recorded Investment, Past Due, Total</t>
  </si>
  <si>
    <t>Nonaccrual Impaired Loans [Member]</t>
  </si>
  <si>
    <t>Accrual Impaired Loans [Member]</t>
  </si>
  <si>
    <t>Troubled Debt Restructurings [Member]</t>
  </si>
  <si>
    <t>Troubled Debt Restructuring Accrual Status [Member]</t>
  </si>
  <si>
    <t>Troubled Debt Restructuring Nonaccrual Status [Member]</t>
  </si>
  <si>
    <t>Unused Lines of Credit [Member]</t>
  </si>
  <si>
    <t>Line of Credit Facility, Maximum Amount Outstanding During Period</t>
  </si>
  <si>
    <t>OTHER REAL ESTATE OWNED (Details) - USD ($) $ in Thousands</t>
  </si>
  <si>
    <t>Beginning balance January 1</t>
  </si>
  <si>
    <t>Sales</t>
  </si>
  <si>
    <t>Write-downs and gains/(losses) on sales</t>
  </si>
  <si>
    <t>Transfers</t>
  </si>
  <si>
    <t>OTHER REAL ESTATE OWNED - Additional information (Details)</t>
  </si>
  <si>
    <t>Dec. 31, 2017USD ($)</t>
  </si>
  <si>
    <t>Real Estate Acquired Through Foreclosure</t>
  </si>
  <si>
    <t>Mortgage Loans in Process of Foreclosure, Amount</t>
  </si>
  <si>
    <t>Mortgage Loans on Real Estate, Number of Loans | loan</t>
  </si>
  <si>
    <t>PREMISES AND EQUIPMENT - Summary of premises and equipment (Details) - USD ($) $ in Thousands</t>
  </si>
  <si>
    <t>Land</t>
  </si>
  <si>
    <t>Buildings</t>
  </si>
  <si>
    <t>Furniture and equipment</t>
  </si>
  <si>
    <t>Leasehold improvements</t>
  </si>
  <si>
    <t>Construction in progress</t>
  </si>
  <si>
    <t>Property, Plant and Equipment, Gross</t>
  </si>
  <si>
    <t>Less accumulated depreciation</t>
  </si>
  <si>
    <t>PREMISES AND EQUIPMENT - Additional information (Details) - USD ($) $ in Millions</t>
  </si>
  <si>
    <t>Depreciation</t>
  </si>
  <si>
    <t>GOODWILL AND OTHER INTANGIBLE ASSETS - Changes in carrying amounts of goodwill and other intangibles (Details) - USD ($) $ in Thousands</t>
  </si>
  <si>
    <t>Goodwill, Beginning Balance</t>
  </si>
  <si>
    <t>Goodwill and core deposit intangible resulting from Premara merger</t>
  </si>
  <si>
    <t>Adjustment of goodwill</t>
  </si>
  <si>
    <t>Goodwill, Amortization Expense</t>
  </si>
  <si>
    <t>Goodwill, Ending Balance</t>
  </si>
  <si>
    <t>Core Deposit Intangible, Gross - Beginning Balance</t>
  </si>
  <si>
    <t>Core Deposit Intangible, Gross - Goodwill and core deposit intangible resulting from Premara merger</t>
  </si>
  <si>
    <t>Core Deposit Intangible, Gross - Adjustment of goodwill</t>
  </si>
  <si>
    <t>Core Deposit Intangible, Gross - Amortization expense</t>
  </si>
  <si>
    <t>Core Deposit Intangible, Gross - Ending Balance</t>
  </si>
  <si>
    <t>Core Deposit Intangible, Accumulated Amortization - Beginning Balance</t>
  </si>
  <si>
    <t>Core Deposit Intangible, Accumulated Amortization - Goodwill and core deposit intangible resulting from Premara merger</t>
  </si>
  <si>
    <t>Core Deposit Intangible, Accumulated Amortization - Adjustment of goodwill</t>
  </si>
  <si>
    <t>Core Deposit Intangible, Accumulated Amortization - Amortization expense</t>
  </si>
  <si>
    <t>Core Deposit Intangible, Accumulated Amortization - Ending Balance</t>
  </si>
  <si>
    <t>Finite-Lived Intangible Assets, Net, Beginning Balance</t>
  </si>
  <si>
    <t>Core Deposit Intangible, Net - Goodwill and core deposit intangible resulting from Premara merger</t>
  </si>
  <si>
    <t>Core Deposit Intangible, Net - Adjustment of goodwill</t>
  </si>
  <si>
    <t>Core Deposit Intangible, Net - Amortization expense</t>
  </si>
  <si>
    <t>Finite-Lived Intangible Assets, Net, Ending Balance</t>
  </si>
  <si>
    <t>GOODWILL AND OTHER INTANGIBLE ASSETS - Additional information (Details) - USD ($) $ in Thousands</t>
  </si>
  <si>
    <t>2020</t>
  </si>
  <si>
    <t>2021</t>
  </si>
  <si>
    <t>2022</t>
  </si>
  <si>
    <t>2023</t>
  </si>
  <si>
    <t>2024</t>
  </si>
  <si>
    <t>Thereafter</t>
  </si>
  <si>
    <t>Finite-Lived Intangible Assets, Net, Total</t>
  </si>
  <si>
    <t>DEPOSITS - Maturities of time deposits (Details) - USD ($) $ in Thousands</t>
  </si>
  <si>
    <t>Time Deposits, Total</t>
  </si>
  <si>
    <t>DEPOSITS - Additional information (Details) - USD ($) $ in Millions</t>
  </si>
  <si>
    <t>Time Deposits, $ 250,000 or More</t>
  </si>
  <si>
    <t>REVENUE RECOGNITION - Noninterest income (Details) - USD ($) $ in Thousands</t>
  </si>
  <si>
    <t>Disaggregation of Revenue [Line Items]</t>
  </si>
  <si>
    <t>Total Non-interest Income</t>
  </si>
  <si>
    <t>Noninterest Income (in-scope of Topic 606) [Member]</t>
  </si>
  <si>
    <t>Noninterest Income (out-of-scope of Topic 606) [Member]</t>
  </si>
  <si>
    <t>Service Charges on Deposit Accounts [Member]</t>
  </si>
  <si>
    <t>Other [Member]</t>
  </si>
  <si>
    <t>SHORT-TERM AND LONG -TERM DEBT (Details) $ in Thousands</t>
  </si>
  <si>
    <t>Dec. 31, 2019USD ($)</t>
  </si>
  <si>
    <t>Fixed Rate Credit One [Member]</t>
  </si>
  <si>
    <t>Short Term And Long Term Debt [Line Items]</t>
  </si>
  <si>
    <t>Advance type, Maturity Date</t>
  </si>
  <si>
    <t>Feb. 2,
		2021</t>
  </si>
  <si>
    <t>Fixed Rate Credit Two [Member]</t>
  </si>
  <si>
    <t>Apr. 12,
		2023</t>
  </si>
  <si>
    <t>Fixed Rate Credit Three [Member]</t>
  </si>
  <si>
    <t>May 30,
		2023</t>
  </si>
  <si>
    <t>Fixed Rate Credit Four [Member]</t>
  </si>
  <si>
    <t>Jun. 28,
		2023</t>
  </si>
  <si>
    <t>Federal Home Loan Bank of Atlanta [Member] | Fixed Rate Credit One [Member]</t>
  </si>
  <si>
    <t>Advance type, Amount</t>
  </si>
  <si>
    <t>Advance type, Rate</t>
  </si>
  <si>
    <t>2.53%</t>
  </si>
  <si>
    <t>Federal Home Loan Bank of Atlanta [Member] | Fixed Rate Credit Two [Member]</t>
  </si>
  <si>
    <t>2.89%</t>
  </si>
  <si>
    <t>Federal Home Loan Bank of Atlanta [Member] | Fixed Rate Credit Three [Member]</t>
  </si>
  <si>
    <t>2.94%</t>
  </si>
  <si>
    <t>Federal Home Loan Bank of Atlanta [Member] | Fixed Rate Credit Four [Member]</t>
  </si>
  <si>
    <t>2.97%</t>
  </si>
  <si>
    <t>SHORT-TERM AND LONG-TERM DEBT - Additional information (Details) - USD ($) $ in Thousands</t>
  </si>
  <si>
    <t>Sep. 30, 2004</t>
  </si>
  <si>
    <t>Long-term Debt</t>
  </si>
  <si>
    <t>Federal Home Loan Bank, Advances, Maturities Summary, Due in Next Twelve Months</t>
  </si>
  <si>
    <t>Junior Subordinated Notes</t>
  </si>
  <si>
    <t>Federal Home Loan Bank, Advances</t>
  </si>
  <si>
    <t>Line of Credit Facility, Maximum Borrowing Capacity</t>
  </si>
  <si>
    <t>Loans from Other Federal Home Loan Banks</t>
  </si>
  <si>
    <t>Line of Credit Facility, Remaining Borrowing Capacity</t>
  </si>
  <si>
    <t>Repurchase Agreements [Member]</t>
  </si>
  <si>
    <t>Federal Home Loan Bank Advances [Member]</t>
  </si>
  <si>
    <t>Federal Home Loan Bank of Atlanta [Member]</t>
  </si>
  <si>
    <t>INCOME TAXES - Provision for income taxes (Details) - USD ($) $ in Thousands</t>
  </si>
  <si>
    <t>Current tax provision:</t>
  </si>
  <si>
    <t>Federal</t>
  </si>
  <si>
    <t>State</t>
  </si>
  <si>
    <t>Total current tax provision</t>
  </si>
  <si>
    <t>Deferred tax provision:</t>
  </si>
  <si>
    <t>Total deferred tax provision</t>
  </si>
  <si>
    <t>Income Tax Expense (Benefit), Total</t>
  </si>
  <si>
    <t>INCOME TAXES - provision for income taxes and the amounts computed (Details) - USD ($) $ in Thousands</t>
  </si>
  <si>
    <t>Income tax at federal statutory rate</t>
  </si>
  <si>
    <t>Increase (decrease) resulting from:</t>
  </si>
  <si>
    <t>State income taxes, net of federal tax effect</t>
  </si>
  <si>
    <t>Tax-exempt interest income</t>
  </si>
  <si>
    <t>Income from life insurance</t>
  </si>
  <si>
    <t>Incentive stock option expense</t>
  </si>
  <si>
    <t>Merger expenses</t>
  </si>
  <si>
    <t>Impact of changes in tax rates</t>
  </si>
  <si>
    <t>Other permanent differences</t>
  </si>
  <si>
    <t>Provision for income taxes</t>
  </si>
  <si>
    <t>INCOME TAXES - Significant components of deferred taxes (Details) - USD ($) $ in Thousands</t>
  </si>
  <si>
    <t>Deferred tax assets relating to:</t>
  </si>
  <si>
    <t>Deferred compensation</t>
  </si>
  <si>
    <t>Unrealized losses on available-for-sale securities</t>
  </si>
  <si>
    <t>Net operating loss carryforwards</t>
  </si>
  <si>
    <t>Acquisition accounting</t>
  </si>
  <si>
    <t>Write-downs on foreclosed real estate</t>
  </si>
  <si>
    <t>Total deferred tax assets</t>
  </si>
  <si>
    <t>Deferred tax liabilities relating to:</t>
  </si>
  <si>
    <t>Deferred loan fees/costs</t>
  </si>
  <si>
    <t>Unrealized gains on available-for-sale securities</t>
  </si>
  <si>
    <t>Total deferred tax liabilities</t>
  </si>
  <si>
    <t>Net recorded deferred tax asset, included in other assets</t>
  </si>
  <si>
    <t>INCOME TAXES - Additional information (Details) - USD ($) $ in Thousands</t>
  </si>
  <si>
    <t>Income Taxes [Line Items]</t>
  </si>
  <si>
    <t>Effective Income Tax Rate Reconciliation, at Federal Statutory Income Tax Rate</t>
  </si>
  <si>
    <t>Deferred Tax Assets, Net</t>
  </si>
  <si>
    <t>Income Tax Expense (Benefit), Continuing Operations, Adjustment of Deferred Tax (Asset) Liability</t>
  </si>
  <si>
    <t>Operating Loss Carryforwards</t>
  </si>
  <si>
    <t>North Carolina [Member]</t>
  </si>
  <si>
    <t>3.00%</t>
  </si>
  <si>
    <t>Scenario, Plan [Member]</t>
  </si>
  <si>
    <t>Scenario, Plan [Member] | North Carolina [Member]</t>
  </si>
  <si>
    <t>2.50%</t>
  </si>
  <si>
    <t>REGULATORY MATTERS - Minimum regulatory capital requirements (Details) - USD ($) $ in Thousands</t>
  </si>
  <si>
    <t>Compliance with Regulatory Capital Requirements under Banking Regulations [Line Items]</t>
  </si>
  <si>
    <t>Capital, Actual Amount</t>
  </si>
  <si>
    <t>Capital to Risk Weighted Assets, Actual Ratio</t>
  </si>
  <si>
    <t>15.69%</t>
  </si>
  <si>
    <t>15.45%</t>
  </si>
  <si>
    <t>Capital Required for Capital Adequacy, Amount</t>
  </si>
  <si>
    <t>Capital Required for Capital Adequacy to Risk Weighted Assets, Ratio</t>
  </si>
  <si>
    <t>8.00%</t>
  </si>
  <si>
    <t>Capital Required to be Well Capitalized</t>
  </si>
  <si>
    <t>Capital Required to be Well Capitalized to Risk Weighted Assets</t>
  </si>
  <si>
    <t>10.00%</t>
  </si>
  <si>
    <t>Tier One Risk Based Capital, Actual Amount</t>
  </si>
  <si>
    <t>Tier One Risk Based Capital to Risk Weighted Assets, Actual Ratio</t>
  </si>
  <si>
    <t>14.95%</t>
  </si>
  <si>
    <t>14.63%</t>
  </si>
  <si>
    <t>Tier One Risk Based Capital Required for Capital Adequacy, Amount</t>
  </si>
  <si>
    <t>Tier One Risk Based Capital Required for Capital Adequacy to Risk Weighted Assets, Ratio</t>
  </si>
  <si>
    <t>6.00%</t>
  </si>
  <si>
    <t>Tier One Risk Based Capital Required to be Well Capitalized</t>
  </si>
  <si>
    <t>Tier One Risk Based Capital Required to be Well Capitalized to Risk Weighted Assets</t>
  </si>
  <si>
    <t>Common Equity Tier One Risk Based Capital, Amount</t>
  </si>
  <si>
    <t>Common Equity Tier One Risk Based Capital to Risk Weighted Assets, Ratio</t>
  </si>
  <si>
    <t>Common Equity Tier One Risk Based Capital Required for Capital Adequacy, Amount</t>
  </si>
  <si>
    <t>Common Equity Tier One Risk Based Capital Required for Capital Adequacy to Risk Weighted Assets, Ratio</t>
  </si>
  <si>
    <t>4.50%</t>
  </si>
  <si>
    <t>Common Equity Tier One Risk Based Capital Required to be Well Capitalized, Amount</t>
  </si>
  <si>
    <t>Common Equity Tier One Risk Based Capital Required to be Well Capitalized to Risk Weighted Assets, Ratio</t>
  </si>
  <si>
    <t>6.50%</t>
  </si>
  <si>
    <t>Tier One Leverage Capital, Actual Amount</t>
  </si>
  <si>
    <t>Tier One Leverage Capital to Average Assets, Actual Ratio</t>
  </si>
  <si>
    <t>13.59%</t>
  </si>
  <si>
    <t>12.42%</t>
  </si>
  <si>
    <t>Tier One Leverage Capital Required for Capital Adequacy, Amount</t>
  </si>
  <si>
    <t>Tier One Leverage Capital Required for Capital Adequacy to Average Assets, Ratio</t>
  </si>
  <si>
    <t>4.00%</t>
  </si>
  <si>
    <t>Tier One Leverage Capital Required to be Well Capitalized</t>
  </si>
  <si>
    <t>Tier One Leverage Capital Required to be Well Capitalized to Average Assets</t>
  </si>
  <si>
    <t>5.00%</t>
  </si>
  <si>
    <t>Subsidiaries [Member]</t>
  </si>
  <si>
    <t>18.26%</t>
  </si>
  <si>
    <t>19.26%</t>
  </si>
  <si>
    <t>17.52%</t>
  </si>
  <si>
    <t>18.44%</t>
  </si>
  <si>
    <t>16.46%</t>
  </si>
  <si>
    <t>17.30%</t>
  </si>
  <si>
    <t>15.84%</t>
  </si>
  <si>
    <t>15.65%</t>
  </si>
  <si>
    <t>REGULATORY MATTERS - Additional information (Details) - USD ($) $ in Millions</t>
  </si>
  <si>
    <t>Trust Preferred Securities [Member]</t>
  </si>
  <si>
    <t>Proceeds from Issuance of Trust Preferred Securities</t>
  </si>
  <si>
    <t>OFF-BALANCE SHEET RISK - Off-balance sheet credit risk (Details) $ in Thousands</t>
  </si>
  <si>
    <t>Undisbursed Commitments [Member]</t>
  </si>
  <si>
    <t>Fair Value, Off-balance Sheet Risks, Disclosure Information [Line Items]</t>
  </si>
  <si>
    <t>Fair Value Disclosure, Off-balance Sheet Risks, Amount, Asset</t>
  </si>
  <si>
    <t>Letters Of Credit [Member]</t>
  </si>
  <si>
    <t>OFF-BALANCE SHEET RISK - Additional information (Details) - USD ($)</t>
  </si>
  <si>
    <t>Other Commitment</t>
  </si>
  <si>
    <t>FAIR VALUE MEASUREMENTS - Fair value measurement on recurring basis (Details) - Fair Value, Measurements, Recurring - USD ($) $ in Thousands</t>
  </si>
  <si>
    <t>Total investment AFS</t>
  </si>
  <si>
    <t>Total Investment Held For Sale [Member]</t>
  </si>
  <si>
    <t>Corporate Debt Securities [Member]</t>
  </si>
  <si>
    <t>Fair Value, Inputs, Level 1 [Member] | U.S. government agencies - GSEs [Member]</t>
  </si>
  <si>
    <t>Fair Value, Inputs, Level 1 [Member] | Mortgage-backed securities - GSEs [Member]</t>
  </si>
  <si>
    <t>Fair Value, Inputs, Level 1 [Member] | Total Investment Held For Sale [Member]</t>
  </si>
  <si>
    <t>Fair Value, Inputs, Level 1 [Member] | Municipal bonds [Member]</t>
  </si>
  <si>
    <t>Fair Value, Inputs, Level 1 [Member] | Corporate Debt Securities [Member]</t>
  </si>
  <si>
    <t>Fair Value, Inputs, Level 2 [Member] | U.S. government agencies - GSEs [Member]</t>
  </si>
  <si>
    <t>Fair Value, Inputs, Level 2 [Member] | Mortgage-backed securities - GSEs [Member]</t>
  </si>
  <si>
    <t>Fair Value, Inputs, Level 2 [Member] | Total Investment Held For Sale [Member]</t>
  </si>
  <si>
    <t>Fair Value, Inputs, Level 2 [Member] | Municipal bonds [Member]</t>
  </si>
  <si>
    <t>Fair Value, Inputs, Level 2 [Member] | Corporate Debt Securities [Member]</t>
  </si>
  <si>
    <t>Fair Value, Inputs, Level 3 [Member] | U.S. government agencies - GSEs [Member]</t>
  </si>
  <si>
    <t>Fair Value, Inputs, Level 3 [Member] | Mortgage-backed securities - GSEs [Member]</t>
  </si>
  <si>
    <t>Fair Value, Inputs, Level 3 [Member] | Total Investment Held For Sale [Member]</t>
  </si>
  <si>
    <t>Fair Value, Inputs, Level 3 [Member] | Municipal bonds [Member]</t>
  </si>
  <si>
    <t>Fair Value, Inputs, Level 3 [Member] | Corporate Debt Securities [Member]</t>
  </si>
  <si>
    <t>FAIR VALUE MEASUREMENTS - Fair value measurement on non-recurring basis (Details) - Fair Value, Measurements, Nonrecurring [Member] - USD ($) $ in Thousands</t>
  </si>
  <si>
    <t>Impaired Loans [Member]</t>
  </si>
  <si>
    <t>Assets held for sale [Member]</t>
  </si>
  <si>
    <t>Foreclosed Real Estate [Member]</t>
  </si>
  <si>
    <t>Fair Value, Inputs, Level 1 [Member]</t>
  </si>
  <si>
    <t>Fair Value, Inputs, Level 1 [Member] | Impaired Loans [Member]</t>
  </si>
  <si>
    <t>Fair Value, Inputs, Level 1 [Member] | Assets held for sale [Member]</t>
  </si>
  <si>
    <t>Fair Value, Inputs, Level 1 [Member] | Foreclosed Real Estate [Member]</t>
  </si>
  <si>
    <t>Fair Value, Inputs, Level 2 [Member]</t>
  </si>
  <si>
    <t>Fair Value, Inputs, Level 2 [Member] | Impaired Loans [Member]</t>
  </si>
  <si>
    <t>Fair Value, Inputs, Level 2 [Member] | Assets held for sale [Member]</t>
  </si>
  <si>
    <t>Fair Value, Inputs, Level 2 [Member] | Foreclosed Real Estate [Member]</t>
  </si>
  <si>
    <t>Fair Value, Inputs, Level 3 [Member]</t>
  </si>
  <si>
    <t>Fair Value, Inputs, Level 3 [Member] | Impaired Loans [Member]</t>
  </si>
  <si>
    <t>Fair Value, Inputs, Level 3 [Member] | Assets held for sale [Member]</t>
  </si>
  <si>
    <t>Fair Value, Inputs, Level 3 [Member] | Foreclosed Real Estate [Member]</t>
  </si>
  <si>
    <t>FAIR VALUE MEASUREMENTS - Carrying values and estimated fair values (Details ) - USD ($) $ in Thousands</t>
  </si>
  <si>
    <t>Financial assets:</t>
  </si>
  <si>
    <t>Investment securities available for sale</t>
  </si>
  <si>
    <t>Loans, net</t>
  </si>
  <si>
    <t>Stock in FHLB</t>
  </si>
  <si>
    <t>Financial liabilities:</t>
  </si>
  <si>
    <t>Deposits</t>
  </si>
  <si>
    <t>Estimated Fair Value [Member]</t>
  </si>
  <si>
    <t>FAIR VALUE MEASUREMENTS - Additional information (Details) - USD ($)</t>
  </si>
  <si>
    <t>Impaired Loans Receivable</t>
  </si>
  <si>
    <t>Impaired Loans Specific Reserves</t>
  </si>
  <si>
    <t>Other Impaired Loans Without Specific Reserves</t>
  </si>
  <si>
    <t>Fair Value, Measurements, Nonrecurring [Member]</t>
  </si>
  <si>
    <t>Assets, Fair Value Disclosure</t>
  </si>
  <si>
    <t>Minimum [Member]</t>
  </si>
  <si>
    <t>Percentage Of Discount From Foreclosed Real Estate</t>
  </si>
  <si>
    <t>1.00%</t>
  </si>
  <si>
    <t>Percentage Of Discount From Assets held for sale</t>
  </si>
  <si>
    <t>Minimum [Member] | Fair Value, Measurements, Nonrecurring [Member]</t>
  </si>
  <si>
    <t>Maximum [Member]</t>
  </si>
  <si>
    <t>Percentage Of Discount From Impaired Loans</t>
  </si>
  <si>
    <t>50.00%</t>
  </si>
  <si>
    <t>25.00%</t>
  </si>
  <si>
    <t>Maximum [Member] | Fair Value, Measurements, Nonrecurring [Member]</t>
  </si>
  <si>
    <t>Fair Value [Member] | Fair Value, Measurements, Nonrecurring [Member]</t>
  </si>
  <si>
    <t>EMPLOYEE AND DIRECTOR BENEFIT PLANS - Weighted average fair market value of option (Details) - $ / shares</t>
  </si>
  <si>
    <t>Estimated fair value of options granted</t>
  </si>
  <si>
    <t>Assumptions in estimating average option values:</t>
  </si>
  <si>
    <t>Risk-free interest rate</t>
  </si>
  <si>
    <t>2.59%</t>
  </si>
  <si>
    <t>2.07%</t>
  </si>
  <si>
    <t>Dividend yield</t>
  </si>
  <si>
    <t>0.00%</t>
  </si>
  <si>
    <t>Volatility</t>
  </si>
  <si>
    <t>42.18%</t>
  </si>
  <si>
    <t>36.67%</t>
  </si>
  <si>
    <t>42.42%</t>
  </si>
  <si>
    <t>Expected life (in years)</t>
  </si>
  <si>
    <t>8 years</t>
  </si>
  <si>
    <t>EMPLOYEE AND DIRECTOR BENEFIT PLANS- Company's option plans (Details)</t>
  </si>
  <si>
    <t>Dec. 31, 2019$ / sharesshares</t>
  </si>
  <si>
    <t>Shares Available for Future Grants, Beginning Balance</t>
  </si>
  <si>
    <t>Shares Available for Future Grants, Options granted/vested</t>
  </si>
  <si>
    <t>Shares Available for Future Grants, Stock grants</t>
  </si>
  <si>
    <t>Shares Available for Future Grants, Options exercised</t>
  </si>
  <si>
    <t>Shares Available for Future Grants, Options forfeited</t>
  </si>
  <si>
    <t>Shares Available for Future Grants, Ending Balance</t>
  </si>
  <si>
    <t>Number Of Options Outstanding, Beginning Balance</t>
  </si>
  <si>
    <t>Number Of Options, granted/vested</t>
  </si>
  <si>
    <t>Number Of Options, Exercised</t>
  </si>
  <si>
    <t>Number Of Options, Expired</t>
  </si>
  <si>
    <t>Number Of Options, Forfeited</t>
  </si>
  <si>
    <t>Number Of Options Outstanding, Ending Balance</t>
  </si>
  <si>
    <t>Outstanding Options, Weighted Average Exercise Price, Beginning Balance | $ / shares</t>
  </si>
  <si>
    <t>Outstanding Options, Weighted Average Exercise Price, Options granted/vested | $ / shares</t>
  </si>
  <si>
    <t>Weighted Average Exercise Price, Outstanding Stock grants</t>
  </si>
  <si>
    <t>12.30%</t>
  </si>
  <si>
    <t>Outstanding Options, Weighted Average Exercise Price, Options exercised | $ / shares</t>
  </si>
  <si>
    <t>Outstanding Options, Weighted Average Exercise Price, Options expired | $ / shares</t>
  </si>
  <si>
    <t>Outstanding Options, Weighted Average Exercise Price, Options forfeited | $ / shares</t>
  </si>
  <si>
    <t>Outstanding Options, Weighted Average Exercise Price, Ending Balance | $ / shares</t>
  </si>
  <si>
    <t>Exercisable Options, Number Outstanding, Beginning Balance</t>
  </si>
  <si>
    <t>Exercisable Options, Number Outstanding, Options granted/vested</t>
  </si>
  <si>
    <t>Exercisable Options, Number Outstanding, Options exercised</t>
  </si>
  <si>
    <t>Exercisable Options, Number Outstanding, Options expired</t>
  </si>
  <si>
    <t>Exercisable Options, Number Outstanding, Options forfeited</t>
  </si>
  <si>
    <t>Exercisable Options, Number Outstanding, Ending Balance</t>
  </si>
  <si>
    <t>Exercisable Options, Weighted Average Exercise Price, Beginning Balance | $ / shares</t>
  </si>
  <si>
    <t>Exercisable Options, Weighted Average Exercise Price, Options granted/vested | $ / shares</t>
  </si>
  <si>
    <t>Exercisable Options, Weighted Average Exercise Price, Options exercised | $ / shares</t>
  </si>
  <si>
    <t>Exercisable Options, Weighted Average Exercise Price, Options expired | $ / shares</t>
  </si>
  <si>
    <t>Exercisable Options, Weighted Average Exercise Price, Options forfeited | $ / shares</t>
  </si>
  <si>
    <t>Exercisable Options, Weighted Average Exercise Price, Ending Balance | $ / shares</t>
  </si>
  <si>
    <t>EMPLOYEE AND DIRECTOR BENEFIT PLANS - Stock options outstanding (Details)</t>
  </si>
  <si>
    <t>Share-based Compensation, Shares Authorized under Stock Option Plans, Exercise Price Range [Line Items]</t>
  </si>
  <si>
    <t>Number of options outstanding, at end of year</t>
  </si>
  <si>
    <t>Number of options exercisable, Outstanding at end of year</t>
  </si>
  <si>
    <t>Excercise Price Range One [Member]</t>
  </si>
  <si>
    <t>Range of Exercise Prices, Lower Limit | $ / shares</t>
  </si>
  <si>
    <t>Range of Exercise Prices, Upper Limit | $ / shares</t>
  </si>
  <si>
    <t>Excercise Price Range Two [Member]</t>
  </si>
  <si>
    <t>Excercise Price Range Three [Member]</t>
  </si>
  <si>
    <t>EMPLOYEE AND DIRECTOR BENEFIT PLANS -Company's non-vested options (Details)</t>
  </si>
  <si>
    <t>Non-vested Options</t>
  </si>
  <si>
    <t>Non-vested options at Beginning Balance | shares</t>
  </si>
  <si>
    <t>Number Of Options, granted/vested | shares</t>
  </si>
  <si>
    <t>Non-vested options, Vested | shares</t>
  </si>
  <si>
    <t>Non-vested options, Expired | shares</t>
  </si>
  <si>
    <t>Non-vested options, Forfeited | shares</t>
  </si>
  <si>
    <t>Non-vested options at Ending Balance | shares</t>
  </si>
  <si>
    <t>Weighted-Average Grant Date Fair Value</t>
  </si>
  <si>
    <t>Non-vested, Weighted-Average Grant Date Fair Value at Beginning Balance | $ / shares</t>
  </si>
  <si>
    <t>Non-vested granted, Weighted-Average Grant Date Fair Value | $ / shares</t>
  </si>
  <si>
    <t>Non-vested vested, Weighted-Average Grant Date Fair Value | $ / shares</t>
  </si>
  <si>
    <t>Non-vested Expired, Weighted-Average Grant Date Fair Value | $ / shares</t>
  </si>
  <si>
    <t>Non-vested forfeited, Weighted-Average Grant Date Fair Value | $ / shares</t>
  </si>
  <si>
    <t>Non-vested Vested, Weighted-Average Grant Date Fair Value at Ending Balance | $ / shares</t>
  </si>
  <si>
    <t>EMPLOYEE AND DIRECTOR BENEFIT PLANS - Additional information (Details)</t>
  </si>
  <si>
    <t>Dec. 31, 2019USD ($)itemshares</t>
  </si>
  <si>
    <t>Dec. 31, 2018USD ($)shares</t>
  </si>
  <si>
    <t>Employee Service Share-based Compensation, Nonvested Awards, Compensation Cost Not yet Recognized</t>
  </si>
  <si>
    <t>Share-based Compensation Arrangement by Share-based Payment Award, Options, Outstanding, Weighted Average Remaining Contractual Term</t>
  </si>
  <si>
    <t>6 years 6 months 26 days</t>
  </si>
  <si>
    <t>4 years 10 months 6 days</t>
  </si>
  <si>
    <t>Share-based Compensation Arrangement by Share-based Payment Award, Options, Exercisable, Weighted Average Remaining Contractual Term</t>
  </si>
  <si>
    <t>4 years 9 month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Cost Not yet Recognized, Period for Recognition</t>
  </si>
  <si>
    <t>1 year 7 months 13 days</t>
  </si>
  <si>
    <t>Deferred Compensation Liability, Current</t>
  </si>
  <si>
    <t>Proceeds from Stock Options Exercised</t>
  </si>
  <si>
    <t>Share-based Compensation Arrangement by Share-based Payment Award, Options, Outstanding, Number | shares</t>
  </si>
  <si>
    <t>Share-based Compensation Arrangement by Share-based Payment Award, Number of Shares Available for Grant | shares</t>
  </si>
  <si>
    <t>Number of stock grants awarded to independent directors | shares</t>
  </si>
  <si>
    <t>Value of stock grants awarded to independent directors</t>
  </si>
  <si>
    <t>Number of shares, that each director will receive | shares</t>
  </si>
  <si>
    <t>Deferred Profit Sharing [Member]</t>
  </si>
  <si>
    <t>Allocated Share-based Compensation Expense</t>
  </si>
  <si>
    <t>Nonqualified Supplemental Executive Retirement Plan [Member] | Chief Executive Officer [Member]</t>
  </si>
  <si>
    <t>Defined Benefit Plan Provisions</t>
  </si>
  <si>
    <t>Liability, Defined Benefit Pension Plan</t>
  </si>
  <si>
    <t>Nonqualified Supplemental Executive Retirement Plan [Member] | Executives [Member]</t>
  </si>
  <si>
    <t>Number of executives for whom supplemental executive retirement plan was approved | item</t>
  </si>
  <si>
    <t>Other Postretirement Benefit Plans, Defined Benefit1 [Member] | Chief Executive Officer [Member]</t>
  </si>
  <si>
    <t>Deferral Plan [Member]</t>
  </si>
  <si>
    <t>2004 Omnibus Plan [Member]</t>
  </si>
  <si>
    <t>2008 Omnibus Plan [Member]</t>
  </si>
  <si>
    <t>2010 Omnibus Plan [Member]</t>
  </si>
  <si>
    <t>2018 Omnibus Plan [Member]</t>
  </si>
  <si>
    <t>PARENT COMPANY FINANCIAL DATA - Condensed Balance Sheets (Details) - USD ($) $ in Thousands</t>
  </si>
  <si>
    <t>Dec. 31, 2015</t>
  </si>
  <si>
    <t>Cash balances with Select Bank &amp; Trust</t>
  </si>
  <si>
    <t>Total Assets</t>
  </si>
  <si>
    <t>Liabilities and Shareholders' Equity</t>
  </si>
  <si>
    <t>Junior subordinated debentures</t>
  </si>
  <si>
    <t>Total Liabilities</t>
  </si>
  <si>
    <t>Shareholders' equity:</t>
  </si>
  <si>
    <t>Preferred stock</t>
  </si>
  <si>
    <t>Common stock</t>
  </si>
  <si>
    <t>Common stock issued to deferred compensation trust, at cost; 312,956 and 303,239 shares outstanding at September 30,</t>
  </si>
  <si>
    <t>Accumulated other comprehensive income</t>
  </si>
  <si>
    <t>Total Shareholders' Equity</t>
  </si>
  <si>
    <t>Total Liabilities and Shareholders' Equity</t>
  </si>
  <si>
    <t>Parent Company [Member]</t>
  </si>
  <si>
    <t>Investment in Select Bank &amp; Trust</t>
  </si>
  <si>
    <t>Investment in New Century Statutory Trust I</t>
  </si>
  <si>
    <t>Accrued interest and other liabilities</t>
  </si>
  <si>
    <t>PARENT COMPANY FINANCIAL DATA -Condensed Statements of Operations (Details) - USD ($) $ in Thousands</t>
  </si>
  <si>
    <t>Condensed Income Statements, Captions [Line Items]</t>
  </si>
  <si>
    <t>Income tax benefit</t>
  </si>
  <si>
    <t>Equity in earnings of subsidiaries</t>
  </si>
  <si>
    <t>Subsidiary Investment Income Dividend</t>
  </si>
  <si>
    <t>Dividends in excess of earnings</t>
  </si>
  <si>
    <t>Operating expense</t>
  </si>
  <si>
    <t>PARENT COMPANY FINANCIAL DATA - Condensed Statements of Cash Flows (Details) - USD ($) $ in Thousands</t>
  </si>
  <si>
    <t>NET CASH PROVIDED BY OPERATING ACTIVITIES</t>
  </si>
  <si>
    <t>Stock based compensation</t>
  </si>
  <si>
    <t>Net cash provided by (used) operating activities</t>
  </si>
  <si>
    <t>Net cash used in investing activities</t>
  </si>
  <si>
    <t>Direct expenses related to capital transaction</t>
  </si>
  <si>
    <t>Net cash provided by (used) financing activities</t>
  </si>
  <si>
    <t>Net increase in cash and cash equivalents</t>
  </si>
  <si>
    <t>Cash and cash equivalents at beginning of year</t>
  </si>
  <si>
    <t>Cash and cash equivalents, end of year</t>
  </si>
  <si>
    <t>Equity in undistributed income of subsidiaries</t>
  </si>
  <si>
    <t>Net change in other liabilities</t>
  </si>
  <si>
    <t>Investment in subsidiary</t>
  </si>
  <si>
    <t>Proceeds from stock option exercises</t>
  </si>
  <si>
    <t>RELATED PARTY TRANSACTIONS - Summary of related party loan transactions (Details) - USD ($) $ in Thousands</t>
  </si>
  <si>
    <t>Receivables, Other, Related Parties and Retainage [Abstract]</t>
  </si>
  <si>
    <t>Balance at January 1</t>
  </si>
  <si>
    <t>Exposure of directors/executive officers added</t>
  </si>
  <si>
    <t>Directors/executive officers resigned or retired from board</t>
  </si>
  <si>
    <t>Loan repayments</t>
  </si>
  <si>
    <t>Balance at December 31</t>
  </si>
  <si>
    <t>RELATED PARTY TRANSACTIONS - Additional information (Details) - USD ($) $ in Thousands</t>
  </si>
  <si>
    <t>Related Party Transaction [Line Items]</t>
  </si>
  <si>
    <t>Loans and Leases Receivable, Related Parties</t>
  </si>
  <si>
    <t>Related Party Deposit Liabilities</t>
  </si>
  <si>
    <t>CAPITAL TRANSACTIONS - Additional information (Details) - USD ($)</t>
  </si>
  <si>
    <t>Sep. 30, 2019</t>
  </si>
  <si>
    <t>Sep. 17, 2019</t>
  </si>
  <si>
    <t>Aug. 31, 2016</t>
  </si>
  <si>
    <t>Capital Transaction [Line Items]</t>
  </si>
  <si>
    <t>Common Stock, Shares, Outstanding</t>
  </si>
  <si>
    <t>Sale of Stock, Number of Shares Issued in Transaction</t>
  </si>
  <si>
    <t>Common Stock, Par or Stated Value Per Share</t>
  </si>
  <si>
    <t>Shares Issued, Price Per Share</t>
  </si>
  <si>
    <t>Class of Warrant or Right, Number of Securities Called by Each Warrant or Right</t>
  </si>
  <si>
    <t>Proceeds from Issuance Initial Public Offering</t>
  </si>
  <si>
    <t>Plan 1</t>
  </si>
  <si>
    <t>Authorized shares</t>
  </si>
  <si>
    <t>Plan 2</t>
  </si>
  <si>
    <t>Shares repurchased</t>
  </si>
  <si>
    <t>Authorized shares remaining</t>
  </si>
  <si>
    <t>Premara [Member]</t>
  </si>
  <si>
    <t>Common Shares Outstanding Percentage</t>
  </si>
  <si>
    <t>Business Combination Shares Issued Ratio</t>
  </si>
  <si>
    <t>Common Stock | Premara [Member]</t>
  </si>
  <si>
    <t>LEASES - Future minimum lease payments (Details) $ in Thousands</t>
  </si>
  <si>
    <t>Years thereafter</t>
  </si>
  <si>
    <t>Total Lease Payments</t>
  </si>
  <si>
    <t>LEASES - Lease expense (Details) $ in Thousands</t>
  </si>
  <si>
    <t>Operating lease cost</t>
  </si>
  <si>
    <t>LEASES - Cash flow information (Details) - USD ($)</t>
  </si>
  <si>
    <t>Operating cash flows from operating leases</t>
  </si>
  <si>
    <t>Operating leases</t>
  </si>
  <si>
    <t>LEASES - Weighted average lease terms and discount rates (Details)</t>
  </si>
  <si>
    <t>Weighted Average Remaining Lease Term - Operating leases</t>
  </si>
  <si>
    <t>6 years 9 months 18 days</t>
  </si>
  <si>
    <t>Weighted Average Discount Rate - Operating leases</t>
  </si>
  <si>
    <t>LEASES - Maturities of lease liabilities (Details) $ in Thousands</t>
  </si>
  <si>
    <t>Lease payments</t>
  </si>
  <si>
    <t>Amounts representing interest</t>
  </si>
  <si>
    <t>Present Value of Net Future Minimum Lease Payments</t>
  </si>
  <si>
    <t>Operating Lease, Liability, Statement of Financial Position [Extensible List]</t>
  </si>
  <si>
    <t>LEASES - Additional information (Details) - USD ($)</t>
  </si>
  <si>
    <t>Lessee, Lease, Description [Line Items]</t>
  </si>
  <si>
    <t>Payments under operating leases</t>
  </si>
  <si>
    <t>Rental income earned on office space leased to third parties</t>
  </si>
  <si>
    <t>Operating Lease, Weighted Average Remaining Lease Term</t>
  </si>
  <si>
    <t>1 year</t>
  </si>
  <si>
    <t>Lessee, Operating Lease, Renewal Term</t>
  </si>
  <si>
    <t>15 years</t>
  </si>
  <si>
    <t>Lessee, Operating Lease, Options to Extend</t>
  </si>
  <si>
    <t>5 years</t>
  </si>
  <si>
    <t>Lessee, Operating Lease, Option to Expire</t>
  </si>
  <si>
    <t>25 year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C13" s="5" t="n">
        <v>18239614</v>
      </c>
    </row>
    <row r="14" spans="1:4">
      <c r="A14" s="4" t="s">
        <v>24</v>
      </c>
      <c r="B14" s="4" t="s">
        <v>25</v>
      </c>
    </row>
    <row r="15" spans="1:4">
      <c r="A15" s="4" t="s">
        <v>26</v>
      </c>
      <c r="B15" s="4" t="s">
        <v>27</v>
      </c>
    </row>
    <row r="16" spans="1:4">
      <c r="A16" s="4" t="s">
        <v>28</v>
      </c>
      <c r="B16" s="4" t="s">
        <v>29</v>
      </c>
    </row>
    <row r="17" spans="1:4">
      <c r="A17" s="4" t="s">
        <v>30</v>
      </c>
      <c r="B17" s="4" t="s">
        <v>31</v>
      </c>
    </row>
    <row r="18" spans="1:4">
      <c r="A18" s="4" t="s">
        <v>32</v>
      </c>
      <c r="B18" s="4" t="s">
        <v>21</v>
      </c>
    </row>
    <row r="19" spans="1:4">
      <c r="A19" s="4" t="s">
        <v>33</v>
      </c>
      <c r="B19" s="4" t="s">
        <v>34</v>
      </c>
    </row>
    <row r="20" spans="1:4">
      <c r="A20" s="4" t="s">
        <v>35</v>
      </c>
      <c r="B20" s="4" t="s">
        <v>34</v>
      </c>
    </row>
    <row r="21" spans="1:4">
      <c r="A21" s="4" t="s">
        <v>36</v>
      </c>
      <c r="B21" s="4" t="s">
        <v>13</v>
      </c>
    </row>
    <row r="22" spans="1:4">
      <c r="A22" s="4" t="s">
        <v>37</v>
      </c>
      <c r="D22" s="6" t="n">
        <v>1879560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1203</v>
      </c>
      <c r="B1" s="2" t="s">
        <v>832</v>
      </c>
    </row>
    <row r="2" spans="1:2">
      <c r="A2" s="3" t="s">
        <v>268</v>
      </c>
    </row>
    <row r="3" spans="1:2">
      <c r="A3" s="4" t="s">
        <v>813</v>
      </c>
      <c r="B3" s="6" t="n">
        <v>1071</v>
      </c>
    </row>
    <row r="4" spans="1:2">
      <c r="A4" s="4" t="s">
        <v>814</v>
      </c>
      <c r="B4" s="5" t="n">
        <v>1097</v>
      </c>
    </row>
    <row r="5" spans="1:2">
      <c r="A5" s="4" t="s">
        <v>815</v>
      </c>
      <c r="B5" s="5" t="n">
        <v>1128</v>
      </c>
    </row>
    <row r="6" spans="1:2">
      <c r="A6" s="4" t="s">
        <v>816</v>
      </c>
      <c r="B6" s="5" t="n">
        <v>1063</v>
      </c>
    </row>
    <row r="7" spans="1:2">
      <c r="A7" s="4" t="s">
        <v>817</v>
      </c>
      <c r="B7" s="5" t="n">
        <v>996</v>
      </c>
    </row>
    <row r="8" spans="1:2">
      <c r="A8" s="4" t="s">
        <v>1204</v>
      </c>
      <c r="B8" s="5" t="n">
        <v>6400</v>
      </c>
    </row>
    <row r="9" spans="1:2">
      <c r="A9" s="4" t="s">
        <v>1205</v>
      </c>
      <c r="B9" s="6" t="n">
        <v>1175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1206</v>
      </c>
      <c r="B1" s="2" t="s">
        <v>1</v>
      </c>
    </row>
    <row r="2" spans="1:2">
      <c r="B2" s="2" t="s">
        <v>832</v>
      </c>
    </row>
    <row r="3" spans="1:2">
      <c r="A3" s="3" t="s">
        <v>268</v>
      </c>
    </row>
    <row r="4" spans="1:2">
      <c r="A4" s="4" t="s">
        <v>1207</v>
      </c>
      <c r="B4" s="6" t="n">
        <v>105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208</v>
      </c>
      <c r="B1" s="2" t="s">
        <v>1</v>
      </c>
    </row>
    <row r="2" spans="1:4">
      <c r="B2" s="2" t="s">
        <v>2</v>
      </c>
      <c r="C2" s="2" t="s">
        <v>39</v>
      </c>
      <c r="D2" s="2" t="s">
        <v>95</v>
      </c>
    </row>
    <row r="3" spans="1:4">
      <c r="A3" s="3" t="s">
        <v>268</v>
      </c>
    </row>
    <row r="4" spans="1:4">
      <c r="A4" s="4" t="s">
        <v>1209</v>
      </c>
      <c r="B4" s="6" t="n">
        <v>1054000</v>
      </c>
      <c r="C4" s="6" t="n">
        <v>1200000</v>
      </c>
      <c r="D4" s="6" t="n">
        <v>408000</v>
      </c>
    </row>
    <row r="5" spans="1:4">
      <c r="A5" s="4" t="s">
        <v>1210</v>
      </c>
      <c r="B5" s="6" t="n">
        <v>8596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5"/>
  </cols>
  <sheetData>
    <row r="1" spans="1:2">
      <c r="A1" s="1" t="s">
        <v>1211</v>
      </c>
      <c r="B1" s="2" t="s">
        <v>2</v>
      </c>
    </row>
    <row r="2" spans="1:2">
      <c r="A2" s="3" t="s">
        <v>268</v>
      </c>
    </row>
    <row r="3" spans="1:2">
      <c r="A3" s="4" t="s">
        <v>1212</v>
      </c>
      <c r="B3" s="4" t="s">
        <v>1213</v>
      </c>
    </row>
    <row r="4" spans="1:2">
      <c r="A4" s="4" t="s">
        <v>1214</v>
      </c>
      <c r="B4" s="4" t="s">
        <v>92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51"/>
  </cols>
  <sheetData>
    <row r="1" spans="1:2">
      <c r="A1" s="1" t="s">
        <v>1215</v>
      </c>
      <c r="B1" s="2" t="s">
        <v>832</v>
      </c>
    </row>
    <row r="2" spans="1:2">
      <c r="A2" s="3" t="s">
        <v>268</v>
      </c>
    </row>
    <row r="3" spans="1:2">
      <c r="A3" s="4" t="s">
        <v>813</v>
      </c>
      <c r="B3" s="6" t="n">
        <v>580</v>
      </c>
    </row>
    <row r="4" spans="1:2">
      <c r="A4" s="4" t="s">
        <v>814</v>
      </c>
      <c r="B4" s="5" t="n">
        <v>642</v>
      </c>
    </row>
    <row r="5" spans="1:2">
      <c r="A5" s="4" t="s">
        <v>815</v>
      </c>
      <c r="B5" s="5" t="n">
        <v>714</v>
      </c>
    </row>
    <row r="6" spans="1:2">
      <c r="A6" s="4" t="s">
        <v>816</v>
      </c>
      <c r="B6" s="5" t="n">
        <v>693</v>
      </c>
    </row>
    <row r="7" spans="1:2">
      <c r="A7" s="4" t="s">
        <v>817</v>
      </c>
      <c r="B7" s="5" t="n">
        <v>665</v>
      </c>
    </row>
    <row r="8" spans="1:2">
      <c r="A8" s="4" t="s">
        <v>818</v>
      </c>
      <c r="B8" s="5" t="n">
        <v>5150</v>
      </c>
    </row>
    <row r="9" spans="1:2">
      <c r="A9" s="4" t="s">
        <v>1216</v>
      </c>
      <c r="B9" s="5" t="n">
        <v>8444</v>
      </c>
    </row>
    <row r="10" spans="1:2">
      <c r="A10" s="4" t="s">
        <v>1217</v>
      </c>
      <c r="B10" s="5" t="n">
        <v>-269</v>
      </c>
    </row>
    <row r="11" spans="1:2">
      <c r="A11" s="4" t="s">
        <v>1218</v>
      </c>
      <c r="B11" s="6" t="n">
        <v>8175</v>
      </c>
    </row>
    <row r="12" spans="1:2">
      <c r="A12" s="4" t="s">
        <v>1219</v>
      </c>
      <c r="B12" s="4" t="s">
        <v>121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20</v>
      </c>
      <c r="B1" s="2" t="s">
        <v>1</v>
      </c>
    </row>
    <row r="2" spans="1:4">
      <c r="B2" s="2" t="s">
        <v>2</v>
      </c>
      <c r="C2" s="2" t="s">
        <v>39</v>
      </c>
      <c r="D2" s="2" t="s">
        <v>95</v>
      </c>
    </row>
    <row r="3" spans="1:4">
      <c r="A3" s="3" t="s">
        <v>1221</v>
      </c>
    </row>
    <row r="4" spans="1:4">
      <c r="A4" s="4" t="s">
        <v>1222</v>
      </c>
      <c r="B4" s="6" t="n">
        <v>1054000</v>
      </c>
      <c r="C4" s="6" t="n">
        <v>1200000</v>
      </c>
      <c r="D4" s="6" t="n">
        <v>408000</v>
      </c>
    </row>
    <row r="5" spans="1:4">
      <c r="A5" s="4" t="s">
        <v>1223</v>
      </c>
      <c r="B5" s="6" t="n">
        <v>449000</v>
      </c>
      <c r="C5" s="6" t="n">
        <v>426000</v>
      </c>
      <c r="D5" s="6" t="n">
        <v>148000</v>
      </c>
    </row>
    <row r="6" spans="1:4">
      <c r="A6" s="4" t="s">
        <v>1015</v>
      </c>
    </row>
    <row r="7" spans="1:4">
      <c r="A7" s="3" t="s">
        <v>1221</v>
      </c>
    </row>
    <row r="8" spans="1:4">
      <c r="A8" s="4" t="s">
        <v>1224</v>
      </c>
      <c r="B8" s="4" t="s">
        <v>1225</v>
      </c>
    </row>
    <row r="9" spans="1:4">
      <c r="A9" s="4" t="s">
        <v>1226</v>
      </c>
      <c r="B9" s="4" t="s">
        <v>1225</v>
      </c>
    </row>
    <row r="10" spans="1:4">
      <c r="A10" s="4" t="s">
        <v>1020</v>
      </c>
    </row>
    <row r="11" spans="1:4">
      <c r="A11" s="3" t="s">
        <v>1221</v>
      </c>
    </row>
    <row r="12" spans="1:4">
      <c r="A12" s="4" t="s">
        <v>1224</v>
      </c>
      <c r="B12" s="4" t="s">
        <v>1227</v>
      </c>
    </row>
    <row r="13" spans="1:4">
      <c r="A13" s="4" t="s">
        <v>1228</v>
      </c>
      <c r="B13" s="4" t="s">
        <v>1229</v>
      </c>
    </row>
    <row r="14" spans="1:4">
      <c r="A14" s="4" t="s">
        <v>1230</v>
      </c>
      <c r="B14" s="4" t="s">
        <v>1225</v>
      </c>
    </row>
    <row r="15" spans="1:4">
      <c r="A15" s="4" t="s">
        <v>1226</v>
      </c>
      <c r="B15" s="4" t="s">
        <v>123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5</v>
      </c>
      <c r="B1" s="2" t="s">
        <v>1</v>
      </c>
    </row>
    <row r="2" spans="1:2">
      <c r="B2" s="2" t="s">
        <v>2</v>
      </c>
    </row>
    <row r="3" spans="1:2">
      <c r="A3" s="3" t="s">
        <v>125</v>
      </c>
    </row>
    <row r="4" spans="1:2">
      <c r="A4" s="4" t="s">
        <v>125</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9110</v>
      </c>
      <c r="C3" s="6" t="n">
        <v>17059</v>
      </c>
    </row>
    <row r="4" spans="1:3">
      <c r="A4" s="4" t="s">
        <v>42</v>
      </c>
      <c r="B4" s="5" t="n">
        <v>50920</v>
      </c>
      <c r="C4" s="5" t="n">
        <v>121303</v>
      </c>
    </row>
    <row r="5" spans="1:3">
      <c r="A5" s="4" t="s">
        <v>43</v>
      </c>
      <c r="B5" s="5" t="n">
        <v>0</v>
      </c>
      <c r="C5" s="5" t="n">
        <v>1000</v>
      </c>
    </row>
    <row r="6" spans="1:3">
      <c r="A6" s="4" t="s">
        <v>44</v>
      </c>
      <c r="B6" s="5" t="n">
        <v>9047</v>
      </c>
      <c r="C6" s="5" t="n">
        <v>0</v>
      </c>
    </row>
    <row r="7" spans="1:3">
      <c r="A7" s="4" t="s">
        <v>45</v>
      </c>
      <c r="B7" s="5" t="n">
        <v>72367</v>
      </c>
      <c r="C7" s="5" t="n">
        <v>51533</v>
      </c>
    </row>
    <row r="8" spans="1:3">
      <c r="A8" s="4" t="s">
        <v>46</v>
      </c>
      <c r="B8" s="5" t="n">
        <v>928</v>
      </c>
      <c r="C8" s="5" t="n">
        <v>580</v>
      </c>
    </row>
    <row r="9" spans="1:3">
      <c r="A9" s="4" t="s">
        <v>47</v>
      </c>
      <c r="B9" s="5" t="n">
        <v>1029975</v>
      </c>
      <c r="C9" s="5" t="n">
        <v>986040</v>
      </c>
    </row>
    <row r="10" spans="1:3">
      <c r="A10" s="4" t="s">
        <v>48</v>
      </c>
      <c r="B10" s="5" t="n">
        <v>-8324</v>
      </c>
      <c r="C10" s="5" t="n">
        <v>-8669</v>
      </c>
    </row>
    <row r="11" spans="1:3">
      <c r="A11" s="4" t="s">
        <v>49</v>
      </c>
      <c r="B11" s="5" t="n">
        <v>1021651</v>
      </c>
      <c r="C11" s="5" t="n">
        <v>977371</v>
      </c>
    </row>
    <row r="12" spans="1:3">
      <c r="A12" s="4" t="s">
        <v>50</v>
      </c>
      <c r="B12" s="5" t="n">
        <v>4189</v>
      </c>
      <c r="C12" s="5" t="n">
        <v>3889</v>
      </c>
    </row>
    <row r="13" spans="1:3">
      <c r="A13" s="4" t="s">
        <v>51</v>
      </c>
      <c r="B13" s="5" t="n">
        <v>3045</v>
      </c>
      <c r="C13" s="5" t="n">
        <v>3283</v>
      </c>
    </row>
    <row r="14" spans="1:3">
      <c r="A14" s="4" t="s">
        <v>52</v>
      </c>
      <c r="B14" s="5" t="n">
        <v>719</v>
      </c>
      <c r="C14" s="5" t="n">
        <v>762</v>
      </c>
    </row>
    <row r="15" spans="1:3">
      <c r="A15" s="4" t="s">
        <v>53</v>
      </c>
      <c r="B15" s="5" t="n">
        <v>3533</v>
      </c>
      <c r="C15" s="5" t="n">
        <v>1088</v>
      </c>
    </row>
    <row r="16" spans="1:3">
      <c r="A16" s="4" t="s">
        <v>54</v>
      </c>
      <c r="B16" s="5" t="n">
        <v>17791</v>
      </c>
      <c r="C16" s="5" t="n">
        <v>17920</v>
      </c>
    </row>
    <row r="17" spans="1:3">
      <c r="A17" s="4" t="s">
        <v>55</v>
      </c>
      <c r="B17" s="5" t="n">
        <v>8596</v>
      </c>
      <c r="C17" s="5" t="n">
        <v>0</v>
      </c>
    </row>
    <row r="18" spans="1:3">
      <c r="A18" s="4" t="s">
        <v>56</v>
      </c>
      <c r="B18" s="5" t="n">
        <v>29789</v>
      </c>
      <c r="C18" s="5" t="n">
        <v>29117</v>
      </c>
    </row>
    <row r="19" spans="1:3">
      <c r="A19" s="4" t="s">
        <v>57</v>
      </c>
      <c r="B19" s="5" t="n">
        <v>24579</v>
      </c>
      <c r="C19" s="5" t="n">
        <v>24579</v>
      </c>
    </row>
    <row r="20" spans="1:3">
      <c r="A20" s="4" t="s">
        <v>58</v>
      </c>
      <c r="B20" s="5" t="n">
        <v>1610</v>
      </c>
      <c r="C20" s="5" t="n">
        <v>2085</v>
      </c>
    </row>
    <row r="21" spans="1:3">
      <c r="A21" s="4" t="s">
        <v>59</v>
      </c>
      <c r="B21" s="5" t="n">
        <v>0</v>
      </c>
      <c r="C21" s="5" t="n">
        <v>668</v>
      </c>
    </row>
    <row r="22" spans="1:3">
      <c r="A22" s="4" t="s">
        <v>60</v>
      </c>
      <c r="B22" s="5" t="n">
        <v>7202</v>
      </c>
      <c r="C22" s="5" t="n">
        <v>6288</v>
      </c>
    </row>
    <row r="23" spans="1:3">
      <c r="A23" s="4" t="s">
        <v>61</v>
      </c>
      <c r="B23" s="5" t="n">
        <v>1275076</v>
      </c>
      <c r="C23" s="5" t="n">
        <v>1258525</v>
      </c>
    </row>
    <row r="24" spans="1:3">
      <c r="A24" s="3" t="s">
        <v>62</v>
      </c>
    </row>
    <row r="25" spans="1:3">
      <c r="A25" s="4" t="s">
        <v>63</v>
      </c>
      <c r="B25" s="5" t="n">
        <v>240305</v>
      </c>
      <c r="C25" s="5" t="n">
        <v>247007</v>
      </c>
    </row>
    <row r="26" spans="1:3">
      <c r="A26" s="4" t="s">
        <v>64</v>
      </c>
      <c r="B26" s="5" t="n">
        <v>43128</v>
      </c>
      <c r="C26" s="5" t="n">
        <v>51811</v>
      </c>
    </row>
    <row r="27" spans="1:3">
      <c r="A27" s="4" t="s">
        <v>65</v>
      </c>
      <c r="B27" s="5" t="n">
        <v>280145</v>
      </c>
      <c r="C27" s="5" t="n">
        <v>254482</v>
      </c>
    </row>
    <row r="28" spans="1:3">
      <c r="A28" s="4" t="s">
        <v>66</v>
      </c>
      <c r="B28" s="5" t="n">
        <v>429260</v>
      </c>
      <c r="C28" s="5" t="n">
        <v>427127</v>
      </c>
    </row>
    <row r="29" spans="1:3">
      <c r="A29" s="4" t="s">
        <v>67</v>
      </c>
      <c r="B29" s="5" t="n">
        <v>992838</v>
      </c>
      <c r="C29" s="5" t="n">
        <v>980427</v>
      </c>
    </row>
    <row r="30" spans="1:3">
      <c r="A30" s="4" t="s">
        <v>68</v>
      </c>
      <c r="B30" s="5" t="n">
        <v>0</v>
      </c>
      <c r="C30" s="5" t="n">
        <v>7000</v>
      </c>
    </row>
    <row r="31" spans="1:3">
      <c r="A31" s="4" t="s">
        <v>69</v>
      </c>
      <c r="B31" s="5" t="n">
        <v>57372</v>
      </c>
      <c r="C31" s="5" t="n">
        <v>57372</v>
      </c>
    </row>
    <row r="32" spans="1:3">
      <c r="A32" s="4" t="s">
        <v>70</v>
      </c>
      <c r="B32" s="5" t="n">
        <v>8813</v>
      </c>
      <c r="C32" s="5" t="n">
        <v>0</v>
      </c>
    </row>
    <row r="33" spans="1:3">
      <c r="A33" s="4" t="s">
        <v>71</v>
      </c>
      <c r="B33" s="5" t="n">
        <v>578</v>
      </c>
      <c r="C33" s="5" t="n">
        <v>667</v>
      </c>
    </row>
    <row r="34" spans="1:3">
      <c r="A34" s="4" t="s">
        <v>72</v>
      </c>
      <c r="B34" s="5" t="n">
        <v>2700</v>
      </c>
      <c r="C34" s="5" t="n">
        <v>3448</v>
      </c>
    </row>
    <row r="35" spans="1:3">
      <c r="A35" s="4" t="s">
        <v>73</v>
      </c>
      <c r="B35" s="5" t="n">
        <v>1062301</v>
      </c>
      <c r="C35" s="5" t="n">
        <v>1048914</v>
      </c>
    </row>
    <row r="36" spans="1:3">
      <c r="A36" s="3" t="s">
        <v>74</v>
      </c>
    </row>
    <row r="37" spans="1:3">
      <c r="A37" s="4" t="s">
        <v>75</v>
      </c>
      <c r="B37" s="5" t="n">
        <v>0</v>
      </c>
      <c r="C37" s="5" t="n">
        <v>0</v>
      </c>
    </row>
    <row r="38" spans="1:3">
      <c r="A38" s="4" t="s">
        <v>76</v>
      </c>
      <c r="B38" s="5" t="n">
        <v>18330</v>
      </c>
      <c r="C38" s="5" t="n">
        <v>19312</v>
      </c>
    </row>
    <row r="39" spans="1:3">
      <c r="A39" s="4" t="s">
        <v>77</v>
      </c>
      <c r="B39" s="5" t="n">
        <v>140870</v>
      </c>
      <c r="C39" s="5" t="n">
        <v>150718</v>
      </c>
    </row>
    <row r="40" spans="1:3">
      <c r="A40" s="4" t="s">
        <v>78</v>
      </c>
      <c r="B40" s="5" t="n">
        <v>52675</v>
      </c>
      <c r="C40" s="5" t="n">
        <v>39640</v>
      </c>
    </row>
    <row r="41" spans="1:3">
      <c r="A41" s="4" t="s">
        <v>79</v>
      </c>
      <c r="B41" s="5" t="n">
        <v>-2815</v>
      </c>
      <c r="C41" s="5" t="n">
        <v>-2615</v>
      </c>
    </row>
    <row r="42" spans="1:3">
      <c r="A42" s="4" t="s">
        <v>80</v>
      </c>
      <c r="B42" s="5" t="n">
        <v>2815</v>
      </c>
      <c r="C42" s="5" t="n">
        <v>2615</v>
      </c>
    </row>
    <row r="43" spans="1:3">
      <c r="A43" s="4" t="s">
        <v>81</v>
      </c>
      <c r="B43" s="5" t="n">
        <v>900</v>
      </c>
      <c r="C43" s="5" t="n">
        <v>-59</v>
      </c>
    </row>
    <row r="44" spans="1:3">
      <c r="A44" s="4" t="s">
        <v>82</v>
      </c>
      <c r="B44" s="5" t="n">
        <v>212775</v>
      </c>
      <c r="C44" s="5" t="n">
        <v>209611</v>
      </c>
    </row>
    <row r="45" spans="1:3">
      <c r="A45" s="4" t="s">
        <v>83</v>
      </c>
      <c r="B45" s="6" t="n">
        <v>1275076</v>
      </c>
      <c r="C45" s="6" t="n">
        <v>1258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3</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47</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22</v>
      </c>
      <c r="B17" s="4" t="s">
        <v>298</v>
      </c>
    </row>
    <row r="18" spans="1:2">
      <c r="A18" s="4" t="s">
        <v>299</v>
      </c>
      <c r="B18" s="4" t="s">
        <v>300</v>
      </c>
    </row>
    <row r="19" spans="1:2">
      <c r="A19" s="4" t="s">
        <v>57</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310</v>
      </c>
      <c r="B24" s="4" t="s">
        <v>311</v>
      </c>
    </row>
    <row r="25" spans="1:2">
      <c r="A25" s="4" t="s">
        <v>312</v>
      </c>
      <c r="B25" s="4" t="s">
        <v>313</v>
      </c>
    </row>
    <row r="26" spans="1:2">
      <c r="A26" s="4" t="s">
        <v>314</v>
      </c>
      <c r="B26"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2</v>
      </c>
      <c r="C1" s="2" t="s">
        <v>39</v>
      </c>
    </row>
    <row r="2" spans="1:3">
      <c r="A2" s="4" t="s">
        <v>85</v>
      </c>
      <c r="B2" s="6" t="n">
        <v>0</v>
      </c>
      <c r="C2" s="6" t="n">
        <v>0</v>
      </c>
    </row>
    <row r="3" spans="1:3">
      <c r="A3" s="4" t="s">
        <v>86</v>
      </c>
      <c r="B3" s="5" t="n">
        <v>5000000</v>
      </c>
      <c r="C3" s="5" t="n">
        <v>5000000</v>
      </c>
    </row>
    <row r="4" spans="1:3">
      <c r="A4" s="4" t="s">
        <v>87</v>
      </c>
      <c r="B4" s="5" t="n">
        <v>0</v>
      </c>
      <c r="C4" s="5" t="n">
        <v>0</v>
      </c>
    </row>
    <row r="5" spans="1:3">
      <c r="A5" s="4" t="s">
        <v>88</v>
      </c>
      <c r="B5" s="5" t="n">
        <v>0</v>
      </c>
      <c r="C5" s="5" t="n">
        <v>0</v>
      </c>
    </row>
    <row r="6" spans="1:3">
      <c r="A6" s="4" t="s">
        <v>89</v>
      </c>
      <c r="B6" s="6" t="n">
        <v>1</v>
      </c>
      <c r="C6" s="6" t="n">
        <v>1</v>
      </c>
    </row>
    <row r="7" spans="1:3">
      <c r="A7" s="4" t="s">
        <v>90</v>
      </c>
      <c r="B7" s="5" t="n">
        <v>50000000</v>
      </c>
      <c r="C7" s="5" t="n">
        <v>50000000</v>
      </c>
    </row>
    <row r="8" spans="1:3">
      <c r="A8" s="4" t="s">
        <v>91</v>
      </c>
      <c r="B8" s="5" t="n">
        <v>18330058</v>
      </c>
      <c r="C8" s="5" t="n">
        <v>19311505</v>
      </c>
    </row>
    <row r="9" spans="1:3">
      <c r="A9" s="4" t="s">
        <v>92</v>
      </c>
      <c r="B9" s="5" t="n">
        <v>18330058</v>
      </c>
      <c r="C9" s="5" t="n">
        <v>19311505</v>
      </c>
    </row>
    <row r="10" spans="1:3">
      <c r="A10" s="4" t="s">
        <v>93</v>
      </c>
    </row>
    <row r="11" spans="1:3">
      <c r="A11" s="4" t="s">
        <v>92</v>
      </c>
      <c r="B11" s="5" t="n">
        <v>319753</v>
      </c>
      <c r="C11" s="5" t="n">
        <v>3032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33</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3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2</v>
      </c>
    </row>
    <row r="3" spans="1:2">
      <c r="A3" s="3" t="s">
        <v>237</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9</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8</v>
      </c>
      <c r="B1" s="2" t="s">
        <v>1</v>
      </c>
    </row>
    <row r="2" spans="1:2">
      <c r="B2" s="2" t="s">
        <v>2</v>
      </c>
    </row>
    <row r="3" spans="1:2">
      <c r="A3" s="3" t="s">
        <v>241</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1</v>
      </c>
      <c r="B1" s="2" t="s">
        <v>1</v>
      </c>
    </row>
    <row r="2" spans="1:2">
      <c r="B2" s="2" t="s">
        <v>2</v>
      </c>
    </row>
    <row r="3" spans="1:2">
      <c r="A3" s="3" t="s">
        <v>243</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4</v>
      </c>
      <c r="B1" s="2" t="s">
        <v>1</v>
      </c>
    </row>
    <row r="2" spans="1:2">
      <c r="B2" s="2" t="s">
        <v>2</v>
      </c>
    </row>
    <row r="3" spans="1:2">
      <c r="A3" s="3" t="s">
        <v>24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9</v>
      </c>
      <c r="B1" s="2" t="s">
        <v>1</v>
      </c>
    </row>
    <row r="2" spans="1:2">
      <c r="B2" s="2" t="s">
        <v>2</v>
      </c>
    </row>
    <row r="3" spans="1:2">
      <c r="A3" s="3" t="s">
        <v>247</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2</v>
      </c>
      <c r="B1" s="2" t="s">
        <v>1</v>
      </c>
    </row>
    <row r="2" spans="1:2">
      <c r="B2" s="2" t="s">
        <v>2</v>
      </c>
    </row>
    <row r="3" spans="1:2">
      <c r="A3" s="3" t="s">
        <v>249</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5</v>
      </c>
      <c r="B1" s="2" t="s">
        <v>1</v>
      </c>
    </row>
    <row r="2" spans="1:2">
      <c r="B2" s="2" t="s">
        <v>2</v>
      </c>
    </row>
    <row r="3" spans="1:2">
      <c r="A3" s="3" t="s">
        <v>251</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4</v>
      </c>
      <c r="B1" s="2" t="s">
        <v>1</v>
      </c>
    </row>
    <row r="2" spans="1:4">
      <c r="B2" s="2" t="s">
        <v>2</v>
      </c>
      <c r="C2" s="2" t="s">
        <v>39</v>
      </c>
      <c r="D2" s="2" t="s">
        <v>95</v>
      </c>
    </row>
    <row r="3" spans="1:4">
      <c r="A3" s="3" t="s">
        <v>96</v>
      </c>
    </row>
    <row r="4" spans="1:4">
      <c r="A4" s="4" t="s">
        <v>47</v>
      </c>
      <c r="B4" s="6" t="n">
        <v>54605</v>
      </c>
      <c r="C4" s="6" t="n">
        <v>53796</v>
      </c>
      <c r="D4" s="6" t="n">
        <v>37849</v>
      </c>
    </row>
    <row r="5" spans="1:4">
      <c r="A5" s="4" t="s">
        <v>97</v>
      </c>
      <c r="B5" s="5" t="n">
        <v>1838</v>
      </c>
      <c r="C5" s="5" t="n">
        <v>1618</v>
      </c>
      <c r="D5" s="5" t="n">
        <v>480</v>
      </c>
    </row>
    <row r="6" spans="1:4">
      <c r="A6" s="4" t="s">
        <v>98</v>
      </c>
      <c r="B6" s="5" t="n">
        <v>2003</v>
      </c>
      <c r="C6" s="5" t="n">
        <v>1421</v>
      </c>
      <c r="D6" s="5" t="n">
        <v>1288</v>
      </c>
    </row>
    <row r="7" spans="1:4">
      <c r="A7" s="4" t="s">
        <v>99</v>
      </c>
      <c r="B7" s="5" t="n">
        <v>58446</v>
      </c>
      <c r="C7" s="5" t="n">
        <v>56835</v>
      </c>
      <c r="D7" s="5" t="n">
        <v>39617</v>
      </c>
    </row>
    <row r="8" spans="1:4">
      <c r="A8" s="3" t="s">
        <v>100</v>
      </c>
    </row>
    <row r="9" spans="1:4">
      <c r="A9" s="4" t="s">
        <v>101</v>
      </c>
      <c r="B9" s="5" t="n">
        <v>1616</v>
      </c>
      <c r="C9" s="5" t="n">
        <v>1339</v>
      </c>
      <c r="D9" s="5" t="n">
        <v>547</v>
      </c>
    </row>
    <row r="10" spans="1:4">
      <c r="A10" s="4" t="s">
        <v>102</v>
      </c>
      <c r="B10" s="5" t="n">
        <v>8061</v>
      </c>
      <c r="C10" s="5" t="n">
        <v>6293</v>
      </c>
      <c r="D10" s="5" t="n">
        <v>3779</v>
      </c>
    </row>
    <row r="11" spans="1:4">
      <c r="A11" s="4" t="s">
        <v>68</v>
      </c>
      <c r="B11" s="5" t="n">
        <v>62</v>
      </c>
      <c r="C11" s="5" t="n">
        <v>328</v>
      </c>
      <c r="D11" s="5" t="n">
        <v>357</v>
      </c>
    </row>
    <row r="12" spans="1:4">
      <c r="A12" s="4" t="s">
        <v>69</v>
      </c>
      <c r="B12" s="5" t="n">
        <v>1817</v>
      </c>
      <c r="C12" s="5" t="n">
        <v>1490</v>
      </c>
      <c r="D12" s="5" t="n">
        <v>423</v>
      </c>
    </row>
    <row r="13" spans="1:4">
      <c r="A13" s="4" t="s">
        <v>103</v>
      </c>
      <c r="B13" s="5" t="n">
        <v>11556</v>
      </c>
      <c r="C13" s="5" t="n">
        <v>9450</v>
      </c>
      <c r="D13" s="5" t="n">
        <v>5106</v>
      </c>
    </row>
    <row r="14" spans="1:4">
      <c r="A14" s="4" t="s">
        <v>104</v>
      </c>
      <c r="B14" s="5" t="n">
        <v>46890</v>
      </c>
      <c r="C14" s="5" t="n">
        <v>47385</v>
      </c>
      <c r="D14" s="5" t="n">
        <v>34511</v>
      </c>
    </row>
    <row r="15" spans="1:4">
      <c r="A15" s="4" t="s">
        <v>105</v>
      </c>
      <c r="B15" s="5" t="n">
        <v>438</v>
      </c>
      <c r="C15" s="5" t="n">
        <v>-156</v>
      </c>
      <c r="D15" s="5" t="n">
        <v>1367</v>
      </c>
    </row>
    <row r="16" spans="1:4">
      <c r="A16" s="4" t="s">
        <v>106</v>
      </c>
      <c r="B16" s="5" t="n">
        <v>46452</v>
      </c>
      <c r="C16" s="5" t="n">
        <v>47541</v>
      </c>
      <c r="D16" s="5" t="n">
        <v>33144</v>
      </c>
    </row>
    <row r="17" spans="1:4">
      <c r="A17" s="3" t="s">
        <v>107</v>
      </c>
    </row>
    <row r="18" spans="1:4">
      <c r="A18" s="4" t="s">
        <v>108</v>
      </c>
      <c r="B18" s="5" t="n">
        <v>48</v>
      </c>
      <c r="C18" s="5" t="n">
        <v>0</v>
      </c>
      <c r="D18" s="5" t="n">
        <v>1</v>
      </c>
    </row>
    <row r="19" spans="1:4">
      <c r="A19" s="4" t="s">
        <v>109</v>
      </c>
      <c r="B19" s="5" t="n">
        <v>1161</v>
      </c>
      <c r="C19" s="5" t="n">
        <v>1124</v>
      </c>
      <c r="D19" s="5" t="n">
        <v>899</v>
      </c>
    </row>
    <row r="20" spans="1:4">
      <c r="A20" s="4" t="s">
        <v>110</v>
      </c>
      <c r="B20" s="5" t="n">
        <v>753</v>
      </c>
      <c r="C20" s="5" t="n">
        <v>497</v>
      </c>
      <c r="D20" s="5" t="n">
        <v>0</v>
      </c>
    </row>
    <row r="21" spans="1:4">
      <c r="A21" s="4" t="s">
        <v>111</v>
      </c>
      <c r="B21" s="5" t="n">
        <v>3457</v>
      </c>
      <c r="C21" s="5" t="n">
        <v>3080</v>
      </c>
      <c r="D21" s="5" t="n">
        <v>2172</v>
      </c>
    </row>
    <row r="22" spans="1:4">
      <c r="A22" s="4" t="s">
        <v>112</v>
      </c>
      <c r="B22" s="5" t="n">
        <v>5419</v>
      </c>
      <c r="C22" s="5" t="n">
        <v>4701</v>
      </c>
      <c r="D22" s="5" t="n">
        <v>3072</v>
      </c>
    </row>
    <row r="23" spans="1:4">
      <c r="A23" s="3" t="s">
        <v>113</v>
      </c>
    </row>
    <row r="24" spans="1:4">
      <c r="A24" s="4" t="s">
        <v>114</v>
      </c>
      <c r="B24" s="5" t="n">
        <v>20278</v>
      </c>
      <c r="C24" s="5" t="n">
        <v>18304</v>
      </c>
      <c r="D24" s="5" t="n">
        <v>14552</v>
      </c>
    </row>
    <row r="25" spans="1:4">
      <c r="A25" s="4" t="s">
        <v>115</v>
      </c>
      <c r="B25" s="5" t="n">
        <v>3695</v>
      </c>
      <c r="C25" s="5" t="n">
        <v>3666</v>
      </c>
      <c r="D25" s="5" t="n">
        <v>2192</v>
      </c>
    </row>
    <row r="26" spans="1:4">
      <c r="A26" s="4" t="s">
        <v>116</v>
      </c>
      <c r="B26" s="5" t="n">
        <v>184</v>
      </c>
      <c r="C26" s="5" t="n">
        <v>628</v>
      </c>
      <c r="D26" s="5" t="n">
        <v>357</v>
      </c>
    </row>
    <row r="27" spans="1:4">
      <c r="A27" s="4" t="s">
        <v>117</v>
      </c>
      <c r="B27" s="5" t="n">
        <v>1886</v>
      </c>
      <c r="C27" s="5" t="n">
        <v>1394</v>
      </c>
      <c r="D27" s="5" t="n">
        <v>1181</v>
      </c>
    </row>
    <row r="28" spans="1:4">
      <c r="A28" s="4" t="s">
        <v>118</v>
      </c>
      <c r="B28" s="5" t="n">
        <v>825</v>
      </c>
      <c r="C28" s="5" t="n">
        <v>1016</v>
      </c>
      <c r="D28" s="5" t="n">
        <v>409</v>
      </c>
    </row>
    <row r="29" spans="1:4">
      <c r="A29" s="4" t="s">
        <v>119</v>
      </c>
      <c r="B29" s="5" t="n">
        <v>406</v>
      </c>
      <c r="C29" s="5" t="n">
        <v>1826</v>
      </c>
      <c r="D29" s="5" t="n">
        <v>2166</v>
      </c>
    </row>
    <row r="30" spans="1:4">
      <c r="A30" s="4" t="s">
        <v>120</v>
      </c>
      <c r="B30" s="5" t="n">
        <v>3492</v>
      </c>
      <c r="C30" s="5" t="n">
        <v>3372</v>
      </c>
      <c r="D30" s="5" t="n">
        <v>2257</v>
      </c>
    </row>
    <row r="31" spans="1:4">
      <c r="A31" s="4" t="s">
        <v>121</v>
      </c>
      <c r="B31" s="5" t="n">
        <v>140</v>
      </c>
      <c r="C31" s="5" t="n">
        <v>115</v>
      </c>
      <c r="D31" s="5" t="n">
        <v>562</v>
      </c>
    </row>
    <row r="32" spans="1:4">
      <c r="A32" s="4" t="s">
        <v>122</v>
      </c>
      <c r="B32" s="5" t="n">
        <v>4234</v>
      </c>
      <c r="C32" s="5" t="n">
        <v>4229</v>
      </c>
      <c r="D32" s="5" t="n">
        <v>3643</v>
      </c>
    </row>
    <row r="33" spans="1:4">
      <c r="A33" s="4" t="s">
        <v>123</v>
      </c>
      <c r="B33" s="5" t="n">
        <v>35140</v>
      </c>
      <c r="C33" s="5" t="n">
        <v>34550</v>
      </c>
      <c r="D33" s="5" t="n">
        <v>27319</v>
      </c>
    </row>
    <row r="34" spans="1:4">
      <c r="A34" s="4" t="s">
        <v>124</v>
      </c>
      <c r="B34" s="5" t="n">
        <v>16731</v>
      </c>
      <c r="C34" s="5" t="n">
        <v>17692</v>
      </c>
      <c r="D34" s="5" t="n">
        <v>8897</v>
      </c>
    </row>
    <row r="35" spans="1:4">
      <c r="A35" s="4" t="s">
        <v>125</v>
      </c>
      <c r="B35" s="5" t="n">
        <v>3696</v>
      </c>
      <c r="C35" s="5" t="n">
        <v>3910</v>
      </c>
      <c r="D35" s="5" t="n">
        <v>5712</v>
      </c>
    </row>
    <row r="36" spans="1:4">
      <c r="A36" s="4" t="s">
        <v>126</v>
      </c>
      <c r="B36" s="6" t="n">
        <v>13035</v>
      </c>
      <c r="C36" s="6" t="n">
        <v>13782</v>
      </c>
      <c r="D36" s="6" t="n">
        <v>3185</v>
      </c>
    </row>
    <row r="37" spans="1:4">
      <c r="A37" s="3" t="s">
        <v>127</v>
      </c>
    </row>
    <row r="38" spans="1:4">
      <c r="A38" s="4" t="s">
        <v>128</v>
      </c>
      <c r="B38" s="7" t="n">
        <v>0.6899999999999999</v>
      </c>
      <c r="C38" s="7" t="n">
        <v>0.87</v>
      </c>
      <c r="D38" s="7" t="n">
        <v>0.27</v>
      </c>
    </row>
    <row r="39" spans="1:4">
      <c r="A39" s="4" t="s">
        <v>129</v>
      </c>
      <c r="B39" s="7" t="n">
        <v>0.68</v>
      </c>
      <c r="C39" s="7" t="n">
        <v>0.87</v>
      </c>
      <c r="D39" s="7" t="n">
        <v>0.27</v>
      </c>
    </row>
    <row r="40" spans="1:4">
      <c r="A40" s="3" t="s">
        <v>130</v>
      </c>
    </row>
    <row r="41" spans="1:4">
      <c r="A41" s="4" t="s">
        <v>128</v>
      </c>
      <c r="B41" s="5" t="n">
        <v>19016808</v>
      </c>
      <c r="C41" s="5" t="n">
        <v>15812585</v>
      </c>
      <c r="D41" s="5" t="n">
        <v>11763050</v>
      </c>
    </row>
    <row r="42" spans="1:4">
      <c r="A42" s="4" t="s">
        <v>129</v>
      </c>
      <c r="B42" s="5" t="n">
        <v>19063237</v>
      </c>
      <c r="C42" s="5" t="n">
        <v>15877633</v>
      </c>
      <c r="D42" s="5" t="n">
        <v>118269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68</v>
      </c>
      <c r="B1" s="2" t="s">
        <v>1</v>
      </c>
    </row>
    <row r="2" spans="1:2">
      <c r="B2" s="2" t="s">
        <v>2</v>
      </c>
    </row>
    <row r="3" spans="1:2">
      <c r="A3" s="3" t="s">
        <v>125</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4</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8</v>
      </c>
      <c r="B1" s="2" t="s">
        <v>1</v>
      </c>
    </row>
    <row r="2" spans="1:2">
      <c r="B2" s="2" t="s">
        <v>2</v>
      </c>
    </row>
    <row r="3" spans="1:2">
      <c r="A3" s="3" t="s">
        <v>256</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81</v>
      </c>
      <c r="B1" s="2" t="s">
        <v>1</v>
      </c>
    </row>
    <row r="2" spans="1:2">
      <c r="B2" s="2" t="s">
        <v>2</v>
      </c>
    </row>
    <row r="3" spans="1:2">
      <c r="A3" s="3" t="s">
        <v>258</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0</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97</v>
      </c>
      <c r="B1" s="2" t="s">
        <v>1</v>
      </c>
    </row>
    <row r="2" spans="1:2">
      <c r="B2" s="2" t="s">
        <v>2</v>
      </c>
    </row>
    <row r="3" spans="1:2">
      <c r="A3" s="3" t="s">
        <v>262</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4</v>
      </c>
      <c r="B1" s="2" t="s">
        <v>1</v>
      </c>
    </row>
    <row r="2" spans="1:2">
      <c r="B2" s="2" t="s">
        <v>2</v>
      </c>
    </row>
    <row r="3" spans="1:2">
      <c r="A3" s="3" t="s">
        <v>264</v>
      </c>
    </row>
    <row r="4" spans="1:2">
      <c r="A4" s="4" t="s">
        <v>405</v>
      </c>
      <c r="B4"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407</v>
      </c>
      <c r="B1" s="2" t="s">
        <v>1</v>
      </c>
    </row>
    <row r="2" spans="1:2">
      <c r="B2" s="2" t="s">
        <v>2</v>
      </c>
    </row>
    <row r="3" spans="1:2">
      <c r="A3" s="3" t="s">
        <v>268</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9</v>
      </c>
      <c r="D2" s="2" t="s">
        <v>95</v>
      </c>
    </row>
    <row r="3" spans="1:4">
      <c r="A3" s="3" t="s">
        <v>233</v>
      </c>
    </row>
    <row r="4" spans="1:4">
      <c r="A4" s="4" t="s">
        <v>419</v>
      </c>
      <c r="B4" s="5" t="n">
        <v>19016808</v>
      </c>
      <c r="C4" s="5" t="n">
        <v>15812585</v>
      </c>
      <c r="D4" s="5" t="n">
        <v>11763050</v>
      </c>
    </row>
    <row r="5" spans="1:4">
      <c r="A5" s="4" t="s">
        <v>420</v>
      </c>
      <c r="B5" s="5" t="n">
        <v>46429</v>
      </c>
      <c r="C5" s="5" t="n">
        <v>65048</v>
      </c>
      <c r="D5" s="5" t="n">
        <v>63927</v>
      </c>
    </row>
    <row r="6" spans="1:4">
      <c r="A6" s="4" t="s">
        <v>421</v>
      </c>
      <c r="B6" s="5" t="n">
        <v>19063237</v>
      </c>
      <c r="C6" s="5" t="n">
        <v>15877633</v>
      </c>
      <c r="D6" s="5" t="n">
        <v>1182697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2</v>
      </c>
      <c r="B1" s="2" t="s">
        <v>1</v>
      </c>
    </row>
    <row r="2" spans="1:5">
      <c r="B2" s="2" t="s">
        <v>2</v>
      </c>
      <c r="C2" s="2" t="s">
        <v>39</v>
      </c>
      <c r="D2" s="2" t="s">
        <v>95</v>
      </c>
      <c r="E2" s="2" t="s">
        <v>423</v>
      </c>
    </row>
    <row r="3" spans="1:5">
      <c r="A3" s="3" t="s">
        <v>424</v>
      </c>
    </row>
    <row r="4" spans="1:5">
      <c r="A4" s="4" t="s">
        <v>425</v>
      </c>
      <c r="B4" s="5" t="n">
        <v>176600</v>
      </c>
      <c r="C4" s="5" t="n">
        <v>122300</v>
      </c>
      <c r="D4" s="5" t="n">
        <v>121300</v>
      </c>
    </row>
    <row r="5" spans="1:5">
      <c r="A5" s="4" t="s">
        <v>426</v>
      </c>
      <c r="B5" s="4" t="s">
        <v>427</v>
      </c>
      <c r="C5" s="4" t="s">
        <v>428</v>
      </c>
      <c r="D5" s="4" t="s">
        <v>429</v>
      </c>
    </row>
    <row r="6" spans="1:5">
      <c r="A6" s="4" t="s">
        <v>430</v>
      </c>
      <c r="D6" s="6" t="n">
        <v>2600000</v>
      </c>
    </row>
    <row r="7" spans="1:5">
      <c r="A7" s="4" t="s">
        <v>431</v>
      </c>
      <c r="B7" s="6" t="n">
        <v>8175000</v>
      </c>
    </row>
    <row r="8" spans="1:5">
      <c r="A8" s="4" t="s">
        <v>432</v>
      </c>
      <c r="B8" s="6" t="n">
        <v>8596000</v>
      </c>
      <c r="C8" s="6" t="n">
        <v>0</v>
      </c>
    </row>
    <row r="9" spans="1:5">
      <c r="A9" s="4" t="s">
        <v>433</v>
      </c>
    </row>
    <row r="10" spans="1:5">
      <c r="A10" s="3" t="s">
        <v>424</v>
      </c>
    </row>
    <row r="11" spans="1:5">
      <c r="A11" s="4" t="s">
        <v>431</v>
      </c>
      <c r="E11" s="6" t="n">
        <v>9013900</v>
      </c>
    </row>
    <row r="12" spans="1:5">
      <c r="A12" s="4" t="s">
        <v>432</v>
      </c>
      <c r="E12" s="6" t="n">
        <v>9013900</v>
      </c>
    </row>
    <row r="13" spans="1:5">
      <c r="A13" s="4" t="s">
        <v>434</v>
      </c>
    </row>
    <row r="14" spans="1:5">
      <c r="A14" s="3" t="s">
        <v>424</v>
      </c>
    </row>
    <row r="15" spans="1:5">
      <c r="A15" s="4" t="s">
        <v>435</v>
      </c>
      <c r="B15" s="4" t="s">
        <v>436</v>
      </c>
    </row>
    <row r="16" spans="1:5">
      <c r="A16" s="4" t="s">
        <v>437</v>
      </c>
    </row>
    <row r="17" spans="1:5">
      <c r="A17" s="3" t="s">
        <v>424</v>
      </c>
    </row>
    <row r="18" spans="1:5">
      <c r="A18" s="4" t="s">
        <v>435</v>
      </c>
      <c r="B18" s="4" t="s">
        <v>438</v>
      </c>
    </row>
    <row r="19" spans="1:5">
      <c r="A19" s="4" t="s">
        <v>439</v>
      </c>
    </row>
    <row r="20" spans="1:5">
      <c r="A20" s="3" t="s">
        <v>424</v>
      </c>
    </row>
    <row r="21" spans="1:5">
      <c r="A21" s="4" t="s">
        <v>435</v>
      </c>
      <c r="B21" s="4" t="s">
        <v>44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1</v>
      </c>
      <c r="B1" s="2" t="s">
        <v>1</v>
      </c>
    </row>
    <row r="2" spans="1:4">
      <c r="B2" s="2" t="s">
        <v>2</v>
      </c>
      <c r="C2" s="2" t="s">
        <v>39</v>
      </c>
      <c r="D2" s="2" t="s">
        <v>95</v>
      </c>
    </row>
    <row r="3" spans="1:4">
      <c r="A3" s="3" t="s">
        <v>132</v>
      </c>
    </row>
    <row r="4" spans="1:4">
      <c r="A4" s="4" t="s">
        <v>133</v>
      </c>
      <c r="B4" s="6" t="n">
        <v>13035</v>
      </c>
      <c r="C4" s="6" t="n">
        <v>13782</v>
      </c>
      <c r="D4" s="6" t="n">
        <v>3185</v>
      </c>
    </row>
    <row r="5" spans="1:4">
      <c r="A5" s="3" t="s">
        <v>134</v>
      </c>
    </row>
    <row r="6" spans="1:4">
      <c r="A6" s="4" t="s">
        <v>135</v>
      </c>
      <c r="B6" s="5" t="n">
        <v>1294</v>
      </c>
      <c r="C6" s="5" t="n">
        <v>-596</v>
      </c>
      <c r="D6" s="5" t="n">
        <v>-41</v>
      </c>
    </row>
    <row r="7" spans="1:4">
      <c r="A7" s="4" t="s">
        <v>136</v>
      </c>
      <c r="B7" s="5" t="n">
        <v>-298</v>
      </c>
      <c r="C7" s="5" t="n">
        <v>139</v>
      </c>
      <c r="D7" s="5" t="n">
        <v>82</v>
      </c>
    </row>
    <row r="8" spans="1:4">
      <c r="A8" s="4" t="s">
        <v>137</v>
      </c>
      <c r="B8" s="5" t="n">
        <v>996</v>
      </c>
      <c r="C8" s="5" t="n">
        <v>-457</v>
      </c>
      <c r="D8" s="5" t="n">
        <v>41</v>
      </c>
    </row>
    <row r="9" spans="1:4">
      <c r="A9" s="4" t="s">
        <v>138</v>
      </c>
      <c r="B9" s="5" t="n">
        <v>-48</v>
      </c>
      <c r="C9" s="5" t="n">
        <v>0</v>
      </c>
      <c r="D9" s="5" t="n">
        <v>-1</v>
      </c>
    </row>
    <row r="10" spans="1:4">
      <c r="A10" s="4" t="s">
        <v>136</v>
      </c>
      <c r="B10" s="5" t="n">
        <v>11</v>
      </c>
      <c r="C10" s="5" t="n">
        <v>0</v>
      </c>
      <c r="D10" s="5" t="n">
        <v>0</v>
      </c>
    </row>
    <row r="11" spans="1:4">
      <c r="A11" s="4" t="s">
        <v>139</v>
      </c>
      <c r="B11" s="5" t="n">
        <v>-37</v>
      </c>
      <c r="C11" s="5" t="n">
        <v>0</v>
      </c>
      <c r="D11" s="5" t="n">
        <v>-1</v>
      </c>
    </row>
    <row r="12" spans="1:4">
      <c r="A12" s="4" t="s">
        <v>140</v>
      </c>
      <c r="B12" s="5" t="n">
        <v>959</v>
      </c>
      <c r="C12" s="5" t="n">
        <v>-457</v>
      </c>
      <c r="D12" s="5" t="n">
        <v>40</v>
      </c>
    </row>
    <row r="13" spans="1:4">
      <c r="A13" s="4" t="s">
        <v>141</v>
      </c>
      <c r="B13" s="6" t="n">
        <v>13994</v>
      </c>
      <c r="C13" s="6" t="n">
        <v>13325</v>
      </c>
      <c r="D13" s="6" t="n">
        <v>32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1</v>
      </c>
      <c r="B1" s="2" t="s">
        <v>2</v>
      </c>
      <c r="C1" s="2" t="s">
        <v>39</v>
      </c>
      <c r="D1" s="2" t="s">
        <v>95</v>
      </c>
      <c r="E1" s="2" t="s">
        <v>442</v>
      </c>
      <c r="F1" s="2" t="s">
        <v>443</v>
      </c>
    </row>
    <row r="2" spans="1:6">
      <c r="A2" s="3" t="s">
        <v>444</v>
      </c>
    </row>
    <row r="3" spans="1:6">
      <c r="A3" s="4" t="s">
        <v>445</v>
      </c>
      <c r="E3" s="6" t="n">
        <v>28513</v>
      </c>
    </row>
    <row r="4" spans="1:6">
      <c r="A4" s="4" t="s">
        <v>446</v>
      </c>
      <c r="E4" s="5" t="n">
        <v>32833</v>
      </c>
    </row>
    <row r="5" spans="1:6">
      <c r="A5" s="4" t="s">
        <v>47</v>
      </c>
      <c r="B5" s="6" t="n">
        <v>1029975</v>
      </c>
      <c r="C5" s="6" t="n">
        <v>986040</v>
      </c>
      <c r="E5" s="5" t="n">
        <v>198440</v>
      </c>
    </row>
    <row r="6" spans="1:6">
      <c r="A6" s="4" t="s">
        <v>447</v>
      </c>
      <c r="B6" s="5" t="n">
        <v>-8324</v>
      </c>
      <c r="C6" s="5" t="n">
        <v>-8669</v>
      </c>
      <c r="E6" s="5" t="n">
        <v>0</v>
      </c>
    </row>
    <row r="7" spans="1:6">
      <c r="A7" s="4" t="s">
        <v>448</v>
      </c>
      <c r="E7" s="5" t="n">
        <v>695</v>
      </c>
    </row>
    <row r="8" spans="1:6">
      <c r="A8" s="4" t="s">
        <v>50</v>
      </c>
      <c r="E8" s="5" t="n">
        <v>797</v>
      </c>
    </row>
    <row r="9" spans="1:6">
      <c r="A9" s="4" t="s">
        <v>56</v>
      </c>
      <c r="B9" s="5" t="n">
        <v>29789</v>
      </c>
      <c r="C9" s="5" t="n">
        <v>29117</v>
      </c>
      <c r="E9" s="5" t="n">
        <v>5673</v>
      </c>
    </row>
    <row r="10" spans="1:6">
      <c r="A10" s="4" t="s">
        <v>57</v>
      </c>
      <c r="B10" s="5" t="n">
        <v>24579</v>
      </c>
      <c r="C10" s="5" t="n">
        <v>24579</v>
      </c>
      <c r="D10" s="6" t="n">
        <v>24904</v>
      </c>
      <c r="E10" s="5" t="n">
        <v>0</v>
      </c>
      <c r="F10" s="6" t="n">
        <v>6931</v>
      </c>
    </row>
    <row r="11" spans="1:6">
      <c r="A11" s="4" t="s">
        <v>449</v>
      </c>
      <c r="B11" s="5" t="n">
        <v>1610</v>
      </c>
      <c r="C11" s="5" t="n">
        <v>2085</v>
      </c>
      <c r="D11" s="5" t="n">
        <v>3101</v>
      </c>
      <c r="E11" s="5" t="n">
        <v>2700</v>
      </c>
      <c r="F11" s="6" t="n">
        <v>810</v>
      </c>
    </row>
    <row r="12" spans="1:6">
      <c r="A12" s="4" t="s">
        <v>60</v>
      </c>
      <c r="E12" s="5" t="n">
        <v>9491</v>
      </c>
    </row>
    <row r="13" spans="1:6">
      <c r="A13" s="4" t="s">
        <v>450</v>
      </c>
      <c r="B13" s="5" t="n">
        <v>26258</v>
      </c>
      <c r="C13" s="5" t="n">
        <v>0</v>
      </c>
      <c r="D13" s="5" t="n">
        <v>279142</v>
      </c>
      <c r="E13" s="5" t="n">
        <v>279142</v>
      </c>
    </row>
    <row r="14" spans="1:6">
      <c r="A14" s="3" t="s">
        <v>62</v>
      </c>
    </row>
    <row r="15" spans="1:6">
      <c r="A15" s="4" t="s">
        <v>451</v>
      </c>
      <c r="E15" s="5" t="n">
        <v>55617</v>
      </c>
    </row>
    <row r="16" spans="1:6">
      <c r="A16" s="4" t="s">
        <v>452</v>
      </c>
      <c r="E16" s="5" t="n">
        <v>171044</v>
      </c>
    </row>
    <row r="17" spans="1:6">
      <c r="A17" s="4" t="s">
        <v>453</v>
      </c>
      <c r="B17" s="5" t="n">
        <v>992838</v>
      </c>
      <c r="C17" s="5" t="n">
        <v>980427</v>
      </c>
      <c r="E17" s="5" t="n">
        <v>226661</v>
      </c>
    </row>
    <row r="18" spans="1:6">
      <c r="A18" s="4" t="s">
        <v>454</v>
      </c>
      <c r="E18" s="5" t="n">
        <v>29014</v>
      </c>
    </row>
    <row r="19" spans="1:6">
      <c r="A19" s="4" t="s">
        <v>455</v>
      </c>
      <c r="E19" s="5" t="n">
        <v>747</v>
      </c>
    </row>
    <row r="20" spans="1:6">
      <c r="A20" s="4" t="s">
        <v>456</v>
      </c>
      <c r="B20" s="5" t="n">
        <v>25776</v>
      </c>
      <c r="C20" s="5" t="n">
        <v>0</v>
      </c>
      <c r="D20" s="5" t="n">
        <v>256422</v>
      </c>
      <c r="E20" s="5" t="n">
        <v>256422</v>
      </c>
    </row>
    <row r="21" spans="1:6">
      <c r="A21" s="4" t="s">
        <v>457</v>
      </c>
      <c r="E21" s="5" t="n">
        <v>22720</v>
      </c>
    </row>
    <row r="22" spans="1:6">
      <c r="A22" s="4" t="s">
        <v>458</v>
      </c>
      <c r="E22" s="5" t="n">
        <v>40693</v>
      </c>
    </row>
    <row r="23" spans="1:6">
      <c r="A23" s="4" t="s">
        <v>459</v>
      </c>
      <c r="B23" s="6" t="n">
        <v>0</v>
      </c>
      <c r="C23" s="6" t="n">
        <v>0</v>
      </c>
      <c r="D23" s="6" t="n">
        <v>17973</v>
      </c>
      <c r="E23" s="5" t="n">
        <v>17973</v>
      </c>
    </row>
    <row r="24" spans="1:6">
      <c r="A24" s="4" t="s">
        <v>460</v>
      </c>
    </row>
    <row r="25" spans="1:6">
      <c r="A25" s="3" t="s">
        <v>444</v>
      </c>
    </row>
    <row r="26" spans="1:6">
      <c r="A26" s="4" t="s">
        <v>445</v>
      </c>
      <c r="E26" s="5" t="n">
        <v>0</v>
      </c>
    </row>
    <row r="27" spans="1:6">
      <c r="A27" s="4" t="s">
        <v>446</v>
      </c>
      <c r="E27" s="5" t="n">
        <v>-106</v>
      </c>
    </row>
    <row r="28" spans="1:6">
      <c r="A28" s="4" t="s">
        <v>47</v>
      </c>
      <c r="E28" s="5" t="n">
        <v>-5340</v>
      </c>
    </row>
    <row r="29" spans="1:6">
      <c r="A29" s="4" t="s">
        <v>447</v>
      </c>
      <c r="E29" s="5" t="n">
        <v>2341</v>
      </c>
    </row>
    <row r="30" spans="1:6">
      <c r="A30" s="4" t="s">
        <v>448</v>
      </c>
      <c r="E30" s="5" t="n">
        <v>-233</v>
      </c>
    </row>
    <row r="31" spans="1:6">
      <c r="A31" s="4" t="s">
        <v>50</v>
      </c>
      <c r="E31" s="5" t="n">
        <v>-56</v>
      </c>
    </row>
    <row r="32" spans="1:6">
      <c r="A32" s="4" t="s">
        <v>56</v>
      </c>
      <c r="E32" s="5" t="n">
        <v>0</v>
      </c>
    </row>
    <row r="33" spans="1:6">
      <c r="A33" s="4" t="s">
        <v>57</v>
      </c>
      <c r="E33" s="5" t="n">
        <v>-325</v>
      </c>
    </row>
    <row r="34" spans="1:6">
      <c r="A34" s="4" t="s">
        <v>449</v>
      </c>
      <c r="E34" s="5" t="n">
        <v>2477</v>
      </c>
    </row>
    <row r="35" spans="1:6">
      <c r="A35" s="4" t="s">
        <v>60</v>
      </c>
      <c r="E35" s="5" t="n">
        <v>790</v>
      </c>
    </row>
    <row r="36" spans="1:6">
      <c r="A36" s="4" t="s">
        <v>450</v>
      </c>
      <c r="E36" s="5" t="n">
        <v>-452</v>
      </c>
    </row>
    <row r="37" spans="1:6">
      <c r="A37" s="3" t="s">
        <v>62</v>
      </c>
    </row>
    <row r="38" spans="1:6">
      <c r="A38" s="4" t="s">
        <v>451</v>
      </c>
      <c r="E38" s="5" t="n">
        <v>0</v>
      </c>
    </row>
    <row r="39" spans="1:6">
      <c r="A39" s="4" t="s">
        <v>452</v>
      </c>
      <c r="E39" s="5" t="n">
        <v>171</v>
      </c>
    </row>
    <row r="40" spans="1:6">
      <c r="A40" s="4" t="s">
        <v>453</v>
      </c>
      <c r="E40" s="5" t="n">
        <v>171</v>
      </c>
    </row>
    <row r="41" spans="1:6">
      <c r="A41" s="4" t="s">
        <v>454</v>
      </c>
      <c r="E41" s="5" t="n">
        <v>14</v>
      </c>
    </row>
    <row r="42" spans="1:6">
      <c r="A42" s="4" t="s">
        <v>455</v>
      </c>
      <c r="E42" s="5" t="n">
        <v>0</v>
      </c>
    </row>
    <row r="43" spans="1:6">
      <c r="A43" s="4" t="s">
        <v>456</v>
      </c>
      <c r="E43" s="5" t="n">
        <v>185</v>
      </c>
    </row>
    <row r="44" spans="1:6">
      <c r="A44" s="4" t="s">
        <v>461</v>
      </c>
    </row>
    <row r="45" spans="1:6">
      <c r="A45" s="3" t="s">
        <v>444</v>
      </c>
    </row>
    <row r="46" spans="1:6">
      <c r="A46" s="4" t="s">
        <v>445</v>
      </c>
      <c r="E46" s="5" t="n">
        <v>28513</v>
      </c>
    </row>
    <row r="47" spans="1:6">
      <c r="A47" s="4" t="s">
        <v>446</v>
      </c>
      <c r="E47" s="5" t="n">
        <v>32939</v>
      </c>
    </row>
    <row r="48" spans="1:6">
      <c r="A48" s="4" t="s">
        <v>47</v>
      </c>
      <c r="E48" s="5" t="n">
        <v>203780</v>
      </c>
    </row>
    <row r="49" spans="1:6">
      <c r="A49" s="4" t="s">
        <v>447</v>
      </c>
      <c r="E49" s="5" t="n">
        <v>-2341</v>
      </c>
    </row>
    <row r="50" spans="1:6">
      <c r="A50" s="4" t="s">
        <v>448</v>
      </c>
      <c r="E50" s="5" t="n">
        <v>928</v>
      </c>
    </row>
    <row r="51" spans="1:6">
      <c r="A51" s="4" t="s">
        <v>50</v>
      </c>
      <c r="E51" s="5" t="n">
        <v>853</v>
      </c>
    </row>
    <row r="52" spans="1:6">
      <c r="A52" s="4" t="s">
        <v>56</v>
      </c>
      <c r="E52" s="5" t="n">
        <v>5673</v>
      </c>
    </row>
    <row r="53" spans="1:6">
      <c r="A53" s="4" t="s">
        <v>57</v>
      </c>
      <c r="E53" s="5" t="n">
        <v>325</v>
      </c>
    </row>
    <row r="54" spans="1:6">
      <c r="A54" s="4" t="s">
        <v>449</v>
      </c>
      <c r="E54" s="5" t="n">
        <v>223</v>
      </c>
    </row>
    <row r="55" spans="1:6">
      <c r="A55" s="4" t="s">
        <v>60</v>
      </c>
      <c r="E55" s="5" t="n">
        <v>8701</v>
      </c>
    </row>
    <row r="56" spans="1:6">
      <c r="A56" s="4" t="s">
        <v>450</v>
      </c>
      <c r="E56" s="5" t="n">
        <v>279594</v>
      </c>
    </row>
    <row r="57" spans="1:6">
      <c r="A57" s="3" t="s">
        <v>62</v>
      </c>
    </row>
    <row r="58" spans="1:6">
      <c r="A58" s="4" t="s">
        <v>451</v>
      </c>
      <c r="E58" s="5" t="n">
        <v>55617</v>
      </c>
    </row>
    <row r="59" spans="1:6">
      <c r="A59" s="4" t="s">
        <v>452</v>
      </c>
      <c r="E59" s="5" t="n">
        <v>170873</v>
      </c>
    </row>
    <row r="60" spans="1:6">
      <c r="A60" s="4" t="s">
        <v>453</v>
      </c>
      <c r="E60" s="5" t="n">
        <v>226490</v>
      </c>
    </row>
    <row r="61" spans="1:6">
      <c r="A61" s="4" t="s">
        <v>454</v>
      </c>
      <c r="E61" s="5" t="n">
        <v>29000</v>
      </c>
    </row>
    <row r="62" spans="1:6">
      <c r="A62" s="4" t="s">
        <v>455</v>
      </c>
      <c r="E62" s="5" t="n">
        <v>747</v>
      </c>
    </row>
    <row r="63" spans="1:6">
      <c r="A63" s="4" t="s">
        <v>456</v>
      </c>
      <c r="E63" s="6" t="n">
        <v>2562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39</v>
      </c>
      <c r="D1" s="2" t="s">
        <v>442</v>
      </c>
    </row>
    <row r="2" spans="1:4">
      <c r="A2" s="3" t="s">
        <v>235</v>
      </c>
    </row>
    <row r="3" spans="1:4">
      <c r="A3" s="4" t="s">
        <v>463</v>
      </c>
      <c r="B3" s="6" t="n">
        <v>20598</v>
      </c>
      <c r="C3" s="6" t="n">
        <v>24823</v>
      </c>
      <c r="D3" s="6" t="n">
        <v>11752</v>
      </c>
    </row>
    <row r="4" spans="1:4">
      <c r="A4" s="4" t="s">
        <v>464</v>
      </c>
      <c r="B4" s="5" t="n">
        <v>1694</v>
      </c>
      <c r="C4" s="5" t="n">
        <v>1962</v>
      </c>
      <c r="D4" s="5" t="n">
        <v>1768</v>
      </c>
    </row>
    <row r="5" spans="1:4">
      <c r="A5" s="4" t="s">
        <v>465</v>
      </c>
      <c r="B5" s="5" t="n">
        <v>18904</v>
      </c>
      <c r="C5" s="5" t="n">
        <v>22861</v>
      </c>
      <c r="D5" s="5" t="n">
        <v>9984</v>
      </c>
    </row>
    <row r="6" spans="1:4">
      <c r="A6" s="4" t="s">
        <v>466</v>
      </c>
      <c r="B6" s="5" t="n">
        <v>3191</v>
      </c>
      <c r="C6" s="5" t="n">
        <v>3593</v>
      </c>
      <c r="D6" s="5" t="n">
        <v>1392</v>
      </c>
    </row>
    <row r="7" spans="1:4">
      <c r="A7" s="4" t="s">
        <v>467</v>
      </c>
      <c r="B7" s="6" t="n">
        <v>15713</v>
      </c>
      <c r="C7" s="6" t="n">
        <v>19268</v>
      </c>
      <c r="D7" s="6" t="n">
        <v>85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8</v>
      </c>
      <c r="B1" s="2" t="s">
        <v>469</v>
      </c>
      <c r="C1" s="2" t="s">
        <v>442</v>
      </c>
      <c r="D1" s="2" t="s">
        <v>2</v>
      </c>
      <c r="E1" s="2" t="s">
        <v>39</v>
      </c>
      <c r="F1" s="2" t="s">
        <v>95</v>
      </c>
    </row>
    <row r="2" spans="1:6">
      <c r="A2" s="3" t="s">
        <v>470</v>
      </c>
    </row>
    <row r="3" spans="1:6">
      <c r="A3" s="4" t="s">
        <v>471</v>
      </c>
      <c r="C3" s="6" t="n">
        <v>8592000</v>
      </c>
      <c r="D3" s="6" t="n">
        <v>15713000</v>
      </c>
      <c r="E3" s="6" t="n">
        <v>19268000</v>
      </c>
    </row>
    <row r="4" spans="1:6">
      <c r="A4" s="4" t="s">
        <v>472</v>
      </c>
      <c r="D4" s="8" t="n">
        <v>1.0463</v>
      </c>
      <c r="E4" s="5" t="n">
        <v>948080</v>
      </c>
    </row>
    <row r="5" spans="1:6">
      <c r="A5" s="4" t="s">
        <v>473</v>
      </c>
      <c r="C5" s="7" t="n">
        <v>12.14</v>
      </c>
    </row>
    <row r="6" spans="1:6">
      <c r="A6" s="4" t="s">
        <v>450</v>
      </c>
      <c r="C6" s="6" t="n">
        <v>279142000</v>
      </c>
      <c r="D6" s="6" t="n">
        <v>26258000</v>
      </c>
      <c r="E6" s="6" t="n">
        <v>0</v>
      </c>
      <c r="F6" s="6" t="n">
        <v>279142000</v>
      </c>
    </row>
    <row r="7" spans="1:6">
      <c r="A7" s="4" t="s">
        <v>474</v>
      </c>
      <c r="E7" s="6" t="n">
        <v>11993212</v>
      </c>
    </row>
    <row r="8" spans="1:6">
      <c r="A8" s="4" t="s">
        <v>475</v>
      </c>
      <c r="D8" s="7" t="n">
        <v>12.65</v>
      </c>
      <c r="E8" s="7" t="n">
        <v>12.65</v>
      </c>
      <c r="F8" s="7" t="n">
        <v>12.65</v>
      </c>
    </row>
    <row r="9" spans="1:6">
      <c r="A9" s="4" t="s">
        <v>476</v>
      </c>
      <c r="D9" s="6" t="n">
        <v>2231728</v>
      </c>
    </row>
    <row r="10" spans="1:6">
      <c r="A10" s="4" t="s">
        <v>477</v>
      </c>
      <c r="B10" s="5" t="n">
        <v>5270834</v>
      </c>
    </row>
    <row r="11" spans="1:6">
      <c r="A11" s="4" t="s">
        <v>478</v>
      </c>
      <c r="E11" s="6" t="n">
        <v>40600000</v>
      </c>
    </row>
    <row r="12" spans="1:6">
      <c r="A12" s="4" t="s">
        <v>479</v>
      </c>
    </row>
    <row r="13" spans="1:6">
      <c r="A13" s="3" t="s">
        <v>470</v>
      </c>
    </row>
    <row r="14" spans="1:6">
      <c r="A14" s="4" t="s">
        <v>450</v>
      </c>
      <c r="C14" s="6" t="n">
        <v>279600000</v>
      </c>
    </row>
    <row r="15" spans="1:6">
      <c r="A15" s="4" t="s">
        <v>144</v>
      </c>
    </row>
    <row r="16" spans="1:6">
      <c r="A16" s="3" t="s">
        <v>470</v>
      </c>
    </row>
    <row r="17" spans="1:6">
      <c r="A17" s="4" t="s">
        <v>477</v>
      </c>
      <c r="D17" s="5" t="n">
        <v>2334999</v>
      </c>
    </row>
    <row r="18" spans="1:6">
      <c r="A18" s="4" t="s">
        <v>480</v>
      </c>
    </row>
    <row r="19" spans="1:6">
      <c r="A19" s="3" t="s">
        <v>470</v>
      </c>
    </row>
    <row r="20" spans="1:6">
      <c r="A20" s="4" t="s">
        <v>472</v>
      </c>
      <c r="C20" s="5" t="n">
        <v>3179808</v>
      </c>
      <c r="E20" s="5" t="n">
        <v>3179808</v>
      </c>
    </row>
    <row r="21" spans="1:6">
      <c r="A21" s="4" t="s">
        <v>481</v>
      </c>
      <c r="E21" s="4" t="s">
        <v>482</v>
      </c>
    </row>
    <row r="22" spans="1:6">
      <c r="A22" s="4" t="s">
        <v>461</v>
      </c>
    </row>
    <row r="23" spans="1:6">
      <c r="A23" s="3" t="s">
        <v>470</v>
      </c>
    </row>
    <row r="24" spans="1:6">
      <c r="A24" s="4" t="s">
        <v>483</v>
      </c>
      <c r="D24" s="6" t="n">
        <v>406000</v>
      </c>
      <c r="E24" s="6" t="n">
        <v>1800000</v>
      </c>
      <c r="F24" s="6" t="n">
        <v>2200000</v>
      </c>
    </row>
    <row r="25" spans="1:6">
      <c r="A25" s="4" t="s">
        <v>450</v>
      </c>
      <c r="C25" s="6" t="n">
        <v>279594000</v>
      </c>
    </row>
    <row r="26" spans="1:6">
      <c r="A26" s="4" t="s">
        <v>484</v>
      </c>
    </row>
    <row r="27" spans="1:6">
      <c r="A27" s="3" t="s">
        <v>470</v>
      </c>
    </row>
    <row r="28" spans="1:6">
      <c r="A28" s="4" t="s">
        <v>471</v>
      </c>
      <c r="D28" s="5" t="n">
        <v>8600000</v>
      </c>
    </row>
    <row r="29" spans="1:6">
      <c r="A29" s="4" t="s">
        <v>485</v>
      </c>
    </row>
    <row r="30" spans="1:6">
      <c r="A30" s="3" t="s">
        <v>470</v>
      </c>
    </row>
    <row r="31" spans="1:6">
      <c r="A31" s="4" t="s">
        <v>471</v>
      </c>
      <c r="D31" s="6" t="n">
        <v>1896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9</v>
      </c>
    </row>
    <row r="2" spans="1:3">
      <c r="A2" s="3" t="s">
        <v>487</v>
      </c>
    </row>
    <row r="3" spans="1:3">
      <c r="A3" s="4" t="s">
        <v>488</v>
      </c>
      <c r="B3" s="6" t="n">
        <v>71199</v>
      </c>
      <c r="C3" s="6" t="n">
        <v>51609</v>
      </c>
    </row>
    <row r="4" spans="1:3">
      <c r="A4" s="4" t="s">
        <v>489</v>
      </c>
      <c r="B4" s="5" t="n">
        <v>1183</v>
      </c>
      <c r="C4" s="5" t="n">
        <v>228</v>
      </c>
    </row>
    <row r="5" spans="1:3">
      <c r="A5" s="4" t="s">
        <v>490</v>
      </c>
      <c r="B5" s="5" t="n">
        <v>-15</v>
      </c>
      <c r="C5" s="5" t="n">
        <v>-304</v>
      </c>
    </row>
    <row r="6" spans="1:3">
      <c r="A6" s="4" t="s">
        <v>491</v>
      </c>
      <c r="B6" s="5" t="n">
        <v>72367</v>
      </c>
      <c r="C6" s="5" t="n">
        <v>51533</v>
      </c>
    </row>
    <row r="7" spans="1:3">
      <c r="A7" s="4" t="s">
        <v>492</v>
      </c>
    </row>
    <row r="8" spans="1:3">
      <c r="A8" s="3" t="s">
        <v>487</v>
      </c>
    </row>
    <row r="9" spans="1:3">
      <c r="A9" s="4" t="s">
        <v>488</v>
      </c>
      <c r="B9" s="5" t="n">
        <v>9839</v>
      </c>
      <c r="C9" s="5" t="n">
        <v>9852</v>
      </c>
    </row>
    <row r="10" spans="1:3">
      <c r="A10" s="4" t="s">
        <v>489</v>
      </c>
      <c r="B10" s="5" t="n">
        <v>159</v>
      </c>
      <c r="C10" s="5" t="n">
        <v>36</v>
      </c>
    </row>
    <row r="11" spans="1:3">
      <c r="A11" s="4" t="s">
        <v>490</v>
      </c>
      <c r="B11" s="5" t="n">
        <v>-2</v>
      </c>
      <c r="C11" s="5" t="n">
        <v>-51</v>
      </c>
    </row>
    <row r="12" spans="1:3">
      <c r="A12" s="4" t="s">
        <v>491</v>
      </c>
      <c r="B12" s="5" t="n">
        <v>9996</v>
      </c>
      <c r="C12" s="5" t="n">
        <v>9837</v>
      </c>
    </row>
    <row r="13" spans="1:3">
      <c r="A13" s="4" t="s">
        <v>493</v>
      </c>
    </row>
    <row r="14" spans="1:3">
      <c r="A14" s="3" t="s">
        <v>487</v>
      </c>
    </row>
    <row r="15" spans="1:3">
      <c r="A15" s="4" t="s">
        <v>488</v>
      </c>
      <c r="B15" s="5" t="n">
        <v>46926</v>
      </c>
      <c r="C15" s="5" t="n">
        <v>23150</v>
      </c>
    </row>
    <row r="16" spans="1:3">
      <c r="A16" s="4" t="s">
        <v>489</v>
      </c>
      <c r="B16" s="5" t="n">
        <v>830</v>
      </c>
      <c r="C16" s="5" t="n">
        <v>62</v>
      </c>
    </row>
    <row r="17" spans="1:3">
      <c r="A17" s="4" t="s">
        <v>490</v>
      </c>
      <c r="B17" s="5" t="n">
        <v>-13</v>
      </c>
      <c r="C17" s="5" t="n">
        <v>-229</v>
      </c>
    </row>
    <row r="18" spans="1:3">
      <c r="A18" s="4" t="s">
        <v>491</v>
      </c>
      <c r="B18" s="5" t="n">
        <v>47743</v>
      </c>
      <c r="C18" s="5" t="n">
        <v>22983</v>
      </c>
    </row>
    <row r="19" spans="1:3">
      <c r="A19" s="4" t="s">
        <v>494</v>
      </c>
    </row>
    <row r="20" spans="1:3">
      <c r="A20" s="3" t="s">
        <v>487</v>
      </c>
    </row>
    <row r="21" spans="1:3">
      <c r="A21" s="4" t="s">
        <v>488</v>
      </c>
      <c r="B21" s="5" t="n">
        <v>2282</v>
      </c>
      <c r="C21" s="5" t="n">
        <v>1697</v>
      </c>
    </row>
    <row r="22" spans="1:3">
      <c r="A22" s="4" t="s">
        <v>489</v>
      </c>
      <c r="B22" s="5" t="n">
        <v>17</v>
      </c>
      <c r="C22" s="5" t="n">
        <v>25</v>
      </c>
    </row>
    <row r="23" spans="1:3">
      <c r="A23" s="4" t="s">
        <v>490</v>
      </c>
      <c r="B23" s="5" t="n">
        <v>0</v>
      </c>
      <c r="C23" s="5" t="n">
        <v>0</v>
      </c>
    </row>
    <row r="24" spans="1:3">
      <c r="A24" s="4" t="s">
        <v>491</v>
      </c>
      <c r="B24" s="5" t="n">
        <v>2299</v>
      </c>
      <c r="C24" s="5" t="n">
        <v>1722</v>
      </c>
    </row>
    <row r="25" spans="1:3">
      <c r="A25" s="4" t="s">
        <v>495</v>
      </c>
    </row>
    <row r="26" spans="1:3">
      <c r="A26" s="3" t="s">
        <v>487</v>
      </c>
    </row>
    <row r="27" spans="1:3">
      <c r="A27" s="4" t="s">
        <v>488</v>
      </c>
      <c r="B27" s="5" t="n">
        <v>12152</v>
      </c>
      <c r="C27" s="5" t="n">
        <v>16910</v>
      </c>
    </row>
    <row r="28" spans="1:3">
      <c r="A28" s="4" t="s">
        <v>489</v>
      </c>
      <c r="B28" s="5" t="n">
        <v>177</v>
      </c>
      <c r="C28" s="5" t="n">
        <v>105</v>
      </c>
    </row>
    <row r="29" spans="1:3">
      <c r="A29" s="4" t="s">
        <v>490</v>
      </c>
      <c r="B29" s="5" t="n">
        <v>0</v>
      </c>
      <c r="C29" s="5" t="n">
        <v>-24</v>
      </c>
    </row>
    <row r="30" spans="1:3">
      <c r="A30" s="4" t="s">
        <v>491</v>
      </c>
      <c r="B30" s="6" t="n">
        <v>12329</v>
      </c>
      <c r="C30" s="6" t="n">
        <v>169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9</v>
      </c>
    </row>
    <row r="2" spans="1:3">
      <c r="A2" s="4" t="s">
        <v>492</v>
      </c>
    </row>
    <row r="3" spans="1:3">
      <c r="A3" s="3" t="s">
        <v>487</v>
      </c>
    </row>
    <row r="4" spans="1:3">
      <c r="A4" s="4" t="s">
        <v>497</v>
      </c>
      <c r="B4" s="6" t="n">
        <v>872</v>
      </c>
      <c r="C4" s="6" t="n">
        <v>1224</v>
      </c>
    </row>
    <row r="5" spans="1:3">
      <c r="A5" s="4" t="s">
        <v>498</v>
      </c>
      <c r="B5" s="5" t="n">
        <v>0</v>
      </c>
      <c r="C5" s="5" t="n">
        <v>-6</v>
      </c>
    </row>
    <row r="6" spans="1:3">
      <c r="A6" s="4" t="s">
        <v>499</v>
      </c>
      <c r="B6" s="5" t="n">
        <v>621</v>
      </c>
      <c r="C6" s="5" t="n">
        <v>4086</v>
      </c>
    </row>
    <row r="7" spans="1:3">
      <c r="A7" s="4" t="s">
        <v>500</v>
      </c>
      <c r="B7" s="5" t="n">
        <v>-2</v>
      </c>
      <c r="C7" s="5" t="n">
        <v>-45</v>
      </c>
    </row>
    <row r="8" spans="1:3">
      <c r="A8" s="4" t="s">
        <v>501</v>
      </c>
      <c r="B8" s="5" t="n">
        <v>1493</v>
      </c>
      <c r="C8" s="5" t="n">
        <v>5310</v>
      </c>
    </row>
    <row r="9" spans="1:3">
      <c r="A9" s="4" t="s">
        <v>502</v>
      </c>
      <c r="B9" s="5" t="n">
        <v>-2</v>
      </c>
      <c r="C9" s="5" t="n">
        <v>-51</v>
      </c>
    </row>
    <row r="10" spans="1:3">
      <c r="A10" s="4" t="s">
        <v>493</v>
      </c>
    </row>
    <row r="11" spans="1:3">
      <c r="A11" s="3" t="s">
        <v>487</v>
      </c>
    </row>
    <row r="12" spans="1:3">
      <c r="A12" s="4" t="s">
        <v>497</v>
      </c>
      <c r="B12" s="5" t="n">
        <v>2672</v>
      </c>
      <c r="C12" s="5" t="n">
        <v>200</v>
      </c>
    </row>
    <row r="13" spans="1:3">
      <c r="A13" s="4" t="s">
        <v>498</v>
      </c>
      <c r="B13" s="5" t="n">
        <v>-3</v>
      </c>
      <c r="C13" s="5" t="n">
        <v>0</v>
      </c>
    </row>
    <row r="14" spans="1:3">
      <c r="A14" s="4" t="s">
        <v>499</v>
      </c>
      <c r="B14" s="5" t="n">
        <v>3774</v>
      </c>
      <c r="C14" s="5" t="n">
        <v>16932</v>
      </c>
    </row>
    <row r="15" spans="1:3">
      <c r="A15" s="4" t="s">
        <v>500</v>
      </c>
      <c r="B15" s="5" t="n">
        <v>-10</v>
      </c>
      <c r="C15" s="5" t="n">
        <v>-229</v>
      </c>
    </row>
    <row r="16" spans="1:3">
      <c r="A16" s="4" t="s">
        <v>501</v>
      </c>
      <c r="B16" s="5" t="n">
        <v>6446</v>
      </c>
      <c r="C16" s="5" t="n">
        <v>17132</v>
      </c>
    </row>
    <row r="17" spans="1:3">
      <c r="A17" s="4" t="s">
        <v>502</v>
      </c>
      <c r="B17" s="5" t="n">
        <v>-13</v>
      </c>
      <c r="C17" s="5" t="n">
        <v>-229</v>
      </c>
    </row>
    <row r="18" spans="1:3">
      <c r="A18" s="4" t="s">
        <v>494</v>
      </c>
    </row>
    <row r="19" spans="1:3">
      <c r="A19" s="3" t="s">
        <v>487</v>
      </c>
    </row>
    <row r="20" spans="1:3">
      <c r="A20" s="4" t="s">
        <v>497</v>
      </c>
      <c r="B20" s="5" t="n">
        <v>0</v>
      </c>
    </row>
    <row r="21" spans="1:3">
      <c r="A21" s="4" t="s">
        <v>498</v>
      </c>
      <c r="B21" s="5" t="n">
        <v>0</v>
      </c>
      <c r="C21" s="5" t="n">
        <v>0</v>
      </c>
    </row>
    <row r="22" spans="1:3">
      <c r="A22" s="4" t="s">
        <v>499</v>
      </c>
      <c r="B22" s="5" t="n">
        <v>0</v>
      </c>
      <c r="C22" s="5" t="n">
        <v>0</v>
      </c>
    </row>
    <row r="23" spans="1:3">
      <c r="A23" s="4" t="s">
        <v>500</v>
      </c>
      <c r="B23" s="5" t="n">
        <v>0</v>
      </c>
      <c r="C23" s="5" t="n">
        <v>0</v>
      </c>
    </row>
    <row r="24" spans="1:3">
      <c r="A24" s="4" t="s">
        <v>501</v>
      </c>
      <c r="B24" s="5" t="n">
        <v>0</v>
      </c>
    </row>
    <row r="25" spans="1:3">
      <c r="A25" s="4" t="s">
        <v>502</v>
      </c>
      <c r="B25" s="5" t="n">
        <v>0</v>
      </c>
      <c r="C25" s="5" t="n">
        <v>0</v>
      </c>
    </row>
    <row r="26" spans="1:3">
      <c r="A26" s="4" t="s">
        <v>495</v>
      </c>
    </row>
    <row r="27" spans="1:3">
      <c r="A27" s="3" t="s">
        <v>487</v>
      </c>
    </row>
    <row r="28" spans="1:3">
      <c r="A28" s="4" t="s">
        <v>497</v>
      </c>
      <c r="B28" s="5" t="n">
        <v>0</v>
      </c>
      <c r="C28" s="5" t="n">
        <v>1007</v>
      </c>
    </row>
    <row r="29" spans="1:3">
      <c r="A29" s="4" t="s">
        <v>498</v>
      </c>
      <c r="B29" s="5" t="n">
        <v>0</v>
      </c>
      <c r="C29" s="5" t="n">
        <v>-2</v>
      </c>
    </row>
    <row r="30" spans="1:3">
      <c r="A30" s="4" t="s">
        <v>499</v>
      </c>
      <c r="B30" s="5" t="n">
        <v>0</v>
      </c>
      <c r="C30" s="5" t="n">
        <v>1740</v>
      </c>
    </row>
    <row r="31" spans="1:3">
      <c r="A31" s="4" t="s">
        <v>500</v>
      </c>
      <c r="B31" s="5" t="n">
        <v>0</v>
      </c>
      <c r="C31" s="5" t="n">
        <v>-22</v>
      </c>
    </row>
    <row r="32" spans="1:3">
      <c r="A32" s="4" t="s">
        <v>501</v>
      </c>
      <c r="B32" s="5" t="n">
        <v>0</v>
      </c>
      <c r="C32" s="5" t="n">
        <v>2747</v>
      </c>
    </row>
    <row r="33" spans="1:3">
      <c r="A33" s="4" t="s">
        <v>502</v>
      </c>
      <c r="B33" s="5" t="n">
        <v>0</v>
      </c>
      <c r="C33" s="5" t="n">
        <v>-24</v>
      </c>
    </row>
    <row r="34" spans="1:3">
      <c r="A34" s="4" t="s">
        <v>503</v>
      </c>
    </row>
    <row r="35" spans="1:3">
      <c r="A35" s="3" t="s">
        <v>487</v>
      </c>
    </row>
    <row r="36" spans="1:3">
      <c r="A36" s="4" t="s">
        <v>497</v>
      </c>
      <c r="B36" s="5" t="n">
        <v>3544</v>
      </c>
      <c r="C36" s="5" t="n">
        <v>2431</v>
      </c>
    </row>
    <row r="37" spans="1:3">
      <c r="A37" s="4" t="s">
        <v>498</v>
      </c>
      <c r="B37" s="5" t="n">
        <v>-3</v>
      </c>
      <c r="C37" s="5" t="n">
        <v>-8</v>
      </c>
    </row>
    <row r="38" spans="1:3">
      <c r="A38" s="4" t="s">
        <v>499</v>
      </c>
      <c r="B38" s="5" t="n">
        <v>4395</v>
      </c>
      <c r="C38" s="5" t="n">
        <v>22758</v>
      </c>
    </row>
    <row r="39" spans="1:3">
      <c r="A39" s="4" t="s">
        <v>500</v>
      </c>
      <c r="B39" s="5" t="n">
        <v>-12</v>
      </c>
      <c r="C39" s="5" t="n">
        <v>-296</v>
      </c>
    </row>
    <row r="40" spans="1:3">
      <c r="A40" s="4" t="s">
        <v>501</v>
      </c>
      <c r="B40" s="5" t="n">
        <v>7939</v>
      </c>
      <c r="C40" s="5" t="n">
        <v>25189</v>
      </c>
    </row>
    <row r="41" spans="1:3">
      <c r="A41" s="4" t="s">
        <v>502</v>
      </c>
      <c r="B41" s="6" t="n">
        <v>-15</v>
      </c>
      <c r="C41" s="6" t="n">
        <v>-3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9</v>
      </c>
    </row>
    <row r="2" spans="1:3">
      <c r="A2" s="3" t="s">
        <v>505</v>
      </c>
    </row>
    <row r="3" spans="1:3">
      <c r="A3" s="4" t="s">
        <v>506</v>
      </c>
      <c r="B3" s="6" t="n">
        <v>8901</v>
      </c>
    </row>
    <row r="4" spans="1:3">
      <c r="A4" s="4" t="s">
        <v>507</v>
      </c>
      <c r="B4" s="5" t="n">
        <v>8914</v>
      </c>
    </row>
    <row r="5" spans="1:3">
      <c r="A5" s="4" t="s">
        <v>508</v>
      </c>
      <c r="B5" s="5" t="n">
        <v>40954</v>
      </c>
    </row>
    <row r="6" spans="1:3">
      <c r="A6" s="4" t="s">
        <v>509</v>
      </c>
      <c r="B6" s="5" t="n">
        <v>41642</v>
      </c>
    </row>
    <row r="7" spans="1:3">
      <c r="A7" s="4" t="s">
        <v>510</v>
      </c>
      <c r="B7" s="5" t="n">
        <v>4568</v>
      </c>
    </row>
    <row r="8" spans="1:3">
      <c r="A8" s="4" t="s">
        <v>511</v>
      </c>
      <c r="B8" s="5" t="n">
        <v>4661</v>
      </c>
    </row>
    <row r="9" spans="1:3">
      <c r="A9" s="4" t="s">
        <v>512</v>
      </c>
      <c r="B9" s="5" t="n">
        <v>16776</v>
      </c>
    </row>
    <row r="10" spans="1:3">
      <c r="A10" s="4" t="s">
        <v>513</v>
      </c>
      <c r="B10" s="5" t="n">
        <v>17150</v>
      </c>
    </row>
    <row r="11" spans="1:3">
      <c r="A11" s="4" t="s">
        <v>514</v>
      </c>
      <c r="B11" s="5" t="n">
        <v>71199</v>
      </c>
      <c r="C11" s="6" t="n">
        <v>51609</v>
      </c>
    </row>
    <row r="12" spans="1:3">
      <c r="A12" s="4" t="s">
        <v>515</v>
      </c>
      <c r="B12" s="5" t="n">
        <v>72367</v>
      </c>
      <c r="C12" s="5" t="n">
        <v>51533</v>
      </c>
    </row>
    <row r="13" spans="1:3">
      <c r="A13" s="4" t="s">
        <v>492</v>
      </c>
    </row>
    <row r="14" spans="1:3">
      <c r="A14" s="3" t="s">
        <v>505</v>
      </c>
    </row>
    <row r="15" spans="1:3">
      <c r="A15" s="4" t="s">
        <v>506</v>
      </c>
      <c r="B15" s="5" t="n">
        <v>122</v>
      </c>
    </row>
    <row r="16" spans="1:3">
      <c r="A16" s="4" t="s">
        <v>507</v>
      </c>
      <c r="B16" s="5" t="n">
        <v>123</v>
      </c>
    </row>
    <row r="17" spans="1:3">
      <c r="A17" s="4" t="s">
        <v>508</v>
      </c>
      <c r="B17" s="5" t="n">
        <v>7517</v>
      </c>
    </row>
    <row r="18" spans="1:3">
      <c r="A18" s="4" t="s">
        <v>509</v>
      </c>
      <c r="B18" s="5" t="n">
        <v>7620</v>
      </c>
    </row>
    <row r="19" spans="1:3">
      <c r="A19" s="4" t="s">
        <v>510</v>
      </c>
      <c r="B19" s="5" t="n">
        <v>1855</v>
      </c>
    </row>
    <row r="20" spans="1:3">
      <c r="A20" s="4" t="s">
        <v>511</v>
      </c>
      <c r="B20" s="5" t="n">
        <v>1909</v>
      </c>
    </row>
    <row r="21" spans="1:3">
      <c r="A21" s="4" t="s">
        <v>512</v>
      </c>
      <c r="B21" s="5" t="n">
        <v>345</v>
      </c>
    </row>
    <row r="22" spans="1:3">
      <c r="A22" s="4" t="s">
        <v>513</v>
      </c>
      <c r="B22" s="5" t="n">
        <v>344</v>
      </c>
    </row>
    <row r="23" spans="1:3">
      <c r="A23" s="4" t="s">
        <v>514</v>
      </c>
      <c r="B23" s="5" t="n">
        <v>9839</v>
      </c>
      <c r="C23" s="5" t="n">
        <v>9852</v>
      </c>
    </row>
    <row r="24" spans="1:3">
      <c r="A24" s="4" t="s">
        <v>515</v>
      </c>
      <c r="B24" s="5" t="n">
        <v>9996</v>
      </c>
      <c r="C24" s="5" t="n">
        <v>9837</v>
      </c>
    </row>
    <row r="25" spans="1:3">
      <c r="A25" s="4" t="s">
        <v>493</v>
      </c>
    </row>
    <row r="26" spans="1:3">
      <c r="A26" s="3" t="s">
        <v>505</v>
      </c>
    </row>
    <row r="27" spans="1:3">
      <c r="A27" s="4" t="s">
        <v>506</v>
      </c>
      <c r="B27" s="5" t="n">
        <v>4455</v>
      </c>
    </row>
    <row r="28" spans="1:3">
      <c r="A28" s="4" t="s">
        <v>507</v>
      </c>
      <c r="B28" s="5" t="n">
        <v>4449</v>
      </c>
    </row>
    <row r="29" spans="1:3">
      <c r="A29" s="4" t="s">
        <v>508</v>
      </c>
      <c r="B29" s="5" t="n">
        <v>33217</v>
      </c>
    </row>
    <row r="30" spans="1:3">
      <c r="A30" s="4" t="s">
        <v>509</v>
      </c>
      <c r="B30" s="5" t="n">
        <v>33802</v>
      </c>
    </row>
    <row r="31" spans="1:3">
      <c r="A31" s="4" t="s">
        <v>510</v>
      </c>
      <c r="B31" s="5" t="n">
        <v>710</v>
      </c>
    </row>
    <row r="32" spans="1:3">
      <c r="A32" s="4" t="s">
        <v>511</v>
      </c>
      <c r="B32" s="5" t="n">
        <v>719</v>
      </c>
    </row>
    <row r="33" spans="1:3">
      <c r="A33" s="4" t="s">
        <v>512</v>
      </c>
      <c r="B33" s="5" t="n">
        <v>8544</v>
      </c>
    </row>
    <row r="34" spans="1:3">
      <c r="A34" s="4" t="s">
        <v>513</v>
      </c>
      <c r="B34" s="5" t="n">
        <v>8773</v>
      </c>
    </row>
    <row r="35" spans="1:3">
      <c r="A35" s="4" t="s">
        <v>514</v>
      </c>
      <c r="B35" s="5" t="n">
        <v>46926</v>
      </c>
      <c r="C35" s="5" t="n">
        <v>23150</v>
      </c>
    </row>
    <row r="36" spans="1:3">
      <c r="A36" s="4" t="s">
        <v>515</v>
      </c>
      <c r="B36" s="5" t="n">
        <v>47743</v>
      </c>
      <c r="C36" s="6" t="n">
        <v>22983</v>
      </c>
    </row>
    <row r="37" spans="1:3">
      <c r="A37" s="4" t="s">
        <v>495</v>
      </c>
    </row>
    <row r="38" spans="1:3">
      <c r="A38" s="3" t="s">
        <v>505</v>
      </c>
    </row>
    <row r="39" spans="1:3">
      <c r="A39" s="4" t="s">
        <v>506</v>
      </c>
      <c r="B39" s="5" t="n">
        <v>4048</v>
      </c>
    </row>
    <row r="40" spans="1:3">
      <c r="A40" s="4" t="s">
        <v>507</v>
      </c>
      <c r="B40" s="5" t="n">
        <v>4062</v>
      </c>
    </row>
    <row r="41" spans="1:3">
      <c r="A41" s="4" t="s">
        <v>508</v>
      </c>
      <c r="B41" s="5" t="n">
        <v>220</v>
      </c>
    </row>
    <row r="42" spans="1:3">
      <c r="A42" s="4" t="s">
        <v>509</v>
      </c>
      <c r="B42" s="5" t="n">
        <v>220</v>
      </c>
    </row>
    <row r="43" spans="1:3">
      <c r="A43" s="4" t="s">
        <v>510</v>
      </c>
      <c r="B43" s="5" t="n">
        <v>747</v>
      </c>
    </row>
    <row r="44" spans="1:3">
      <c r="A44" s="4" t="s">
        <v>511</v>
      </c>
      <c r="B44" s="5" t="n">
        <v>764</v>
      </c>
    </row>
    <row r="45" spans="1:3">
      <c r="A45" s="4" t="s">
        <v>512</v>
      </c>
      <c r="B45" s="5" t="n">
        <v>7137</v>
      </c>
    </row>
    <row r="46" spans="1:3">
      <c r="A46" s="4" t="s">
        <v>513</v>
      </c>
      <c r="B46" s="5" t="n">
        <v>7283</v>
      </c>
    </row>
    <row r="47" spans="1:3">
      <c r="A47" s="4" t="s">
        <v>514</v>
      </c>
      <c r="B47" s="5" t="n">
        <v>12152</v>
      </c>
    </row>
    <row r="48" spans="1:3">
      <c r="A48" s="4" t="s">
        <v>515</v>
      </c>
      <c r="B48" s="5" t="n">
        <v>12329</v>
      </c>
    </row>
    <row r="49" spans="1:3">
      <c r="A49" s="4" t="s">
        <v>494</v>
      </c>
    </row>
    <row r="50" spans="1:3">
      <c r="A50" s="3" t="s">
        <v>505</v>
      </c>
    </row>
    <row r="51" spans="1:3">
      <c r="A51" s="4" t="s">
        <v>506</v>
      </c>
      <c r="B51" s="5" t="n">
        <v>276</v>
      </c>
    </row>
    <row r="52" spans="1:3">
      <c r="A52" s="4" t="s">
        <v>507</v>
      </c>
      <c r="B52" s="5" t="n">
        <v>280</v>
      </c>
    </row>
    <row r="53" spans="1:3">
      <c r="A53" s="4" t="s">
        <v>508</v>
      </c>
      <c r="B53" s="5" t="n">
        <v>0</v>
      </c>
    </row>
    <row r="54" spans="1:3">
      <c r="A54" s="4" t="s">
        <v>509</v>
      </c>
      <c r="B54" s="5" t="n">
        <v>0</v>
      </c>
    </row>
    <row r="55" spans="1:3">
      <c r="A55" s="4" t="s">
        <v>510</v>
      </c>
      <c r="B55" s="5" t="n">
        <v>1256</v>
      </c>
    </row>
    <row r="56" spans="1:3">
      <c r="A56" s="4" t="s">
        <v>511</v>
      </c>
      <c r="B56" s="5" t="n">
        <v>1269</v>
      </c>
    </row>
    <row r="57" spans="1:3">
      <c r="A57" s="4" t="s">
        <v>512</v>
      </c>
      <c r="B57" s="5" t="n">
        <v>750</v>
      </c>
    </row>
    <row r="58" spans="1:3">
      <c r="A58" s="4" t="s">
        <v>513</v>
      </c>
      <c r="B58" s="5" t="n">
        <v>750</v>
      </c>
    </row>
    <row r="59" spans="1:3">
      <c r="A59" s="4" t="s">
        <v>514</v>
      </c>
      <c r="B59" s="5" t="n">
        <v>2282</v>
      </c>
    </row>
    <row r="60" spans="1:3">
      <c r="A60" s="4" t="s">
        <v>515</v>
      </c>
      <c r="B60" s="6" t="n">
        <v>22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9</v>
      </c>
      <c r="D2" s="2" t="s">
        <v>95</v>
      </c>
    </row>
    <row r="3" spans="1:4">
      <c r="A3" s="3" t="s">
        <v>505</v>
      </c>
    </row>
    <row r="4" spans="1:4">
      <c r="A4" s="4" t="s">
        <v>517</v>
      </c>
      <c r="B4" s="6" t="n">
        <v>18400</v>
      </c>
      <c r="C4" s="6" t="n">
        <v>6400</v>
      </c>
    </row>
    <row r="5" spans="1:4">
      <c r="A5" s="4" t="s">
        <v>518</v>
      </c>
      <c r="B5" s="5" t="n">
        <v>48</v>
      </c>
      <c r="C5" s="5" t="n">
        <v>0</v>
      </c>
      <c r="D5" s="6" t="n">
        <v>1</v>
      </c>
    </row>
    <row r="6" spans="1:4">
      <c r="A6" s="4" t="s">
        <v>503</v>
      </c>
    </row>
    <row r="7" spans="1:4">
      <c r="A7" s="3" t="s">
        <v>505</v>
      </c>
    </row>
    <row r="8" spans="1:4">
      <c r="A8" s="4" t="s">
        <v>519</v>
      </c>
      <c r="B8" s="5" t="n">
        <v>12</v>
      </c>
      <c r="C8" s="5" t="n">
        <v>296</v>
      </c>
    </row>
    <row r="9" spans="1:4">
      <c r="A9" s="4" t="s">
        <v>520</v>
      </c>
      <c r="B9" s="5" t="n">
        <v>3</v>
      </c>
      <c r="C9" s="5" t="n">
        <v>8</v>
      </c>
    </row>
    <row r="10" spans="1:4">
      <c r="A10" s="4" t="s">
        <v>492</v>
      </c>
    </row>
    <row r="11" spans="1:4">
      <c r="A11" s="3" t="s">
        <v>505</v>
      </c>
    </row>
    <row r="12" spans="1:4">
      <c r="A12" s="4" t="s">
        <v>519</v>
      </c>
      <c r="B12" s="5" t="n">
        <v>2</v>
      </c>
      <c r="C12" s="5" t="n">
        <v>45</v>
      </c>
    </row>
    <row r="13" spans="1:4">
      <c r="A13" s="4" t="s">
        <v>520</v>
      </c>
      <c r="B13" s="6" t="n">
        <v>0</v>
      </c>
      <c r="C13" s="6" t="n">
        <v>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1</v>
      </c>
      <c r="B1" s="2" t="s">
        <v>2</v>
      </c>
      <c r="C1" s="2" t="s">
        <v>39</v>
      </c>
      <c r="D1" s="2" t="s">
        <v>95</v>
      </c>
      <c r="E1" s="2" t="s">
        <v>442</v>
      </c>
    </row>
    <row r="2" spans="1:5">
      <c r="A2" s="3" t="s">
        <v>522</v>
      </c>
    </row>
    <row r="3" spans="1:5">
      <c r="A3" s="4" t="s">
        <v>523</v>
      </c>
      <c r="B3" s="6" t="n">
        <v>1032089</v>
      </c>
      <c r="C3" s="6" t="n">
        <v>987779</v>
      </c>
      <c r="D3" s="6" t="n">
        <v>983931</v>
      </c>
    </row>
    <row r="4" spans="1:5">
      <c r="A4" s="4" t="s">
        <v>524</v>
      </c>
      <c r="B4" s="5" t="n">
        <v>-2114</v>
      </c>
      <c r="C4" s="5" t="n">
        <v>-1739</v>
      </c>
    </row>
    <row r="5" spans="1:5">
      <c r="A5" s="4" t="s">
        <v>525</v>
      </c>
      <c r="B5" s="5" t="n">
        <v>1029975</v>
      </c>
      <c r="C5" s="5" t="n">
        <v>986040</v>
      </c>
      <c r="E5" s="6" t="n">
        <v>198440</v>
      </c>
    </row>
    <row r="6" spans="1:5">
      <c r="A6" s="4" t="s">
        <v>48</v>
      </c>
      <c r="B6" s="5" t="n">
        <v>-8324</v>
      </c>
      <c r="C6" s="5" t="n">
        <v>-8669</v>
      </c>
      <c r="E6" s="6" t="n">
        <v>0</v>
      </c>
    </row>
    <row r="7" spans="1:5">
      <c r="A7" s="4" t="s">
        <v>526</v>
      </c>
      <c r="B7" s="6" t="n">
        <v>1021651</v>
      </c>
      <c r="C7" s="6" t="n">
        <v>977371</v>
      </c>
    </row>
    <row r="8" spans="1:5">
      <c r="A8" s="4" t="s">
        <v>524</v>
      </c>
      <c r="B8" s="4" t="s">
        <v>527</v>
      </c>
      <c r="C8" s="4" t="s">
        <v>527</v>
      </c>
    </row>
    <row r="9" spans="1:5">
      <c r="A9" s="4" t="s">
        <v>528</v>
      </c>
      <c r="B9" s="4" t="s">
        <v>529</v>
      </c>
      <c r="C9" s="4" t="s">
        <v>529</v>
      </c>
    </row>
    <row r="10" spans="1:5">
      <c r="A10" s="4" t="s">
        <v>530</v>
      </c>
    </row>
    <row r="11" spans="1:5">
      <c r="A11" s="3" t="s">
        <v>522</v>
      </c>
    </row>
    <row r="12" spans="1:5">
      <c r="A12" s="4" t="s">
        <v>523</v>
      </c>
      <c r="B12" s="6" t="n">
        <v>151697</v>
      </c>
      <c r="C12" s="6" t="n">
        <v>159597</v>
      </c>
      <c r="D12" s="5" t="n">
        <v>156901</v>
      </c>
    </row>
    <row r="13" spans="1:5">
      <c r="A13" s="4" t="s">
        <v>525</v>
      </c>
      <c r="B13" s="6" t="n">
        <v>151697</v>
      </c>
      <c r="C13" s="6" t="n">
        <v>159597</v>
      </c>
    </row>
    <row r="14" spans="1:5">
      <c r="A14" s="4" t="s">
        <v>528</v>
      </c>
      <c r="B14" s="4" t="s">
        <v>531</v>
      </c>
      <c r="C14" s="4" t="s">
        <v>532</v>
      </c>
    </row>
    <row r="15" spans="1:5">
      <c r="A15" s="4" t="s">
        <v>533</v>
      </c>
    </row>
    <row r="16" spans="1:5">
      <c r="A16" s="3" t="s">
        <v>522</v>
      </c>
    </row>
    <row r="17" spans="1:5">
      <c r="A17" s="4" t="s">
        <v>523</v>
      </c>
      <c r="B17" s="6" t="n">
        <v>459115</v>
      </c>
      <c r="C17" s="6" t="n">
        <v>457611</v>
      </c>
      <c r="D17" s="5" t="n">
        <v>403100</v>
      </c>
    </row>
    <row r="18" spans="1:5">
      <c r="A18" s="4" t="s">
        <v>525</v>
      </c>
      <c r="B18" s="6" t="n">
        <v>459115</v>
      </c>
      <c r="C18" s="6" t="n">
        <v>457611</v>
      </c>
    </row>
    <row r="19" spans="1:5">
      <c r="A19" s="4" t="s">
        <v>528</v>
      </c>
      <c r="B19" s="4" t="s">
        <v>534</v>
      </c>
      <c r="C19" s="4" t="s">
        <v>535</v>
      </c>
    </row>
    <row r="20" spans="1:5">
      <c r="A20" s="4" t="s">
        <v>536</v>
      </c>
    </row>
    <row r="21" spans="1:5">
      <c r="A21" s="3" t="s">
        <v>522</v>
      </c>
    </row>
    <row r="22" spans="1:5">
      <c r="A22" s="4" t="s">
        <v>523</v>
      </c>
      <c r="B22" s="6" t="n">
        <v>69124</v>
      </c>
      <c r="C22" s="6" t="n">
        <v>63459</v>
      </c>
      <c r="D22" s="5" t="n">
        <v>76983</v>
      </c>
    </row>
    <row r="23" spans="1:5">
      <c r="A23" s="4" t="s">
        <v>525</v>
      </c>
      <c r="B23" s="6" t="n">
        <v>69124</v>
      </c>
      <c r="C23" s="6" t="n">
        <v>63459</v>
      </c>
    </row>
    <row r="24" spans="1:5">
      <c r="A24" s="4" t="s">
        <v>528</v>
      </c>
      <c r="B24" s="4" t="s">
        <v>537</v>
      </c>
      <c r="C24" s="4" t="s">
        <v>538</v>
      </c>
    </row>
    <row r="25" spans="1:5">
      <c r="A25" s="4" t="s">
        <v>539</v>
      </c>
    </row>
    <row r="26" spans="1:5">
      <c r="A26" s="3" t="s">
        <v>522</v>
      </c>
    </row>
    <row r="27" spans="1:5">
      <c r="A27" s="4" t="s">
        <v>523</v>
      </c>
      <c r="B27" s="6" t="n">
        <v>221878</v>
      </c>
      <c r="C27" s="6" t="n">
        <v>170404</v>
      </c>
      <c r="D27" s="5" t="n">
        <v>177933</v>
      </c>
    </row>
    <row r="28" spans="1:5">
      <c r="A28" s="4" t="s">
        <v>525</v>
      </c>
      <c r="B28" s="6" t="n">
        <v>221878</v>
      </c>
      <c r="C28" s="6" t="n">
        <v>170404</v>
      </c>
    </row>
    <row r="29" spans="1:5">
      <c r="A29" s="4" t="s">
        <v>528</v>
      </c>
      <c r="B29" s="4" t="s">
        <v>540</v>
      </c>
      <c r="C29" s="4" t="s">
        <v>541</v>
      </c>
    </row>
    <row r="30" spans="1:5">
      <c r="A30" s="4" t="s">
        <v>542</v>
      </c>
    </row>
    <row r="31" spans="1:5">
      <c r="A31" s="3" t="s">
        <v>522</v>
      </c>
    </row>
    <row r="32" spans="1:5">
      <c r="A32" s="4" t="s">
        <v>523</v>
      </c>
      <c r="B32" s="6" t="n">
        <v>44514</v>
      </c>
      <c r="C32" s="6" t="n">
        <v>49713</v>
      </c>
      <c r="D32" s="5" t="n">
        <v>52606</v>
      </c>
    </row>
    <row r="33" spans="1:5">
      <c r="A33" s="4" t="s">
        <v>525</v>
      </c>
      <c r="B33" s="6" t="n">
        <v>44514</v>
      </c>
      <c r="C33" s="6" t="n">
        <v>49713</v>
      </c>
    </row>
    <row r="34" spans="1:5">
      <c r="A34" s="4" t="s">
        <v>528</v>
      </c>
      <c r="B34" s="4" t="s">
        <v>543</v>
      </c>
      <c r="C34" s="4" t="s">
        <v>544</v>
      </c>
    </row>
    <row r="35" spans="1:5">
      <c r="A35" s="4" t="s">
        <v>545</v>
      </c>
    </row>
    <row r="36" spans="1:5">
      <c r="A36" s="3" t="s">
        <v>522</v>
      </c>
    </row>
    <row r="37" spans="1:5">
      <c r="A37" s="4" t="s">
        <v>525</v>
      </c>
      <c r="B37" s="6" t="n">
        <v>946328</v>
      </c>
      <c r="C37" s="6" t="n">
        <v>900784</v>
      </c>
    </row>
    <row r="38" spans="1:5">
      <c r="A38" s="4" t="s">
        <v>528</v>
      </c>
      <c r="B38" s="4" t="s">
        <v>546</v>
      </c>
      <c r="C38" s="4" t="s">
        <v>547</v>
      </c>
    </row>
    <row r="39" spans="1:5">
      <c r="A39" s="4" t="s">
        <v>548</v>
      </c>
    </row>
    <row r="40" spans="1:5">
      <c r="A40" s="3" t="s">
        <v>522</v>
      </c>
    </row>
    <row r="41" spans="1:5">
      <c r="A41" s="4" t="s">
        <v>523</v>
      </c>
      <c r="B41" s="6" t="n">
        <v>75748</v>
      </c>
      <c r="C41" s="6" t="n">
        <v>74181</v>
      </c>
      <c r="D41" s="6" t="n">
        <v>106164</v>
      </c>
    </row>
    <row r="42" spans="1:5">
      <c r="A42" s="4" t="s">
        <v>525</v>
      </c>
      <c r="B42" s="6" t="n">
        <v>75748</v>
      </c>
      <c r="C42" s="6" t="n">
        <v>74181</v>
      </c>
    </row>
    <row r="43" spans="1:5">
      <c r="A43" s="4" t="s">
        <v>528</v>
      </c>
      <c r="B43" s="4" t="s">
        <v>549</v>
      </c>
      <c r="C43" s="4" t="s">
        <v>550</v>
      </c>
    </row>
    <row r="44" spans="1:5">
      <c r="A44" s="4" t="s">
        <v>551</v>
      </c>
    </row>
    <row r="45" spans="1:5">
      <c r="A45" s="3" t="s">
        <v>522</v>
      </c>
    </row>
    <row r="46" spans="1:5">
      <c r="A46" s="4" t="s">
        <v>525</v>
      </c>
      <c r="B46" s="6" t="n">
        <v>9779</v>
      </c>
      <c r="C46" s="6" t="n">
        <v>12597</v>
      </c>
    </row>
    <row r="47" spans="1:5">
      <c r="A47" s="4" t="s">
        <v>528</v>
      </c>
      <c r="B47" s="4" t="s">
        <v>552</v>
      </c>
      <c r="C47" s="4" t="s">
        <v>553</v>
      </c>
    </row>
    <row r="48" spans="1:5">
      <c r="A48" s="4" t="s">
        <v>554</v>
      </c>
    </row>
    <row r="49" spans="1:5">
      <c r="A49" s="3" t="s">
        <v>522</v>
      </c>
    </row>
    <row r="50" spans="1:5">
      <c r="A50" s="4" t="s">
        <v>525</v>
      </c>
      <c r="B50" s="6" t="n">
        <v>234</v>
      </c>
      <c r="C50" s="6" t="n">
        <v>217</v>
      </c>
    </row>
    <row r="51" spans="1:5">
      <c r="A51" s="4" t="s">
        <v>528</v>
      </c>
      <c r="B51" s="4" t="s">
        <v>555</v>
      </c>
      <c r="C51" s="4" t="s">
        <v>555</v>
      </c>
    </row>
    <row r="52" spans="1:5">
      <c r="A52" s="4" t="s">
        <v>556</v>
      </c>
    </row>
    <row r="53" spans="1:5">
      <c r="A53" s="3" t="s">
        <v>522</v>
      </c>
    </row>
    <row r="54" spans="1:5">
      <c r="A54" s="4" t="s">
        <v>525</v>
      </c>
      <c r="B54" s="6" t="n">
        <v>85761</v>
      </c>
      <c r="C54" s="6" t="n">
        <v>86995</v>
      </c>
    </row>
    <row r="55" spans="1:5">
      <c r="A55" s="4" t="s">
        <v>528</v>
      </c>
      <c r="B55" s="4" t="s">
        <v>557</v>
      </c>
      <c r="C55" s="4" t="s">
        <v>5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2</v>
      </c>
      <c r="C1" s="2" t="s">
        <v>39</v>
      </c>
      <c r="D1" s="2" t="s">
        <v>442</v>
      </c>
    </row>
    <row r="2" spans="1:4">
      <c r="A2" s="3" t="s">
        <v>560</v>
      </c>
    </row>
    <row r="3" spans="1:4">
      <c r="A3" s="4" t="s">
        <v>561</v>
      </c>
      <c r="B3" s="6" t="n">
        <v>-2114</v>
      </c>
      <c r="C3" s="6" t="n">
        <v>-1739</v>
      </c>
    </row>
    <row r="4" spans="1:4">
      <c r="A4" s="4" t="s">
        <v>562</v>
      </c>
      <c r="B4" s="5" t="n">
        <v>1029975</v>
      </c>
      <c r="C4" s="5" t="n">
        <v>986040</v>
      </c>
      <c r="D4" s="6" t="n">
        <v>198440</v>
      </c>
    </row>
    <row r="5" spans="1:4">
      <c r="A5" s="4" t="s">
        <v>563</v>
      </c>
    </row>
    <row r="6" spans="1:4">
      <c r="A6" s="3" t="s">
        <v>560</v>
      </c>
    </row>
    <row r="7" spans="1:4">
      <c r="A7" s="4" t="s">
        <v>564</v>
      </c>
      <c r="B7" s="5" t="n">
        <v>1200</v>
      </c>
      <c r="C7" s="5" t="n">
        <v>3200</v>
      </c>
    </row>
    <row r="8" spans="1:4">
      <c r="A8" s="4" t="s">
        <v>565</v>
      </c>
    </row>
    <row r="9" spans="1:4">
      <c r="A9" s="3" t="s">
        <v>560</v>
      </c>
    </row>
    <row r="10" spans="1:4">
      <c r="A10" s="4" t="s">
        <v>566</v>
      </c>
      <c r="B10" s="5" t="n">
        <v>5941</v>
      </c>
      <c r="C10" s="5" t="n">
        <v>7257</v>
      </c>
    </row>
    <row r="11" spans="1:4">
      <c r="A11" s="4" t="s">
        <v>564</v>
      </c>
      <c r="B11" s="5" t="n">
        <v>10631</v>
      </c>
      <c r="C11" s="5" t="n">
        <v>12315</v>
      </c>
    </row>
    <row r="12" spans="1:4">
      <c r="A12" s="4" t="s">
        <v>567</v>
      </c>
      <c r="B12" s="5" t="n">
        <v>1021458</v>
      </c>
      <c r="C12" s="5" t="n">
        <v>975464</v>
      </c>
    </row>
    <row r="13" spans="1:4">
      <c r="A13" s="4" t="s">
        <v>561</v>
      </c>
      <c r="B13" s="5" t="n">
        <v>-2114</v>
      </c>
      <c r="C13" s="5" t="n">
        <v>-1739</v>
      </c>
    </row>
    <row r="14" spans="1:4">
      <c r="A14" s="4" t="s">
        <v>562</v>
      </c>
      <c r="B14" s="5" t="n">
        <v>1029975</v>
      </c>
      <c r="C14" s="5" t="n">
        <v>986040</v>
      </c>
    </row>
    <row r="15" spans="1:4">
      <c r="A15" s="4" t="s">
        <v>568</v>
      </c>
    </row>
    <row r="16" spans="1:4">
      <c r="A16" s="3" t="s">
        <v>560</v>
      </c>
    </row>
    <row r="17" spans="1:4">
      <c r="A17" s="4" t="s">
        <v>564</v>
      </c>
      <c r="B17" s="5" t="n">
        <v>2533</v>
      </c>
      <c r="C17" s="5" t="n">
        <v>633</v>
      </c>
    </row>
    <row r="18" spans="1:4">
      <c r="A18" s="4" t="s">
        <v>561</v>
      </c>
      <c r="B18" s="5" t="n">
        <v>0</v>
      </c>
      <c r="C18" s="5" t="n">
        <v>0</v>
      </c>
    </row>
    <row r="19" spans="1:4">
      <c r="A19" s="4" t="s">
        <v>569</v>
      </c>
    </row>
    <row r="20" spans="1:4">
      <c r="A20" s="3" t="s">
        <v>560</v>
      </c>
    </row>
    <row r="21" spans="1:4">
      <c r="A21" s="4" t="s">
        <v>564</v>
      </c>
      <c r="B21" s="5" t="n">
        <v>926</v>
      </c>
      <c r="C21" s="5" t="n">
        <v>1258</v>
      </c>
    </row>
    <row r="22" spans="1:4">
      <c r="A22" s="4" t="s">
        <v>561</v>
      </c>
      <c r="B22" s="5" t="n">
        <v>0</v>
      </c>
      <c r="C22" s="5" t="n">
        <v>0</v>
      </c>
    </row>
    <row r="23" spans="1:4">
      <c r="A23" s="4" t="s">
        <v>570</v>
      </c>
    </row>
    <row r="24" spans="1:4">
      <c r="A24" s="3" t="s">
        <v>560</v>
      </c>
    </row>
    <row r="25" spans="1:4">
      <c r="A25" s="4" t="s">
        <v>564</v>
      </c>
      <c r="B25" s="5" t="n">
        <v>1231</v>
      </c>
      <c r="C25" s="5" t="n">
        <v>3167</v>
      </c>
    </row>
    <row r="26" spans="1:4">
      <c r="A26" s="4" t="s">
        <v>561</v>
      </c>
      <c r="B26" s="5" t="n">
        <v>0</v>
      </c>
      <c r="C26" s="5" t="n">
        <v>0</v>
      </c>
    </row>
    <row r="27" spans="1:4">
      <c r="A27" s="4" t="s">
        <v>571</v>
      </c>
    </row>
    <row r="28" spans="1:4">
      <c r="A28" s="3" t="s">
        <v>560</v>
      </c>
    </row>
    <row r="29" spans="1:4">
      <c r="A29" s="4" t="s">
        <v>566</v>
      </c>
      <c r="B29" s="5" t="n">
        <v>0</v>
      </c>
      <c r="C29" s="5" t="n">
        <v>0</v>
      </c>
    </row>
    <row r="30" spans="1:4">
      <c r="A30" s="4" t="s">
        <v>564</v>
      </c>
      <c r="B30" s="5" t="n">
        <v>1231</v>
      </c>
      <c r="C30" s="5" t="n">
        <v>3167</v>
      </c>
    </row>
    <row r="31" spans="1:4">
      <c r="A31" s="4" t="s">
        <v>567</v>
      </c>
      <c r="B31" s="5" t="n">
        <v>14482</v>
      </c>
      <c r="C31" s="5" t="n">
        <v>16101</v>
      </c>
    </row>
    <row r="32" spans="1:4">
      <c r="A32" s="4" t="s">
        <v>562</v>
      </c>
      <c r="B32" s="5" t="n">
        <v>15713</v>
      </c>
      <c r="C32" s="5" t="n">
        <v>19268</v>
      </c>
    </row>
    <row r="33" spans="1:4">
      <c r="A33" s="4" t="s">
        <v>572</v>
      </c>
    </row>
    <row r="34" spans="1:4">
      <c r="A34" s="3" t="s">
        <v>560</v>
      </c>
    </row>
    <row r="35" spans="1:4">
      <c r="A35" s="4" t="s">
        <v>564</v>
      </c>
      <c r="B35" s="5" t="n">
        <v>0</v>
      </c>
      <c r="C35" s="5" t="n">
        <v>0</v>
      </c>
    </row>
    <row r="36" spans="1:4">
      <c r="A36" s="4" t="s">
        <v>573</v>
      </c>
    </row>
    <row r="37" spans="1:4">
      <c r="A37" s="3" t="s">
        <v>560</v>
      </c>
    </row>
    <row r="38" spans="1:4">
      <c r="A38" s="4" t="s">
        <v>564</v>
      </c>
      <c r="B38" s="5" t="n">
        <v>0</v>
      </c>
      <c r="C38" s="5" t="n">
        <v>0</v>
      </c>
    </row>
    <row r="39" spans="1:4">
      <c r="A39" s="4" t="s">
        <v>574</v>
      </c>
    </row>
    <row r="40" spans="1:4">
      <c r="A40" s="3" t="s">
        <v>560</v>
      </c>
    </row>
    <row r="41" spans="1:4">
      <c r="A41" s="4" t="s">
        <v>564</v>
      </c>
      <c r="B41" s="5" t="n">
        <v>1231</v>
      </c>
      <c r="C41" s="5" t="n">
        <v>3167</v>
      </c>
    </row>
    <row r="42" spans="1:4">
      <c r="A42" s="4" t="s">
        <v>575</v>
      </c>
    </row>
    <row r="43" spans="1:4">
      <c r="A43" s="3" t="s">
        <v>560</v>
      </c>
    </row>
    <row r="44" spans="1:4">
      <c r="A44" s="4" t="s">
        <v>566</v>
      </c>
      <c r="B44" s="5" t="n">
        <v>5941</v>
      </c>
      <c r="C44" s="5" t="n">
        <v>7257</v>
      </c>
    </row>
    <row r="45" spans="1:4">
      <c r="A45" s="4" t="s">
        <v>564</v>
      </c>
      <c r="B45" s="5" t="n">
        <v>9400</v>
      </c>
      <c r="C45" s="5" t="n">
        <v>9148</v>
      </c>
    </row>
    <row r="46" spans="1:4">
      <c r="A46" s="4" t="s">
        <v>567</v>
      </c>
      <c r="B46" s="5" t="n">
        <v>1006976</v>
      </c>
      <c r="C46" s="5" t="n">
        <v>959363</v>
      </c>
    </row>
    <row r="47" spans="1:4">
      <c r="A47" s="4" t="s">
        <v>561</v>
      </c>
      <c r="B47" s="5" t="n">
        <v>-2114</v>
      </c>
      <c r="C47" s="5" t="n">
        <v>-1739</v>
      </c>
    </row>
    <row r="48" spans="1:4">
      <c r="A48" s="4" t="s">
        <v>562</v>
      </c>
      <c r="B48" s="5" t="n">
        <v>1014262</v>
      </c>
      <c r="C48" s="5" t="n">
        <v>966772</v>
      </c>
    </row>
    <row r="49" spans="1:4">
      <c r="A49" s="4" t="s">
        <v>576</v>
      </c>
    </row>
    <row r="50" spans="1:4">
      <c r="A50" s="3" t="s">
        <v>560</v>
      </c>
    </row>
    <row r="51" spans="1:4">
      <c r="A51" s="4" t="s">
        <v>564</v>
      </c>
      <c r="B51" s="5" t="n">
        <v>2533</v>
      </c>
      <c r="C51" s="5" t="n">
        <v>633</v>
      </c>
    </row>
    <row r="52" spans="1:4">
      <c r="A52" s="4" t="s">
        <v>561</v>
      </c>
      <c r="B52" s="5" t="n">
        <v>0</v>
      </c>
      <c r="C52" s="5" t="n">
        <v>0</v>
      </c>
    </row>
    <row r="53" spans="1:4">
      <c r="A53" s="4" t="s">
        <v>577</v>
      </c>
    </row>
    <row r="54" spans="1:4">
      <c r="A54" s="3" t="s">
        <v>560</v>
      </c>
    </row>
    <row r="55" spans="1:4">
      <c r="A55" s="4" t="s">
        <v>564</v>
      </c>
      <c r="B55" s="5" t="n">
        <v>926</v>
      </c>
      <c r="C55" s="5" t="n">
        <v>1258</v>
      </c>
    </row>
    <row r="56" spans="1:4">
      <c r="A56" s="4" t="s">
        <v>561</v>
      </c>
      <c r="B56" s="5" t="n">
        <v>0</v>
      </c>
      <c r="C56" s="5" t="n">
        <v>0</v>
      </c>
    </row>
    <row r="57" spans="1:4">
      <c r="A57" s="4" t="s">
        <v>578</v>
      </c>
    </row>
    <row r="58" spans="1:4">
      <c r="A58" s="3" t="s">
        <v>560</v>
      </c>
    </row>
    <row r="59" spans="1:4">
      <c r="A59" s="4" t="s">
        <v>564</v>
      </c>
      <c r="B59" s="5" t="n">
        <v>0</v>
      </c>
      <c r="C59" s="5" t="n">
        <v>0</v>
      </c>
    </row>
    <row r="60" spans="1:4">
      <c r="A60" s="4" t="s">
        <v>561</v>
      </c>
      <c r="B60" s="5" t="n">
        <v>0</v>
      </c>
      <c r="C60" s="5" t="n">
        <v>0</v>
      </c>
    </row>
    <row r="61" spans="1:4">
      <c r="A61" s="4" t="s">
        <v>548</v>
      </c>
    </row>
    <row r="62" spans="1:4">
      <c r="A62" s="3" t="s">
        <v>560</v>
      </c>
    </row>
    <row r="63" spans="1:4">
      <c r="A63" s="4" t="s">
        <v>562</v>
      </c>
      <c r="B63" s="5" t="n">
        <v>75748</v>
      </c>
      <c r="C63" s="5" t="n">
        <v>74181</v>
      </c>
    </row>
    <row r="64" spans="1:4">
      <c r="A64" s="4" t="s">
        <v>579</v>
      </c>
    </row>
    <row r="65" spans="1:4">
      <c r="A65" s="3" t="s">
        <v>560</v>
      </c>
    </row>
    <row r="66" spans="1:4">
      <c r="A66" s="4" t="s">
        <v>566</v>
      </c>
      <c r="B66" s="5" t="n">
        <v>2824</v>
      </c>
      <c r="C66" s="5" t="n">
        <v>4170</v>
      </c>
    </row>
    <row r="67" spans="1:4">
      <c r="A67" s="4" t="s">
        <v>564</v>
      </c>
      <c r="B67" s="5" t="n">
        <v>4012</v>
      </c>
      <c r="C67" s="5" t="n">
        <v>6065</v>
      </c>
    </row>
    <row r="68" spans="1:4">
      <c r="A68" s="4" t="s">
        <v>567</v>
      </c>
      <c r="B68" s="5" t="n">
        <v>71736</v>
      </c>
      <c r="C68" s="5" t="n">
        <v>68116</v>
      </c>
    </row>
    <row r="69" spans="1:4">
      <c r="A69" s="4" t="s">
        <v>562</v>
      </c>
      <c r="B69" s="5" t="n">
        <v>75748</v>
      </c>
      <c r="C69" s="5" t="n">
        <v>74181</v>
      </c>
    </row>
    <row r="70" spans="1:4">
      <c r="A70" s="4" t="s">
        <v>580</v>
      </c>
    </row>
    <row r="71" spans="1:4">
      <c r="A71" s="3" t="s">
        <v>560</v>
      </c>
    </row>
    <row r="72" spans="1:4">
      <c r="A72" s="4" t="s">
        <v>564</v>
      </c>
      <c r="B72" s="5" t="n">
        <v>1108</v>
      </c>
      <c r="C72" s="5" t="n">
        <v>27</v>
      </c>
    </row>
    <row r="73" spans="1:4">
      <c r="A73" s="4" t="s">
        <v>581</v>
      </c>
    </row>
    <row r="74" spans="1:4">
      <c r="A74" s="3" t="s">
        <v>560</v>
      </c>
    </row>
    <row r="75" spans="1:4">
      <c r="A75" s="4" t="s">
        <v>564</v>
      </c>
      <c r="B75" s="5" t="n">
        <v>34</v>
      </c>
      <c r="C75" s="5" t="n">
        <v>203</v>
      </c>
    </row>
    <row r="76" spans="1:4">
      <c r="A76" s="4" t="s">
        <v>582</v>
      </c>
    </row>
    <row r="77" spans="1:4">
      <c r="A77" s="3" t="s">
        <v>560</v>
      </c>
    </row>
    <row r="78" spans="1:4">
      <c r="A78" s="4" t="s">
        <v>564</v>
      </c>
      <c r="B78" s="5" t="n">
        <v>46</v>
      </c>
      <c r="C78" s="5" t="n">
        <v>1665</v>
      </c>
    </row>
    <row r="79" spans="1:4">
      <c r="A79" s="4" t="s">
        <v>583</v>
      </c>
    </row>
    <row r="80" spans="1:4">
      <c r="A80" s="3" t="s">
        <v>560</v>
      </c>
    </row>
    <row r="81" spans="1:4">
      <c r="A81" s="4" t="s">
        <v>566</v>
      </c>
      <c r="B81" s="5" t="n">
        <v>0</v>
      </c>
      <c r="C81" s="5" t="n">
        <v>0</v>
      </c>
    </row>
    <row r="82" spans="1:4">
      <c r="A82" s="4" t="s">
        <v>564</v>
      </c>
      <c r="B82" s="5" t="n">
        <v>46</v>
      </c>
      <c r="C82" s="5" t="n">
        <v>1665</v>
      </c>
    </row>
    <row r="83" spans="1:4">
      <c r="A83" s="4" t="s">
        <v>567</v>
      </c>
      <c r="B83" s="5" t="n">
        <v>1057</v>
      </c>
      <c r="C83" s="5" t="n">
        <v>99</v>
      </c>
    </row>
    <row r="84" spans="1:4">
      <c r="A84" s="4" t="s">
        <v>562</v>
      </c>
      <c r="B84" s="5" t="n">
        <v>1103</v>
      </c>
      <c r="C84" s="5" t="n">
        <v>1764</v>
      </c>
    </row>
    <row r="85" spans="1:4">
      <c r="A85" s="4" t="s">
        <v>584</v>
      </c>
    </row>
    <row r="86" spans="1:4">
      <c r="A86" s="3" t="s">
        <v>560</v>
      </c>
    </row>
    <row r="87" spans="1:4">
      <c r="A87" s="4" t="s">
        <v>564</v>
      </c>
      <c r="B87" s="5" t="n">
        <v>0</v>
      </c>
      <c r="C87" s="5" t="n">
        <v>0</v>
      </c>
    </row>
    <row r="88" spans="1:4">
      <c r="A88" s="4" t="s">
        <v>585</v>
      </c>
    </row>
    <row r="89" spans="1:4">
      <c r="A89" s="3" t="s">
        <v>560</v>
      </c>
    </row>
    <row r="90" spans="1:4">
      <c r="A90" s="4" t="s">
        <v>564</v>
      </c>
      <c r="B90" s="5" t="n">
        <v>0</v>
      </c>
      <c r="C90" s="5" t="n">
        <v>0</v>
      </c>
    </row>
    <row r="91" spans="1:4">
      <c r="A91" s="4" t="s">
        <v>586</v>
      </c>
    </row>
    <row r="92" spans="1:4">
      <c r="A92" s="3" t="s">
        <v>560</v>
      </c>
    </row>
    <row r="93" spans="1:4">
      <c r="A93" s="4" t="s">
        <v>564</v>
      </c>
      <c r="B93" s="5" t="n">
        <v>46</v>
      </c>
      <c r="C93" s="5" t="n">
        <v>1665</v>
      </c>
    </row>
    <row r="94" spans="1:4">
      <c r="A94" s="4" t="s">
        <v>587</v>
      </c>
    </row>
    <row r="95" spans="1:4">
      <c r="A95" s="3" t="s">
        <v>560</v>
      </c>
    </row>
    <row r="96" spans="1:4">
      <c r="A96" s="4" t="s">
        <v>566</v>
      </c>
      <c r="B96" s="5" t="n">
        <v>2824</v>
      </c>
      <c r="C96" s="5" t="n">
        <v>4170</v>
      </c>
    </row>
    <row r="97" spans="1:4">
      <c r="A97" s="4" t="s">
        <v>564</v>
      </c>
      <c r="B97" s="5" t="n">
        <v>3966</v>
      </c>
      <c r="C97" s="5" t="n">
        <v>4400</v>
      </c>
    </row>
    <row r="98" spans="1:4">
      <c r="A98" s="4" t="s">
        <v>567</v>
      </c>
      <c r="B98" s="5" t="n">
        <v>70679</v>
      </c>
      <c r="C98" s="5" t="n">
        <v>68017</v>
      </c>
    </row>
    <row r="99" spans="1:4">
      <c r="A99" s="4" t="s">
        <v>562</v>
      </c>
      <c r="B99" s="5" t="n">
        <v>74645</v>
      </c>
      <c r="C99" s="5" t="n">
        <v>72417</v>
      </c>
    </row>
    <row r="100" spans="1:4">
      <c r="A100" s="4" t="s">
        <v>588</v>
      </c>
    </row>
    <row r="101" spans="1:4">
      <c r="A101" s="3" t="s">
        <v>560</v>
      </c>
    </row>
    <row r="102" spans="1:4">
      <c r="A102" s="4" t="s">
        <v>564</v>
      </c>
      <c r="B102" s="5" t="n">
        <v>1108</v>
      </c>
      <c r="C102" s="5" t="n">
        <v>27</v>
      </c>
    </row>
    <row r="103" spans="1:4">
      <c r="A103" s="4" t="s">
        <v>589</v>
      </c>
    </row>
    <row r="104" spans="1:4">
      <c r="A104" s="3" t="s">
        <v>560</v>
      </c>
    </row>
    <row r="105" spans="1:4">
      <c r="A105" s="4" t="s">
        <v>564</v>
      </c>
      <c r="B105" s="5" t="n">
        <v>34</v>
      </c>
      <c r="C105" s="5" t="n">
        <v>203</v>
      </c>
    </row>
    <row r="106" spans="1:4">
      <c r="A106" s="4" t="s">
        <v>590</v>
      </c>
    </row>
    <row r="107" spans="1:4">
      <c r="A107" s="3" t="s">
        <v>560</v>
      </c>
    </row>
    <row r="108" spans="1:4">
      <c r="A108" s="4" t="s">
        <v>564</v>
      </c>
      <c r="B108" s="5" t="n">
        <v>0</v>
      </c>
      <c r="C108" s="5" t="n">
        <v>0</v>
      </c>
    </row>
    <row r="109" spans="1:4">
      <c r="A109" s="4" t="s">
        <v>539</v>
      </c>
    </row>
    <row r="110" spans="1:4">
      <c r="A110" s="3" t="s">
        <v>560</v>
      </c>
    </row>
    <row r="111" spans="1:4">
      <c r="A111" s="4" t="s">
        <v>562</v>
      </c>
      <c r="B111" s="5" t="n">
        <v>221878</v>
      </c>
      <c r="C111" s="5" t="n">
        <v>170404</v>
      </c>
    </row>
    <row r="112" spans="1:4">
      <c r="A112" s="4" t="s">
        <v>591</v>
      </c>
    </row>
    <row r="113" spans="1:4">
      <c r="A113" s="3" t="s">
        <v>560</v>
      </c>
    </row>
    <row r="114" spans="1:4">
      <c r="A114" s="4" t="s">
        <v>566</v>
      </c>
      <c r="B114" s="5" t="n">
        <v>181</v>
      </c>
      <c r="C114" s="5" t="n">
        <v>587</v>
      </c>
    </row>
    <row r="115" spans="1:4">
      <c r="A115" s="4" t="s">
        <v>564</v>
      </c>
      <c r="B115" s="5" t="n">
        <v>181</v>
      </c>
      <c r="C115" s="5" t="n">
        <v>656</v>
      </c>
    </row>
    <row r="116" spans="1:4">
      <c r="A116" s="4" t="s">
        <v>567</v>
      </c>
      <c r="B116" s="5" t="n">
        <v>221697</v>
      </c>
      <c r="C116" s="5" t="n">
        <v>169748</v>
      </c>
    </row>
    <row r="117" spans="1:4">
      <c r="A117" s="4" t="s">
        <v>562</v>
      </c>
      <c r="B117" s="5" t="n">
        <v>221878</v>
      </c>
      <c r="C117" s="5" t="n">
        <v>170404</v>
      </c>
    </row>
    <row r="118" spans="1:4">
      <c r="A118" s="4" t="s">
        <v>592</v>
      </c>
    </row>
    <row r="119" spans="1:4">
      <c r="A119" s="3" t="s">
        <v>560</v>
      </c>
    </row>
    <row r="120" spans="1:4">
      <c r="A120" s="4" t="s">
        <v>564</v>
      </c>
      <c r="B120" s="5" t="n">
        <v>0</v>
      </c>
      <c r="C120" s="5" t="n">
        <v>0</v>
      </c>
    </row>
    <row r="121" spans="1:4">
      <c r="A121" s="4" t="s">
        <v>593</v>
      </c>
    </row>
    <row r="122" spans="1:4">
      <c r="A122" s="3" t="s">
        <v>560</v>
      </c>
    </row>
    <row r="123" spans="1:4">
      <c r="A123" s="4" t="s">
        <v>564</v>
      </c>
      <c r="B123" s="5" t="n">
        <v>0</v>
      </c>
      <c r="C123" s="5" t="n">
        <v>0</v>
      </c>
    </row>
    <row r="124" spans="1:4">
      <c r="A124" s="4" t="s">
        <v>594</v>
      </c>
    </row>
    <row r="125" spans="1:4">
      <c r="A125" s="3" t="s">
        <v>560</v>
      </c>
    </row>
    <row r="126" spans="1:4">
      <c r="A126" s="4" t="s">
        <v>564</v>
      </c>
      <c r="B126" s="5" t="n">
        <v>0</v>
      </c>
      <c r="C126" s="5" t="n">
        <v>69</v>
      </c>
    </row>
    <row r="127" spans="1:4">
      <c r="A127" s="4" t="s">
        <v>595</v>
      </c>
    </row>
    <row r="128" spans="1:4">
      <c r="A128" s="3" t="s">
        <v>560</v>
      </c>
    </row>
    <row r="129" spans="1:4">
      <c r="A129" s="4" t="s">
        <v>566</v>
      </c>
      <c r="B129" s="5" t="n">
        <v>0</v>
      </c>
      <c r="C129" s="5" t="n">
        <v>0</v>
      </c>
    </row>
    <row r="130" spans="1:4">
      <c r="A130" s="4" t="s">
        <v>564</v>
      </c>
      <c r="B130" s="5" t="n">
        <v>0</v>
      </c>
      <c r="C130" s="5" t="n">
        <v>69</v>
      </c>
    </row>
    <row r="131" spans="1:4">
      <c r="A131" s="4" t="s">
        <v>567</v>
      </c>
      <c r="B131" s="5" t="n">
        <v>677</v>
      </c>
      <c r="C131" s="5" t="n">
        <v>682</v>
      </c>
    </row>
    <row r="132" spans="1:4">
      <c r="A132" s="4" t="s">
        <v>562</v>
      </c>
      <c r="B132" s="5" t="n">
        <v>677</v>
      </c>
      <c r="C132" s="5" t="n">
        <v>751</v>
      </c>
    </row>
    <row r="133" spans="1:4">
      <c r="A133" s="4" t="s">
        <v>596</v>
      </c>
    </row>
    <row r="134" spans="1:4">
      <c r="A134" s="3" t="s">
        <v>560</v>
      </c>
    </row>
    <row r="135" spans="1:4">
      <c r="A135" s="4" t="s">
        <v>564</v>
      </c>
      <c r="B135" s="5" t="n">
        <v>0</v>
      </c>
      <c r="C135" s="5" t="n">
        <v>0</v>
      </c>
    </row>
    <row r="136" spans="1:4">
      <c r="A136" s="4" t="s">
        <v>597</v>
      </c>
    </row>
    <row r="137" spans="1:4">
      <c r="A137" s="3" t="s">
        <v>560</v>
      </c>
    </row>
    <row r="138" spans="1:4">
      <c r="A138" s="4" t="s">
        <v>564</v>
      </c>
      <c r="B138" s="5" t="n">
        <v>0</v>
      </c>
      <c r="C138" s="5" t="n">
        <v>0</v>
      </c>
    </row>
    <row r="139" spans="1:4">
      <c r="A139" s="4" t="s">
        <v>598</v>
      </c>
    </row>
    <row r="140" spans="1:4">
      <c r="A140" s="3" t="s">
        <v>560</v>
      </c>
    </row>
    <row r="141" spans="1:4">
      <c r="A141" s="4" t="s">
        <v>564</v>
      </c>
      <c r="B141" s="5" t="n">
        <v>0</v>
      </c>
      <c r="C141" s="5" t="n">
        <v>69</v>
      </c>
    </row>
    <row r="142" spans="1:4">
      <c r="A142" s="4" t="s">
        <v>599</v>
      </c>
    </row>
    <row r="143" spans="1:4">
      <c r="A143" s="3" t="s">
        <v>560</v>
      </c>
    </row>
    <row r="144" spans="1:4">
      <c r="A144" s="4" t="s">
        <v>566</v>
      </c>
      <c r="B144" s="5" t="n">
        <v>181</v>
      </c>
      <c r="C144" s="5" t="n">
        <v>587</v>
      </c>
    </row>
    <row r="145" spans="1:4">
      <c r="A145" s="4" t="s">
        <v>564</v>
      </c>
      <c r="B145" s="5" t="n">
        <v>181</v>
      </c>
      <c r="C145" s="5" t="n">
        <v>587</v>
      </c>
    </row>
    <row r="146" spans="1:4">
      <c r="A146" s="4" t="s">
        <v>567</v>
      </c>
      <c r="B146" s="5" t="n">
        <v>221020</v>
      </c>
      <c r="C146" s="5" t="n">
        <v>169066</v>
      </c>
    </row>
    <row r="147" spans="1:4">
      <c r="A147" s="4" t="s">
        <v>562</v>
      </c>
      <c r="B147" s="5" t="n">
        <v>221201</v>
      </c>
      <c r="C147" s="5" t="n">
        <v>169653</v>
      </c>
    </row>
    <row r="148" spans="1:4">
      <c r="A148" s="4" t="s">
        <v>600</v>
      </c>
    </row>
    <row r="149" spans="1:4">
      <c r="A149" s="3" t="s">
        <v>560</v>
      </c>
    </row>
    <row r="150" spans="1:4">
      <c r="A150" s="4" t="s">
        <v>564</v>
      </c>
      <c r="B150" s="5" t="n">
        <v>0</v>
      </c>
      <c r="C150" s="5" t="n">
        <v>0</v>
      </c>
    </row>
    <row r="151" spans="1:4">
      <c r="A151" s="4" t="s">
        <v>601</v>
      </c>
    </row>
    <row r="152" spans="1:4">
      <c r="A152" s="3" t="s">
        <v>560</v>
      </c>
    </row>
    <row r="153" spans="1:4">
      <c r="A153" s="4" t="s">
        <v>564</v>
      </c>
      <c r="B153" s="5" t="n">
        <v>0</v>
      </c>
      <c r="C153" s="5" t="n">
        <v>0</v>
      </c>
    </row>
    <row r="154" spans="1:4">
      <c r="A154" s="4" t="s">
        <v>602</v>
      </c>
    </row>
    <row r="155" spans="1:4">
      <c r="A155" s="3" t="s">
        <v>560</v>
      </c>
    </row>
    <row r="156" spans="1:4">
      <c r="A156" s="4" t="s">
        <v>564</v>
      </c>
      <c r="B156" s="5" t="n">
        <v>0</v>
      </c>
      <c r="C156" s="5" t="n">
        <v>0</v>
      </c>
    </row>
    <row r="157" spans="1:4">
      <c r="A157" s="4" t="s">
        <v>536</v>
      </c>
    </row>
    <row r="158" spans="1:4">
      <c r="A158" s="3" t="s">
        <v>560</v>
      </c>
    </row>
    <row r="159" spans="1:4">
      <c r="A159" s="4" t="s">
        <v>562</v>
      </c>
      <c r="B159" s="5" t="n">
        <v>69124</v>
      </c>
      <c r="C159" s="5" t="n">
        <v>63459</v>
      </c>
    </row>
    <row r="160" spans="1:4">
      <c r="A160" s="4" t="s">
        <v>603</v>
      </c>
    </row>
    <row r="161" spans="1:4">
      <c r="A161" s="3" t="s">
        <v>560</v>
      </c>
    </row>
    <row r="162" spans="1:4">
      <c r="A162" s="4" t="s">
        <v>566</v>
      </c>
      <c r="B162" s="5" t="n">
        <v>0</v>
      </c>
      <c r="C162" s="5" t="n">
        <v>0</v>
      </c>
    </row>
    <row r="163" spans="1:4">
      <c r="A163" s="4" t="s">
        <v>564</v>
      </c>
      <c r="B163" s="5" t="n">
        <v>0</v>
      </c>
      <c r="C163" s="5" t="n">
        <v>0</v>
      </c>
    </row>
    <row r="164" spans="1:4">
      <c r="A164" s="4" t="s">
        <v>567</v>
      </c>
      <c r="B164" s="5" t="n">
        <v>69124</v>
      </c>
      <c r="C164" s="5" t="n">
        <v>63459</v>
      </c>
    </row>
    <row r="165" spans="1:4">
      <c r="A165" s="4" t="s">
        <v>562</v>
      </c>
      <c r="B165" s="5" t="n">
        <v>69124</v>
      </c>
      <c r="C165" s="5" t="n">
        <v>63459</v>
      </c>
    </row>
    <row r="166" spans="1:4">
      <c r="A166" s="4" t="s">
        <v>604</v>
      </c>
    </row>
    <row r="167" spans="1:4">
      <c r="A167" s="3" t="s">
        <v>560</v>
      </c>
    </row>
    <row r="168" spans="1:4">
      <c r="A168" s="4" t="s">
        <v>564</v>
      </c>
      <c r="B168" s="5" t="n">
        <v>0</v>
      </c>
      <c r="C168" s="5" t="n">
        <v>0</v>
      </c>
    </row>
    <row r="169" spans="1:4">
      <c r="A169" s="4" t="s">
        <v>605</v>
      </c>
    </row>
    <row r="170" spans="1:4">
      <c r="A170" s="3" t="s">
        <v>560</v>
      </c>
    </row>
    <row r="171" spans="1:4">
      <c r="A171" s="4" t="s">
        <v>564</v>
      </c>
      <c r="B171" s="5" t="n">
        <v>0</v>
      </c>
      <c r="C171" s="5" t="n">
        <v>0</v>
      </c>
    </row>
    <row r="172" spans="1:4">
      <c r="A172" s="4" t="s">
        <v>606</v>
      </c>
    </row>
    <row r="173" spans="1:4">
      <c r="A173" s="3" t="s">
        <v>560</v>
      </c>
    </row>
    <row r="174" spans="1:4">
      <c r="A174" s="4" t="s">
        <v>564</v>
      </c>
      <c r="B174" s="5" t="n">
        <v>0</v>
      </c>
      <c r="C174" s="5" t="n">
        <v>0</v>
      </c>
    </row>
    <row r="175" spans="1:4">
      <c r="A175" s="4" t="s">
        <v>607</v>
      </c>
    </row>
    <row r="176" spans="1:4">
      <c r="A176" s="3" t="s">
        <v>560</v>
      </c>
    </row>
    <row r="177" spans="1:4">
      <c r="A177" s="4" t="s">
        <v>566</v>
      </c>
      <c r="B177" s="5" t="n">
        <v>0</v>
      </c>
      <c r="C177" s="5" t="n">
        <v>0</v>
      </c>
    </row>
    <row r="178" spans="1:4">
      <c r="A178" s="4" t="s">
        <v>564</v>
      </c>
      <c r="B178" s="5" t="n">
        <v>0</v>
      </c>
      <c r="C178" s="5" t="n">
        <v>0</v>
      </c>
    </row>
    <row r="179" spans="1:4">
      <c r="A179" s="4" t="s">
        <v>567</v>
      </c>
      <c r="B179" s="5" t="n">
        <v>897</v>
      </c>
      <c r="C179" s="5" t="n">
        <v>937</v>
      </c>
    </row>
    <row r="180" spans="1:4">
      <c r="A180" s="4" t="s">
        <v>562</v>
      </c>
      <c r="B180" s="5" t="n">
        <v>897</v>
      </c>
      <c r="C180" s="5" t="n">
        <v>937</v>
      </c>
    </row>
    <row r="181" spans="1:4">
      <c r="A181" s="4" t="s">
        <v>608</v>
      </c>
    </row>
    <row r="182" spans="1:4">
      <c r="A182" s="3" t="s">
        <v>560</v>
      </c>
    </row>
    <row r="183" spans="1:4">
      <c r="A183" s="4" t="s">
        <v>564</v>
      </c>
      <c r="B183" s="5" t="n">
        <v>0</v>
      </c>
      <c r="C183" s="5" t="n">
        <v>0</v>
      </c>
    </row>
    <row r="184" spans="1:4">
      <c r="A184" s="4" t="s">
        <v>609</v>
      </c>
    </row>
    <row r="185" spans="1:4">
      <c r="A185" s="3" t="s">
        <v>560</v>
      </c>
    </row>
    <row r="186" spans="1:4">
      <c r="A186" s="4" t="s">
        <v>564</v>
      </c>
      <c r="B186" s="5" t="n">
        <v>0</v>
      </c>
      <c r="C186" s="5" t="n">
        <v>0</v>
      </c>
    </row>
    <row r="187" spans="1:4">
      <c r="A187" s="4" t="s">
        <v>610</v>
      </c>
    </row>
    <row r="188" spans="1:4">
      <c r="A188" s="3" t="s">
        <v>560</v>
      </c>
    </row>
    <row r="189" spans="1:4">
      <c r="A189" s="4" t="s">
        <v>564</v>
      </c>
      <c r="B189" s="5" t="n">
        <v>0</v>
      </c>
      <c r="C189" s="5" t="n">
        <v>0</v>
      </c>
    </row>
    <row r="190" spans="1:4">
      <c r="A190" s="4" t="s">
        <v>611</v>
      </c>
    </row>
    <row r="191" spans="1:4">
      <c r="A191" s="3" t="s">
        <v>560</v>
      </c>
    </row>
    <row r="192" spans="1:4">
      <c r="A192" s="4" t="s">
        <v>566</v>
      </c>
      <c r="B192" s="5" t="n">
        <v>0</v>
      </c>
      <c r="C192" s="5" t="n">
        <v>0</v>
      </c>
    </row>
    <row r="193" spans="1:4">
      <c r="A193" s="4" t="s">
        <v>564</v>
      </c>
      <c r="B193" s="5" t="n">
        <v>0</v>
      </c>
      <c r="C193" s="5" t="n">
        <v>0</v>
      </c>
    </row>
    <row r="194" spans="1:4">
      <c r="A194" s="4" t="s">
        <v>567</v>
      </c>
      <c r="B194" s="5" t="n">
        <v>68227</v>
      </c>
      <c r="C194" s="5" t="n">
        <v>62522</v>
      </c>
    </row>
    <row r="195" spans="1:4">
      <c r="A195" s="4" t="s">
        <v>562</v>
      </c>
      <c r="B195" s="5" t="n">
        <v>68227</v>
      </c>
      <c r="C195" s="5" t="n">
        <v>62522</v>
      </c>
    </row>
    <row r="196" spans="1:4">
      <c r="A196" s="4" t="s">
        <v>612</v>
      </c>
    </row>
    <row r="197" spans="1:4">
      <c r="A197" s="3" t="s">
        <v>560</v>
      </c>
    </row>
    <row r="198" spans="1:4">
      <c r="A198" s="4" t="s">
        <v>564</v>
      </c>
      <c r="B198" s="5" t="n">
        <v>0</v>
      </c>
      <c r="C198" s="5" t="n">
        <v>0</v>
      </c>
    </row>
    <row r="199" spans="1:4">
      <c r="A199" s="4" t="s">
        <v>613</v>
      </c>
    </row>
    <row r="200" spans="1:4">
      <c r="A200" s="3" t="s">
        <v>560</v>
      </c>
    </row>
    <row r="201" spans="1:4">
      <c r="A201" s="4" t="s">
        <v>564</v>
      </c>
      <c r="B201" s="5" t="n">
        <v>0</v>
      </c>
      <c r="C201" s="5" t="n">
        <v>0</v>
      </c>
    </row>
    <row r="202" spans="1:4">
      <c r="A202" s="4" t="s">
        <v>614</v>
      </c>
    </row>
    <row r="203" spans="1:4">
      <c r="A203" s="3" t="s">
        <v>560</v>
      </c>
    </row>
    <row r="204" spans="1:4">
      <c r="A204" s="4" t="s">
        <v>564</v>
      </c>
      <c r="B204" s="5" t="n">
        <v>0</v>
      </c>
      <c r="C204" s="5" t="n">
        <v>0</v>
      </c>
    </row>
    <row r="205" spans="1:4">
      <c r="A205" s="4" t="s">
        <v>533</v>
      </c>
    </row>
    <row r="206" spans="1:4">
      <c r="A206" s="3" t="s">
        <v>560</v>
      </c>
    </row>
    <row r="207" spans="1:4">
      <c r="A207" s="4" t="s">
        <v>562</v>
      </c>
      <c r="B207" s="5" t="n">
        <v>459115</v>
      </c>
      <c r="C207" s="5" t="n">
        <v>457611</v>
      </c>
    </row>
    <row r="208" spans="1:4">
      <c r="A208" s="4" t="s">
        <v>615</v>
      </c>
    </row>
    <row r="209" spans="1:4">
      <c r="A209" s="3" t="s">
        <v>560</v>
      </c>
    </row>
    <row r="210" spans="1:4">
      <c r="A210" s="4" t="s">
        <v>566</v>
      </c>
      <c r="B210" s="5" t="n">
        <v>1832</v>
      </c>
      <c r="C210" s="5" t="n">
        <v>1074</v>
      </c>
    </row>
    <row r="211" spans="1:4">
      <c r="A211" s="4" t="s">
        <v>564</v>
      </c>
      <c r="B211" s="5" t="n">
        <v>2628</v>
      </c>
      <c r="C211" s="5" t="n">
        <v>1660</v>
      </c>
    </row>
    <row r="212" spans="1:4">
      <c r="A212" s="4" t="s">
        <v>567</v>
      </c>
      <c r="B212" s="5" t="n">
        <v>456487</v>
      </c>
      <c r="C212" s="5" t="n">
        <v>455951</v>
      </c>
    </row>
    <row r="213" spans="1:4">
      <c r="A213" s="4" t="s">
        <v>562</v>
      </c>
      <c r="B213" s="5" t="n">
        <v>459115</v>
      </c>
      <c r="C213" s="5" t="n">
        <v>457611</v>
      </c>
    </row>
    <row r="214" spans="1:4">
      <c r="A214" s="4" t="s">
        <v>616</v>
      </c>
    </row>
    <row r="215" spans="1:4">
      <c r="A215" s="3" t="s">
        <v>560</v>
      </c>
    </row>
    <row r="216" spans="1:4">
      <c r="A216" s="4" t="s">
        <v>564</v>
      </c>
      <c r="B216" s="5" t="n">
        <v>393</v>
      </c>
      <c r="C216" s="5" t="n">
        <v>103</v>
      </c>
    </row>
    <row r="217" spans="1:4">
      <c r="A217" s="4" t="s">
        <v>617</v>
      </c>
    </row>
    <row r="218" spans="1:4">
      <c r="A218" s="3" t="s">
        <v>560</v>
      </c>
    </row>
    <row r="219" spans="1:4">
      <c r="A219" s="4" t="s">
        <v>564</v>
      </c>
      <c r="B219" s="5" t="n">
        <v>82</v>
      </c>
      <c r="C219" s="5" t="n">
        <v>483</v>
      </c>
    </row>
    <row r="220" spans="1:4">
      <c r="A220" s="4" t="s">
        <v>618</v>
      </c>
    </row>
    <row r="221" spans="1:4">
      <c r="A221" s="3" t="s">
        <v>560</v>
      </c>
    </row>
    <row r="222" spans="1:4">
      <c r="A222" s="4" t="s">
        <v>564</v>
      </c>
      <c r="B222" s="5" t="n">
        <v>321</v>
      </c>
      <c r="C222" s="5" t="n">
        <v>0</v>
      </c>
    </row>
    <row r="223" spans="1:4">
      <c r="A223" s="4" t="s">
        <v>619</v>
      </c>
    </row>
    <row r="224" spans="1:4">
      <c r="A224" s="3" t="s">
        <v>560</v>
      </c>
    </row>
    <row r="225" spans="1:4">
      <c r="A225" s="4" t="s">
        <v>566</v>
      </c>
      <c r="B225" s="5" t="n">
        <v>0</v>
      </c>
      <c r="C225" s="5" t="n">
        <v>0</v>
      </c>
    </row>
    <row r="226" spans="1:4">
      <c r="A226" s="4" t="s">
        <v>564</v>
      </c>
      <c r="B226" s="5" t="n">
        <v>321</v>
      </c>
      <c r="C226" s="5" t="n">
        <v>0</v>
      </c>
    </row>
    <row r="227" spans="1:4">
      <c r="A227" s="4" t="s">
        <v>567</v>
      </c>
      <c r="B227" s="5" t="n">
        <v>5449</v>
      </c>
      <c r="C227" s="5" t="n">
        <v>7579</v>
      </c>
    </row>
    <row r="228" spans="1:4">
      <c r="A228" s="4" t="s">
        <v>562</v>
      </c>
      <c r="B228" s="5" t="n">
        <v>5770</v>
      </c>
      <c r="C228" s="5" t="n">
        <v>7579</v>
      </c>
    </row>
    <row r="229" spans="1:4">
      <c r="A229" s="4" t="s">
        <v>620</v>
      </c>
    </row>
    <row r="230" spans="1:4">
      <c r="A230" s="3" t="s">
        <v>560</v>
      </c>
    </row>
    <row r="231" spans="1:4">
      <c r="A231" s="4" t="s">
        <v>564</v>
      </c>
      <c r="B231" s="5" t="n">
        <v>0</v>
      </c>
      <c r="C231" s="5" t="n">
        <v>0</v>
      </c>
    </row>
    <row r="232" spans="1:4">
      <c r="A232" s="4" t="s">
        <v>621</v>
      </c>
    </row>
    <row r="233" spans="1:4">
      <c r="A233" s="3" t="s">
        <v>560</v>
      </c>
    </row>
    <row r="234" spans="1:4">
      <c r="A234" s="4" t="s">
        <v>564</v>
      </c>
      <c r="B234" s="5" t="n">
        <v>0</v>
      </c>
      <c r="C234" s="5" t="n">
        <v>0</v>
      </c>
    </row>
    <row r="235" spans="1:4">
      <c r="A235" s="4" t="s">
        <v>622</v>
      </c>
    </row>
    <row r="236" spans="1:4">
      <c r="A236" s="3" t="s">
        <v>560</v>
      </c>
    </row>
    <row r="237" spans="1:4">
      <c r="A237" s="4" t="s">
        <v>564</v>
      </c>
      <c r="B237" s="5" t="n">
        <v>321</v>
      </c>
      <c r="C237" s="5" t="n">
        <v>0</v>
      </c>
    </row>
    <row r="238" spans="1:4">
      <c r="A238" s="4" t="s">
        <v>623</v>
      </c>
    </row>
    <row r="239" spans="1:4">
      <c r="A239" s="3" t="s">
        <v>560</v>
      </c>
    </row>
    <row r="240" spans="1:4">
      <c r="A240" s="4" t="s">
        <v>566</v>
      </c>
      <c r="B240" s="5" t="n">
        <v>1832</v>
      </c>
      <c r="C240" s="5" t="n">
        <v>1074</v>
      </c>
    </row>
    <row r="241" spans="1:4">
      <c r="A241" s="4" t="s">
        <v>564</v>
      </c>
      <c r="B241" s="5" t="n">
        <v>2307</v>
      </c>
      <c r="C241" s="5" t="n">
        <v>1660</v>
      </c>
    </row>
    <row r="242" spans="1:4">
      <c r="A242" s="4" t="s">
        <v>567</v>
      </c>
      <c r="B242" s="5" t="n">
        <v>451038</v>
      </c>
      <c r="C242" s="5" t="n">
        <v>448372</v>
      </c>
    </row>
    <row r="243" spans="1:4">
      <c r="A243" s="4" t="s">
        <v>562</v>
      </c>
      <c r="B243" s="5" t="n">
        <v>453345</v>
      </c>
      <c r="C243" s="5" t="n">
        <v>450032</v>
      </c>
    </row>
    <row r="244" spans="1:4">
      <c r="A244" s="4" t="s">
        <v>624</v>
      </c>
    </row>
    <row r="245" spans="1:4">
      <c r="A245" s="3" t="s">
        <v>560</v>
      </c>
    </row>
    <row r="246" spans="1:4">
      <c r="A246" s="4" t="s">
        <v>564</v>
      </c>
      <c r="B246" s="5" t="n">
        <v>393</v>
      </c>
      <c r="C246" s="5" t="n">
        <v>103</v>
      </c>
    </row>
    <row r="247" spans="1:4">
      <c r="A247" s="4" t="s">
        <v>625</v>
      </c>
    </row>
    <row r="248" spans="1:4">
      <c r="A248" s="3" t="s">
        <v>560</v>
      </c>
    </row>
    <row r="249" spans="1:4">
      <c r="A249" s="4" t="s">
        <v>564</v>
      </c>
      <c r="B249" s="5" t="n">
        <v>82</v>
      </c>
      <c r="C249" s="5" t="n">
        <v>483</v>
      </c>
    </row>
    <row r="250" spans="1:4">
      <c r="A250" s="4" t="s">
        <v>626</v>
      </c>
    </row>
    <row r="251" spans="1:4">
      <c r="A251" s="3" t="s">
        <v>560</v>
      </c>
    </row>
    <row r="252" spans="1:4">
      <c r="A252" s="4" t="s">
        <v>564</v>
      </c>
      <c r="B252" s="5" t="n">
        <v>0</v>
      </c>
      <c r="C252" s="5" t="n">
        <v>0</v>
      </c>
    </row>
    <row r="253" spans="1:4">
      <c r="A253" s="4" t="s">
        <v>627</v>
      </c>
    </row>
    <row r="254" spans="1:4">
      <c r="A254" s="3" t="s">
        <v>560</v>
      </c>
    </row>
    <row r="255" spans="1:4">
      <c r="A255" s="4" t="s">
        <v>562</v>
      </c>
      <c r="B255" s="5" t="n">
        <v>10013</v>
      </c>
      <c r="C255" s="5" t="n">
        <v>12814</v>
      </c>
    </row>
    <row r="256" spans="1:4">
      <c r="A256" s="4" t="s">
        <v>628</v>
      </c>
    </row>
    <row r="257" spans="1:4">
      <c r="A257" s="3" t="s">
        <v>560</v>
      </c>
    </row>
    <row r="258" spans="1:4">
      <c r="A258" s="4" t="s">
        <v>566</v>
      </c>
      <c r="B258" s="5" t="n">
        <v>155</v>
      </c>
    </row>
    <row r="259" spans="1:4">
      <c r="A259" s="4" t="s">
        <v>564</v>
      </c>
      <c r="B259" s="5" t="n">
        <v>160</v>
      </c>
      <c r="C259" s="5" t="n">
        <v>25</v>
      </c>
    </row>
    <row r="260" spans="1:4">
      <c r="A260" s="4" t="s">
        <v>567</v>
      </c>
      <c r="B260" s="5" t="n">
        <v>9853</v>
      </c>
      <c r="C260" s="5" t="n">
        <v>12789</v>
      </c>
    </row>
    <row r="261" spans="1:4">
      <c r="A261" s="4" t="s">
        <v>562</v>
      </c>
      <c r="B261" s="5" t="n">
        <v>10013</v>
      </c>
      <c r="C261" s="5" t="n">
        <v>12814</v>
      </c>
    </row>
    <row r="262" spans="1:4">
      <c r="A262" s="4" t="s">
        <v>629</v>
      </c>
    </row>
    <row r="263" spans="1:4">
      <c r="A263" s="3" t="s">
        <v>560</v>
      </c>
    </row>
    <row r="264" spans="1:4">
      <c r="A264" s="4" t="s">
        <v>564</v>
      </c>
      <c r="B264" s="5" t="n">
        <v>5</v>
      </c>
      <c r="C264" s="5" t="n">
        <v>1</v>
      </c>
    </row>
    <row r="265" spans="1:4">
      <c r="A265" s="4" t="s">
        <v>630</v>
      </c>
    </row>
    <row r="266" spans="1:4">
      <c r="A266" s="3" t="s">
        <v>560</v>
      </c>
    </row>
    <row r="267" spans="1:4">
      <c r="A267" s="4" t="s">
        <v>564</v>
      </c>
      <c r="B267" s="5" t="n">
        <v>0</v>
      </c>
      <c r="C267" s="5" t="n">
        <v>24</v>
      </c>
    </row>
    <row r="268" spans="1:4">
      <c r="A268" s="4" t="s">
        <v>631</v>
      </c>
    </row>
    <row r="269" spans="1:4">
      <c r="A269" s="3" t="s">
        <v>560</v>
      </c>
    </row>
    <row r="270" spans="1:4">
      <c r="A270" s="4" t="s">
        <v>564</v>
      </c>
      <c r="B270" s="5" t="n">
        <v>0</v>
      </c>
      <c r="C270" s="5" t="n">
        <v>0</v>
      </c>
    </row>
    <row r="271" spans="1:4">
      <c r="A271" s="4" t="s">
        <v>632</v>
      </c>
    </row>
    <row r="272" spans="1:4">
      <c r="A272" s="3" t="s">
        <v>560</v>
      </c>
    </row>
    <row r="273" spans="1:4">
      <c r="A273" s="4" t="s">
        <v>566</v>
      </c>
      <c r="B273" s="5" t="n">
        <v>0</v>
      </c>
      <c r="C273" s="5" t="n">
        <v>0</v>
      </c>
    </row>
    <row r="274" spans="1:4">
      <c r="A274" s="4" t="s">
        <v>564</v>
      </c>
      <c r="B274" s="5" t="n">
        <v>0</v>
      </c>
      <c r="C274" s="5" t="n">
        <v>0</v>
      </c>
    </row>
    <row r="275" spans="1:4">
      <c r="A275" s="4" t="s">
        <v>567</v>
      </c>
      <c r="B275" s="5" t="n">
        <v>0</v>
      </c>
      <c r="C275" s="5" t="n">
        <v>0</v>
      </c>
    </row>
    <row r="276" spans="1:4">
      <c r="A276" s="4" t="s">
        <v>562</v>
      </c>
      <c r="B276" s="5" t="n">
        <v>0</v>
      </c>
      <c r="C276" s="5" t="n">
        <v>0</v>
      </c>
    </row>
    <row r="277" spans="1:4">
      <c r="A277" s="4" t="s">
        <v>633</v>
      </c>
    </row>
    <row r="278" spans="1:4">
      <c r="A278" s="3" t="s">
        <v>560</v>
      </c>
    </row>
    <row r="279" spans="1:4">
      <c r="A279" s="4" t="s">
        <v>564</v>
      </c>
      <c r="B279" s="5" t="n">
        <v>0</v>
      </c>
      <c r="C279" s="5" t="n">
        <v>0</v>
      </c>
    </row>
    <row r="280" spans="1:4">
      <c r="A280" s="4" t="s">
        <v>634</v>
      </c>
    </row>
    <row r="281" spans="1:4">
      <c r="A281" s="3" t="s">
        <v>560</v>
      </c>
    </row>
    <row r="282" spans="1:4">
      <c r="A282" s="4" t="s">
        <v>564</v>
      </c>
      <c r="B282" s="5" t="n">
        <v>0</v>
      </c>
      <c r="C282" s="5" t="n">
        <v>0</v>
      </c>
    </row>
    <row r="283" spans="1:4">
      <c r="A283" s="4" t="s">
        <v>635</v>
      </c>
    </row>
    <row r="284" spans="1:4">
      <c r="A284" s="3" t="s">
        <v>560</v>
      </c>
    </row>
    <row r="285" spans="1:4">
      <c r="A285" s="4" t="s">
        <v>564</v>
      </c>
      <c r="B285" s="5" t="n">
        <v>0</v>
      </c>
      <c r="C285" s="5" t="n">
        <v>0</v>
      </c>
    </row>
    <row r="286" spans="1:4">
      <c r="A286" s="4" t="s">
        <v>636</v>
      </c>
    </row>
    <row r="287" spans="1:4">
      <c r="A287" s="3" t="s">
        <v>560</v>
      </c>
    </row>
    <row r="288" spans="1:4">
      <c r="A288" s="4" t="s">
        <v>566</v>
      </c>
      <c r="B288" s="5" t="n">
        <v>155</v>
      </c>
    </row>
    <row r="289" spans="1:4">
      <c r="A289" s="4" t="s">
        <v>564</v>
      </c>
      <c r="B289" s="5" t="n">
        <v>160</v>
      </c>
      <c r="C289" s="5" t="n">
        <v>25</v>
      </c>
    </row>
    <row r="290" spans="1:4">
      <c r="A290" s="4" t="s">
        <v>567</v>
      </c>
      <c r="B290" s="5" t="n">
        <v>9853</v>
      </c>
      <c r="C290" s="5" t="n">
        <v>12789</v>
      </c>
    </row>
    <row r="291" spans="1:4">
      <c r="A291" s="4" t="s">
        <v>562</v>
      </c>
      <c r="B291" s="5" t="n">
        <v>10013</v>
      </c>
      <c r="C291" s="5" t="n">
        <v>12814</v>
      </c>
    </row>
    <row r="292" spans="1:4">
      <c r="A292" s="4" t="s">
        <v>637</v>
      </c>
    </row>
    <row r="293" spans="1:4">
      <c r="A293" s="3" t="s">
        <v>560</v>
      </c>
    </row>
    <row r="294" spans="1:4">
      <c r="A294" s="4" t="s">
        <v>564</v>
      </c>
      <c r="B294" s="5" t="n">
        <v>5</v>
      </c>
      <c r="C294" s="5" t="n">
        <v>1</v>
      </c>
    </row>
    <row r="295" spans="1:4">
      <c r="A295" s="4" t="s">
        <v>638</v>
      </c>
    </row>
    <row r="296" spans="1:4">
      <c r="A296" s="3" t="s">
        <v>560</v>
      </c>
    </row>
    <row r="297" spans="1:4">
      <c r="A297" s="4" t="s">
        <v>564</v>
      </c>
      <c r="B297" s="5" t="n">
        <v>0</v>
      </c>
      <c r="C297" s="5" t="n">
        <v>24</v>
      </c>
    </row>
    <row r="298" spans="1:4">
      <c r="A298" s="4" t="s">
        <v>639</v>
      </c>
    </row>
    <row r="299" spans="1:4">
      <c r="A299" s="3" t="s">
        <v>560</v>
      </c>
    </row>
    <row r="300" spans="1:4">
      <c r="A300" s="4" t="s">
        <v>564</v>
      </c>
      <c r="B300" s="5" t="n">
        <v>0</v>
      </c>
      <c r="C300" s="5" t="n">
        <v>0</v>
      </c>
    </row>
    <row r="301" spans="1:4">
      <c r="A301" s="4" t="s">
        <v>530</v>
      </c>
    </row>
    <row r="302" spans="1:4">
      <c r="A302" s="3" t="s">
        <v>560</v>
      </c>
    </row>
    <row r="303" spans="1:4">
      <c r="A303" s="4" t="s">
        <v>562</v>
      </c>
      <c r="B303" s="5" t="n">
        <v>151697</v>
      </c>
      <c r="C303" s="5" t="n">
        <v>159597</v>
      </c>
    </row>
    <row r="304" spans="1:4">
      <c r="A304" s="4" t="s">
        <v>640</v>
      </c>
    </row>
    <row r="305" spans="1:4">
      <c r="A305" s="3" t="s">
        <v>560</v>
      </c>
    </row>
    <row r="306" spans="1:4">
      <c r="A306" s="4" t="s">
        <v>566</v>
      </c>
      <c r="B306" s="5" t="n">
        <v>505</v>
      </c>
      <c r="C306" s="5" t="n">
        <v>386</v>
      </c>
    </row>
    <row r="307" spans="1:4">
      <c r="A307" s="4" t="s">
        <v>564</v>
      </c>
      <c r="B307" s="5" t="n">
        <v>3038</v>
      </c>
      <c r="C307" s="5" t="n">
        <v>2826</v>
      </c>
    </row>
    <row r="308" spans="1:4">
      <c r="A308" s="4" t="s">
        <v>567</v>
      </c>
      <c r="B308" s="5" t="n">
        <v>148659</v>
      </c>
      <c r="C308" s="5" t="n">
        <v>156771</v>
      </c>
    </row>
    <row r="309" spans="1:4">
      <c r="A309" s="4" t="s">
        <v>562</v>
      </c>
      <c r="B309" s="5" t="n">
        <v>151697</v>
      </c>
      <c r="C309" s="5" t="n">
        <v>159597</v>
      </c>
    </row>
    <row r="310" spans="1:4">
      <c r="A310" s="4" t="s">
        <v>641</v>
      </c>
    </row>
    <row r="311" spans="1:4">
      <c r="A311" s="3" t="s">
        <v>560</v>
      </c>
    </row>
    <row r="312" spans="1:4">
      <c r="A312" s="4" t="s">
        <v>564</v>
      </c>
      <c r="B312" s="5" t="n">
        <v>859</v>
      </c>
      <c r="C312" s="5" t="n">
        <v>502</v>
      </c>
    </row>
    <row r="313" spans="1:4">
      <c r="A313" s="4" t="s">
        <v>642</v>
      </c>
    </row>
    <row r="314" spans="1:4">
      <c r="A314" s="3" t="s">
        <v>560</v>
      </c>
    </row>
    <row r="315" spans="1:4">
      <c r="A315" s="4" t="s">
        <v>564</v>
      </c>
      <c r="B315" s="5" t="n">
        <v>810</v>
      </c>
      <c r="C315" s="5" t="n">
        <v>505</v>
      </c>
    </row>
    <row r="316" spans="1:4">
      <c r="A316" s="4" t="s">
        <v>643</v>
      </c>
    </row>
    <row r="317" spans="1:4">
      <c r="A317" s="3" t="s">
        <v>560</v>
      </c>
    </row>
    <row r="318" spans="1:4">
      <c r="A318" s="4" t="s">
        <v>564</v>
      </c>
      <c r="B318" s="5" t="n">
        <v>864</v>
      </c>
      <c r="C318" s="5" t="n">
        <v>1433</v>
      </c>
    </row>
    <row r="319" spans="1:4">
      <c r="A319" s="4" t="s">
        <v>644</v>
      </c>
    </row>
    <row r="320" spans="1:4">
      <c r="A320" s="3" t="s">
        <v>560</v>
      </c>
    </row>
    <row r="321" spans="1:4">
      <c r="A321" s="4" t="s">
        <v>566</v>
      </c>
      <c r="B321" s="5" t="n">
        <v>0</v>
      </c>
      <c r="C321" s="5" t="n">
        <v>0</v>
      </c>
    </row>
    <row r="322" spans="1:4">
      <c r="A322" s="4" t="s">
        <v>564</v>
      </c>
      <c r="B322" s="5" t="n">
        <v>864</v>
      </c>
      <c r="C322" s="5" t="n">
        <v>1433</v>
      </c>
    </row>
    <row r="323" spans="1:4">
      <c r="A323" s="4" t="s">
        <v>567</v>
      </c>
      <c r="B323" s="5" t="n">
        <v>6354</v>
      </c>
      <c r="C323" s="5" t="n">
        <v>6755</v>
      </c>
    </row>
    <row r="324" spans="1:4">
      <c r="A324" s="4" t="s">
        <v>562</v>
      </c>
      <c r="B324" s="5" t="n">
        <v>7218</v>
      </c>
      <c r="C324" s="5" t="n">
        <v>8188</v>
      </c>
    </row>
    <row r="325" spans="1:4">
      <c r="A325" s="4" t="s">
        <v>645</v>
      </c>
    </row>
    <row r="326" spans="1:4">
      <c r="A326" s="3" t="s">
        <v>560</v>
      </c>
    </row>
    <row r="327" spans="1:4">
      <c r="A327" s="4" t="s">
        <v>564</v>
      </c>
      <c r="B327" s="5" t="n">
        <v>0</v>
      </c>
      <c r="C327" s="5" t="n">
        <v>0</v>
      </c>
    </row>
    <row r="328" spans="1:4">
      <c r="A328" s="4" t="s">
        <v>646</v>
      </c>
    </row>
    <row r="329" spans="1:4">
      <c r="A329" s="3" t="s">
        <v>560</v>
      </c>
    </row>
    <row r="330" spans="1:4">
      <c r="A330" s="4" t="s">
        <v>564</v>
      </c>
      <c r="B330" s="5" t="n">
        <v>0</v>
      </c>
      <c r="C330" s="5" t="n">
        <v>0</v>
      </c>
    </row>
    <row r="331" spans="1:4">
      <c r="A331" s="4" t="s">
        <v>647</v>
      </c>
    </row>
    <row r="332" spans="1:4">
      <c r="A332" s="3" t="s">
        <v>560</v>
      </c>
    </row>
    <row r="333" spans="1:4">
      <c r="A333" s="4" t="s">
        <v>564</v>
      </c>
      <c r="B333" s="5" t="n">
        <v>864</v>
      </c>
      <c r="C333" s="5" t="n">
        <v>1433</v>
      </c>
    </row>
    <row r="334" spans="1:4">
      <c r="A334" s="4" t="s">
        <v>648</v>
      </c>
    </row>
    <row r="335" spans="1:4">
      <c r="A335" s="3" t="s">
        <v>560</v>
      </c>
    </row>
    <row r="336" spans="1:4">
      <c r="A336" s="4" t="s">
        <v>566</v>
      </c>
      <c r="B336" s="5" t="n">
        <v>505</v>
      </c>
      <c r="C336" s="5" t="n">
        <v>386</v>
      </c>
    </row>
    <row r="337" spans="1:4">
      <c r="A337" s="4" t="s">
        <v>564</v>
      </c>
      <c r="B337" s="5" t="n">
        <v>2174</v>
      </c>
      <c r="C337" s="5" t="n">
        <v>1393</v>
      </c>
    </row>
    <row r="338" spans="1:4">
      <c r="A338" s="4" t="s">
        <v>567</v>
      </c>
      <c r="B338" s="5" t="n">
        <v>142305</v>
      </c>
      <c r="C338" s="5" t="n">
        <v>150016</v>
      </c>
    </row>
    <row r="339" spans="1:4">
      <c r="A339" s="4" t="s">
        <v>562</v>
      </c>
      <c r="B339" s="5" t="n">
        <v>144479</v>
      </c>
      <c r="C339" s="5" t="n">
        <v>151409</v>
      </c>
    </row>
    <row r="340" spans="1:4">
      <c r="A340" s="4" t="s">
        <v>649</v>
      </c>
    </row>
    <row r="341" spans="1:4">
      <c r="A341" s="3" t="s">
        <v>560</v>
      </c>
    </row>
    <row r="342" spans="1:4">
      <c r="A342" s="4" t="s">
        <v>564</v>
      </c>
      <c r="B342" s="5" t="n">
        <v>859</v>
      </c>
      <c r="C342" s="5" t="n">
        <v>502</v>
      </c>
    </row>
    <row r="343" spans="1:4">
      <c r="A343" s="4" t="s">
        <v>650</v>
      </c>
    </row>
    <row r="344" spans="1:4">
      <c r="A344" s="3" t="s">
        <v>560</v>
      </c>
    </row>
    <row r="345" spans="1:4">
      <c r="A345" s="4" t="s">
        <v>564</v>
      </c>
      <c r="B345" s="5" t="n">
        <v>810</v>
      </c>
      <c r="C345" s="5" t="n">
        <v>505</v>
      </c>
    </row>
    <row r="346" spans="1:4">
      <c r="A346" s="4" t="s">
        <v>651</v>
      </c>
    </row>
    <row r="347" spans="1:4">
      <c r="A347" s="3" t="s">
        <v>560</v>
      </c>
    </row>
    <row r="348" spans="1:4">
      <c r="A348" s="4" t="s">
        <v>564</v>
      </c>
      <c r="B348" s="5" t="n">
        <v>0</v>
      </c>
      <c r="C348" s="5" t="n">
        <v>0</v>
      </c>
    </row>
    <row r="349" spans="1:4">
      <c r="A349" s="4" t="s">
        <v>542</v>
      </c>
    </row>
    <row r="350" spans="1:4">
      <c r="A350" s="3" t="s">
        <v>560</v>
      </c>
    </row>
    <row r="351" spans="1:4">
      <c r="A351" s="4" t="s">
        <v>562</v>
      </c>
      <c r="B351" s="5" t="n">
        <v>44514</v>
      </c>
      <c r="C351" s="5" t="n">
        <v>49713</v>
      </c>
    </row>
    <row r="352" spans="1:4">
      <c r="A352" s="4" t="s">
        <v>652</v>
      </c>
    </row>
    <row r="353" spans="1:4">
      <c r="A353" s="3" t="s">
        <v>560</v>
      </c>
    </row>
    <row r="354" spans="1:4">
      <c r="A354" s="4" t="s">
        <v>566</v>
      </c>
      <c r="B354" s="5" t="n">
        <v>444</v>
      </c>
      <c r="C354" s="5" t="n">
        <v>1040</v>
      </c>
    </row>
    <row r="355" spans="1:4">
      <c r="A355" s="4" t="s">
        <v>564</v>
      </c>
      <c r="B355" s="5" t="n">
        <v>612</v>
      </c>
      <c r="C355" s="5" t="n">
        <v>1083</v>
      </c>
    </row>
    <row r="356" spans="1:4">
      <c r="A356" s="4" t="s">
        <v>567</v>
      </c>
      <c r="B356" s="5" t="n">
        <v>43902</v>
      </c>
      <c r="C356" s="5" t="n">
        <v>48630</v>
      </c>
    </row>
    <row r="357" spans="1:4">
      <c r="A357" s="4" t="s">
        <v>562</v>
      </c>
      <c r="B357" s="5" t="n">
        <v>44514</v>
      </c>
      <c r="C357" s="5" t="n">
        <v>49713</v>
      </c>
    </row>
    <row r="358" spans="1:4">
      <c r="A358" s="4" t="s">
        <v>653</v>
      </c>
    </row>
    <row r="359" spans="1:4">
      <c r="A359" s="3" t="s">
        <v>560</v>
      </c>
    </row>
    <row r="360" spans="1:4">
      <c r="A360" s="4" t="s">
        <v>564</v>
      </c>
      <c r="B360" s="5" t="n">
        <v>168</v>
      </c>
      <c r="C360" s="5" t="n">
        <v>0</v>
      </c>
    </row>
    <row r="361" spans="1:4">
      <c r="A361" s="4" t="s">
        <v>654</v>
      </c>
    </row>
    <row r="362" spans="1:4">
      <c r="A362" s="3" t="s">
        <v>560</v>
      </c>
    </row>
    <row r="363" spans="1:4">
      <c r="A363" s="4" t="s">
        <v>564</v>
      </c>
      <c r="B363" s="5" t="n">
        <v>0</v>
      </c>
      <c r="C363" s="5" t="n">
        <v>43</v>
      </c>
    </row>
    <row r="364" spans="1:4">
      <c r="A364" s="4" t="s">
        <v>655</v>
      </c>
    </row>
    <row r="365" spans="1:4">
      <c r="A365" s="3" t="s">
        <v>560</v>
      </c>
    </row>
    <row r="366" spans="1:4">
      <c r="A366" s="4" t="s">
        <v>564</v>
      </c>
      <c r="B366" s="5" t="n">
        <v>0</v>
      </c>
      <c r="C366" s="5" t="n">
        <v>0</v>
      </c>
    </row>
    <row r="367" spans="1:4">
      <c r="A367" s="4" t="s">
        <v>656</v>
      </c>
    </row>
    <row r="368" spans="1:4">
      <c r="A368" s="3" t="s">
        <v>560</v>
      </c>
    </row>
    <row r="369" spans="1:4">
      <c r="A369" s="4" t="s">
        <v>566</v>
      </c>
      <c r="B369" s="5" t="n">
        <v>0</v>
      </c>
      <c r="C369" s="5" t="n">
        <v>0</v>
      </c>
    </row>
    <row r="370" spans="1:4">
      <c r="A370" s="4" t="s">
        <v>564</v>
      </c>
      <c r="B370" s="5" t="n">
        <v>0</v>
      </c>
      <c r="C370" s="5" t="n">
        <v>0</v>
      </c>
    </row>
    <row r="371" spans="1:4">
      <c r="A371" s="4" t="s">
        <v>567</v>
      </c>
      <c r="B371" s="5" t="n">
        <v>48</v>
      </c>
      <c r="C371" s="5" t="n">
        <v>49</v>
      </c>
    </row>
    <row r="372" spans="1:4">
      <c r="A372" s="4" t="s">
        <v>562</v>
      </c>
      <c r="B372" s="5" t="n">
        <v>48</v>
      </c>
      <c r="C372" s="5" t="n">
        <v>49</v>
      </c>
    </row>
    <row r="373" spans="1:4">
      <c r="A373" s="4" t="s">
        <v>657</v>
      </c>
    </row>
    <row r="374" spans="1:4">
      <c r="A374" s="3" t="s">
        <v>560</v>
      </c>
    </row>
    <row r="375" spans="1:4">
      <c r="A375" s="4" t="s">
        <v>564</v>
      </c>
      <c r="B375" s="5" t="n">
        <v>0</v>
      </c>
      <c r="C375" s="5" t="n">
        <v>0</v>
      </c>
    </row>
    <row r="376" spans="1:4">
      <c r="A376" s="4" t="s">
        <v>658</v>
      </c>
    </row>
    <row r="377" spans="1:4">
      <c r="A377" s="3" t="s">
        <v>560</v>
      </c>
    </row>
    <row r="378" spans="1:4">
      <c r="A378" s="4" t="s">
        <v>564</v>
      </c>
      <c r="B378" s="5" t="n">
        <v>0</v>
      </c>
      <c r="C378" s="5" t="n">
        <v>0</v>
      </c>
    </row>
    <row r="379" spans="1:4">
      <c r="A379" s="4" t="s">
        <v>659</v>
      </c>
    </row>
    <row r="380" spans="1:4">
      <c r="A380" s="3" t="s">
        <v>560</v>
      </c>
    </row>
    <row r="381" spans="1:4">
      <c r="A381" s="4" t="s">
        <v>564</v>
      </c>
      <c r="B381" s="5" t="n">
        <v>0</v>
      </c>
      <c r="C381" s="5" t="n">
        <v>0</v>
      </c>
    </row>
    <row r="382" spans="1:4">
      <c r="A382" s="4" t="s">
        <v>660</v>
      </c>
    </row>
    <row r="383" spans="1:4">
      <c r="A383" s="3" t="s">
        <v>560</v>
      </c>
    </row>
    <row r="384" spans="1:4">
      <c r="A384" s="4" t="s">
        <v>566</v>
      </c>
      <c r="B384" s="5" t="n">
        <v>444</v>
      </c>
      <c r="C384" s="5" t="n">
        <v>1040</v>
      </c>
    </row>
    <row r="385" spans="1:4">
      <c r="A385" s="4" t="s">
        <v>564</v>
      </c>
      <c r="B385" s="5" t="n">
        <v>612</v>
      </c>
      <c r="C385" s="5" t="n">
        <v>1083</v>
      </c>
    </row>
    <row r="386" spans="1:4">
      <c r="A386" s="4" t="s">
        <v>567</v>
      </c>
      <c r="B386" s="5" t="n">
        <v>43854</v>
      </c>
      <c r="C386" s="5" t="n">
        <v>48581</v>
      </c>
    </row>
    <row r="387" spans="1:4">
      <c r="A387" s="4" t="s">
        <v>562</v>
      </c>
      <c r="B387" s="5" t="n">
        <v>44466</v>
      </c>
      <c r="C387" s="5" t="n">
        <v>49664</v>
      </c>
    </row>
    <row r="388" spans="1:4">
      <c r="A388" s="4" t="s">
        <v>661</v>
      </c>
    </row>
    <row r="389" spans="1:4">
      <c r="A389" s="3" t="s">
        <v>560</v>
      </c>
    </row>
    <row r="390" spans="1:4">
      <c r="A390" s="4" t="s">
        <v>564</v>
      </c>
      <c r="B390" s="5" t="n">
        <v>168</v>
      </c>
      <c r="C390" s="5" t="n">
        <v>0</v>
      </c>
    </row>
    <row r="391" spans="1:4">
      <c r="A391" s="4" t="s">
        <v>662</v>
      </c>
    </row>
    <row r="392" spans="1:4">
      <c r="A392" s="3" t="s">
        <v>560</v>
      </c>
    </row>
    <row r="393" spans="1:4">
      <c r="A393" s="4" t="s">
        <v>564</v>
      </c>
      <c r="B393" s="5" t="n">
        <v>0</v>
      </c>
      <c r="C393" s="5" t="n">
        <v>43</v>
      </c>
    </row>
    <row r="394" spans="1:4">
      <c r="A394" s="4" t="s">
        <v>663</v>
      </c>
    </row>
    <row r="395" spans="1:4">
      <c r="A395" s="3" t="s">
        <v>560</v>
      </c>
    </row>
    <row r="396" spans="1:4">
      <c r="A396" s="4" t="s">
        <v>564</v>
      </c>
      <c r="B396" s="6" t="n">
        <v>0</v>
      </c>
      <c r="C39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9</v>
      </c>
    </row>
    <row r="3" spans="1:3">
      <c r="A3" s="3" t="s">
        <v>665</v>
      </c>
    </row>
    <row r="4" spans="1:3">
      <c r="A4" s="4" t="s">
        <v>666</v>
      </c>
      <c r="B4" s="6" t="n">
        <v>10240</v>
      </c>
      <c r="C4" s="6" t="n">
        <v>11443</v>
      </c>
    </row>
    <row r="5" spans="1:3">
      <c r="A5" s="4" t="s">
        <v>667</v>
      </c>
      <c r="B5" s="5" t="n">
        <v>14322</v>
      </c>
      <c r="C5" s="5" t="n">
        <v>14305</v>
      </c>
    </row>
    <row r="6" spans="1:3">
      <c r="A6" s="4" t="s">
        <v>668</v>
      </c>
      <c r="B6" s="5" t="n">
        <v>12714</v>
      </c>
      <c r="C6" s="5" t="n">
        <v>10754</v>
      </c>
    </row>
    <row r="7" spans="1:3">
      <c r="A7" s="4" t="s">
        <v>669</v>
      </c>
      <c r="B7" s="5" t="n">
        <v>567</v>
      </c>
      <c r="C7" s="5" t="n">
        <v>770</v>
      </c>
    </row>
    <row r="8" spans="1:3">
      <c r="A8" s="4" t="s">
        <v>670</v>
      </c>
      <c r="B8" s="5" t="n">
        <v>972</v>
      </c>
      <c r="C8" s="5" t="n">
        <v>291</v>
      </c>
    </row>
    <row r="9" spans="1:3">
      <c r="A9" s="4" t="s">
        <v>671</v>
      </c>
      <c r="B9" s="5" t="n">
        <v>1372</v>
      </c>
      <c r="C9" s="5" t="n">
        <v>907</v>
      </c>
    </row>
    <row r="10" spans="1:3">
      <c r="A10" s="4" t="s">
        <v>672</v>
      </c>
      <c r="B10" s="5" t="n">
        <v>413</v>
      </c>
      <c r="C10" s="5" t="n">
        <v>87</v>
      </c>
    </row>
    <row r="11" spans="1:3">
      <c r="A11" s="4" t="s">
        <v>673</v>
      </c>
      <c r="B11" s="5" t="n">
        <v>1360</v>
      </c>
      <c r="C11" s="5" t="n">
        <v>621</v>
      </c>
    </row>
    <row r="12" spans="1:3">
      <c r="A12" s="4" t="s">
        <v>674</v>
      </c>
      <c r="B12" s="5" t="n">
        <v>58</v>
      </c>
      <c r="C12" s="5" t="n">
        <v>36</v>
      </c>
    </row>
    <row r="13" spans="1:3">
      <c r="A13" s="4" t="s">
        <v>675</v>
      </c>
      <c r="B13" s="5" t="n">
        <v>11212</v>
      </c>
      <c r="C13" s="5" t="n">
        <v>11734</v>
      </c>
    </row>
    <row r="14" spans="1:3">
      <c r="A14" s="4" t="s">
        <v>676</v>
      </c>
      <c r="B14" s="5" t="n">
        <v>15694</v>
      </c>
      <c r="C14" s="5" t="n">
        <v>15212</v>
      </c>
    </row>
    <row r="15" spans="1:3">
      <c r="A15" s="4" t="s">
        <v>677</v>
      </c>
      <c r="B15" s="5" t="n">
        <v>14074</v>
      </c>
      <c r="C15" s="5" t="n">
        <v>11375</v>
      </c>
    </row>
    <row r="16" spans="1:3">
      <c r="A16" s="4" t="s">
        <v>678</v>
      </c>
      <c r="B16" s="5" t="n">
        <v>625</v>
      </c>
      <c r="C16" s="5" t="n">
        <v>806</v>
      </c>
    </row>
    <row r="17" spans="1:3">
      <c r="A17" s="4" t="s">
        <v>679</v>
      </c>
    </row>
    <row r="18" spans="1:3">
      <c r="A18" s="3" t="s">
        <v>665</v>
      </c>
    </row>
    <row r="19" spans="1:3">
      <c r="A19" s="4" t="s">
        <v>670</v>
      </c>
      <c r="C19" s="5" t="n">
        <v>1626</v>
      </c>
    </row>
    <row r="20" spans="1:3">
      <c r="A20" s="4" t="s">
        <v>671</v>
      </c>
      <c r="C20" s="5" t="n">
        <v>2491</v>
      </c>
    </row>
    <row r="21" spans="1:3">
      <c r="A21" s="4" t="s">
        <v>672</v>
      </c>
      <c r="B21" s="5" t="n">
        <v>10</v>
      </c>
      <c r="C21" s="5" t="n">
        <v>22</v>
      </c>
    </row>
    <row r="22" spans="1:3">
      <c r="A22" s="4" t="s">
        <v>673</v>
      </c>
      <c r="C22" s="5" t="n">
        <v>2427</v>
      </c>
    </row>
    <row r="23" spans="1:3">
      <c r="A23" s="4" t="s">
        <v>674</v>
      </c>
      <c r="C23" s="5" t="n">
        <v>152</v>
      </c>
    </row>
    <row r="24" spans="1:3">
      <c r="A24" s="4" t="s">
        <v>675</v>
      </c>
      <c r="B24" s="5" t="n">
        <v>1179</v>
      </c>
    </row>
    <row r="25" spans="1:3">
      <c r="A25" s="4" t="s">
        <v>676</v>
      </c>
      <c r="B25" s="5" t="n">
        <v>2810</v>
      </c>
    </row>
    <row r="26" spans="1:3">
      <c r="A26" s="4" t="s">
        <v>677</v>
      </c>
      <c r="B26" s="5" t="n">
        <v>2772</v>
      </c>
    </row>
    <row r="27" spans="1:3">
      <c r="A27" s="4" t="s">
        <v>678</v>
      </c>
      <c r="B27" s="5" t="n">
        <v>139</v>
      </c>
    </row>
    <row r="28" spans="1:3">
      <c r="A28" s="4" t="s">
        <v>680</v>
      </c>
    </row>
    <row r="29" spans="1:3">
      <c r="A29" s="3" t="s">
        <v>665</v>
      </c>
    </row>
    <row r="30" spans="1:3">
      <c r="A30" s="4" t="s">
        <v>670</v>
      </c>
      <c r="C30" s="5" t="n">
        <v>10007</v>
      </c>
    </row>
    <row r="31" spans="1:3">
      <c r="A31" s="4" t="s">
        <v>671</v>
      </c>
      <c r="C31" s="5" t="n">
        <v>12612</v>
      </c>
    </row>
    <row r="32" spans="1:3">
      <c r="A32" s="4" t="s">
        <v>672</v>
      </c>
      <c r="B32" s="5" t="n">
        <v>403</v>
      </c>
      <c r="C32" s="5" t="n">
        <v>65</v>
      </c>
    </row>
    <row r="33" spans="1:3">
      <c r="A33" s="4" t="s">
        <v>673</v>
      </c>
      <c r="C33" s="5" t="n">
        <v>8897</v>
      </c>
    </row>
    <row r="34" spans="1:3">
      <c r="A34" s="4" t="s">
        <v>674</v>
      </c>
      <c r="C34" s="5" t="n">
        <v>645</v>
      </c>
    </row>
    <row r="35" spans="1:3">
      <c r="A35" s="4" t="s">
        <v>675</v>
      </c>
      <c r="B35" s="5" t="n">
        <v>9749</v>
      </c>
    </row>
    <row r="36" spans="1:3">
      <c r="A36" s="4" t="s">
        <v>676</v>
      </c>
      <c r="B36" s="5" t="n">
        <v>12591</v>
      </c>
    </row>
    <row r="37" spans="1:3">
      <c r="A37" s="4" t="s">
        <v>677</v>
      </c>
      <c r="B37" s="5" t="n">
        <v>11109</v>
      </c>
    </row>
    <row r="38" spans="1:3">
      <c r="A38" s="4" t="s">
        <v>678</v>
      </c>
      <c r="B38" s="5" t="n">
        <v>474</v>
      </c>
    </row>
    <row r="39" spans="1:3">
      <c r="A39" s="4" t="s">
        <v>681</v>
      </c>
    </row>
    <row r="40" spans="1:3">
      <c r="A40" s="3" t="s">
        <v>665</v>
      </c>
    </row>
    <row r="41" spans="1:3">
      <c r="A41" s="4" t="s">
        <v>670</v>
      </c>
      <c r="C41" s="5" t="n">
        <v>101</v>
      </c>
    </row>
    <row r="42" spans="1:3">
      <c r="A42" s="4" t="s">
        <v>671</v>
      </c>
      <c r="C42" s="5" t="n">
        <v>109</v>
      </c>
    </row>
    <row r="43" spans="1:3">
      <c r="A43" s="4" t="s">
        <v>672</v>
      </c>
      <c r="B43" s="5" t="n">
        <v>0</v>
      </c>
      <c r="C43" s="5" t="n">
        <v>0</v>
      </c>
    </row>
    <row r="44" spans="1:3">
      <c r="A44" s="4" t="s">
        <v>673</v>
      </c>
      <c r="C44" s="5" t="n">
        <v>51</v>
      </c>
    </row>
    <row r="45" spans="1:3">
      <c r="A45" s="4" t="s">
        <v>674</v>
      </c>
      <c r="C45" s="5" t="n">
        <v>9</v>
      </c>
    </row>
    <row r="46" spans="1:3">
      <c r="A46" s="4" t="s">
        <v>675</v>
      </c>
      <c r="B46" s="5" t="n">
        <v>284</v>
      </c>
    </row>
    <row r="47" spans="1:3">
      <c r="A47" s="4" t="s">
        <v>676</v>
      </c>
      <c r="B47" s="5" t="n">
        <v>293</v>
      </c>
    </row>
    <row r="48" spans="1:3">
      <c r="A48" s="4" t="s">
        <v>677</v>
      </c>
      <c r="B48" s="5" t="n">
        <v>193</v>
      </c>
    </row>
    <row r="49" spans="1:3">
      <c r="A49" s="4" t="s">
        <v>678</v>
      </c>
      <c r="B49" s="5" t="n">
        <v>12</v>
      </c>
    </row>
    <row r="50" spans="1:3">
      <c r="A50" s="4" t="s">
        <v>548</v>
      </c>
    </row>
    <row r="51" spans="1:3">
      <c r="A51" s="3" t="s">
        <v>665</v>
      </c>
    </row>
    <row r="52" spans="1:3">
      <c r="A52" s="4" t="s">
        <v>666</v>
      </c>
      <c r="B52" s="5" t="n">
        <v>2796</v>
      </c>
      <c r="C52" s="5" t="n">
        <v>4210</v>
      </c>
    </row>
    <row r="53" spans="1:3">
      <c r="A53" s="4" t="s">
        <v>667</v>
      </c>
      <c r="B53" s="5" t="n">
        <v>4051</v>
      </c>
      <c r="C53" s="5" t="n">
        <v>4495</v>
      </c>
    </row>
    <row r="54" spans="1:3">
      <c r="A54" s="4" t="s">
        <v>668</v>
      </c>
      <c r="B54" s="5" t="n">
        <v>4186</v>
      </c>
      <c r="C54" s="5" t="n">
        <v>2899</v>
      </c>
    </row>
    <row r="55" spans="1:3">
      <c r="A55" s="4" t="s">
        <v>669</v>
      </c>
      <c r="B55" s="5" t="n">
        <v>122</v>
      </c>
      <c r="C55" s="5" t="n">
        <v>229</v>
      </c>
    </row>
    <row r="56" spans="1:3">
      <c r="A56" s="4" t="s">
        <v>670</v>
      </c>
      <c r="B56" s="5" t="n">
        <v>731</v>
      </c>
      <c r="C56" s="5" t="n">
        <v>127</v>
      </c>
    </row>
    <row r="57" spans="1:3">
      <c r="A57" s="4" t="s">
        <v>671</v>
      </c>
      <c r="B57" s="5" t="n">
        <v>1056</v>
      </c>
      <c r="C57" s="5" t="n">
        <v>325</v>
      </c>
    </row>
    <row r="58" spans="1:3">
      <c r="A58" s="4" t="s">
        <v>672</v>
      </c>
      <c r="B58" s="5" t="n">
        <v>403</v>
      </c>
      <c r="C58" s="5" t="n">
        <v>51</v>
      </c>
    </row>
    <row r="59" spans="1:3">
      <c r="A59" s="4" t="s">
        <v>673</v>
      </c>
      <c r="B59" s="5" t="n">
        <v>572</v>
      </c>
      <c r="C59" s="5" t="n">
        <v>234</v>
      </c>
    </row>
    <row r="60" spans="1:3">
      <c r="A60" s="4" t="s">
        <v>674</v>
      </c>
      <c r="B60" s="5" t="n">
        <v>41</v>
      </c>
      <c r="C60" s="5" t="n">
        <v>13</v>
      </c>
    </row>
    <row r="61" spans="1:3">
      <c r="A61" s="4" t="s">
        <v>539</v>
      </c>
    </row>
    <row r="62" spans="1:3">
      <c r="A62" s="3" t="s">
        <v>665</v>
      </c>
    </row>
    <row r="63" spans="1:3">
      <c r="A63" s="4" t="s">
        <v>666</v>
      </c>
      <c r="B63" s="5" t="n">
        <v>440</v>
      </c>
      <c r="C63" s="5" t="n">
        <v>561</v>
      </c>
    </row>
    <row r="64" spans="1:3">
      <c r="A64" s="4" t="s">
        <v>667</v>
      </c>
      <c r="B64" s="5" t="n">
        <v>537</v>
      </c>
      <c r="C64" s="5" t="n">
        <v>647</v>
      </c>
    </row>
    <row r="65" spans="1:3">
      <c r="A65" s="4" t="s">
        <v>668</v>
      </c>
      <c r="B65" s="5" t="n">
        <v>500</v>
      </c>
      <c r="C65" s="5" t="n">
        <v>473</v>
      </c>
    </row>
    <row r="66" spans="1:3">
      <c r="A66" s="4" t="s">
        <v>669</v>
      </c>
      <c r="B66" s="5" t="n">
        <v>26</v>
      </c>
      <c r="C66" s="5" t="n">
        <v>16</v>
      </c>
    </row>
    <row r="67" spans="1:3">
      <c r="A67" s="4" t="s">
        <v>670</v>
      </c>
      <c r="B67" s="5" t="n">
        <v>0</v>
      </c>
      <c r="C67" s="5" t="n">
        <v>27</v>
      </c>
    </row>
    <row r="68" spans="1:3">
      <c r="A68" s="4" t="s">
        <v>671</v>
      </c>
      <c r="B68" s="5" t="n">
        <v>0</v>
      </c>
      <c r="C68" s="5" t="n">
        <v>27</v>
      </c>
    </row>
    <row r="69" spans="1:3">
      <c r="A69" s="4" t="s">
        <v>672</v>
      </c>
      <c r="B69" s="5" t="n">
        <v>0</v>
      </c>
      <c r="C69" s="5" t="n">
        <v>14</v>
      </c>
    </row>
    <row r="70" spans="1:3">
      <c r="A70" s="4" t="s">
        <v>673</v>
      </c>
      <c r="B70" s="5" t="n">
        <v>13</v>
      </c>
      <c r="C70" s="5" t="n">
        <v>13</v>
      </c>
    </row>
    <row r="71" spans="1:3">
      <c r="A71" s="4" t="s">
        <v>674</v>
      </c>
      <c r="B71" s="5" t="n">
        <v>0</v>
      </c>
      <c r="C71" s="5" t="n">
        <v>0</v>
      </c>
    </row>
    <row r="72" spans="1:3">
      <c r="A72" s="4" t="s">
        <v>533</v>
      </c>
    </row>
    <row r="73" spans="1:3">
      <c r="A73" s="3" t="s">
        <v>665</v>
      </c>
    </row>
    <row r="74" spans="1:3">
      <c r="A74" s="4" t="s">
        <v>666</v>
      </c>
      <c r="B74" s="5" t="n">
        <v>5585</v>
      </c>
      <c r="C74" s="5" t="n">
        <v>4744</v>
      </c>
    </row>
    <row r="75" spans="1:3">
      <c r="A75" s="4" t="s">
        <v>667</v>
      </c>
      <c r="B75" s="5" t="n">
        <v>6750</v>
      </c>
      <c r="C75" s="5" t="n">
        <v>6903</v>
      </c>
    </row>
    <row r="76" spans="1:3">
      <c r="A76" s="4" t="s">
        <v>668</v>
      </c>
      <c r="B76" s="5" t="n">
        <v>5632</v>
      </c>
      <c r="C76" s="5" t="n">
        <v>5053</v>
      </c>
    </row>
    <row r="77" spans="1:3">
      <c r="A77" s="4" t="s">
        <v>669</v>
      </c>
      <c r="B77" s="5" t="n">
        <v>272</v>
      </c>
      <c r="C77" s="5" t="n">
        <v>372</v>
      </c>
    </row>
    <row r="78" spans="1:3">
      <c r="A78" s="4" t="s">
        <v>670</v>
      </c>
      <c r="B78" s="5" t="n">
        <v>0</v>
      </c>
      <c r="C78" s="5" t="n">
        <v>0</v>
      </c>
    </row>
    <row r="79" spans="1:3">
      <c r="A79" s="4" t="s">
        <v>671</v>
      </c>
      <c r="B79" s="5" t="n">
        <v>0</v>
      </c>
      <c r="C79" s="5" t="n">
        <v>0</v>
      </c>
    </row>
    <row r="80" spans="1:3">
      <c r="A80" s="4" t="s">
        <v>672</v>
      </c>
      <c r="B80" s="5" t="n">
        <v>0</v>
      </c>
      <c r="C80" s="5" t="n">
        <v>0</v>
      </c>
    </row>
    <row r="81" spans="1:3">
      <c r="A81" s="4" t="s">
        <v>673</v>
      </c>
      <c r="B81" s="5" t="n">
        <v>0</v>
      </c>
      <c r="C81" s="5" t="n">
        <v>0</v>
      </c>
    </row>
    <row r="82" spans="1:3">
      <c r="A82" s="4" t="s">
        <v>674</v>
      </c>
      <c r="B82" s="5" t="n">
        <v>0</v>
      </c>
      <c r="C82" s="5" t="n">
        <v>0</v>
      </c>
    </row>
    <row r="83" spans="1:3">
      <c r="A83" s="4" t="s">
        <v>627</v>
      </c>
    </row>
    <row r="84" spans="1:3">
      <c r="A84" s="3" t="s">
        <v>665</v>
      </c>
    </row>
    <row r="85" spans="1:3">
      <c r="A85" s="4" t="s">
        <v>666</v>
      </c>
      <c r="B85" s="5" t="n">
        <v>284</v>
      </c>
      <c r="C85" s="5" t="n">
        <v>101</v>
      </c>
    </row>
    <row r="86" spans="1:3">
      <c r="A86" s="4" t="s">
        <v>667</v>
      </c>
      <c r="B86" s="5" t="n">
        <v>293</v>
      </c>
      <c r="C86" s="5" t="n">
        <v>109</v>
      </c>
    </row>
    <row r="87" spans="1:3">
      <c r="A87" s="4" t="s">
        <v>668</v>
      </c>
      <c r="B87" s="5" t="n">
        <v>193</v>
      </c>
      <c r="C87" s="5" t="n">
        <v>51</v>
      </c>
    </row>
    <row r="88" spans="1:3">
      <c r="A88" s="4" t="s">
        <v>669</v>
      </c>
      <c r="B88" s="5" t="n">
        <v>12</v>
      </c>
      <c r="C88" s="5" t="n">
        <v>9</v>
      </c>
    </row>
    <row r="89" spans="1:3">
      <c r="A89" s="4" t="s">
        <v>670</v>
      </c>
      <c r="B89" s="5" t="n">
        <v>0</v>
      </c>
      <c r="C89" s="5" t="n">
        <v>0</v>
      </c>
    </row>
    <row r="90" spans="1:3">
      <c r="A90" s="4" t="s">
        <v>671</v>
      </c>
      <c r="B90" s="5" t="n">
        <v>0</v>
      </c>
      <c r="C90" s="5" t="n">
        <v>0</v>
      </c>
    </row>
    <row r="91" spans="1:3">
      <c r="A91" s="4" t="s">
        <v>672</v>
      </c>
      <c r="B91" s="5" t="n">
        <v>0</v>
      </c>
      <c r="C91" s="5" t="n">
        <v>0</v>
      </c>
    </row>
    <row r="92" spans="1:3">
      <c r="A92" s="4" t="s">
        <v>673</v>
      </c>
      <c r="B92" s="5" t="n">
        <v>0</v>
      </c>
      <c r="C92" s="5" t="n">
        <v>0</v>
      </c>
    </row>
    <row r="93" spans="1:3">
      <c r="A93" s="4" t="s">
        <v>674</v>
      </c>
      <c r="B93" s="5" t="n">
        <v>0</v>
      </c>
      <c r="C93" s="5" t="n">
        <v>0</v>
      </c>
    </row>
    <row r="94" spans="1:3">
      <c r="A94" s="4" t="s">
        <v>536</v>
      </c>
    </row>
    <row r="95" spans="1:3">
      <c r="A95" s="3" t="s">
        <v>665</v>
      </c>
    </row>
    <row r="96" spans="1:3">
      <c r="A96" s="4" t="s">
        <v>666</v>
      </c>
      <c r="B96" s="5" t="n">
        <v>197</v>
      </c>
      <c r="C96" s="5" t="n">
        <v>215</v>
      </c>
    </row>
    <row r="97" spans="1:3">
      <c r="A97" s="4" t="s">
        <v>667</v>
      </c>
      <c r="B97" s="5" t="n">
        <v>197</v>
      </c>
      <c r="C97" s="5" t="n">
        <v>215</v>
      </c>
    </row>
    <row r="98" spans="1:3">
      <c r="A98" s="4" t="s">
        <v>668</v>
      </c>
      <c r="B98" s="5" t="n">
        <v>206</v>
      </c>
      <c r="C98" s="5" t="n">
        <v>225</v>
      </c>
    </row>
    <row r="99" spans="1:3">
      <c r="A99" s="4" t="s">
        <v>669</v>
      </c>
      <c r="B99" s="5" t="n">
        <v>13</v>
      </c>
      <c r="C99" s="5" t="n">
        <v>15</v>
      </c>
    </row>
    <row r="100" spans="1:3">
      <c r="A100" s="4" t="s">
        <v>670</v>
      </c>
      <c r="B100" s="5" t="n">
        <v>0</v>
      </c>
      <c r="C100" s="5" t="n">
        <v>0</v>
      </c>
    </row>
    <row r="101" spans="1:3">
      <c r="A101" s="4" t="s">
        <v>671</v>
      </c>
      <c r="B101" s="5" t="n">
        <v>0</v>
      </c>
      <c r="C101" s="5" t="n">
        <v>0</v>
      </c>
    </row>
    <row r="102" spans="1:3">
      <c r="A102" s="4" t="s">
        <v>672</v>
      </c>
      <c r="B102" s="5" t="n">
        <v>0</v>
      </c>
      <c r="C102" s="5" t="n">
        <v>0</v>
      </c>
    </row>
    <row r="103" spans="1:3">
      <c r="A103" s="4" t="s">
        <v>673</v>
      </c>
      <c r="B103" s="5" t="n">
        <v>0</v>
      </c>
      <c r="C103" s="5" t="n">
        <v>0</v>
      </c>
    </row>
    <row r="104" spans="1:3">
      <c r="A104" s="4" t="s">
        <v>674</v>
      </c>
      <c r="B104" s="5" t="n">
        <v>0</v>
      </c>
      <c r="C104" s="5" t="n">
        <v>0</v>
      </c>
    </row>
    <row r="105" spans="1:3">
      <c r="A105" s="4" t="s">
        <v>542</v>
      </c>
    </row>
    <row r="106" spans="1:3">
      <c r="A106" s="3" t="s">
        <v>665</v>
      </c>
    </row>
    <row r="107" spans="1:3">
      <c r="A107" s="4" t="s">
        <v>666</v>
      </c>
      <c r="B107" s="5" t="n">
        <v>543</v>
      </c>
      <c r="C107" s="5" t="n">
        <v>1040</v>
      </c>
    </row>
    <row r="108" spans="1:3">
      <c r="A108" s="4" t="s">
        <v>667</v>
      </c>
      <c r="B108" s="5" t="n">
        <v>678</v>
      </c>
      <c r="C108" s="5" t="n">
        <v>1204</v>
      </c>
    </row>
    <row r="109" spans="1:3">
      <c r="A109" s="4" t="s">
        <v>668</v>
      </c>
      <c r="B109" s="5" t="n">
        <v>793</v>
      </c>
      <c r="C109" s="5" t="n">
        <v>884</v>
      </c>
    </row>
    <row r="110" spans="1:3">
      <c r="A110" s="4" t="s">
        <v>669</v>
      </c>
      <c r="B110" s="5" t="n">
        <v>36</v>
      </c>
      <c r="C110" s="5" t="n">
        <v>50</v>
      </c>
    </row>
    <row r="111" spans="1:3">
      <c r="A111" s="4" t="s">
        <v>670</v>
      </c>
      <c r="B111" s="5" t="n">
        <v>160</v>
      </c>
      <c r="C111" s="5" t="n">
        <v>0</v>
      </c>
    </row>
    <row r="112" spans="1:3">
      <c r="A112" s="4" t="s">
        <v>671</v>
      </c>
      <c r="B112" s="5" t="n">
        <v>222</v>
      </c>
      <c r="C112" s="5" t="n">
        <v>0</v>
      </c>
    </row>
    <row r="113" spans="1:3">
      <c r="A113" s="4" t="s">
        <v>672</v>
      </c>
      <c r="B113" s="5" t="n">
        <v>0</v>
      </c>
      <c r="C113" s="5" t="n">
        <v>0</v>
      </c>
    </row>
    <row r="114" spans="1:3">
      <c r="A114" s="4" t="s">
        <v>673</v>
      </c>
      <c r="B114" s="5" t="n">
        <v>212</v>
      </c>
      <c r="C114" s="5" t="n">
        <v>0</v>
      </c>
    </row>
    <row r="115" spans="1:3">
      <c r="A115" s="4" t="s">
        <v>674</v>
      </c>
      <c r="B115" s="5" t="n">
        <v>10</v>
      </c>
      <c r="C115" s="5" t="n">
        <v>0</v>
      </c>
    </row>
    <row r="116" spans="1:3">
      <c r="A116" s="4" t="s">
        <v>530</v>
      </c>
    </row>
    <row r="117" spans="1:3">
      <c r="A117" s="3" t="s">
        <v>665</v>
      </c>
    </row>
    <row r="118" spans="1:3">
      <c r="A118" s="4" t="s">
        <v>666</v>
      </c>
      <c r="B118" s="5" t="n">
        <v>395</v>
      </c>
      <c r="C118" s="5" t="n">
        <v>572</v>
      </c>
    </row>
    <row r="119" spans="1:3">
      <c r="A119" s="4" t="s">
        <v>667</v>
      </c>
      <c r="B119" s="5" t="n">
        <v>1816</v>
      </c>
      <c r="C119" s="5" t="n">
        <v>732</v>
      </c>
    </row>
    <row r="120" spans="1:3">
      <c r="A120" s="4" t="s">
        <v>668</v>
      </c>
      <c r="B120" s="5" t="n">
        <v>1204</v>
      </c>
      <c r="C120" s="5" t="n">
        <v>1169</v>
      </c>
    </row>
    <row r="121" spans="1:3">
      <c r="A121" s="4" t="s">
        <v>669</v>
      </c>
      <c r="B121" s="5" t="n">
        <v>86</v>
      </c>
      <c r="C121" s="5" t="n">
        <v>79</v>
      </c>
    </row>
    <row r="122" spans="1:3">
      <c r="A122" s="4" t="s">
        <v>670</v>
      </c>
      <c r="B122" s="5" t="n">
        <v>81</v>
      </c>
      <c r="C122" s="5" t="n">
        <v>137</v>
      </c>
    </row>
    <row r="123" spans="1:3">
      <c r="A123" s="4" t="s">
        <v>671</v>
      </c>
      <c r="B123" s="5" t="n">
        <v>94</v>
      </c>
      <c r="C123" s="5" t="n">
        <v>555</v>
      </c>
    </row>
    <row r="124" spans="1:3">
      <c r="A124" s="4" t="s">
        <v>672</v>
      </c>
      <c r="B124" s="5" t="n">
        <v>10</v>
      </c>
      <c r="C124" s="5" t="n">
        <v>22</v>
      </c>
    </row>
    <row r="125" spans="1:3">
      <c r="A125" s="4" t="s">
        <v>673</v>
      </c>
      <c r="B125" s="5" t="n">
        <v>563</v>
      </c>
      <c r="C125" s="5" t="n">
        <v>374</v>
      </c>
    </row>
    <row r="126" spans="1:3">
      <c r="A126" s="4" t="s">
        <v>674</v>
      </c>
      <c r="B126" s="6" t="n">
        <v>7</v>
      </c>
      <c r="C126" s="6" t="n">
        <v>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19"/>
    <col customWidth="1" max="7" min="7" width="51"/>
    <col customWidth="1" max="8" min="8" width="46"/>
    <col customWidth="1" max="9" min="9" width="11"/>
  </cols>
  <sheetData>
    <row r="1" spans="1:9">
      <c r="A1" s="1" t="s">
        <v>142</v>
      </c>
      <c r="B1" s="2" t="s">
        <v>143</v>
      </c>
      <c r="C1" s="2" t="s">
        <v>144</v>
      </c>
      <c r="D1" s="2" t="s">
        <v>145</v>
      </c>
      <c r="E1" s="2" t="s">
        <v>146</v>
      </c>
      <c r="F1" s="2" t="s">
        <v>93</v>
      </c>
      <c r="G1" s="2" t="s">
        <v>147</v>
      </c>
      <c r="H1" s="2" t="s">
        <v>148</v>
      </c>
      <c r="I1" s="2" t="s">
        <v>140</v>
      </c>
    </row>
    <row r="2" spans="1:9">
      <c r="A2" s="4" t="s">
        <v>149</v>
      </c>
      <c r="B2" s="6" t="n">
        <v>0</v>
      </c>
      <c r="C2" s="6" t="n">
        <v>11645</v>
      </c>
      <c r="D2" s="6" t="n">
        <v>69597</v>
      </c>
      <c r="E2" s="6" t="n">
        <v>22673</v>
      </c>
      <c r="F2" s="6" t="n">
        <v>2340</v>
      </c>
      <c r="G2" s="6" t="n">
        <v>-2340</v>
      </c>
      <c r="H2" s="6" t="n">
        <v>358</v>
      </c>
      <c r="I2" s="6" t="n">
        <v>104273</v>
      </c>
    </row>
    <row r="3" spans="1:9">
      <c r="A3" s="4" t="s">
        <v>150</v>
      </c>
      <c r="B3" s="5" t="n">
        <v>0</v>
      </c>
      <c r="C3" s="5" t="n">
        <v>11645413</v>
      </c>
    </row>
    <row r="4" spans="1:9">
      <c r="A4" s="4" t="s">
        <v>133</v>
      </c>
      <c r="B4" s="6" t="n">
        <v>0</v>
      </c>
      <c r="C4" s="6" t="n">
        <v>0</v>
      </c>
      <c r="D4" s="5" t="n">
        <v>0</v>
      </c>
      <c r="E4" s="5" t="n">
        <v>3185</v>
      </c>
      <c r="F4" s="5" t="n">
        <v>0</v>
      </c>
      <c r="G4" s="5" t="n">
        <v>0</v>
      </c>
      <c r="H4" s="5" t="n">
        <v>0</v>
      </c>
      <c r="I4" s="5" t="n">
        <v>3185</v>
      </c>
    </row>
    <row r="5" spans="1:9">
      <c r="A5" s="4" t="s">
        <v>151</v>
      </c>
      <c r="B5" s="5" t="n">
        <v>0</v>
      </c>
      <c r="C5" s="5" t="n">
        <v>0</v>
      </c>
      <c r="D5" s="5" t="n">
        <v>0</v>
      </c>
      <c r="E5" s="5" t="n">
        <v>0</v>
      </c>
      <c r="F5" s="5" t="n">
        <v>0</v>
      </c>
      <c r="G5" s="5" t="n">
        <v>0</v>
      </c>
      <c r="H5" s="5" t="n">
        <v>40</v>
      </c>
      <c r="I5" s="5" t="n">
        <v>40</v>
      </c>
    </row>
    <row r="6" spans="1:9">
      <c r="A6" s="4" t="s">
        <v>152</v>
      </c>
      <c r="B6" s="6" t="n">
        <v>0</v>
      </c>
      <c r="C6" s="6" t="n">
        <v>2335</v>
      </c>
      <c r="D6" s="5" t="n">
        <v>26001</v>
      </c>
      <c r="E6" s="5" t="n">
        <v>0</v>
      </c>
      <c r="F6" s="5" t="n">
        <v>0</v>
      </c>
      <c r="G6" s="5" t="n">
        <v>0</v>
      </c>
      <c r="H6" s="5" t="n">
        <v>0</v>
      </c>
      <c r="I6" s="5" t="n">
        <v>28336</v>
      </c>
    </row>
    <row r="7" spans="1:9">
      <c r="A7" s="4" t="s">
        <v>153</v>
      </c>
      <c r="B7" s="5" t="n">
        <v>0</v>
      </c>
      <c r="C7" s="5" t="n">
        <v>2334999</v>
      </c>
    </row>
    <row r="8" spans="1:9">
      <c r="A8" s="4" t="s">
        <v>154</v>
      </c>
      <c r="B8" s="6" t="n">
        <v>0</v>
      </c>
      <c r="C8" s="6" t="n">
        <v>29</v>
      </c>
      <c r="D8" s="5" t="n">
        <v>137</v>
      </c>
      <c r="E8" s="5" t="n">
        <v>0</v>
      </c>
      <c r="F8" s="5" t="n">
        <v>0</v>
      </c>
      <c r="G8" s="5" t="n">
        <v>0</v>
      </c>
      <c r="H8" s="5" t="n">
        <v>0</v>
      </c>
      <c r="I8" s="5" t="n">
        <v>166</v>
      </c>
    </row>
    <row r="9" spans="1:9">
      <c r="A9" s="4" t="s">
        <v>155</v>
      </c>
      <c r="B9" s="5" t="n">
        <v>0</v>
      </c>
      <c r="C9" s="5" t="n">
        <v>28725</v>
      </c>
    </row>
    <row r="10" spans="1:9">
      <c r="A10" s="4" t="s">
        <v>156</v>
      </c>
      <c r="B10" s="6" t="n">
        <v>0</v>
      </c>
      <c r="C10" s="6" t="n">
        <v>0</v>
      </c>
      <c r="D10" s="5" t="n">
        <v>0</v>
      </c>
      <c r="E10" s="5" t="n">
        <v>0</v>
      </c>
      <c r="F10" s="5" t="n">
        <v>178</v>
      </c>
      <c r="G10" s="5" t="n">
        <v>-178</v>
      </c>
      <c r="H10" s="5" t="n">
        <v>0</v>
      </c>
      <c r="I10" s="5" t="n">
        <v>0</v>
      </c>
    </row>
    <row r="11" spans="1:9">
      <c r="A11" s="4" t="s">
        <v>157</v>
      </c>
      <c r="B11" s="5" t="n">
        <v>0</v>
      </c>
      <c r="C11" s="5" t="n">
        <v>0</v>
      </c>
      <c r="D11" s="5" t="n">
        <v>115</v>
      </c>
      <c r="E11" s="5" t="n">
        <v>0</v>
      </c>
      <c r="F11" s="5" t="n">
        <v>0</v>
      </c>
      <c r="G11" s="5" t="n">
        <v>0</v>
      </c>
      <c r="H11" s="5" t="n">
        <v>0</v>
      </c>
      <c r="I11" s="5" t="n">
        <v>115</v>
      </c>
    </row>
    <row r="12" spans="1:9">
      <c r="A12" s="4" t="s">
        <v>158</v>
      </c>
      <c r="B12" s="6" t="n">
        <v>0</v>
      </c>
      <c r="C12" s="6" t="n">
        <v>14009</v>
      </c>
      <c r="D12" s="5" t="n">
        <v>95850</v>
      </c>
      <c r="E12" s="5" t="n">
        <v>25858</v>
      </c>
      <c r="F12" s="5" t="n">
        <v>2518</v>
      </c>
      <c r="G12" s="5" t="n">
        <v>-2518</v>
      </c>
      <c r="H12" s="5" t="n">
        <v>398</v>
      </c>
      <c r="I12" s="5" t="n">
        <v>136115</v>
      </c>
    </row>
    <row r="13" spans="1:9">
      <c r="A13" s="4" t="s">
        <v>159</v>
      </c>
      <c r="B13" s="5" t="n">
        <v>0</v>
      </c>
      <c r="C13" s="5" t="n">
        <v>14009137</v>
      </c>
    </row>
    <row r="14" spans="1:9">
      <c r="A14" s="4" t="s">
        <v>133</v>
      </c>
      <c r="B14" s="6" t="n">
        <v>0</v>
      </c>
      <c r="C14" s="6" t="n">
        <v>0</v>
      </c>
      <c r="D14" s="5" t="n">
        <v>0</v>
      </c>
      <c r="E14" s="5" t="n">
        <v>13782</v>
      </c>
      <c r="F14" s="5" t="n">
        <v>0</v>
      </c>
      <c r="G14" s="5" t="n">
        <v>0</v>
      </c>
      <c r="H14" s="5" t="n">
        <v>0</v>
      </c>
      <c r="I14" s="5" t="n">
        <v>13782</v>
      </c>
    </row>
    <row r="15" spans="1:9">
      <c r="A15" s="4" t="s">
        <v>151</v>
      </c>
      <c r="B15" s="5" t="n">
        <v>0</v>
      </c>
      <c r="C15" s="5" t="n">
        <v>0</v>
      </c>
      <c r="D15" s="5" t="n">
        <v>0</v>
      </c>
      <c r="E15" s="5" t="n">
        <v>0</v>
      </c>
      <c r="F15" s="5" t="n">
        <v>0</v>
      </c>
      <c r="G15" s="5" t="n">
        <v>0</v>
      </c>
      <c r="H15" s="5" t="n">
        <v>-457</v>
      </c>
      <c r="I15" s="5" t="n">
        <v>-457</v>
      </c>
    </row>
    <row r="16" spans="1:9">
      <c r="A16" s="4" t="s">
        <v>160</v>
      </c>
      <c r="B16" s="6" t="n">
        <v>0</v>
      </c>
      <c r="C16" s="6" t="n">
        <v>5271</v>
      </c>
      <c r="D16" s="5" t="n">
        <v>54535</v>
      </c>
      <c r="E16" s="5" t="n">
        <v>0</v>
      </c>
      <c r="F16" s="5" t="n">
        <v>0</v>
      </c>
      <c r="G16" s="5" t="n">
        <v>0</v>
      </c>
      <c r="H16" s="5" t="n">
        <v>0</v>
      </c>
      <c r="I16" s="5" t="n">
        <v>59806</v>
      </c>
    </row>
    <row r="17" spans="1:9">
      <c r="A17" s="4" t="s">
        <v>161</v>
      </c>
      <c r="B17" s="5" t="n">
        <v>0</v>
      </c>
      <c r="C17" s="5" t="n">
        <v>5270834</v>
      </c>
    </row>
    <row r="18" spans="1:9">
      <c r="A18" s="4" t="s">
        <v>154</v>
      </c>
      <c r="B18" s="6" t="n">
        <v>0</v>
      </c>
      <c r="C18" s="6" t="n">
        <v>32</v>
      </c>
      <c r="D18" s="5" t="n">
        <v>155</v>
      </c>
      <c r="E18" s="5" t="n">
        <v>0</v>
      </c>
      <c r="F18" s="5" t="n">
        <v>0</v>
      </c>
      <c r="G18" s="5" t="n">
        <v>0</v>
      </c>
      <c r="H18" s="5" t="n">
        <v>0</v>
      </c>
      <c r="I18" s="5" t="n">
        <v>187</v>
      </c>
    </row>
    <row r="19" spans="1:9">
      <c r="A19" s="4" t="s">
        <v>155</v>
      </c>
      <c r="B19" s="5" t="n">
        <v>0</v>
      </c>
      <c r="C19" s="5" t="n">
        <v>31534</v>
      </c>
    </row>
    <row r="20" spans="1:9">
      <c r="A20" s="4" t="s">
        <v>156</v>
      </c>
      <c r="B20" s="6" t="n">
        <v>0</v>
      </c>
      <c r="C20" s="6" t="n">
        <v>0</v>
      </c>
      <c r="D20" s="5" t="n">
        <v>0</v>
      </c>
      <c r="E20" s="5" t="n">
        <v>0</v>
      </c>
      <c r="F20" s="5" t="n">
        <v>97</v>
      </c>
      <c r="G20" s="5" t="n">
        <v>-97</v>
      </c>
      <c r="H20" s="5" t="n">
        <v>0</v>
      </c>
      <c r="I20" s="5" t="n">
        <v>0</v>
      </c>
    </row>
    <row r="21" spans="1:9">
      <c r="A21" s="4" t="s">
        <v>157</v>
      </c>
      <c r="B21" s="5" t="n">
        <v>0</v>
      </c>
      <c r="C21" s="5" t="n">
        <v>0</v>
      </c>
      <c r="D21" s="5" t="n">
        <v>178</v>
      </c>
      <c r="E21" s="5" t="n">
        <v>0</v>
      </c>
      <c r="F21" s="5" t="n">
        <v>0</v>
      </c>
      <c r="G21" s="5" t="n">
        <v>0</v>
      </c>
      <c r="H21" s="5" t="n">
        <v>0</v>
      </c>
      <c r="I21" s="5" t="n">
        <v>178</v>
      </c>
    </row>
    <row r="22" spans="1:9">
      <c r="A22" s="4" t="s">
        <v>162</v>
      </c>
      <c r="I22" s="5" t="n">
        <v>209611</v>
      </c>
    </row>
    <row r="23" spans="1:9">
      <c r="A23" s="4" t="s">
        <v>162</v>
      </c>
      <c r="B23" s="6" t="n">
        <v>0</v>
      </c>
      <c r="C23" s="6" t="n">
        <v>19312</v>
      </c>
      <c r="D23" s="5" t="n">
        <v>150718</v>
      </c>
      <c r="E23" s="5" t="n">
        <v>39640</v>
      </c>
      <c r="F23" s="5" t="n">
        <v>2615</v>
      </c>
      <c r="G23" s="5" t="n">
        <v>-2615</v>
      </c>
      <c r="H23" s="5" t="n">
        <v>-59</v>
      </c>
      <c r="I23" s="5" t="n">
        <v>209611</v>
      </c>
    </row>
    <row r="24" spans="1:9">
      <c r="A24" s="4" t="s">
        <v>163</v>
      </c>
      <c r="B24" s="5" t="n">
        <v>0</v>
      </c>
      <c r="C24" s="5" t="n">
        <v>19311505</v>
      </c>
    </row>
    <row r="25" spans="1:9">
      <c r="A25" s="4" t="s">
        <v>133</v>
      </c>
      <c r="B25" s="6" t="n">
        <v>0</v>
      </c>
      <c r="C25" s="6" t="n">
        <v>0</v>
      </c>
      <c r="D25" s="5" t="n">
        <v>0</v>
      </c>
      <c r="E25" s="5" t="n">
        <v>13035</v>
      </c>
      <c r="F25" s="5" t="n">
        <v>0</v>
      </c>
      <c r="G25" s="5" t="n">
        <v>0</v>
      </c>
      <c r="H25" s="5" t="n">
        <v>0</v>
      </c>
      <c r="I25" s="5" t="n">
        <v>13035</v>
      </c>
    </row>
    <row r="26" spans="1:9">
      <c r="A26" s="4" t="s">
        <v>151</v>
      </c>
      <c r="B26" s="5" t="n">
        <v>0</v>
      </c>
      <c r="C26" s="5" t="n">
        <v>0</v>
      </c>
      <c r="D26" s="5" t="n">
        <v>0</v>
      </c>
      <c r="E26" s="5" t="n">
        <v>0</v>
      </c>
      <c r="F26" s="5" t="n">
        <v>0</v>
      </c>
      <c r="G26" s="5" t="n">
        <v>0</v>
      </c>
      <c r="H26" s="5" t="n">
        <v>959</v>
      </c>
      <c r="I26" s="5" t="n">
        <v>959</v>
      </c>
    </row>
    <row r="27" spans="1:9">
      <c r="A27" s="4" t="s">
        <v>164</v>
      </c>
      <c r="B27" s="6" t="n">
        <v>0</v>
      </c>
      <c r="C27" s="6" t="n">
        <v>-1008</v>
      </c>
      <c r="D27" s="5" t="n">
        <v>-10419</v>
      </c>
      <c r="E27" s="5" t="n">
        <v>0</v>
      </c>
      <c r="F27" s="5" t="n">
        <v>0</v>
      </c>
      <c r="G27" s="5" t="n">
        <v>0</v>
      </c>
      <c r="H27" s="5" t="n">
        <v>0</v>
      </c>
      <c r="I27" s="5" t="n">
        <v>-11427</v>
      </c>
    </row>
    <row r="28" spans="1:9">
      <c r="A28" s="4" t="s">
        <v>165</v>
      </c>
      <c r="B28" s="5" t="n">
        <v>0</v>
      </c>
      <c r="C28" s="5" t="n">
        <v>-1008260</v>
      </c>
    </row>
    <row r="29" spans="1:9">
      <c r="A29" s="4" t="s">
        <v>154</v>
      </c>
      <c r="B29" s="6" t="n">
        <v>0</v>
      </c>
      <c r="C29" s="6" t="n">
        <v>26</v>
      </c>
      <c r="D29" s="5" t="n">
        <v>202</v>
      </c>
      <c r="E29" s="5" t="n">
        <v>0</v>
      </c>
      <c r="F29" s="5" t="n">
        <v>0</v>
      </c>
      <c r="G29" s="5" t="n">
        <v>0</v>
      </c>
      <c r="H29" s="5" t="n">
        <v>0</v>
      </c>
      <c r="I29" s="6" t="n">
        <v>228</v>
      </c>
    </row>
    <row r="30" spans="1:9">
      <c r="A30" s="4" t="s">
        <v>155</v>
      </c>
      <c r="B30" s="5" t="n">
        <v>0</v>
      </c>
      <c r="C30" s="5" t="n">
        <v>26813</v>
      </c>
      <c r="I30" s="5" t="n">
        <v>26813</v>
      </c>
    </row>
    <row r="31" spans="1:9">
      <c r="A31" s="4" t="s">
        <v>156</v>
      </c>
      <c r="B31" s="6" t="n">
        <v>0</v>
      </c>
      <c r="C31" s="6" t="n">
        <v>0</v>
      </c>
      <c r="D31" s="5" t="n">
        <v>0</v>
      </c>
      <c r="E31" s="5" t="n">
        <v>0</v>
      </c>
      <c r="F31" s="5" t="n">
        <v>200</v>
      </c>
      <c r="G31" s="5" t="n">
        <v>-200</v>
      </c>
      <c r="H31" s="5" t="n">
        <v>0</v>
      </c>
      <c r="I31" s="6" t="n">
        <v>0</v>
      </c>
    </row>
    <row r="32" spans="1:9">
      <c r="A32" s="4" t="s">
        <v>157</v>
      </c>
      <c r="B32" s="5" t="n">
        <v>0</v>
      </c>
      <c r="C32" s="5" t="n">
        <v>0</v>
      </c>
      <c r="D32" s="5" t="n">
        <v>369</v>
      </c>
      <c r="E32" s="5" t="n">
        <v>0</v>
      </c>
      <c r="F32" s="5" t="n">
        <v>0</v>
      </c>
      <c r="G32" s="5" t="n">
        <v>0</v>
      </c>
      <c r="H32" s="5" t="n">
        <v>0</v>
      </c>
      <c r="I32" s="5" t="n">
        <v>369</v>
      </c>
    </row>
    <row r="33" spans="1:9">
      <c r="A33" s="4" t="s">
        <v>166</v>
      </c>
      <c r="I33" s="5" t="n">
        <v>212775</v>
      </c>
    </row>
    <row r="34" spans="1:9">
      <c r="A34" s="4" t="s">
        <v>166</v>
      </c>
      <c r="B34" s="6" t="n">
        <v>0</v>
      </c>
      <c r="C34" s="6" t="n">
        <v>18330</v>
      </c>
      <c r="D34" s="6" t="n">
        <v>140870</v>
      </c>
      <c r="E34" s="6" t="n">
        <v>52675</v>
      </c>
      <c r="F34" s="6" t="n">
        <v>2815</v>
      </c>
      <c r="G34" s="6" t="n">
        <v>-2815</v>
      </c>
      <c r="H34" s="6" t="n">
        <v>900</v>
      </c>
      <c r="I34" s="6" t="n">
        <v>212775</v>
      </c>
    </row>
    <row r="35" spans="1:9">
      <c r="A35" s="4" t="s">
        <v>167</v>
      </c>
      <c r="B35" s="5" t="n">
        <v>0</v>
      </c>
      <c r="C35" s="5" t="n">
        <v>183300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82</v>
      </c>
      <c r="B1" s="2" t="s">
        <v>1</v>
      </c>
    </row>
    <row r="2" spans="1:3">
      <c r="B2" s="2" t="s">
        <v>683</v>
      </c>
      <c r="C2" s="2" t="s">
        <v>684</v>
      </c>
    </row>
    <row r="3" spans="1:3">
      <c r="A3" s="3" t="s">
        <v>685</v>
      </c>
    </row>
    <row r="4" spans="1:3">
      <c r="A4" s="4" t="s">
        <v>686</v>
      </c>
      <c r="B4" s="5" t="n">
        <v>11</v>
      </c>
      <c r="C4" s="5" t="n">
        <v>10</v>
      </c>
    </row>
    <row r="5" spans="1:3">
      <c r="A5" s="4" t="s">
        <v>687</v>
      </c>
      <c r="B5" s="6" t="n">
        <v>3779</v>
      </c>
      <c r="C5" s="6" t="n">
        <v>3271</v>
      </c>
    </row>
    <row r="6" spans="1:3">
      <c r="A6" s="4" t="s">
        <v>688</v>
      </c>
      <c r="B6" s="6" t="n">
        <v>3534</v>
      </c>
      <c r="C6" s="6" t="n">
        <v>2801</v>
      </c>
    </row>
    <row r="7" spans="1:3">
      <c r="A7" s="4" t="s">
        <v>686</v>
      </c>
      <c r="B7" s="5" t="n">
        <v>2</v>
      </c>
      <c r="C7" s="5" t="n">
        <v>5</v>
      </c>
    </row>
    <row r="8" spans="1:3">
      <c r="A8" s="4" t="s">
        <v>689</v>
      </c>
      <c r="B8" s="6" t="n">
        <v>1566</v>
      </c>
      <c r="C8" s="6" t="n">
        <v>1370</v>
      </c>
    </row>
    <row r="9" spans="1:3">
      <c r="A9" s="4" t="s">
        <v>530</v>
      </c>
    </row>
    <row r="10" spans="1:3">
      <c r="A10" s="3" t="s">
        <v>685</v>
      </c>
    </row>
    <row r="11" spans="1:3">
      <c r="A11" s="4" t="s">
        <v>686</v>
      </c>
      <c r="B11" s="5" t="n">
        <v>3</v>
      </c>
      <c r="C11" s="5" t="n">
        <v>1</v>
      </c>
    </row>
    <row r="12" spans="1:3">
      <c r="A12" s="4" t="s">
        <v>687</v>
      </c>
      <c r="B12" s="6" t="n">
        <v>232</v>
      </c>
      <c r="C12" s="6" t="n">
        <v>409</v>
      </c>
    </row>
    <row r="13" spans="1:3">
      <c r="A13" s="4" t="s">
        <v>688</v>
      </c>
      <c r="B13" s="6" t="n">
        <v>208</v>
      </c>
      <c r="C13" s="6" t="n">
        <v>389</v>
      </c>
    </row>
    <row r="14" spans="1:3">
      <c r="A14" s="4" t="s">
        <v>533</v>
      </c>
    </row>
    <row r="15" spans="1:3">
      <c r="A15" s="3" t="s">
        <v>685</v>
      </c>
    </row>
    <row r="16" spans="1:3">
      <c r="A16" s="4" t="s">
        <v>686</v>
      </c>
      <c r="B16" s="5" t="n">
        <v>1</v>
      </c>
      <c r="C16" s="5" t="n">
        <v>3</v>
      </c>
    </row>
    <row r="17" spans="1:3">
      <c r="A17" s="4" t="s">
        <v>687</v>
      </c>
      <c r="B17" s="6" t="n">
        <v>752</v>
      </c>
      <c r="C17" s="6" t="n">
        <v>1283</v>
      </c>
    </row>
    <row r="18" spans="1:3">
      <c r="A18" s="4" t="s">
        <v>688</v>
      </c>
      <c r="B18" s="6" t="n">
        <v>687</v>
      </c>
      <c r="C18" s="6" t="n">
        <v>895</v>
      </c>
    </row>
    <row r="19" spans="1:3">
      <c r="A19" s="4" t="s">
        <v>686</v>
      </c>
      <c r="C19" s="5" t="n">
        <v>1</v>
      </c>
    </row>
    <row r="20" spans="1:3">
      <c r="A20" s="4" t="s">
        <v>689</v>
      </c>
      <c r="C20" s="6" t="n">
        <v>334</v>
      </c>
    </row>
    <row r="21" spans="1:3">
      <c r="A21" s="4" t="s">
        <v>539</v>
      </c>
    </row>
    <row r="22" spans="1:3">
      <c r="A22" s="3" t="s">
        <v>685</v>
      </c>
    </row>
    <row r="23" spans="1:3">
      <c r="A23" s="4" t="s">
        <v>686</v>
      </c>
      <c r="B23" s="5" t="n">
        <v>1</v>
      </c>
    </row>
    <row r="24" spans="1:3">
      <c r="A24" s="4" t="s">
        <v>687</v>
      </c>
      <c r="B24" s="6" t="n">
        <v>260</v>
      </c>
    </row>
    <row r="25" spans="1:3">
      <c r="A25" s="4" t="s">
        <v>688</v>
      </c>
      <c r="B25" s="6" t="n">
        <v>259</v>
      </c>
    </row>
    <row r="26" spans="1:3">
      <c r="A26" s="4" t="s">
        <v>548</v>
      </c>
    </row>
    <row r="27" spans="1:3">
      <c r="A27" s="3" t="s">
        <v>685</v>
      </c>
    </row>
    <row r="28" spans="1:3">
      <c r="A28" s="4" t="s">
        <v>686</v>
      </c>
      <c r="B28" s="5" t="n">
        <v>6</v>
      </c>
      <c r="C28" s="5" t="n">
        <v>6</v>
      </c>
    </row>
    <row r="29" spans="1:3">
      <c r="A29" s="4" t="s">
        <v>687</v>
      </c>
      <c r="B29" s="6" t="n">
        <v>2535</v>
      </c>
      <c r="C29" s="6" t="n">
        <v>1579</v>
      </c>
    </row>
    <row r="30" spans="1:3">
      <c r="A30" s="4" t="s">
        <v>688</v>
      </c>
      <c r="B30" s="6" t="n">
        <v>2380</v>
      </c>
      <c r="C30" s="6" t="n">
        <v>1517</v>
      </c>
    </row>
    <row r="31" spans="1:3">
      <c r="A31" s="4" t="s">
        <v>686</v>
      </c>
      <c r="B31" s="5" t="n">
        <v>2</v>
      </c>
      <c r="C31" s="5" t="n">
        <v>4</v>
      </c>
    </row>
    <row r="32" spans="1:3">
      <c r="A32" s="4" t="s">
        <v>689</v>
      </c>
      <c r="B32" s="6" t="n">
        <v>1566</v>
      </c>
      <c r="C32" s="6" t="n">
        <v>10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39</v>
      </c>
      <c r="D1" s="2" t="s">
        <v>442</v>
      </c>
    </row>
    <row r="2" spans="1:4">
      <c r="A2" s="3" t="s">
        <v>691</v>
      </c>
    </row>
    <row r="3" spans="1:4">
      <c r="A3" s="4" t="s">
        <v>47</v>
      </c>
      <c r="B3" s="6" t="n">
        <v>1029975</v>
      </c>
      <c r="C3" s="6" t="n">
        <v>986040</v>
      </c>
      <c r="D3" s="6" t="n">
        <v>198440</v>
      </c>
    </row>
    <row r="4" spans="1:4">
      <c r="A4" s="4" t="s">
        <v>565</v>
      </c>
    </row>
    <row r="5" spans="1:4">
      <c r="A5" s="3" t="s">
        <v>691</v>
      </c>
    </row>
    <row r="6" spans="1:4">
      <c r="A6" s="4" t="s">
        <v>47</v>
      </c>
      <c r="B6" s="5" t="n">
        <v>1029975</v>
      </c>
      <c r="C6" s="5" t="n">
        <v>986040</v>
      </c>
    </row>
    <row r="7" spans="1:4">
      <c r="A7" s="4" t="s">
        <v>548</v>
      </c>
    </row>
    <row r="8" spans="1:4">
      <c r="A8" s="3" t="s">
        <v>691</v>
      </c>
    </row>
    <row r="9" spans="1:4">
      <c r="A9" s="4" t="s">
        <v>47</v>
      </c>
      <c r="B9" s="5" t="n">
        <v>75748</v>
      </c>
      <c r="C9" s="5" t="n">
        <v>74181</v>
      </c>
    </row>
    <row r="10" spans="1:4">
      <c r="A10" s="4" t="s">
        <v>579</v>
      </c>
    </row>
    <row r="11" spans="1:4">
      <c r="A11" s="3" t="s">
        <v>691</v>
      </c>
    </row>
    <row r="12" spans="1:4">
      <c r="A12" s="4" t="s">
        <v>47</v>
      </c>
      <c r="B12" s="5" t="n">
        <v>75748</v>
      </c>
      <c r="C12" s="5" t="n">
        <v>74181</v>
      </c>
    </row>
    <row r="13" spans="1:4">
      <c r="A13" s="4" t="s">
        <v>692</v>
      </c>
    </row>
    <row r="14" spans="1:4">
      <c r="A14" s="3" t="s">
        <v>691</v>
      </c>
    </row>
    <row r="15" spans="1:4">
      <c r="A15" s="4" t="s">
        <v>47</v>
      </c>
      <c r="B15" s="5" t="n">
        <v>4014</v>
      </c>
      <c r="C15" s="5" t="n">
        <v>1662</v>
      </c>
    </row>
    <row r="16" spans="1:4">
      <c r="A16" s="4" t="s">
        <v>693</v>
      </c>
    </row>
    <row r="17" spans="1:4">
      <c r="A17" s="3" t="s">
        <v>691</v>
      </c>
    </row>
    <row r="18" spans="1:4">
      <c r="A18" s="4" t="s">
        <v>47</v>
      </c>
      <c r="B18" s="5" t="n">
        <v>349</v>
      </c>
      <c r="C18" s="5" t="n">
        <v>2266</v>
      </c>
    </row>
    <row r="19" spans="1:4">
      <c r="A19" s="4" t="s">
        <v>694</v>
      </c>
    </row>
    <row r="20" spans="1:4">
      <c r="A20" s="3" t="s">
        <v>691</v>
      </c>
    </row>
    <row r="21" spans="1:4">
      <c r="A21" s="4" t="s">
        <v>47</v>
      </c>
      <c r="B21" s="5" t="n">
        <v>5976</v>
      </c>
      <c r="C21" s="5" t="n">
        <v>5773</v>
      </c>
    </row>
    <row r="22" spans="1:4">
      <c r="A22" s="4" t="s">
        <v>695</v>
      </c>
    </row>
    <row r="23" spans="1:4">
      <c r="A23" s="3" t="s">
        <v>691</v>
      </c>
    </row>
    <row r="24" spans="1:4">
      <c r="A24" s="4" t="s">
        <v>47</v>
      </c>
      <c r="B24" s="5" t="n">
        <v>19197</v>
      </c>
      <c r="C24" s="5" t="n">
        <v>22332</v>
      </c>
    </row>
    <row r="25" spans="1:4">
      <c r="A25" s="4" t="s">
        <v>696</v>
      </c>
    </row>
    <row r="26" spans="1:4">
      <c r="A26" s="3" t="s">
        <v>691</v>
      </c>
    </row>
    <row r="27" spans="1:4">
      <c r="A27" s="4" t="s">
        <v>47</v>
      </c>
      <c r="B27" s="5" t="n">
        <v>40579</v>
      </c>
      <c r="C27" s="5" t="n">
        <v>34626</v>
      </c>
    </row>
    <row r="28" spans="1:4">
      <c r="A28" s="4" t="s">
        <v>697</v>
      </c>
    </row>
    <row r="29" spans="1:4">
      <c r="A29" s="3" t="s">
        <v>691</v>
      </c>
    </row>
    <row r="30" spans="1:4">
      <c r="A30" s="4" t="s">
        <v>47</v>
      </c>
      <c r="B30" s="5" t="n">
        <v>242</v>
      </c>
      <c r="C30" s="5" t="n">
        <v>879</v>
      </c>
    </row>
    <row r="31" spans="1:4">
      <c r="A31" s="4" t="s">
        <v>698</v>
      </c>
    </row>
    <row r="32" spans="1:4">
      <c r="A32" s="3" t="s">
        <v>691</v>
      </c>
    </row>
    <row r="33" spans="1:4">
      <c r="A33" s="4" t="s">
        <v>47</v>
      </c>
      <c r="B33" s="5" t="n">
        <v>5391</v>
      </c>
      <c r="C33" s="5" t="n">
        <v>6643</v>
      </c>
    </row>
    <row r="34" spans="1:4">
      <c r="A34" s="4" t="s">
        <v>699</v>
      </c>
    </row>
    <row r="35" spans="1:4">
      <c r="A35" s="3" t="s">
        <v>691</v>
      </c>
    </row>
    <row r="36" spans="1:4">
      <c r="A36" s="4" t="s">
        <v>47</v>
      </c>
      <c r="B36" s="5" t="n">
        <v>0</v>
      </c>
      <c r="C36" s="5" t="n">
        <v>0</v>
      </c>
    </row>
    <row r="37" spans="1:4">
      <c r="A37" s="4" t="s">
        <v>700</v>
      </c>
    </row>
    <row r="38" spans="1:4">
      <c r="A38" s="3" t="s">
        <v>691</v>
      </c>
    </row>
    <row r="39" spans="1:4">
      <c r="A39" s="4" t="s">
        <v>47</v>
      </c>
      <c r="B39" s="5" t="n">
        <v>0</v>
      </c>
      <c r="C39" s="5" t="n">
        <v>0</v>
      </c>
    </row>
    <row r="40" spans="1:4">
      <c r="A40" s="4" t="s">
        <v>539</v>
      </c>
    </row>
    <row r="41" spans="1:4">
      <c r="A41" s="3" t="s">
        <v>691</v>
      </c>
    </row>
    <row r="42" spans="1:4">
      <c r="A42" s="4" t="s">
        <v>47</v>
      </c>
      <c r="B42" s="5" t="n">
        <v>221878</v>
      </c>
      <c r="C42" s="5" t="n">
        <v>170404</v>
      </c>
    </row>
    <row r="43" spans="1:4">
      <c r="A43" s="4" t="s">
        <v>701</v>
      </c>
    </row>
    <row r="44" spans="1:4">
      <c r="A44" s="3" t="s">
        <v>691</v>
      </c>
    </row>
    <row r="45" spans="1:4">
      <c r="A45" s="4" t="s">
        <v>47</v>
      </c>
      <c r="B45" s="5" t="n">
        <v>0</v>
      </c>
      <c r="C45" s="5" t="n">
        <v>0</v>
      </c>
    </row>
    <row r="46" spans="1:4">
      <c r="A46" s="4" t="s">
        <v>702</v>
      </c>
    </row>
    <row r="47" spans="1:4">
      <c r="A47" s="3" t="s">
        <v>691</v>
      </c>
    </row>
    <row r="48" spans="1:4">
      <c r="A48" s="4" t="s">
        <v>47</v>
      </c>
      <c r="B48" s="5" t="n">
        <v>110</v>
      </c>
      <c r="C48" s="5" t="n">
        <v>246</v>
      </c>
    </row>
    <row r="49" spans="1:4">
      <c r="A49" s="4" t="s">
        <v>703</v>
      </c>
    </row>
    <row r="50" spans="1:4">
      <c r="A50" s="3" t="s">
        <v>691</v>
      </c>
    </row>
    <row r="51" spans="1:4">
      <c r="A51" s="4" t="s">
        <v>47</v>
      </c>
      <c r="B51" s="5" t="n">
        <v>8674</v>
      </c>
      <c r="C51" s="5" t="n">
        <v>12106</v>
      </c>
    </row>
    <row r="52" spans="1:4">
      <c r="A52" s="4" t="s">
        <v>704</v>
      </c>
    </row>
    <row r="53" spans="1:4">
      <c r="A53" s="3" t="s">
        <v>691</v>
      </c>
    </row>
    <row r="54" spans="1:4">
      <c r="A54" s="4" t="s">
        <v>47</v>
      </c>
      <c r="B54" s="5" t="n">
        <v>16249</v>
      </c>
      <c r="C54" s="5" t="n">
        <v>30897</v>
      </c>
    </row>
    <row r="55" spans="1:4">
      <c r="A55" s="4" t="s">
        <v>705</v>
      </c>
    </row>
    <row r="56" spans="1:4">
      <c r="A56" s="3" t="s">
        <v>691</v>
      </c>
    </row>
    <row r="57" spans="1:4">
      <c r="A57" s="4" t="s">
        <v>47</v>
      </c>
      <c r="B57" s="5" t="n">
        <v>196228</v>
      </c>
      <c r="C57" s="5" t="n">
        <v>125788</v>
      </c>
    </row>
    <row r="58" spans="1:4">
      <c r="A58" s="4" t="s">
        <v>706</v>
      </c>
    </row>
    <row r="59" spans="1:4">
      <c r="A59" s="3" t="s">
        <v>691</v>
      </c>
    </row>
    <row r="60" spans="1:4">
      <c r="A60" s="4" t="s">
        <v>47</v>
      </c>
      <c r="B60" s="5" t="n">
        <v>436</v>
      </c>
      <c r="C60" s="5" t="n">
        <v>711</v>
      </c>
    </row>
    <row r="61" spans="1:4">
      <c r="A61" s="4" t="s">
        <v>707</v>
      </c>
    </row>
    <row r="62" spans="1:4">
      <c r="A62" s="3" t="s">
        <v>691</v>
      </c>
    </row>
    <row r="63" spans="1:4">
      <c r="A63" s="4" t="s">
        <v>47</v>
      </c>
      <c r="B63" s="5" t="n">
        <v>181</v>
      </c>
      <c r="C63" s="5" t="n">
        <v>656</v>
      </c>
    </row>
    <row r="64" spans="1:4">
      <c r="A64" s="4" t="s">
        <v>708</v>
      </c>
    </row>
    <row r="65" spans="1:4">
      <c r="A65" s="3" t="s">
        <v>691</v>
      </c>
    </row>
    <row r="66" spans="1:4">
      <c r="A66" s="4" t="s">
        <v>47</v>
      </c>
      <c r="B66" s="5" t="n">
        <v>0</v>
      </c>
      <c r="C66" s="5" t="n">
        <v>0</v>
      </c>
    </row>
    <row r="67" spans="1:4">
      <c r="A67" s="4" t="s">
        <v>709</v>
      </c>
    </row>
    <row r="68" spans="1:4">
      <c r="A68" s="3" t="s">
        <v>691</v>
      </c>
    </row>
    <row r="69" spans="1:4">
      <c r="A69" s="4" t="s">
        <v>47</v>
      </c>
      <c r="B69" s="5" t="n">
        <v>0</v>
      </c>
      <c r="C69" s="5" t="n">
        <v>0</v>
      </c>
    </row>
    <row r="70" spans="1:4">
      <c r="A70" s="4" t="s">
        <v>533</v>
      </c>
    </row>
    <row r="71" spans="1:4">
      <c r="A71" s="3" t="s">
        <v>691</v>
      </c>
    </row>
    <row r="72" spans="1:4">
      <c r="A72" s="4" t="s">
        <v>47</v>
      </c>
      <c r="B72" s="5" t="n">
        <v>459115</v>
      </c>
      <c r="C72" s="5" t="n">
        <v>457611</v>
      </c>
    </row>
    <row r="73" spans="1:4">
      <c r="A73" s="4" t="s">
        <v>615</v>
      </c>
    </row>
    <row r="74" spans="1:4">
      <c r="A74" s="3" t="s">
        <v>691</v>
      </c>
    </row>
    <row r="75" spans="1:4">
      <c r="A75" s="4" t="s">
        <v>47</v>
      </c>
      <c r="B75" s="5" t="n">
        <v>459115</v>
      </c>
      <c r="C75" s="5" t="n">
        <v>457611</v>
      </c>
    </row>
    <row r="76" spans="1:4">
      <c r="A76" s="4" t="s">
        <v>710</v>
      </c>
    </row>
    <row r="77" spans="1:4">
      <c r="A77" s="3" t="s">
        <v>691</v>
      </c>
    </row>
    <row r="78" spans="1:4">
      <c r="A78" s="4" t="s">
        <v>47</v>
      </c>
      <c r="B78" s="5" t="n">
        <v>337</v>
      </c>
      <c r="C78" s="5" t="n">
        <v>21</v>
      </c>
    </row>
    <row r="79" spans="1:4">
      <c r="A79" s="4" t="s">
        <v>711</v>
      </c>
    </row>
    <row r="80" spans="1:4">
      <c r="A80" s="3" t="s">
        <v>691</v>
      </c>
    </row>
    <row r="81" spans="1:4">
      <c r="A81" s="4" t="s">
        <v>47</v>
      </c>
      <c r="B81" s="5" t="n">
        <v>1245</v>
      </c>
      <c r="C81" s="5" t="n">
        <v>1120</v>
      </c>
    </row>
    <row r="82" spans="1:4">
      <c r="A82" s="4" t="s">
        <v>712</v>
      </c>
    </row>
    <row r="83" spans="1:4">
      <c r="A83" s="3" t="s">
        <v>691</v>
      </c>
    </row>
    <row r="84" spans="1:4">
      <c r="A84" s="4" t="s">
        <v>47</v>
      </c>
      <c r="B84" s="5" t="n">
        <v>62643</v>
      </c>
      <c r="C84" s="5" t="n">
        <v>47959</v>
      </c>
    </row>
    <row r="85" spans="1:4">
      <c r="A85" s="4" t="s">
        <v>713</v>
      </c>
    </row>
    <row r="86" spans="1:4">
      <c r="A86" s="3" t="s">
        <v>691</v>
      </c>
    </row>
    <row r="87" spans="1:4">
      <c r="A87" s="4" t="s">
        <v>47</v>
      </c>
      <c r="B87" s="5" t="n">
        <v>255751</v>
      </c>
      <c r="C87" s="5" t="n">
        <v>263017</v>
      </c>
    </row>
    <row r="88" spans="1:4">
      <c r="A88" s="4" t="s">
        <v>714</v>
      </c>
    </row>
    <row r="89" spans="1:4">
      <c r="A89" s="3" t="s">
        <v>691</v>
      </c>
    </row>
    <row r="90" spans="1:4">
      <c r="A90" s="4" t="s">
        <v>47</v>
      </c>
      <c r="B90" s="5" t="n">
        <v>133190</v>
      </c>
      <c r="C90" s="5" t="n">
        <v>139484</v>
      </c>
    </row>
    <row r="91" spans="1:4">
      <c r="A91" s="4" t="s">
        <v>715</v>
      </c>
    </row>
    <row r="92" spans="1:4">
      <c r="A92" s="3" t="s">
        <v>691</v>
      </c>
    </row>
    <row r="93" spans="1:4">
      <c r="A93" s="4" t="s">
        <v>47</v>
      </c>
      <c r="B93" s="5" t="n">
        <v>1490</v>
      </c>
      <c r="C93" s="5" t="n">
        <v>1789</v>
      </c>
    </row>
    <row r="94" spans="1:4">
      <c r="A94" s="4" t="s">
        <v>716</v>
      </c>
    </row>
    <row r="95" spans="1:4">
      <c r="A95" s="3" t="s">
        <v>691</v>
      </c>
    </row>
    <row r="96" spans="1:4">
      <c r="A96" s="4" t="s">
        <v>47</v>
      </c>
      <c r="B96" s="5" t="n">
        <v>4459</v>
      </c>
      <c r="C96" s="5" t="n">
        <v>4221</v>
      </c>
    </row>
    <row r="97" spans="1:4">
      <c r="A97" s="4" t="s">
        <v>717</v>
      </c>
    </row>
    <row r="98" spans="1:4">
      <c r="A98" s="3" t="s">
        <v>691</v>
      </c>
    </row>
    <row r="99" spans="1:4">
      <c r="A99" s="4" t="s">
        <v>47</v>
      </c>
      <c r="B99" s="5" t="n">
        <v>0</v>
      </c>
      <c r="C99" s="5" t="n">
        <v>0</v>
      </c>
    </row>
    <row r="100" spans="1:4">
      <c r="A100" s="4" t="s">
        <v>718</v>
      </c>
    </row>
    <row r="101" spans="1:4">
      <c r="A101" s="3" t="s">
        <v>691</v>
      </c>
    </row>
    <row r="102" spans="1:4">
      <c r="A102" s="4" t="s">
        <v>47</v>
      </c>
      <c r="B102" s="5" t="n">
        <v>0</v>
      </c>
      <c r="C102" s="5" t="n">
        <v>0</v>
      </c>
    </row>
    <row r="103" spans="1:4">
      <c r="A103" s="4" t="s">
        <v>536</v>
      </c>
    </row>
    <row r="104" spans="1:4">
      <c r="A104" s="3" t="s">
        <v>691</v>
      </c>
    </row>
    <row r="105" spans="1:4">
      <c r="A105" s="4" t="s">
        <v>47</v>
      </c>
      <c r="B105" s="5" t="n">
        <v>69124</v>
      </c>
      <c r="C105" s="5" t="n">
        <v>63459</v>
      </c>
    </row>
    <row r="106" spans="1:4">
      <c r="A106" s="4" t="s">
        <v>603</v>
      </c>
    </row>
    <row r="107" spans="1:4">
      <c r="A107" s="3" t="s">
        <v>691</v>
      </c>
    </row>
    <row r="108" spans="1:4">
      <c r="A108" s="4" t="s">
        <v>47</v>
      </c>
      <c r="B108" s="5" t="n">
        <v>69124</v>
      </c>
      <c r="C108" s="5" t="n">
        <v>63459</v>
      </c>
    </row>
    <row r="109" spans="1:4">
      <c r="A109" s="4" t="s">
        <v>719</v>
      </c>
    </row>
    <row r="110" spans="1:4">
      <c r="A110" s="3" t="s">
        <v>691</v>
      </c>
    </row>
    <row r="111" spans="1:4">
      <c r="A111" s="4" t="s">
        <v>47</v>
      </c>
      <c r="B111" s="5" t="n">
        <v>0</v>
      </c>
      <c r="C111" s="5" t="n">
        <v>0</v>
      </c>
    </row>
    <row r="112" spans="1:4">
      <c r="A112" s="4" t="s">
        <v>720</v>
      </c>
    </row>
    <row r="113" spans="1:4">
      <c r="A113" s="3" t="s">
        <v>691</v>
      </c>
    </row>
    <row r="114" spans="1:4">
      <c r="A114" s="4" t="s">
        <v>47</v>
      </c>
      <c r="B114" s="5" t="n">
        <v>0</v>
      </c>
      <c r="C114" s="5" t="n">
        <v>0</v>
      </c>
    </row>
    <row r="115" spans="1:4">
      <c r="A115" s="4" t="s">
        <v>721</v>
      </c>
    </row>
    <row r="116" spans="1:4">
      <c r="A116" s="3" t="s">
        <v>691</v>
      </c>
    </row>
    <row r="117" spans="1:4">
      <c r="A117" s="4" t="s">
        <v>47</v>
      </c>
      <c r="B117" s="5" t="n">
        <v>4839</v>
      </c>
      <c r="C117" s="5" t="n">
        <v>5116</v>
      </c>
    </row>
    <row r="118" spans="1:4">
      <c r="A118" s="4" t="s">
        <v>722</v>
      </c>
    </row>
    <row r="119" spans="1:4">
      <c r="A119" s="3" t="s">
        <v>691</v>
      </c>
    </row>
    <row r="120" spans="1:4">
      <c r="A120" s="4" t="s">
        <v>47</v>
      </c>
      <c r="B120" s="5" t="n">
        <v>41113</v>
      </c>
      <c r="C120" s="5" t="n">
        <v>37832</v>
      </c>
    </row>
    <row r="121" spans="1:4">
      <c r="A121" s="4" t="s">
        <v>723</v>
      </c>
    </row>
    <row r="122" spans="1:4">
      <c r="A122" s="3" t="s">
        <v>691</v>
      </c>
    </row>
    <row r="123" spans="1:4">
      <c r="A123" s="4" t="s">
        <v>47</v>
      </c>
      <c r="B123" s="5" t="n">
        <v>23172</v>
      </c>
      <c r="C123" s="5" t="n">
        <v>20296</v>
      </c>
    </row>
    <row r="124" spans="1:4">
      <c r="A124" s="4" t="s">
        <v>724</v>
      </c>
    </row>
    <row r="125" spans="1:4">
      <c r="A125" s="3" t="s">
        <v>691</v>
      </c>
    </row>
    <row r="126" spans="1:4">
      <c r="A126" s="4" t="s">
        <v>47</v>
      </c>
      <c r="B126" s="5" t="n">
        <v>0</v>
      </c>
      <c r="C126" s="5" t="n">
        <v>0</v>
      </c>
    </row>
    <row r="127" spans="1:4">
      <c r="A127" s="4" t="s">
        <v>725</v>
      </c>
    </row>
    <row r="128" spans="1:4">
      <c r="A128" s="3" t="s">
        <v>691</v>
      </c>
    </row>
    <row r="129" spans="1:4">
      <c r="A129" s="4" t="s">
        <v>47</v>
      </c>
      <c r="B129" s="5" t="n">
        <v>0</v>
      </c>
      <c r="C129" s="5" t="n">
        <v>215</v>
      </c>
    </row>
    <row r="130" spans="1:4">
      <c r="A130" s="4" t="s">
        <v>726</v>
      </c>
    </row>
    <row r="131" spans="1:4">
      <c r="A131" s="3" t="s">
        <v>691</v>
      </c>
    </row>
    <row r="132" spans="1:4">
      <c r="A132" s="4" t="s">
        <v>47</v>
      </c>
      <c r="B132" s="5" t="n">
        <v>0</v>
      </c>
      <c r="C132" s="5" t="n">
        <v>0</v>
      </c>
    </row>
    <row r="133" spans="1:4">
      <c r="A133" s="4" t="s">
        <v>727</v>
      </c>
    </row>
    <row r="134" spans="1:4">
      <c r="A134" s="3" t="s">
        <v>691</v>
      </c>
    </row>
    <row r="135" spans="1:4">
      <c r="A135" s="4" t="s">
        <v>47</v>
      </c>
      <c r="B135" s="5" t="n">
        <v>0</v>
      </c>
      <c r="C135" s="5" t="n">
        <v>0</v>
      </c>
    </row>
    <row r="136" spans="1:4">
      <c r="A136" s="4" t="s">
        <v>530</v>
      </c>
    </row>
    <row r="137" spans="1:4">
      <c r="A137" s="3" t="s">
        <v>691</v>
      </c>
    </row>
    <row r="138" spans="1:4">
      <c r="A138" s="4" t="s">
        <v>47</v>
      </c>
      <c r="B138" s="5" t="n">
        <v>151697</v>
      </c>
      <c r="C138" s="5" t="n">
        <v>159597</v>
      </c>
    </row>
    <row r="139" spans="1:4">
      <c r="A139" s="4" t="s">
        <v>640</v>
      </c>
    </row>
    <row r="140" spans="1:4">
      <c r="A140" s="3" t="s">
        <v>691</v>
      </c>
    </row>
    <row r="141" spans="1:4">
      <c r="A141" s="4" t="s">
        <v>47</v>
      </c>
      <c r="B141" s="5" t="n">
        <v>151697</v>
      </c>
      <c r="C141" s="5" t="n">
        <v>159597</v>
      </c>
    </row>
    <row r="142" spans="1:4">
      <c r="A142" s="4" t="s">
        <v>728</v>
      </c>
    </row>
    <row r="143" spans="1:4">
      <c r="A143" s="3" t="s">
        <v>691</v>
      </c>
    </row>
    <row r="144" spans="1:4">
      <c r="A144" s="4" t="s">
        <v>47</v>
      </c>
      <c r="B144" s="5" t="n">
        <v>147958</v>
      </c>
      <c r="C144" s="5" t="n">
        <v>155117</v>
      </c>
    </row>
    <row r="145" spans="1:4">
      <c r="A145" s="4" t="s">
        <v>729</v>
      </c>
    </row>
    <row r="146" spans="1:4">
      <c r="A146" s="3" t="s">
        <v>691</v>
      </c>
    </row>
    <row r="147" spans="1:4">
      <c r="A147" s="4" t="s">
        <v>47</v>
      </c>
      <c r="B147" s="5" t="n">
        <v>1246</v>
      </c>
      <c r="C147" s="5" t="n">
        <v>900</v>
      </c>
    </row>
    <row r="148" spans="1:4">
      <c r="A148" s="4" t="s">
        <v>730</v>
      </c>
    </row>
    <row r="149" spans="1:4">
      <c r="A149" s="3" t="s">
        <v>691</v>
      </c>
    </row>
    <row r="150" spans="1:4">
      <c r="A150" s="4" t="s">
        <v>47</v>
      </c>
      <c r="B150" s="5" t="n">
        <v>2493</v>
      </c>
      <c r="C150" s="5" t="n">
        <v>3580</v>
      </c>
    </row>
    <row r="151" spans="1:4">
      <c r="A151" s="4" t="s">
        <v>542</v>
      </c>
    </row>
    <row r="152" spans="1:4">
      <c r="A152" s="3" t="s">
        <v>691</v>
      </c>
    </row>
    <row r="153" spans="1:4">
      <c r="A153" s="4" t="s">
        <v>47</v>
      </c>
      <c r="B153" s="5" t="n">
        <v>44514</v>
      </c>
      <c r="C153" s="5" t="n">
        <v>49713</v>
      </c>
    </row>
    <row r="154" spans="1:4">
      <c r="A154" s="4" t="s">
        <v>652</v>
      </c>
    </row>
    <row r="155" spans="1:4">
      <c r="A155" s="3" t="s">
        <v>691</v>
      </c>
    </row>
    <row r="156" spans="1:4">
      <c r="A156" s="4" t="s">
        <v>47</v>
      </c>
      <c r="B156" s="5" t="n">
        <v>44514</v>
      </c>
      <c r="C156" s="5" t="n">
        <v>49713</v>
      </c>
    </row>
    <row r="157" spans="1:4">
      <c r="A157" s="4" t="s">
        <v>731</v>
      </c>
    </row>
    <row r="158" spans="1:4">
      <c r="A158" s="3" t="s">
        <v>691</v>
      </c>
    </row>
    <row r="159" spans="1:4">
      <c r="A159" s="4" t="s">
        <v>47</v>
      </c>
      <c r="B159" s="5" t="n">
        <v>43585</v>
      </c>
      <c r="C159" s="5" t="n">
        <v>48143</v>
      </c>
    </row>
    <row r="160" spans="1:4">
      <c r="A160" s="4" t="s">
        <v>732</v>
      </c>
    </row>
    <row r="161" spans="1:4">
      <c r="A161" s="3" t="s">
        <v>691</v>
      </c>
    </row>
    <row r="162" spans="1:4">
      <c r="A162" s="4" t="s">
        <v>47</v>
      </c>
      <c r="B162" s="5" t="n">
        <v>76</v>
      </c>
      <c r="C162" s="5" t="n">
        <v>88</v>
      </c>
    </row>
    <row r="163" spans="1:4">
      <c r="A163" s="4" t="s">
        <v>733</v>
      </c>
    </row>
    <row r="164" spans="1:4">
      <c r="A164" s="3" t="s">
        <v>691</v>
      </c>
    </row>
    <row r="165" spans="1:4">
      <c r="A165" s="4" t="s">
        <v>47</v>
      </c>
      <c r="B165" s="5" t="n">
        <v>853</v>
      </c>
      <c r="C165" s="5" t="n">
        <v>1482</v>
      </c>
    </row>
    <row r="166" spans="1:4">
      <c r="A166" s="4" t="s">
        <v>627</v>
      </c>
    </row>
    <row r="167" spans="1:4">
      <c r="A167" s="3" t="s">
        <v>691</v>
      </c>
    </row>
    <row r="168" spans="1:4">
      <c r="A168" s="4" t="s">
        <v>47</v>
      </c>
      <c r="B168" s="5" t="n">
        <v>10013</v>
      </c>
      <c r="C168" s="5" t="n">
        <v>12814</v>
      </c>
    </row>
    <row r="169" spans="1:4">
      <c r="A169" s="4" t="s">
        <v>628</v>
      </c>
    </row>
    <row r="170" spans="1:4">
      <c r="A170" s="3" t="s">
        <v>691</v>
      </c>
    </row>
    <row r="171" spans="1:4">
      <c r="A171" s="4" t="s">
        <v>47</v>
      </c>
      <c r="B171" s="5" t="n">
        <v>10013</v>
      </c>
      <c r="C171" s="5" t="n">
        <v>12814</v>
      </c>
    </row>
    <row r="172" spans="1:4">
      <c r="A172" s="4" t="s">
        <v>734</v>
      </c>
    </row>
    <row r="173" spans="1:4">
      <c r="A173" s="3" t="s">
        <v>691</v>
      </c>
    </row>
    <row r="174" spans="1:4">
      <c r="A174" s="4" t="s">
        <v>47</v>
      </c>
      <c r="B174" s="5" t="n">
        <v>9727</v>
      </c>
      <c r="C174" s="5" t="n">
        <v>10891</v>
      </c>
    </row>
    <row r="175" spans="1:4">
      <c r="A175" s="4" t="s">
        <v>735</v>
      </c>
    </row>
    <row r="176" spans="1:4">
      <c r="A176" s="3" t="s">
        <v>691</v>
      </c>
    </row>
    <row r="177" spans="1:4">
      <c r="A177" s="4" t="s">
        <v>47</v>
      </c>
      <c r="B177" s="6" t="n">
        <v>286</v>
      </c>
      <c r="C177" s="6" t="n">
        <v>19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2</v>
      </c>
      <c r="C1" s="2" t="s">
        <v>39</v>
      </c>
      <c r="D1" s="2" t="s">
        <v>442</v>
      </c>
    </row>
    <row r="2" spans="1:4">
      <c r="A2" s="3" t="s">
        <v>239</v>
      </c>
    </row>
    <row r="3" spans="1:4">
      <c r="A3" s="4" t="s">
        <v>463</v>
      </c>
      <c r="B3" s="6" t="n">
        <v>20598</v>
      </c>
      <c r="C3" s="6" t="n">
        <v>24823</v>
      </c>
      <c r="D3" s="6" t="n">
        <v>11752</v>
      </c>
    </row>
    <row r="4" spans="1:4">
      <c r="A4" s="4" t="s">
        <v>464</v>
      </c>
      <c r="B4" s="5" t="n">
        <v>1694</v>
      </c>
      <c r="C4" s="5" t="n">
        <v>1962</v>
      </c>
      <c r="D4" s="5" t="n">
        <v>1768</v>
      </c>
    </row>
    <row r="5" spans="1:4">
      <c r="A5" s="4" t="s">
        <v>465</v>
      </c>
      <c r="B5" s="5" t="n">
        <v>18904</v>
      </c>
      <c r="C5" s="5" t="n">
        <v>22861</v>
      </c>
      <c r="D5" s="5" t="n">
        <v>9984</v>
      </c>
    </row>
    <row r="6" spans="1:4">
      <c r="A6" s="4" t="s">
        <v>466</v>
      </c>
      <c r="B6" s="5" t="n">
        <v>3191</v>
      </c>
      <c r="C6" s="5" t="n">
        <v>3593</v>
      </c>
      <c r="D6" s="5" t="n">
        <v>1392</v>
      </c>
    </row>
    <row r="7" spans="1:4">
      <c r="A7" s="4" t="s">
        <v>737</v>
      </c>
      <c r="B7" s="6" t="n">
        <v>15713</v>
      </c>
      <c r="C7" s="6" t="n">
        <v>19268</v>
      </c>
      <c r="D7" s="6" t="n">
        <v>85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8</v>
      </c>
      <c r="B1" s="2" t="s">
        <v>1</v>
      </c>
    </row>
    <row r="2" spans="1:3">
      <c r="B2" s="2" t="s">
        <v>2</v>
      </c>
      <c r="C2" s="2" t="s">
        <v>39</v>
      </c>
    </row>
    <row r="3" spans="1:3">
      <c r="A3" s="3" t="s">
        <v>739</v>
      </c>
    </row>
    <row r="4" spans="1:3">
      <c r="A4" s="4" t="s">
        <v>740</v>
      </c>
      <c r="B4" s="6" t="n">
        <v>3593</v>
      </c>
      <c r="C4" s="6" t="n">
        <v>3307</v>
      </c>
    </row>
    <row r="5" spans="1:3">
      <c r="A5" s="4" t="s">
        <v>741</v>
      </c>
      <c r="B5" s="5" t="n">
        <v>0</v>
      </c>
      <c r="C5" s="5" t="n">
        <v>0</v>
      </c>
    </row>
    <row r="6" spans="1:3">
      <c r="A6" s="4" t="s">
        <v>742</v>
      </c>
      <c r="B6" s="5" t="n">
        <v>-904</v>
      </c>
      <c r="C6" s="5" t="n">
        <v>-1541</v>
      </c>
    </row>
    <row r="7" spans="1:3">
      <c r="A7" s="4" t="s">
        <v>743</v>
      </c>
      <c r="B7" s="5" t="n">
        <v>360</v>
      </c>
      <c r="C7" s="5" t="n">
        <v>576</v>
      </c>
    </row>
    <row r="8" spans="1:3">
      <c r="A8" s="4" t="s">
        <v>744</v>
      </c>
      <c r="B8" s="5" t="n">
        <v>142</v>
      </c>
      <c r="C8" s="5" t="n">
        <v>1251</v>
      </c>
    </row>
    <row r="9" spans="1:3">
      <c r="A9" s="4" t="s">
        <v>745</v>
      </c>
      <c r="B9" s="6" t="n">
        <v>3191</v>
      </c>
      <c r="C9" s="6" t="n">
        <v>359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9</v>
      </c>
      <c r="D2" s="2" t="s">
        <v>95</v>
      </c>
    </row>
    <row r="3" spans="1:4">
      <c r="A3" s="3" t="s">
        <v>747</v>
      </c>
    </row>
    <row r="4" spans="1:4">
      <c r="A4" s="4" t="s">
        <v>748</v>
      </c>
      <c r="B4" s="6" t="n">
        <v>8669</v>
      </c>
    </row>
    <row r="5" spans="1:4">
      <c r="A5" s="4" t="s">
        <v>749</v>
      </c>
      <c r="B5" s="5" t="n">
        <v>8324</v>
      </c>
      <c r="C5" s="6" t="n">
        <v>8669</v>
      </c>
    </row>
    <row r="6" spans="1:4">
      <c r="A6" s="4" t="s">
        <v>750</v>
      </c>
      <c r="B6" s="5" t="n">
        <v>413</v>
      </c>
      <c r="C6" s="5" t="n">
        <v>87</v>
      </c>
      <c r="D6" s="6" t="n">
        <v>61</v>
      </c>
    </row>
    <row r="7" spans="1:4">
      <c r="A7" s="4" t="s">
        <v>751</v>
      </c>
      <c r="B7" s="5" t="n">
        <v>7911</v>
      </c>
      <c r="C7" s="5" t="n">
        <v>8582</v>
      </c>
      <c r="D7" s="5" t="n">
        <v>8774</v>
      </c>
    </row>
    <row r="8" spans="1:4">
      <c r="A8" s="3" t="s">
        <v>47</v>
      </c>
    </row>
    <row r="9" spans="1:4">
      <c r="A9" s="4" t="s">
        <v>752</v>
      </c>
      <c r="B9" s="5" t="n">
        <v>11212</v>
      </c>
      <c r="C9" s="5" t="n">
        <v>11734</v>
      </c>
      <c r="D9" s="5" t="n">
        <v>8011</v>
      </c>
    </row>
    <row r="10" spans="1:4">
      <c r="A10" s="4" t="s">
        <v>753</v>
      </c>
      <c r="B10" s="5" t="n">
        <v>1032089</v>
      </c>
      <c r="C10" s="5" t="n">
        <v>987779</v>
      </c>
      <c r="D10" s="5" t="n">
        <v>983931</v>
      </c>
    </row>
    <row r="11" spans="1:4">
      <c r="A11" s="4" t="s">
        <v>575</v>
      </c>
    </row>
    <row r="12" spans="1:4">
      <c r="A12" s="3" t="s">
        <v>747</v>
      </c>
    </row>
    <row r="13" spans="1:4">
      <c r="A13" s="4" t="s">
        <v>748</v>
      </c>
      <c r="B13" s="5" t="n">
        <v>8066</v>
      </c>
      <c r="C13" s="5" t="n">
        <v>8704</v>
      </c>
      <c r="D13" s="5" t="n">
        <v>8362</v>
      </c>
    </row>
    <row r="14" spans="1:4">
      <c r="A14" s="4" t="s">
        <v>171</v>
      </c>
      <c r="B14" s="5" t="n">
        <v>-772</v>
      </c>
      <c r="C14" s="5" t="n">
        <v>628</v>
      </c>
      <c r="D14" s="5" t="n">
        <v>-1285</v>
      </c>
    </row>
    <row r="15" spans="1:4">
      <c r="A15" s="4" t="s">
        <v>754</v>
      </c>
      <c r="B15" s="5" t="n">
        <v>-1156</v>
      </c>
      <c r="C15" s="5" t="n">
        <v>-469</v>
      </c>
      <c r="D15" s="5" t="n">
        <v>-1306</v>
      </c>
    </row>
    <row r="16" spans="1:4">
      <c r="A16" s="4" t="s">
        <v>755</v>
      </c>
      <c r="B16" s="5" t="n">
        <v>373</v>
      </c>
      <c r="C16" s="5" t="n">
        <v>459</v>
      </c>
      <c r="D16" s="5" t="n">
        <v>363</v>
      </c>
    </row>
    <row r="17" spans="1:4">
      <c r="A17" s="4" t="s">
        <v>749</v>
      </c>
      <c r="B17" s="5" t="n">
        <v>8055</v>
      </c>
      <c r="C17" s="5" t="n">
        <v>8066</v>
      </c>
      <c r="D17" s="5" t="n">
        <v>8704</v>
      </c>
    </row>
    <row r="18" spans="1:4">
      <c r="A18" s="3" t="s">
        <v>47</v>
      </c>
    </row>
    <row r="19" spans="1:4">
      <c r="A19" s="4" t="s">
        <v>756</v>
      </c>
      <c r="B19" s="5" t="n">
        <v>1005164</v>
      </c>
      <c r="C19" s="5" t="n">
        <v>956777</v>
      </c>
      <c r="D19" s="5" t="n">
        <v>952659</v>
      </c>
    </row>
    <row r="20" spans="1:4">
      <c r="A20" s="4" t="s">
        <v>571</v>
      </c>
    </row>
    <row r="21" spans="1:4">
      <c r="A21" s="3" t="s">
        <v>747</v>
      </c>
    </row>
    <row r="22" spans="1:4">
      <c r="A22" s="4" t="s">
        <v>748</v>
      </c>
      <c r="B22" s="5" t="n">
        <v>603</v>
      </c>
      <c r="C22" s="5" t="n">
        <v>131</v>
      </c>
      <c r="D22" s="5" t="n">
        <v>49</v>
      </c>
    </row>
    <row r="23" spans="1:4">
      <c r="A23" s="4" t="s">
        <v>171</v>
      </c>
      <c r="B23" s="5" t="n">
        <v>334</v>
      </c>
      <c r="C23" s="5" t="n">
        <v>-472</v>
      </c>
      <c r="D23" s="5" t="n">
        <v>-82</v>
      </c>
    </row>
    <row r="24" spans="1:4">
      <c r="A24" s="4" t="s">
        <v>754</v>
      </c>
      <c r="B24" s="5" t="n">
        <v>0</v>
      </c>
      <c r="C24" s="5" t="n">
        <v>0</v>
      </c>
      <c r="D24" s="5" t="n">
        <v>0</v>
      </c>
    </row>
    <row r="25" spans="1:4">
      <c r="A25" s="4" t="s">
        <v>755</v>
      </c>
      <c r="B25" s="5" t="n">
        <v>0</v>
      </c>
      <c r="C25" s="5" t="n">
        <v>0</v>
      </c>
      <c r="D25" s="5" t="n">
        <v>0</v>
      </c>
    </row>
    <row r="26" spans="1:4">
      <c r="A26" s="4" t="s">
        <v>749</v>
      </c>
      <c r="B26" s="5" t="n">
        <v>269</v>
      </c>
      <c r="C26" s="5" t="n">
        <v>603</v>
      </c>
      <c r="D26" s="5" t="n">
        <v>131</v>
      </c>
    </row>
    <row r="27" spans="1:4">
      <c r="A27" s="3" t="s">
        <v>47</v>
      </c>
    </row>
    <row r="28" spans="1:4">
      <c r="A28" s="4" t="s">
        <v>756</v>
      </c>
      <c r="B28" s="5" t="n">
        <v>15713</v>
      </c>
      <c r="C28" s="5" t="n">
        <v>19268</v>
      </c>
      <c r="D28" s="5" t="n">
        <v>23261</v>
      </c>
    </row>
    <row r="29" spans="1:4">
      <c r="A29" s="4" t="s">
        <v>565</v>
      </c>
    </row>
    <row r="30" spans="1:4">
      <c r="A30" s="3" t="s">
        <v>747</v>
      </c>
    </row>
    <row r="31" spans="1:4">
      <c r="A31" s="4" t="s">
        <v>748</v>
      </c>
      <c r="B31" s="5" t="n">
        <v>8669</v>
      </c>
      <c r="C31" s="5" t="n">
        <v>8835</v>
      </c>
      <c r="D31" s="5" t="n">
        <v>8411</v>
      </c>
    </row>
    <row r="32" spans="1:4">
      <c r="A32" s="4" t="s">
        <v>171</v>
      </c>
      <c r="B32" s="5" t="n">
        <v>-438</v>
      </c>
      <c r="C32" s="5" t="n">
        <v>156</v>
      </c>
      <c r="D32" s="5" t="n">
        <v>-1367</v>
      </c>
    </row>
    <row r="33" spans="1:4">
      <c r="A33" s="4" t="s">
        <v>754</v>
      </c>
      <c r="B33" s="5" t="n">
        <v>-1156</v>
      </c>
      <c r="C33" s="5" t="n">
        <v>-469</v>
      </c>
      <c r="D33" s="5" t="n">
        <v>-1306</v>
      </c>
    </row>
    <row r="34" spans="1:4">
      <c r="A34" s="4" t="s">
        <v>755</v>
      </c>
      <c r="B34" s="5" t="n">
        <v>373</v>
      </c>
      <c r="C34" s="5" t="n">
        <v>459</v>
      </c>
      <c r="D34" s="5" t="n">
        <v>363</v>
      </c>
    </row>
    <row r="35" spans="1:4">
      <c r="A35" s="4" t="s">
        <v>749</v>
      </c>
      <c r="B35" s="5" t="n">
        <v>8324</v>
      </c>
      <c r="C35" s="5" t="n">
        <v>8669</v>
      </c>
      <c r="D35" s="5" t="n">
        <v>8835</v>
      </c>
    </row>
    <row r="36" spans="1:4">
      <c r="A36" s="4" t="s">
        <v>548</v>
      </c>
    </row>
    <row r="37" spans="1:4">
      <c r="A37" s="3" t="s">
        <v>747</v>
      </c>
    </row>
    <row r="38" spans="1:4">
      <c r="A38" s="4" t="s">
        <v>750</v>
      </c>
      <c r="B38" s="5" t="n">
        <v>403</v>
      </c>
      <c r="C38" s="5" t="n">
        <v>51</v>
      </c>
      <c r="D38" s="5" t="n">
        <v>50</v>
      </c>
    </row>
    <row r="39" spans="1:4">
      <c r="A39" s="4" t="s">
        <v>751</v>
      </c>
      <c r="B39" s="5" t="n">
        <v>902</v>
      </c>
      <c r="C39" s="5" t="n">
        <v>925</v>
      </c>
      <c r="D39" s="5" t="n">
        <v>757</v>
      </c>
    </row>
    <row r="40" spans="1:4">
      <c r="A40" s="3" t="s">
        <v>47</v>
      </c>
    </row>
    <row r="41" spans="1:4">
      <c r="A41" s="4" t="s">
        <v>752</v>
      </c>
      <c r="B41" s="5" t="n">
        <v>3527</v>
      </c>
      <c r="C41" s="5" t="n">
        <v>3526</v>
      </c>
      <c r="D41" s="5" t="n">
        <v>1083</v>
      </c>
    </row>
    <row r="42" spans="1:4">
      <c r="A42" s="4" t="s">
        <v>753</v>
      </c>
      <c r="B42" s="5" t="n">
        <v>75748</v>
      </c>
      <c r="C42" s="5" t="n">
        <v>74181</v>
      </c>
      <c r="D42" s="5" t="n">
        <v>106164</v>
      </c>
    </row>
    <row r="43" spans="1:4">
      <c r="A43" s="4" t="s">
        <v>587</v>
      </c>
    </row>
    <row r="44" spans="1:4">
      <c r="A44" s="3" t="s">
        <v>747</v>
      </c>
    </row>
    <row r="45" spans="1:4">
      <c r="A45" s="4" t="s">
        <v>748</v>
      </c>
      <c r="B45" s="5" t="n">
        <v>762</v>
      </c>
      <c r="C45" s="5" t="n">
        <v>742</v>
      </c>
      <c r="D45" s="5" t="n">
        <v>1211</v>
      </c>
    </row>
    <row r="46" spans="1:4">
      <c r="A46" s="4" t="s">
        <v>171</v>
      </c>
      <c r="B46" s="5" t="n">
        <v>-1143</v>
      </c>
      <c r="C46" s="5" t="n">
        <v>23</v>
      </c>
      <c r="D46" s="5" t="n">
        <v>607</v>
      </c>
    </row>
    <row r="47" spans="1:4">
      <c r="A47" s="4" t="s">
        <v>754</v>
      </c>
      <c r="B47" s="5" t="n">
        <v>-790</v>
      </c>
      <c r="C47" s="5" t="n">
        <v>-196</v>
      </c>
      <c r="D47" s="5" t="n">
        <v>-73</v>
      </c>
    </row>
    <row r="48" spans="1:4">
      <c r="A48" s="4" t="s">
        <v>755</v>
      </c>
      <c r="B48" s="5" t="n">
        <v>12</v>
      </c>
      <c r="C48" s="5" t="n">
        <v>239</v>
      </c>
      <c r="D48" s="5" t="n">
        <v>211</v>
      </c>
    </row>
    <row r="49" spans="1:4">
      <c r="A49" s="4" t="s">
        <v>749</v>
      </c>
      <c r="B49" s="5" t="n">
        <v>1127</v>
      </c>
      <c r="C49" s="5" t="n">
        <v>762</v>
      </c>
      <c r="D49" s="5" t="n">
        <v>742</v>
      </c>
    </row>
    <row r="50" spans="1:4">
      <c r="A50" s="3" t="s">
        <v>47</v>
      </c>
    </row>
    <row r="51" spans="1:4">
      <c r="A51" s="4" t="s">
        <v>756</v>
      </c>
      <c r="B51" s="5" t="n">
        <v>71118</v>
      </c>
      <c r="C51" s="5" t="n">
        <v>68891</v>
      </c>
      <c r="D51" s="5" t="n">
        <v>102148</v>
      </c>
    </row>
    <row r="52" spans="1:4">
      <c r="A52" s="4" t="s">
        <v>583</v>
      </c>
    </row>
    <row r="53" spans="1:4">
      <c r="A53" s="3" t="s">
        <v>747</v>
      </c>
    </row>
    <row r="54" spans="1:4">
      <c r="A54" s="4" t="s">
        <v>748</v>
      </c>
      <c r="B54" s="5" t="n">
        <v>214</v>
      </c>
      <c r="C54" s="5" t="n">
        <v>65</v>
      </c>
      <c r="D54" s="5" t="n">
        <v>37</v>
      </c>
    </row>
    <row r="55" spans="1:4">
      <c r="A55" s="4" t="s">
        <v>171</v>
      </c>
      <c r="B55" s="5" t="n">
        <v>36</v>
      </c>
      <c r="C55" s="5" t="n">
        <v>-149</v>
      </c>
      <c r="D55" s="5" t="n">
        <v>-28</v>
      </c>
    </row>
    <row r="56" spans="1:4">
      <c r="A56" s="4" t="s">
        <v>754</v>
      </c>
      <c r="B56" s="5" t="n">
        <v>0</v>
      </c>
      <c r="C56" s="5" t="n">
        <v>0</v>
      </c>
      <c r="D56" s="5" t="n">
        <v>0</v>
      </c>
    </row>
    <row r="57" spans="1:4">
      <c r="A57" s="4" t="s">
        <v>755</v>
      </c>
      <c r="B57" s="5" t="n">
        <v>0</v>
      </c>
      <c r="C57" s="5" t="n">
        <v>0</v>
      </c>
      <c r="D57" s="5" t="n">
        <v>0</v>
      </c>
    </row>
    <row r="58" spans="1:4">
      <c r="A58" s="4" t="s">
        <v>749</v>
      </c>
      <c r="B58" s="5" t="n">
        <v>178</v>
      </c>
      <c r="C58" s="5" t="n">
        <v>214</v>
      </c>
      <c r="D58" s="5" t="n">
        <v>65</v>
      </c>
    </row>
    <row r="59" spans="1:4">
      <c r="A59" s="3" t="s">
        <v>47</v>
      </c>
    </row>
    <row r="60" spans="1:4">
      <c r="A60" s="4" t="s">
        <v>756</v>
      </c>
      <c r="B60" s="5" t="n">
        <v>1103</v>
      </c>
      <c r="C60" s="5" t="n">
        <v>1764</v>
      </c>
      <c r="D60" s="5" t="n">
        <v>2933</v>
      </c>
    </row>
    <row r="61" spans="1:4">
      <c r="A61" s="4" t="s">
        <v>579</v>
      </c>
    </row>
    <row r="62" spans="1:4">
      <c r="A62" s="3" t="s">
        <v>747</v>
      </c>
    </row>
    <row r="63" spans="1:4">
      <c r="A63" s="4" t="s">
        <v>748</v>
      </c>
      <c r="B63" s="5" t="n">
        <v>976</v>
      </c>
      <c r="C63" s="5" t="n">
        <v>807</v>
      </c>
      <c r="D63" s="5" t="n">
        <v>1248</v>
      </c>
    </row>
    <row r="64" spans="1:4">
      <c r="A64" s="4" t="s">
        <v>171</v>
      </c>
      <c r="B64" s="5" t="n">
        <v>-1107</v>
      </c>
      <c r="C64" s="5" t="n">
        <v>-126</v>
      </c>
      <c r="D64" s="5" t="n">
        <v>579</v>
      </c>
    </row>
    <row r="65" spans="1:4">
      <c r="A65" s="4" t="s">
        <v>754</v>
      </c>
      <c r="B65" s="5" t="n">
        <v>-790</v>
      </c>
      <c r="C65" s="5" t="n">
        <v>-196</v>
      </c>
      <c r="D65" s="5" t="n">
        <v>-73</v>
      </c>
    </row>
    <row r="66" spans="1:4">
      <c r="A66" s="4" t="s">
        <v>755</v>
      </c>
      <c r="B66" s="5" t="n">
        <v>12</v>
      </c>
      <c r="C66" s="5" t="n">
        <v>239</v>
      </c>
      <c r="D66" s="5" t="n">
        <v>211</v>
      </c>
    </row>
    <row r="67" spans="1:4">
      <c r="A67" s="4" t="s">
        <v>749</v>
      </c>
      <c r="B67" s="5" t="n">
        <v>1305</v>
      </c>
      <c r="C67" s="5" t="n">
        <v>976</v>
      </c>
      <c r="D67" s="5" t="n">
        <v>807</v>
      </c>
    </row>
    <row r="68" spans="1:4">
      <c r="A68" s="4" t="s">
        <v>539</v>
      </c>
    </row>
    <row r="69" spans="1:4">
      <c r="A69" s="3" t="s">
        <v>747</v>
      </c>
    </row>
    <row r="70" spans="1:4">
      <c r="A70" s="4" t="s">
        <v>750</v>
      </c>
      <c r="B70" s="5" t="n">
        <v>0</v>
      </c>
      <c r="C70" s="5" t="n">
        <v>14</v>
      </c>
      <c r="D70" s="5" t="n">
        <v>0</v>
      </c>
    </row>
    <row r="71" spans="1:4">
      <c r="A71" s="4" t="s">
        <v>751</v>
      </c>
      <c r="B71" s="5" t="n">
        <v>1737</v>
      </c>
      <c r="C71" s="5" t="n">
        <v>1371</v>
      </c>
      <c r="D71" s="5" t="n">
        <v>1955</v>
      </c>
    </row>
    <row r="72" spans="1:4">
      <c r="A72" s="3" t="s">
        <v>47</v>
      </c>
    </row>
    <row r="73" spans="1:4">
      <c r="A73" s="4" t="s">
        <v>752</v>
      </c>
      <c r="B73" s="5" t="n">
        <v>440</v>
      </c>
      <c r="C73" s="5" t="n">
        <v>588</v>
      </c>
      <c r="D73" s="5" t="n">
        <v>385</v>
      </c>
    </row>
    <row r="74" spans="1:4">
      <c r="A74" s="4" t="s">
        <v>753</v>
      </c>
      <c r="B74" s="5" t="n">
        <v>221878</v>
      </c>
      <c r="C74" s="5" t="n">
        <v>170404</v>
      </c>
      <c r="D74" s="5" t="n">
        <v>177933</v>
      </c>
    </row>
    <row r="75" spans="1:4">
      <c r="A75" s="4" t="s">
        <v>599</v>
      </c>
    </row>
    <row r="76" spans="1:4">
      <c r="A76" s="3" t="s">
        <v>747</v>
      </c>
    </row>
    <row r="77" spans="1:4">
      <c r="A77" s="4" t="s">
        <v>748</v>
      </c>
      <c r="B77" s="5" t="n">
        <v>1385</v>
      </c>
      <c r="C77" s="5" t="n">
        <v>1955</v>
      </c>
      <c r="D77" s="5" t="n">
        <v>1301</v>
      </c>
    </row>
    <row r="78" spans="1:4">
      <c r="A78" s="4" t="s">
        <v>171</v>
      </c>
      <c r="B78" s="5" t="n">
        <v>-328</v>
      </c>
      <c r="C78" s="5" t="n">
        <v>576</v>
      </c>
      <c r="D78" s="5" t="n">
        <v>-642</v>
      </c>
    </row>
    <row r="79" spans="1:4">
      <c r="A79" s="4" t="s">
        <v>754</v>
      </c>
      <c r="B79" s="5" t="n">
        <v>0</v>
      </c>
      <c r="C79" s="5" t="n">
        <v>0</v>
      </c>
      <c r="D79" s="5" t="n">
        <v>-17</v>
      </c>
    </row>
    <row r="80" spans="1:4">
      <c r="A80" s="4" t="s">
        <v>755</v>
      </c>
      <c r="B80" s="5" t="n">
        <v>18</v>
      </c>
      <c r="C80" s="5" t="n">
        <v>6</v>
      </c>
      <c r="D80" s="5" t="n">
        <v>29</v>
      </c>
    </row>
    <row r="81" spans="1:4">
      <c r="A81" s="4" t="s">
        <v>749</v>
      </c>
      <c r="B81" s="5" t="n">
        <v>1731</v>
      </c>
      <c r="C81" s="5" t="n">
        <v>1385</v>
      </c>
      <c r="D81" s="5" t="n">
        <v>1955</v>
      </c>
    </row>
    <row r="82" spans="1:4">
      <c r="A82" s="3" t="s">
        <v>47</v>
      </c>
    </row>
    <row r="83" spans="1:4">
      <c r="A83" s="4" t="s">
        <v>756</v>
      </c>
      <c r="B83" s="5" t="n">
        <v>220761</v>
      </c>
      <c r="C83" s="5" t="n">
        <v>169065</v>
      </c>
      <c r="D83" s="5" t="n">
        <v>176479</v>
      </c>
    </row>
    <row r="84" spans="1:4">
      <c r="A84" s="4" t="s">
        <v>595</v>
      </c>
    </row>
    <row r="85" spans="1:4">
      <c r="A85" s="3" t="s">
        <v>747</v>
      </c>
    </row>
    <row r="86" spans="1:4">
      <c r="A86" s="4" t="s">
        <v>748</v>
      </c>
      <c r="B86" s="5" t="n">
        <v>0</v>
      </c>
      <c r="C86" s="5" t="n">
        <v>0</v>
      </c>
      <c r="D86" s="5" t="n">
        <v>0</v>
      </c>
    </row>
    <row r="87" spans="1:4">
      <c r="A87" s="4" t="s">
        <v>171</v>
      </c>
      <c r="B87" s="5" t="n">
        <v>-6</v>
      </c>
      <c r="C87" s="5" t="n">
        <v>0</v>
      </c>
      <c r="D87" s="5" t="n">
        <v>0</v>
      </c>
    </row>
    <row r="88" spans="1:4">
      <c r="A88" s="4" t="s">
        <v>754</v>
      </c>
      <c r="B88" s="5" t="n">
        <v>0</v>
      </c>
      <c r="C88" s="5" t="n">
        <v>0</v>
      </c>
      <c r="D88" s="5" t="n">
        <v>0</v>
      </c>
    </row>
    <row r="89" spans="1:4">
      <c r="A89" s="4" t="s">
        <v>755</v>
      </c>
      <c r="B89" s="5" t="n">
        <v>0</v>
      </c>
      <c r="C89" s="5" t="n">
        <v>0</v>
      </c>
      <c r="D89" s="5" t="n">
        <v>0</v>
      </c>
    </row>
    <row r="90" spans="1:4">
      <c r="A90" s="4" t="s">
        <v>749</v>
      </c>
      <c r="B90" s="5" t="n">
        <v>6</v>
      </c>
      <c r="C90" s="5" t="n">
        <v>0</v>
      </c>
      <c r="D90" s="5" t="n">
        <v>0</v>
      </c>
    </row>
    <row r="91" spans="1:4">
      <c r="A91" s="3" t="s">
        <v>47</v>
      </c>
    </row>
    <row r="92" spans="1:4">
      <c r="A92" s="4" t="s">
        <v>756</v>
      </c>
      <c r="B92" s="5" t="n">
        <v>677</v>
      </c>
      <c r="C92" s="5" t="n">
        <v>751</v>
      </c>
      <c r="D92" s="5" t="n">
        <v>1069</v>
      </c>
    </row>
    <row r="93" spans="1:4">
      <c r="A93" s="4" t="s">
        <v>591</v>
      </c>
    </row>
    <row r="94" spans="1:4">
      <c r="A94" s="3" t="s">
        <v>747</v>
      </c>
    </row>
    <row r="95" spans="1:4">
      <c r="A95" s="4" t="s">
        <v>748</v>
      </c>
      <c r="B95" s="5" t="n">
        <v>1385</v>
      </c>
      <c r="C95" s="5" t="n">
        <v>1955</v>
      </c>
      <c r="D95" s="5" t="n">
        <v>1301</v>
      </c>
    </row>
    <row r="96" spans="1:4">
      <c r="A96" s="4" t="s">
        <v>171</v>
      </c>
      <c r="B96" s="5" t="n">
        <v>-334</v>
      </c>
      <c r="C96" s="5" t="n">
        <v>576</v>
      </c>
      <c r="D96" s="5" t="n">
        <v>-642</v>
      </c>
    </row>
    <row r="97" spans="1:4">
      <c r="A97" s="4" t="s">
        <v>754</v>
      </c>
      <c r="B97" s="5" t="n">
        <v>0</v>
      </c>
      <c r="C97" s="5" t="n">
        <v>0</v>
      </c>
      <c r="D97" s="5" t="n">
        <v>-17</v>
      </c>
    </row>
    <row r="98" spans="1:4">
      <c r="A98" s="4" t="s">
        <v>755</v>
      </c>
      <c r="B98" s="5" t="n">
        <v>18</v>
      </c>
      <c r="C98" s="5" t="n">
        <v>6</v>
      </c>
      <c r="D98" s="5" t="n">
        <v>29</v>
      </c>
    </row>
    <row r="99" spans="1:4">
      <c r="A99" s="4" t="s">
        <v>749</v>
      </c>
      <c r="B99" s="5" t="n">
        <v>1737</v>
      </c>
      <c r="C99" s="5" t="n">
        <v>1385</v>
      </c>
      <c r="D99" s="5" t="n">
        <v>1955</v>
      </c>
    </row>
    <row r="100" spans="1:4">
      <c r="A100" s="4" t="s">
        <v>533</v>
      </c>
    </row>
    <row r="101" spans="1:4">
      <c r="A101" s="3" t="s">
        <v>747</v>
      </c>
    </row>
    <row r="102" spans="1:4">
      <c r="A102" s="4" t="s">
        <v>750</v>
      </c>
      <c r="B102" s="5" t="n">
        <v>0</v>
      </c>
      <c r="C102" s="5" t="n">
        <v>0</v>
      </c>
      <c r="D102" s="5" t="n">
        <v>0</v>
      </c>
    </row>
    <row r="103" spans="1:4">
      <c r="A103" s="4" t="s">
        <v>751</v>
      </c>
      <c r="B103" s="5" t="n">
        <v>2851</v>
      </c>
      <c r="C103" s="5" t="n">
        <v>3409</v>
      </c>
      <c r="D103" s="5" t="n">
        <v>3370</v>
      </c>
    </row>
    <row r="104" spans="1:4">
      <c r="A104" s="3" t="s">
        <v>47</v>
      </c>
    </row>
    <row r="105" spans="1:4">
      <c r="A105" s="4" t="s">
        <v>752</v>
      </c>
      <c r="B105" s="5" t="n">
        <v>5585</v>
      </c>
      <c r="C105" s="5" t="n">
        <v>5678</v>
      </c>
      <c r="D105" s="5" t="n">
        <v>4427</v>
      </c>
    </row>
    <row r="106" spans="1:4">
      <c r="A106" s="4" t="s">
        <v>753</v>
      </c>
      <c r="B106" s="5" t="n">
        <v>459115</v>
      </c>
      <c r="C106" s="5" t="n">
        <v>457611</v>
      </c>
      <c r="D106" s="5" t="n">
        <v>403100</v>
      </c>
    </row>
    <row r="107" spans="1:4">
      <c r="A107" s="4" t="s">
        <v>623</v>
      </c>
    </row>
    <row r="108" spans="1:4">
      <c r="A108" s="3" t="s">
        <v>747</v>
      </c>
    </row>
    <row r="109" spans="1:4">
      <c r="A109" s="4" t="s">
        <v>748</v>
      </c>
      <c r="B109" s="5" t="n">
        <v>3024</v>
      </c>
      <c r="C109" s="5" t="n">
        <v>3304</v>
      </c>
      <c r="D109" s="5" t="n">
        <v>3448</v>
      </c>
    </row>
    <row r="110" spans="1:4">
      <c r="A110" s="4" t="s">
        <v>171</v>
      </c>
      <c r="B110" s="5" t="n">
        <v>371</v>
      </c>
      <c r="C110" s="5" t="n">
        <v>326</v>
      </c>
      <c r="D110" s="5" t="n">
        <v>-754</v>
      </c>
    </row>
    <row r="111" spans="1:4">
      <c r="A111" s="4" t="s">
        <v>754</v>
      </c>
      <c r="B111" s="5" t="n">
        <v>-10</v>
      </c>
      <c r="C111" s="5" t="n">
        <v>-2</v>
      </c>
      <c r="D111" s="5" t="n">
        <v>-914</v>
      </c>
    </row>
    <row r="112" spans="1:4">
      <c r="A112" s="4" t="s">
        <v>755</v>
      </c>
      <c r="B112" s="5" t="n">
        <v>194</v>
      </c>
      <c r="C112" s="5" t="n">
        <v>48</v>
      </c>
      <c r="D112" s="5" t="n">
        <v>16</v>
      </c>
    </row>
    <row r="113" spans="1:4">
      <c r="A113" s="4" t="s">
        <v>749</v>
      </c>
      <c r="B113" s="5" t="n">
        <v>2837</v>
      </c>
      <c r="C113" s="5" t="n">
        <v>3024</v>
      </c>
      <c r="D113" s="5" t="n">
        <v>3304</v>
      </c>
    </row>
    <row r="114" spans="1:4">
      <c r="A114" s="3" t="s">
        <v>47</v>
      </c>
    </row>
    <row r="115" spans="1:4">
      <c r="A115" s="4" t="s">
        <v>756</v>
      </c>
      <c r="B115" s="5" t="n">
        <v>447760</v>
      </c>
      <c r="C115" s="5" t="n">
        <v>444354</v>
      </c>
      <c r="D115" s="5" t="n">
        <v>389617</v>
      </c>
    </row>
    <row r="116" spans="1:4">
      <c r="A116" s="4" t="s">
        <v>619</v>
      </c>
    </row>
    <row r="117" spans="1:4">
      <c r="A117" s="3" t="s">
        <v>747</v>
      </c>
    </row>
    <row r="118" spans="1:4">
      <c r="A118" s="4" t="s">
        <v>748</v>
      </c>
      <c r="B118" s="5" t="n">
        <v>385</v>
      </c>
      <c r="C118" s="5" t="n">
        <v>66</v>
      </c>
      <c r="D118" s="5" t="n">
        <v>0</v>
      </c>
    </row>
    <row r="119" spans="1:4">
      <c r="A119" s="4" t="s">
        <v>171</v>
      </c>
      <c r="B119" s="5" t="n">
        <v>371</v>
      </c>
      <c r="C119" s="5" t="n">
        <v>-319</v>
      </c>
      <c r="D119" s="5" t="n">
        <v>-66</v>
      </c>
    </row>
    <row r="120" spans="1:4">
      <c r="A120" s="4" t="s">
        <v>754</v>
      </c>
      <c r="B120" s="5" t="n">
        <v>0</v>
      </c>
      <c r="C120" s="5" t="n">
        <v>0</v>
      </c>
      <c r="D120" s="5" t="n">
        <v>0</v>
      </c>
    </row>
    <row r="121" spans="1:4">
      <c r="A121" s="4" t="s">
        <v>755</v>
      </c>
      <c r="B121" s="5" t="n">
        <v>0</v>
      </c>
      <c r="C121" s="5" t="n">
        <v>0</v>
      </c>
      <c r="D121" s="5" t="n">
        <v>0</v>
      </c>
    </row>
    <row r="122" spans="1:4">
      <c r="A122" s="4" t="s">
        <v>749</v>
      </c>
      <c r="B122" s="5" t="n">
        <v>14</v>
      </c>
      <c r="C122" s="5" t="n">
        <v>385</v>
      </c>
      <c r="D122" s="5" t="n">
        <v>66</v>
      </c>
    </row>
    <row r="123" spans="1:4">
      <c r="A123" s="3" t="s">
        <v>47</v>
      </c>
    </row>
    <row r="124" spans="1:4">
      <c r="A124" s="4" t="s">
        <v>756</v>
      </c>
      <c r="B124" s="5" t="n">
        <v>5770</v>
      </c>
      <c r="C124" s="5" t="n">
        <v>7579</v>
      </c>
      <c r="D124" s="5" t="n">
        <v>9056</v>
      </c>
    </row>
    <row r="125" spans="1:4">
      <c r="A125" s="4" t="s">
        <v>615</v>
      </c>
    </row>
    <row r="126" spans="1:4">
      <c r="A126" s="3" t="s">
        <v>747</v>
      </c>
    </row>
    <row r="127" spans="1:4">
      <c r="A127" s="4" t="s">
        <v>748</v>
      </c>
      <c r="B127" s="5" t="n">
        <v>3409</v>
      </c>
      <c r="C127" s="5" t="n">
        <v>3370</v>
      </c>
      <c r="D127" s="5" t="n">
        <v>3448</v>
      </c>
    </row>
    <row r="128" spans="1:4">
      <c r="A128" s="4" t="s">
        <v>171</v>
      </c>
      <c r="B128" s="5" t="n">
        <v>742</v>
      </c>
      <c r="C128" s="5" t="n">
        <v>7</v>
      </c>
      <c r="D128" s="5" t="n">
        <v>-820</v>
      </c>
    </row>
    <row r="129" spans="1:4">
      <c r="A129" s="4" t="s">
        <v>754</v>
      </c>
      <c r="B129" s="5" t="n">
        <v>-10</v>
      </c>
      <c r="C129" s="5" t="n">
        <v>-2</v>
      </c>
      <c r="D129" s="5" t="n">
        <v>-914</v>
      </c>
    </row>
    <row r="130" spans="1:4">
      <c r="A130" s="4" t="s">
        <v>755</v>
      </c>
      <c r="B130" s="5" t="n">
        <v>194</v>
      </c>
      <c r="C130" s="5" t="n">
        <v>48</v>
      </c>
      <c r="D130" s="5" t="n">
        <v>16</v>
      </c>
    </row>
    <row r="131" spans="1:4">
      <c r="A131" s="4" t="s">
        <v>749</v>
      </c>
      <c r="B131" s="5" t="n">
        <v>2851</v>
      </c>
      <c r="C131" s="5" t="n">
        <v>3409</v>
      </c>
      <c r="D131" s="5" t="n">
        <v>3370</v>
      </c>
    </row>
    <row r="132" spans="1:4">
      <c r="A132" s="4" t="s">
        <v>530</v>
      </c>
    </row>
    <row r="133" spans="1:4">
      <c r="A133" s="3" t="s">
        <v>747</v>
      </c>
    </row>
    <row r="134" spans="1:4">
      <c r="A134" s="4" t="s">
        <v>750</v>
      </c>
      <c r="B134" s="5" t="n">
        <v>10</v>
      </c>
      <c r="C134" s="5" t="n">
        <v>22</v>
      </c>
      <c r="D134" s="5" t="n">
        <v>11</v>
      </c>
    </row>
    <row r="135" spans="1:4">
      <c r="A135" s="4" t="s">
        <v>751</v>
      </c>
      <c r="B135" s="5" t="n">
        <v>1483</v>
      </c>
      <c r="C135" s="5" t="n">
        <v>1645</v>
      </c>
      <c r="D135" s="5" t="n">
        <v>1047</v>
      </c>
    </row>
    <row r="136" spans="1:4">
      <c r="A136" s="3" t="s">
        <v>47</v>
      </c>
    </row>
    <row r="137" spans="1:4">
      <c r="A137" s="4" t="s">
        <v>752</v>
      </c>
      <c r="B137" s="5" t="n">
        <v>476</v>
      </c>
      <c r="C137" s="5" t="n">
        <v>709</v>
      </c>
      <c r="D137" s="5" t="n">
        <v>1278</v>
      </c>
    </row>
    <row r="138" spans="1:4">
      <c r="A138" s="4" t="s">
        <v>753</v>
      </c>
      <c r="B138" s="5" t="n">
        <v>151697</v>
      </c>
      <c r="C138" s="5" t="n">
        <v>159597</v>
      </c>
      <c r="D138" s="5" t="n">
        <v>156901</v>
      </c>
    </row>
    <row r="139" spans="1:4">
      <c r="A139" s="4" t="s">
        <v>648</v>
      </c>
    </row>
    <row r="140" spans="1:4">
      <c r="A140" s="3" t="s">
        <v>747</v>
      </c>
    </row>
    <row r="141" spans="1:4">
      <c r="A141" s="4" t="s">
        <v>748</v>
      </c>
      <c r="B141" s="5" t="n">
        <v>1663</v>
      </c>
      <c r="C141" s="5" t="n">
        <v>1058</v>
      </c>
      <c r="D141" s="5" t="n">
        <v>846</v>
      </c>
    </row>
    <row r="142" spans="1:4">
      <c r="A142" s="4" t="s">
        <v>171</v>
      </c>
      <c r="B142" s="5" t="n">
        <v>259</v>
      </c>
      <c r="C142" s="5" t="n">
        <v>-585</v>
      </c>
      <c r="D142" s="5" t="n">
        <v>-188</v>
      </c>
    </row>
    <row r="143" spans="1:4">
      <c r="A143" s="4" t="s">
        <v>754</v>
      </c>
      <c r="B143" s="5" t="n">
        <v>0</v>
      </c>
      <c r="C143" s="5" t="n">
        <v>-12</v>
      </c>
      <c r="D143" s="5" t="n">
        <v>-22</v>
      </c>
    </row>
    <row r="144" spans="1:4">
      <c r="A144" s="4" t="s">
        <v>755</v>
      </c>
      <c r="B144" s="5" t="n">
        <v>33</v>
      </c>
      <c r="C144" s="5" t="n">
        <v>32</v>
      </c>
      <c r="D144" s="5" t="n">
        <v>46</v>
      </c>
    </row>
    <row r="145" spans="1:4">
      <c r="A145" s="4" t="s">
        <v>749</v>
      </c>
      <c r="B145" s="5" t="n">
        <v>1437</v>
      </c>
      <c r="C145" s="5" t="n">
        <v>1663</v>
      </c>
      <c r="D145" s="5" t="n">
        <v>1058</v>
      </c>
    </row>
    <row r="146" spans="1:4">
      <c r="A146" s="3" t="s">
        <v>47</v>
      </c>
    </row>
    <row r="147" spans="1:4">
      <c r="A147" s="4" t="s">
        <v>756</v>
      </c>
      <c r="B147" s="5" t="n">
        <v>144003</v>
      </c>
      <c r="C147" s="5" t="n">
        <v>150700</v>
      </c>
      <c r="D147" s="5" t="n">
        <v>146504</v>
      </c>
    </row>
    <row r="148" spans="1:4">
      <c r="A148" s="4" t="s">
        <v>644</v>
      </c>
    </row>
    <row r="149" spans="1:4">
      <c r="A149" s="3" t="s">
        <v>747</v>
      </c>
    </row>
    <row r="150" spans="1:4">
      <c r="A150" s="4" t="s">
        <v>748</v>
      </c>
      <c r="B150" s="5" t="n">
        <v>4</v>
      </c>
      <c r="C150" s="5" t="n">
        <v>0</v>
      </c>
      <c r="D150" s="5" t="n">
        <v>0</v>
      </c>
    </row>
    <row r="151" spans="1:4">
      <c r="A151" s="4" t="s">
        <v>171</v>
      </c>
      <c r="B151" s="5" t="n">
        <v>-52</v>
      </c>
      <c r="C151" s="5" t="n">
        <v>-4</v>
      </c>
      <c r="D151" s="5" t="n">
        <v>0</v>
      </c>
    </row>
    <row r="152" spans="1:4">
      <c r="A152" s="4" t="s">
        <v>754</v>
      </c>
      <c r="B152" s="5" t="n">
        <v>0</v>
      </c>
      <c r="C152" s="5" t="n">
        <v>0</v>
      </c>
      <c r="D152" s="5" t="n">
        <v>0</v>
      </c>
    </row>
    <row r="153" spans="1:4">
      <c r="A153" s="4" t="s">
        <v>755</v>
      </c>
      <c r="B153" s="5" t="n">
        <v>0</v>
      </c>
      <c r="C153" s="5" t="n">
        <v>0</v>
      </c>
      <c r="D153" s="5" t="n">
        <v>0</v>
      </c>
    </row>
    <row r="154" spans="1:4">
      <c r="A154" s="4" t="s">
        <v>749</v>
      </c>
      <c r="B154" s="5" t="n">
        <v>56</v>
      </c>
      <c r="C154" s="5" t="n">
        <v>4</v>
      </c>
      <c r="D154" s="5" t="n">
        <v>0</v>
      </c>
    </row>
    <row r="155" spans="1:4">
      <c r="A155" s="3" t="s">
        <v>47</v>
      </c>
    </row>
    <row r="156" spans="1:4">
      <c r="A156" s="4" t="s">
        <v>756</v>
      </c>
      <c r="B156" s="5" t="n">
        <v>7218</v>
      </c>
      <c r="C156" s="5" t="n">
        <v>8188</v>
      </c>
      <c r="D156" s="5" t="n">
        <v>9119</v>
      </c>
    </row>
    <row r="157" spans="1:4">
      <c r="A157" s="4" t="s">
        <v>640</v>
      </c>
    </row>
    <row r="158" spans="1:4">
      <c r="A158" s="3" t="s">
        <v>747</v>
      </c>
    </row>
    <row r="159" spans="1:4">
      <c r="A159" s="4" t="s">
        <v>748</v>
      </c>
      <c r="B159" s="5" t="n">
        <v>1667</v>
      </c>
      <c r="C159" s="5" t="n">
        <v>1058</v>
      </c>
      <c r="D159" s="5" t="n">
        <v>846</v>
      </c>
    </row>
    <row r="160" spans="1:4">
      <c r="A160" s="4" t="s">
        <v>171</v>
      </c>
      <c r="B160" s="5" t="n">
        <v>207</v>
      </c>
      <c r="C160" s="5" t="n">
        <v>-589</v>
      </c>
      <c r="D160" s="5" t="n">
        <v>-188</v>
      </c>
    </row>
    <row r="161" spans="1:4">
      <c r="A161" s="4" t="s">
        <v>754</v>
      </c>
      <c r="B161" s="5" t="n">
        <v>0</v>
      </c>
      <c r="C161" s="5" t="n">
        <v>-12</v>
      </c>
      <c r="D161" s="5" t="n">
        <v>-22</v>
      </c>
    </row>
    <row r="162" spans="1:4">
      <c r="A162" s="4" t="s">
        <v>755</v>
      </c>
      <c r="B162" s="5" t="n">
        <v>33</v>
      </c>
      <c r="C162" s="5" t="n">
        <v>32</v>
      </c>
      <c r="D162" s="5" t="n">
        <v>46</v>
      </c>
    </row>
    <row r="163" spans="1:4">
      <c r="A163" s="4" t="s">
        <v>749</v>
      </c>
      <c r="B163" s="5" t="n">
        <v>1493</v>
      </c>
      <c r="C163" s="5" t="n">
        <v>1667</v>
      </c>
      <c r="D163" s="5" t="n">
        <v>1058</v>
      </c>
    </row>
    <row r="164" spans="1:4">
      <c r="A164" s="4" t="s">
        <v>542</v>
      </c>
    </row>
    <row r="165" spans="1:4">
      <c r="A165" s="3" t="s">
        <v>747</v>
      </c>
    </row>
    <row r="166" spans="1:4">
      <c r="A166" s="4" t="s">
        <v>750</v>
      </c>
      <c r="B166" s="5" t="n">
        <v>0</v>
      </c>
      <c r="C166" s="5" t="n">
        <v>0</v>
      </c>
      <c r="D166" s="5" t="n">
        <v>0</v>
      </c>
    </row>
    <row r="167" spans="1:4">
      <c r="A167" s="4" t="s">
        <v>751</v>
      </c>
      <c r="B167" s="5" t="n">
        <v>329</v>
      </c>
      <c r="C167" s="5" t="n">
        <v>555</v>
      </c>
      <c r="D167" s="5" t="n">
        <v>549</v>
      </c>
    </row>
    <row r="168" spans="1:4">
      <c r="A168" s="3" t="s">
        <v>47</v>
      </c>
    </row>
    <row r="169" spans="1:4">
      <c r="A169" s="4" t="s">
        <v>752</v>
      </c>
      <c r="B169" s="5" t="n">
        <v>703</v>
      </c>
      <c r="C169" s="5" t="n">
        <v>917</v>
      </c>
      <c r="D169" s="5" t="n">
        <v>602</v>
      </c>
    </row>
    <row r="170" spans="1:4">
      <c r="A170" s="4" t="s">
        <v>753</v>
      </c>
      <c r="B170" s="5" t="n">
        <v>44514</v>
      </c>
      <c r="C170" s="5" t="n">
        <v>49713</v>
      </c>
      <c r="D170" s="5" t="n">
        <v>52606</v>
      </c>
    </row>
    <row r="171" spans="1:4">
      <c r="A171" s="4" t="s">
        <v>660</v>
      </c>
    </row>
    <row r="172" spans="1:4">
      <c r="A172" s="3" t="s">
        <v>747</v>
      </c>
    </row>
    <row r="173" spans="1:4">
      <c r="A173" s="4" t="s">
        <v>748</v>
      </c>
      <c r="B173" s="5" t="n">
        <v>555</v>
      </c>
      <c r="C173" s="5" t="n">
        <v>549</v>
      </c>
      <c r="D173" s="5" t="n">
        <v>611</v>
      </c>
    </row>
    <row r="174" spans="1:4">
      <c r="A174" s="4" t="s">
        <v>171</v>
      </c>
      <c r="B174" s="5" t="n">
        <v>169</v>
      </c>
      <c r="C174" s="5" t="n">
        <v>-31</v>
      </c>
      <c r="D174" s="5" t="n">
        <v>-92</v>
      </c>
    </row>
    <row r="175" spans="1:4">
      <c r="A175" s="4" t="s">
        <v>754</v>
      </c>
      <c r="B175" s="5" t="n">
        <v>-150</v>
      </c>
      <c r="C175" s="5" t="n">
        <v>-68</v>
      </c>
      <c r="D175" s="5" t="n">
        <v>-179</v>
      </c>
    </row>
    <row r="176" spans="1:4">
      <c r="A176" s="4" t="s">
        <v>755</v>
      </c>
      <c r="B176" s="5" t="n">
        <v>93</v>
      </c>
      <c r="C176" s="5" t="n">
        <v>43</v>
      </c>
      <c r="D176" s="5" t="n">
        <v>25</v>
      </c>
    </row>
    <row r="177" spans="1:4">
      <c r="A177" s="4" t="s">
        <v>749</v>
      </c>
      <c r="B177" s="5" t="n">
        <v>329</v>
      </c>
      <c r="C177" s="5" t="n">
        <v>555</v>
      </c>
      <c r="D177" s="5" t="n">
        <v>549</v>
      </c>
    </row>
    <row r="178" spans="1:4">
      <c r="A178" s="3" t="s">
        <v>47</v>
      </c>
    </row>
    <row r="179" spans="1:4">
      <c r="A179" s="4" t="s">
        <v>756</v>
      </c>
      <c r="B179" s="5" t="n">
        <v>43763</v>
      </c>
      <c r="C179" s="5" t="n">
        <v>48747</v>
      </c>
      <c r="D179" s="5" t="n">
        <v>51958</v>
      </c>
    </row>
    <row r="180" spans="1:4">
      <c r="A180" s="4" t="s">
        <v>656</v>
      </c>
    </row>
    <row r="181" spans="1:4">
      <c r="A181" s="3" t="s">
        <v>747</v>
      </c>
    </row>
    <row r="182" spans="1:4">
      <c r="A182" s="4" t="s">
        <v>748</v>
      </c>
      <c r="B182" s="5" t="n">
        <v>0</v>
      </c>
      <c r="C182" s="5" t="n">
        <v>0</v>
      </c>
      <c r="D182" s="5" t="n">
        <v>12</v>
      </c>
    </row>
    <row r="183" spans="1:4">
      <c r="A183" s="4" t="s">
        <v>171</v>
      </c>
      <c r="B183" s="5" t="n">
        <v>0</v>
      </c>
      <c r="C183" s="5" t="n">
        <v>0</v>
      </c>
      <c r="D183" s="5" t="n">
        <v>12</v>
      </c>
    </row>
    <row r="184" spans="1:4">
      <c r="A184" s="4" t="s">
        <v>754</v>
      </c>
      <c r="B184" s="5" t="n">
        <v>0</v>
      </c>
      <c r="C184" s="5" t="n">
        <v>0</v>
      </c>
      <c r="D184" s="5" t="n">
        <v>0</v>
      </c>
    </row>
    <row r="185" spans="1:4">
      <c r="A185" s="4" t="s">
        <v>755</v>
      </c>
      <c r="B185" s="5" t="n">
        <v>0</v>
      </c>
      <c r="C185" s="5" t="n">
        <v>0</v>
      </c>
      <c r="D185" s="5" t="n">
        <v>0</v>
      </c>
    </row>
    <row r="186" spans="1:4">
      <c r="A186" s="4" t="s">
        <v>749</v>
      </c>
      <c r="B186" s="5" t="n">
        <v>0</v>
      </c>
      <c r="C186" s="5" t="n">
        <v>0</v>
      </c>
      <c r="D186" s="5" t="n">
        <v>0</v>
      </c>
    </row>
    <row r="187" spans="1:4">
      <c r="A187" s="3" t="s">
        <v>47</v>
      </c>
    </row>
    <row r="188" spans="1:4">
      <c r="A188" s="4" t="s">
        <v>756</v>
      </c>
      <c r="B188" s="5" t="n">
        <v>48</v>
      </c>
      <c r="C188" s="5" t="n">
        <v>49</v>
      </c>
      <c r="D188" s="5" t="n">
        <v>46</v>
      </c>
    </row>
    <row r="189" spans="1:4">
      <c r="A189" s="4" t="s">
        <v>652</v>
      </c>
    </row>
    <row r="190" spans="1:4">
      <c r="A190" s="3" t="s">
        <v>747</v>
      </c>
    </row>
    <row r="191" spans="1:4">
      <c r="A191" s="4" t="s">
        <v>748</v>
      </c>
      <c r="B191" s="5" t="n">
        <v>555</v>
      </c>
      <c r="C191" s="5" t="n">
        <v>549</v>
      </c>
      <c r="D191" s="5" t="n">
        <v>623</v>
      </c>
    </row>
    <row r="192" spans="1:4">
      <c r="A192" s="4" t="s">
        <v>171</v>
      </c>
      <c r="B192" s="5" t="n">
        <v>169</v>
      </c>
      <c r="C192" s="5" t="n">
        <v>-31</v>
      </c>
      <c r="D192" s="5" t="n">
        <v>-80</v>
      </c>
    </row>
    <row r="193" spans="1:4">
      <c r="A193" s="4" t="s">
        <v>754</v>
      </c>
      <c r="B193" s="5" t="n">
        <v>-150</v>
      </c>
      <c r="C193" s="5" t="n">
        <v>-68</v>
      </c>
      <c r="D193" s="5" t="n">
        <v>-179</v>
      </c>
    </row>
    <row r="194" spans="1:4">
      <c r="A194" s="4" t="s">
        <v>755</v>
      </c>
      <c r="B194" s="5" t="n">
        <v>93</v>
      </c>
      <c r="C194" s="5" t="n">
        <v>43</v>
      </c>
      <c r="D194" s="5" t="n">
        <v>25</v>
      </c>
    </row>
    <row r="195" spans="1:4">
      <c r="A195" s="4" t="s">
        <v>749</v>
      </c>
      <c r="B195" s="5" t="n">
        <v>329</v>
      </c>
      <c r="C195" s="5" t="n">
        <v>555</v>
      </c>
      <c r="D195" s="5" t="n">
        <v>549</v>
      </c>
    </row>
    <row r="196" spans="1:4">
      <c r="A196" s="4" t="s">
        <v>627</v>
      </c>
    </row>
    <row r="197" spans="1:4">
      <c r="A197" s="3" t="s">
        <v>747</v>
      </c>
    </row>
    <row r="198" spans="1:4">
      <c r="A198" s="4" t="s">
        <v>750</v>
      </c>
      <c r="B198" s="5" t="n">
        <v>0</v>
      </c>
      <c r="C198" s="5" t="n">
        <v>0</v>
      </c>
      <c r="D198" s="5" t="n">
        <v>0</v>
      </c>
    </row>
    <row r="199" spans="1:4">
      <c r="A199" s="4" t="s">
        <v>751</v>
      </c>
      <c r="B199" s="5" t="n">
        <v>175</v>
      </c>
      <c r="C199" s="5" t="n">
        <v>206</v>
      </c>
      <c r="D199" s="5" t="n">
        <v>305</v>
      </c>
    </row>
    <row r="200" spans="1:4">
      <c r="A200" s="3" t="s">
        <v>47</v>
      </c>
    </row>
    <row r="201" spans="1:4">
      <c r="A201" s="4" t="s">
        <v>752</v>
      </c>
      <c r="B201" s="5" t="n">
        <v>284</v>
      </c>
      <c r="C201" s="5" t="n">
        <v>101</v>
      </c>
      <c r="D201" s="5" t="n">
        <v>1</v>
      </c>
    </row>
    <row r="202" spans="1:4">
      <c r="A202" s="4" t="s">
        <v>753</v>
      </c>
      <c r="B202" s="5" t="n">
        <v>10013</v>
      </c>
      <c r="C202" s="5" t="n">
        <v>12814</v>
      </c>
      <c r="D202" s="5" t="n">
        <v>10244</v>
      </c>
    </row>
    <row r="203" spans="1:4">
      <c r="A203" s="4" t="s">
        <v>636</v>
      </c>
    </row>
    <row r="204" spans="1:4">
      <c r="A204" s="3" t="s">
        <v>747</v>
      </c>
    </row>
    <row r="205" spans="1:4">
      <c r="A205" s="4" t="s">
        <v>748</v>
      </c>
      <c r="B205" s="5" t="n">
        <v>206</v>
      </c>
      <c r="C205" s="5" t="n">
        <v>305</v>
      </c>
      <c r="D205" s="5" t="n">
        <v>317</v>
      </c>
    </row>
    <row r="206" spans="1:4">
      <c r="A206" s="4" t="s">
        <v>171</v>
      </c>
      <c r="B206" s="5" t="n">
        <v>-152</v>
      </c>
      <c r="C206" s="5" t="n">
        <v>-1</v>
      </c>
      <c r="D206" s="5" t="n">
        <v>-55</v>
      </c>
    </row>
    <row r="207" spans="1:4">
      <c r="A207" s="4" t="s">
        <v>754</v>
      </c>
      <c r="B207" s="5" t="n">
        <v>-206</v>
      </c>
      <c r="C207" s="5" t="n">
        <v>-191</v>
      </c>
      <c r="D207" s="5" t="n">
        <v>-101</v>
      </c>
    </row>
    <row r="208" spans="1:4">
      <c r="A208" s="4" t="s">
        <v>755</v>
      </c>
      <c r="B208" s="5" t="n">
        <v>23</v>
      </c>
      <c r="C208" s="5" t="n">
        <v>91</v>
      </c>
      <c r="D208" s="5" t="n">
        <v>34</v>
      </c>
    </row>
    <row r="209" spans="1:4">
      <c r="A209" s="4" t="s">
        <v>749</v>
      </c>
      <c r="B209" s="5" t="n">
        <v>175</v>
      </c>
      <c r="C209" s="5" t="n">
        <v>206</v>
      </c>
      <c r="D209" s="5" t="n">
        <v>305</v>
      </c>
    </row>
    <row r="210" spans="1:4">
      <c r="A210" s="3" t="s">
        <v>47</v>
      </c>
    </row>
    <row r="211" spans="1:4">
      <c r="A211" s="4" t="s">
        <v>756</v>
      </c>
      <c r="B211" s="5" t="n">
        <v>9729</v>
      </c>
      <c r="C211" s="5" t="n">
        <v>12713</v>
      </c>
      <c r="D211" s="5" t="n">
        <v>10176</v>
      </c>
    </row>
    <row r="212" spans="1:4">
      <c r="A212" s="4" t="s">
        <v>632</v>
      </c>
    </row>
    <row r="213" spans="1:4">
      <c r="A213" s="3" t="s">
        <v>747</v>
      </c>
    </row>
    <row r="214" spans="1:4">
      <c r="A214" s="4" t="s">
        <v>748</v>
      </c>
      <c r="B214" s="5" t="n">
        <v>0</v>
      </c>
      <c r="C214" s="5" t="n">
        <v>0</v>
      </c>
      <c r="D214" s="5" t="n">
        <v>0</v>
      </c>
    </row>
    <row r="215" spans="1:4">
      <c r="A215" s="4" t="s">
        <v>171</v>
      </c>
      <c r="B215" s="5" t="n">
        <v>0</v>
      </c>
      <c r="C215" s="5" t="n">
        <v>0</v>
      </c>
      <c r="D215" s="5" t="n">
        <v>0</v>
      </c>
    </row>
    <row r="216" spans="1:4">
      <c r="A216" s="4" t="s">
        <v>754</v>
      </c>
      <c r="B216" s="5" t="n">
        <v>0</v>
      </c>
      <c r="C216" s="5" t="n">
        <v>0</v>
      </c>
      <c r="D216" s="5" t="n">
        <v>0</v>
      </c>
    </row>
    <row r="217" spans="1:4">
      <c r="A217" s="4" t="s">
        <v>755</v>
      </c>
      <c r="B217" s="5" t="n">
        <v>0</v>
      </c>
      <c r="C217" s="5" t="n">
        <v>0</v>
      </c>
      <c r="D217" s="5" t="n">
        <v>0</v>
      </c>
    </row>
    <row r="218" spans="1:4">
      <c r="A218" s="4" t="s">
        <v>749</v>
      </c>
      <c r="B218" s="5" t="n">
        <v>0</v>
      </c>
      <c r="C218" s="5" t="n">
        <v>0</v>
      </c>
      <c r="D218" s="5" t="n">
        <v>0</v>
      </c>
    </row>
    <row r="219" spans="1:4">
      <c r="A219" s="3" t="s">
        <v>47</v>
      </c>
    </row>
    <row r="220" spans="1:4">
      <c r="A220" s="4" t="s">
        <v>756</v>
      </c>
      <c r="B220" s="5" t="n">
        <v>0</v>
      </c>
      <c r="C220" s="5" t="n">
        <v>0</v>
      </c>
      <c r="D220" s="5" t="n">
        <v>67</v>
      </c>
    </row>
    <row r="221" spans="1:4">
      <c r="A221" s="4" t="s">
        <v>628</v>
      </c>
    </row>
    <row r="222" spans="1:4">
      <c r="A222" s="3" t="s">
        <v>747</v>
      </c>
    </row>
    <row r="223" spans="1:4">
      <c r="A223" s="4" t="s">
        <v>748</v>
      </c>
      <c r="B223" s="5" t="n">
        <v>206</v>
      </c>
      <c r="C223" s="5" t="n">
        <v>305</v>
      </c>
      <c r="D223" s="5" t="n">
        <v>317</v>
      </c>
    </row>
    <row r="224" spans="1:4">
      <c r="A224" s="4" t="s">
        <v>171</v>
      </c>
      <c r="B224" s="5" t="n">
        <v>-152</v>
      </c>
      <c r="C224" s="5" t="n">
        <v>-1</v>
      </c>
      <c r="D224" s="5" t="n">
        <v>-55</v>
      </c>
    </row>
    <row r="225" spans="1:4">
      <c r="A225" s="4" t="s">
        <v>754</v>
      </c>
      <c r="B225" s="5" t="n">
        <v>-206</v>
      </c>
      <c r="C225" s="5" t="n">
        <v>-191</v>
      </c>
      <c r="D225" s="5" t="n">
        <v>-101</v>
      </c>
    </row>
    <row r="226" spans="1:4">
      <c r="A226" s="4" t="s">
        <v>755</v>
      </c>
      <c r="B226" s="5" t="n">
        <v>23</v>
      </c>
      <c r="C226" s="5" t="n">
        <v>91</v>
      </c>
      <c r="D226" s="5" t="n">
        <v>34</v>
      </c>
    </row>
    <row r="227" spans="1:4">
      <c r="A227" s="4" t="s">
        <v>749</v>
      </c>
      <c r="B227" s="5" t="n">
        <v>175</v>
      </c>
      <c r="C227" s="5" t="n">
        <v>206</v>
      </c>
      <c r="D227" s="5" t="n">
        <v>305</v>
      </c>
    </row>
    <row r="228" spans="1:4">
      <c r="A228" s="4" t="s">
        <v>536</v>
      </c>
    </row>
    <row r="229" spans="1:4">
      <c r="A229" s="3" t="s">
        <v>747</v>
      </c>
    </row>
    <row r="230" spans="1:4">
      <c r="A230" s="4" t="s">
        <v>750</v>
      </c>
      <c r="B230" s="5" t="n">
        <v>0</v>
      </c>
      <c r="C230" s="5" t="n">
        <v>0</v>
      </c>
      <c r="D230" s="5" t="n">
        <v>0</v>
      </c>
    </row>
    <row r="231" spans="1:4">
      <c r="A231" s="4" t="s">
        <v>751</v>
      </c>
      <c r="B231" s="5" t="n">
        <v>434</v>
      </c>
      <c r="C231" s="5" t="n">
        <v>471</v>
      </c>
      <c r="D231" s="5" t="n">
        <v>791</v>
      </c>
    </row>
    <row r="232" spans="1:4">
      <c r="A232" s="3" t="s">
        <v>47</v>
      </c>
    </row>
    <row r="233" spans="1:4">
      <c r="A233" s="4" t="s">
        <v>752</v>
      </c>
      <c r="B233" s="5" t="n">
        <v>197</v>
      </c>
      <c r="C233" s="5" t="n">
        <v>215</v>
      </c>
      <c r="D233" s="5" t="n">
        <v>235</v>
      </c>
    </row>
    <row r="234" spans="1:4">
      <c r="A234" s="4" t="s">
        <v>753</v>
      </c>
      <c r="B234" s="5" t="n">
        <v>69124</v>
      </c>
      <c r="C234" s="5" t="n">
        <v>63459</v>
      </c>
      <c r="D234" s="5" t="n">
        <v>76983</v>
      </c>
    </row>
    <row r="235" spans="1:4">
      <c r="A235" s="4" t="s">
        <v>611</v>
      </c>
    </row>
    <row r="236" spans="1:4">
      <c r="A236" s="3" t="s">
        <v>747</v>
      </c>
    </row>
    <row r="237" spans="1:4">
      <c r="A237" s="4" t="s">
        <v>748</v>
      </c>
      <c r="B237" s="5" t="n">
        <v>471</v>
      </c>
      <c r="C237" s="5" t="n">
        <v>791</v>
      </c>
      <c r="D237" s="5" t="n">
        <v>628</v>
      </c>
    </row>
    <row r="238" spans="1:4">
      <c r="A238" s="4" t="s">
        <v>171</v>
      </c>
      <c r="B238" s="5" t="n">
        <v>52</v>
      </c>
      <c r="C238" s="5" t="n">
        <v>320</v>
      </c>
      <c r="D238" s="5" t="n">
        <v>-161</v>
      </c>
    </row>
    <row r="239" spans="1:4">
      <c r="A239" s="4" t="s">
        <v>754</v>
      </c>
      <c r="B239" s="5" t="n">
        <v>0</v>
      </c>
      <c r="C239" s="5" t="n">
        <v>0</v>
      </c>
      <c r="D239" s="5" t="n">
        <v>0</v>
      </c>
    </row>
    <row r="240" spans="1:4">
      <c r="A240" s="4" t="s">
        <v>755</v>
      </c>
      <c r="B240" s="5" t="n">
        <v>0</v>
      </c>
      <c r="C240" s="5" t="n">
        <v>0</v>
      </c>
      <c r="D240" s="5" t="n">
        <v>2</v>
      </c>
    </row>
    <row r="241" spans="1:4">
      <c r="A241" s="4" t="s">
        <v>749</v>
      </c>
      <c r="B241" s="5" t="n">
        <v>419</v>
      </c>
      <c r="C241" s="5" t="n">
        <v>471</v>
      </c>
      <c r="D241" s="5" t="n">
        <v>791</v>
      </c>
    </row>
    <row r="242" spans="1:4">
      <c r="A242" s="3" t="s">
        <v>47</v>
      </c>
    </row>
    <row r="243" spans="1:4">
      <c r="A243" s="4" t="s">
        <v>756</v>
      </c>
      <c r="B243" s="5" t="n">
        <v>68030</v>
      </c>
      <c r="C243" s="5" t="n">
        <v>62307</v>
      </c>
      <c r="D243" s="5" t="n">
        <v>75777</v>
      </c>
    </row>
    <row r="244" spans="1:4">
      <c r="A244" s="4" t="s">
        <v>607</v>
      </c>
    </row>
    <row r="245" spans="1:4">
      <c r="A245" s="3" t="s">
        <v>747</v>
      </c>
    </row>
    <row r="246" spans="1:4">
      <c r="A246" s="4" t="s">
        <v>748</v>
      </c>
      <c r="B246" s="5" t="n">
        <v>0</v>
      </c>
      <c r="C246" s="5" t="n">
        <v>0</v>
      </c>
      <c r="D246" s="5" t="n">
        <v>0</v>
      </c>
    </row>
    <row r="247" spans="1:4">
      <c r="A247" s="4" t="s">
        <v>171</v>
      </c>
      <c r="B247" s="5" t="n">
        <v>-15</v>
      </c>
      <c r="C247" s="5" t="n">
        <v>0</v>
      </c>
      <c r="D247" s="5" t="n">
        <v>0</v>
      </c>
    </row>
    <row r="248" spans="1:4">
      <c r="A248" s="4" t="s">
        <v>754</v>
      </c>
      <c r="B248" s="5" t="n">
        <v>0</v>
      </c>
      <c r="C248" s="5" t="n">
        <v>0</v>
      </c>
      <c r="D248" s="5" t="n">
        <v>0</v>
      </c>
    </row>
    <row r="249" spans="1:4">
      <c r="A249" s="4" t="s">
        <v>755</v>
      </c>
      <c r="B249" s="5" t="n">
        <v>0</v>
      </c>
      <c r="C249" s="5" t="n">
        <v>0</v>
      </c>
      <c r="D249" s="5" t="n">
        <v>0</v>
      </c>
    </row>
    <row r="250" spans="1:4">
      <c r="A250" s="4" t="s">
        <v>749</v>
      </c>
      <c r="B250" s="5" t="n">
        <v>15</v>
      </c>
      <c r="C250" s="5" t="n">
        <v>0</v>
      </c>
      <c r="D250" s="5" t="n">
        <v>0</v>
      </c>
    </row>
    <row r="251" spans="1:4">
      <c r="A251" s="3" t="s">
        <v>47</v>
      </c>
    </row>
    <row r="252" spans="1:4">
      <c r="A252" s="4" t="s">
        <v>756</v>
      </c>
      <c r="B252" s="5" t="n">
        <v>897</v>
      </c>
      <c r="C252" s="5" t="n">
        <v>937</v>
      </c>
      <c r="D252" s="5" t="n">
        <v>971</v>
      </c>
    </row>
    <row r="253" spans="1:4">
      <c r="A253" s="4" t="s">
        <v>603</v>
      </c>
    </row>
    <row r="254" spans="1:4">
      <c r="A254" s="3" t="s">
        <v>747</v>
      </c>
    </row>
    <row r="255" spans="1:4">
      <c r="A255" s="4" t="s">
        <v>748</v>
      </c>
      <c r="B255" s="5" t="n">
        <v>471</v>
      </c>
      <c r="C255" s="5" t="n">
        <v>791</v>
      </c>
      <c r="D255" s="5" t="n">
        <v>628</v>
      </c>
    </row>
    <row r="256" spans="1:4">
      <c r="A256" s="4" t="s">
        <v>171</v>
      </c>
      <c r="B256" s="5" t="n">
        <v>37</v>
      </c>
      <c r="C256" s="5" t="n">
        <v>320</v>
      </c>
      <c r="D256" s="5" t="n">
        <v>-161</v>
      </c>
    </row>
    <row r="257" spans="1:4">
      <c r="A257" s="4" t="s">
        <v>754</v>
      </c>
      <c r="B257" s="5" t="n">
        <v>0</v>
      </c>
      <c r="C257" s="5" t="n">
        <v>0</v>
      </c>
      <c r="D257" s="5" t="n">
        <v>0</v>
      </c>
    </row>
    <row r="258" spans="1:4">
      <c r="A258" s="4" t="s">
        <v>755</v>
      </c>
      <c r="B258" s="5" t="n">
        <v>0</v>
      </c>
      <c r="C258" s="5" t="n">
        <v>0</v>
      </c>
      <c r="D258" s="5" t="n">
        <v>2</v>
      </c>
    </row>
    <row r="259" spans="1:4">
      <c r="A259" s="4" t="s">
        <v>749</v>
      </c>
      <c r="B259" s="6" t="n">
        <v>434</v>
      </c>
      <c r="C259" s="6" t="n">
        <v>471</v>
      </c>
      <c r="D259" s="6" t="n">
        <v>7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57</v>
      </c>
      <c r="B1" s="2" t="s">
        <v>1</v>
      </c>
    </row>
    <row r="2" spans="1:3">
      <c r="B2" s="2" t="s">
        <v>2</v>
      </c>
      <c r="C2" s="2" t="s">
        <v>39</v>
      </c>
    </row>
    <row r="3" spans="1:3">
      <c r="A3" s="3" t="s">
        <v>747</v>
      </c>
    </row>
    <row r="4" spans="1:3">
      <c r="A4" s="4" t="s">
        <v>758</v>
      </c>
      <c r="B4" s="6" t="n">
        <v>11212000</v>
      </c>
      <c r="C4" s="6" t="n">
        <v>11734000</v>
      </c>
    </row>
    <row r="5" spans="1:3">
      <c r="A5" s="4" t="s">
        <v>759</v>
      </c>
      <c r="B5" s="5" t="n">
        <v>972000</v>
      </c>
      <c r="C5" s="5" t="n">
        <v>291000</v>
      </c>
    </row>
    <row r="6" spans="1:3">
      <c r="A6" s="4" t="s">
        <v>666</v>
      </c>
      <c r="B6" s="5" t="n">
        <v>10240000</v>
      </c>
      <c r="C6" s="5" t="n">
        <v>11443000</v>
      </c>
    </row>
    <row r="7" spans="1:3">
      <c r="A7" s="4" t="s">
        <v>760</v>
      </c>
      <c r="B7" s="5" t="n">
        <v>8300000</v>
      </c>
    </row>
    <row r="8" spans="1:3">
      <c r="A8" s="4" t="s">
        <v>761</v>
      </c>
      <c r="B8" s="5" t="n">
        <v>4100000</v>
      </c>
      <c r="C8" s="5" t="n">
        <v>3500000</v>
      </c>
    </row>
    <row r="9" spans="1:3">
      <c r="A9" s="4" t="s">
        <v>762</v>
      </c>
      <c r="B9" s="5" t="n">
        <v>413000</v>
      </c>
      <c r="C9" s="5" t="n">
        <v>87000</v>
      </c>
    </row>
    <row r="10" spans="1:3">
      <c r="A10" s="4" t="s">
        <v>563</v>
      </c>
    </row>
    <row r="11" spans="1:3">
      <c r="A11" s="3" t="s">
        <v>747</v>
      </c>
    </row>
    <row r="12" spans="1:3">
      <c r="A12" s="4" t="s">
        <v>763</v>
      </c>
      <c r="B12" s="5" t="n">
        <v>1200000</v>
      </c>
      <c r="C12" s="5" t="n">
        <v>3200000</v>
      </c>
    </row>
    <row r="13" spans="1:3">
      <c r="A13" s="4" t="s">
        <v>764</v>
      </c>
    </row>
    <row r="14" spans="1:3">
      <c r="A14" s="3" t="s">
        <v>747</v>
      </c>
    </row>
    <row r="15" spans="1:3">
      <c r="A15" s="4" t="s">
        <v>758</v>
      </c>
      <c r="B15" s="5" t="n">
        <v>5900000</v>
      </c>
      <c r="C15" s="5" t="n">
        <v>7300000</v>
      </c>
    </row>
    <row r="16" spans="1:3">
      <c r="A16" s="4" t="s">
        <v>765</v>
      </c>
    </row>
    <row r="17" spans="1:3">
      <c r="A17" s="3" t="s">
        <v>747</v>
      </c>
    </row>
    <row r="18" spans="1:3">
      <c r="A18" s="4" t="s">
        <v>758</v>
      </c>
      <c r="B18" s="5" t="n">
        <v>6200000</v>
      </c>
      <c r="C18" s="5" t="n">
        <v>4400000</v>
      </c>
    </row>
    <row r="19" spans="1:3">
      <c r="A19" s="4" t="s">
        <v>766</v>
      </c>
    </row>
    <row r="20" spans="1:3">
      <c r="A20" s="3" t="s">
        <v>747</v>
      </c>
    </row>
    <row r="21" spans="1:3">
      <c r="A21" s="4" t="s">
        <v>758</v>
      </c>
      <c r="B21" s="5" t="n">
        <v>9400000</v>
      </c>
      <c r="C21" s="5" t="n">
        <v>6900000</v>
      </c>
    </row>
    <row r="22" spans="1:3">
      <c r="A22" s="4" t="s">
        <v>767</v>
      </c>
    </row>
    <row r="23" spans="1:3">
      <c r="A23" s="3" t="s">
        <v>747</v>
      </c>
    </row>
    <row r="24" spans="1:3">
      <c r="A24" s="4" t="s">
        <v>758</v>
      </c>
      <c r="B24" s="5" t="n">
        <v>6200000</v>
      </c>
      <c r="C24" s="5" t="n">
        <v>4400000</v>
      </c>
    </row>
    <row r="25" spans="1:3">
      <c r="A25" s="4" t="s">
        <v>768</v>
      </c>
    </row>
    <row r="26" spans="1:3">
      <c r="A26" s="3" t="s">
        <v>747</v>
      </c>
    </row>
    <row r="27" spans="1:3">
      <c r="A27" s="4" t="s">
        <v>758</v>
      </c>
      <c r="B27" s="5" t="n">
        <v>3200000</v>
      </c>
      <c r="C27" s="6" t="n">
        <v>2500000</v>
      </c>
    </row>
    <row r="28" spans="1:3">
      <c r="A28" s="4" t="s">
        <v>769</v>
      </c>
    </row>
    <row r="29" spans="1:3">
      <c r="A29" s="3" t="s">
        <v>747</v>
      </c>
    </row>
    <row r="30" spans="1:3">
      <c r="A30" s="4" t="s">
        <v>770</v>
      </c>
      <c r="B30" s="6" t="n">
        <v>2342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71</v>
      </c>
      <c r="B1" s="2" t="s">
        <v>1</v>
      </c>
    </row>
    <row r="2" spans="1:3">
      <c r="B2" s="2" t="s">
        <v>2</v>
      </c>
      <c r="C2" s="2" t="s">
        <v>39</v>
      </c>
    </row>
    <row r="3" spans="1:3">
      <c r="A3" s="3" t="s">
        <v>241</v>
      </c>
    </row>
    <row r="4" spans="1:3">
      <c r="A4" s="4" t="s">
        <v>772</v>
      </c>
      <c r="B4" s="6" t="n">
        <v>1088</v>
      </c>
      <c r="C4" s="6" t="n">
        <v>1258</v>
      </c>
    </row>
    <row r="5" spans="1:3">
      <c r="A5" s="4" t="s">
        <v>773</v>
      </c>
      <c r="B5" s="5" t="n">
        <v>-120</v>
      </c>
      <c r="C5" s="5" t="n">
        <v>-717</v>
      </c>
    </row>
    <row r="6" spans="1:3">
      <c r="A6" s="4" t="s">
        <v>774</v>
      </c>
      <c r="B6" s="5" t="n">
        <v>-49</v>
      </c>
      <c r="C6" s="5" t="n">
        <v>-71</v>
      </c>
    </row>
    <row r="7" spans="1:3">
      <c r="A7" s="4" t="s">
        <v>775</v>
      </c>
      <c r="B7" s="5" t="n">
        <v>2614</v>
      </c>
      <c r="C7" s="5" t="n">
        <v>618</v>
      </c>
    </row>
    <row r="8" spans="1:3">
      <c r="A8" s="4" t="s">
        <v>753</v>
      </c>
      <c r="B8" s="6" t="n">
        <v>3533</v>
      </c>
      <c r="C8" s="6" t="n">
        <v>108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25"/>
    <col customWidth="1" max="3" min="3" width="25"/>
    <col customWidth="1" max="4" min="4" width="21"/>
  </cols>
  <sheetData>
    <row r="1" spans="1:4">
      <c r="A1" s="1" t="s">
        <v>776</v>
      </c>
      <c r="B1" s="2" t="s">
        <v>1</v>
      </c>
    </row>
    <row r="2" spans="1:4">
      <c r="B2" s="2" t="s">
        <v>683</v>
      </c>
      <c r="C2" s="2" t="s">
        <v>684</v>
      </c>
      <c r="D2" s="2" t="s">
        <v>777</v>
      </c>
    </row>
    <row r="3" spans="1:4">
      <c r="A3" s="3" t="s">
        <v>241</v>
      </c>
    </row>
    <row r="4" spans="1:4">
      <c r="A4" s="4" t="s">
        <v>778</v>
      </c>
      <c r="B4" s="6" t="n">
        <v>3533000</v>
      </c>
      <c r="C4" s="6" t="n">
        <v>1088000</v>
      </c>
      <c r="D4" s="6" t="n">
        <v>1258000</v>
      </c>
    </row>
    <row r="5" spans="1:4">
      <c r="A5" s="4" t="s">
        <v>779</v>
      </c>
      <c r="B5" s="6" t="n">
        <v>114000</v>
      </c>
      <c r="C5" s="6" t="n">
        <v>500000</v>
      </c>
    </row>
    <row r="6" spans="1:4">
      <c r="A6" s="4" t="s">
        <v>780</v>
      </c>
      <c r="B6" s="5" t="n">
        <v>3</v>
      </c>
      <c r="C6" s="5" t="n">
        <v>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9</v>
      </c>
    </row>
    <row r="2" spans="1:3">
      <c r="A2" s="3" t="s">
        <v>243</v>
      </c>
    </row>
    <row r="3" spans="1:3">
      <c r="A3" s="4" t="s">
        <v>782</v>
      </c>
      <c r="B3" s="6" t="n">
        <v>4846</v>
      </c>
      <c r="C3" s="6" t="n">
        <v>4913</v>
      </c>
    </row>
    <row r="4" spans="1:3">
      <c r="A4" s="4" t="s">
        <v>783</v>
      </c>
      <c r="B4" s="5" t="n">
        <v>15692</v>
      </c>
      <c r="C4" s="5" t="n">
        <v>14878</v>
      </c>
    </row>
    <row r="5" spans="1:3">
      <c r="A5" s="4" t="s">
        <v>784</v>
      </c>
      <c r="B5" s="5" t="n">
        <v>8077</v>
      </c>
      <c r="C5" s="5" t="n">
        <v>7455</v>
      </c>
    </row>
    <row r="6" spans="1:3">
      <c r="A6" s="4" t="s">
        <v>785</v>
      </c>
      <c r="B6" s="5" t="n">
        <v>498</v>
      </c>
      <c r="C6" s="5" t="n">
        <v>562</v>
      </c>
    </row>
    <row r="7" spans="1:3">
      <c r="A7" s="4" t="s">
        <v>786</v>
      </c>
      <c r="C7" s="5" t="n">
        <v>136</v>
      </c>
    </row>
    <row r="8" spans="1:3">
      <c r="A8" s="4" t="s">
        <v>787</v>
      </c>
      <c r="B8" s="5" t="n">
        <v>29113</v>
      </c>
      <c r="C8" s="5" t="n">
        <v>27944</v>
      </c>
    </row>
    <row r="9" spans="1:3">
      <c r="A9" s="4" t="s">
        <v>788</v>
      </c>
      <c r="B9" s="5" t="n">
        <v>11322</v>
      </c>
      <c r="C9" s="5" t="n">
        <v>10024</v>
      </c>
    </row>
    <row r="10" spans="1:3">
      <c r="A10" s="4" t="s">
        <v>140</v>
      </c>
      <c r="B10" s="6" t="n">
        <v>17791</v>
      </c>
      <c r="C10" s="6" t="n">
        <v>179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9</v>
      </c>
      <c r="D2" s="2" t="s">
        <v>95</v>
      </c>
    </row>
    <row r="3" spans="1:4">
      <c r="A3" s="3" t="s">
        <v>243</v>
      </c>
    </row>
    <row r="4" spans="1:4">
      <c r="A4" s="4" t="s">
        <v>790</v>
      </c>
      <c r="B4" s="9" t="n">
        <v>2.8</v>
      </c>
      <c r="C4" s="9" t="n">
        <v>1.7</v>
      </c>
      <c r="D4" s="9" t="n">
        <v>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9</v>
      </c>
      <c r="D2" s="2" t="s">
        <v>95</v>
      </c>
    </row>
    <row r="3" spans="1:4">
      <c r="A3" s="3" t="s">
        <v>169</v>
      </c>
    </row>
    <row r="4" spans="1:4">
      <c r="A4" s="4" t="s">
        <v>133</v>
      </c>
      <c r="B4" s="6" t="n">
        <v>13035</v>
      </c>
      <c r="C4" s="6" t="n">
        <v>13782</v>
      </c>
      <c r="D4" s="6" t="n">
        <v>3185</v>
      </c>
    </row>
    <row r="5" spans="1:4">
      <c r="A5" s="3" t="s">
        <v>170</v>
      </c>
    </row>
    <row r="6" spans="1:4">
      <c r="A6" s="4" t="s">
        <v>171</v>
      </c>
      <c r="B6" s="5" t="n">
        <v>438</v>
      </c>
      <c r="C6" s="5" t="n">
        <v>-156</v>
      </c>
      <c r="D6" s="5" t="n">
        <v>1367</v>
      </c>
    </row>
    <row r="7" spans="1:4">
      <c r="A7" s="4" t="s">
        <v>172</v>
      </c>
      <c r="B7" s="5" t="n">
        <v>1790</v>
      </c>
      <c r="C7" s="5" t="n">
        <v>1738</v>
      </c>
      <c r="D7" s="5" t="n">
        <v>1144</v>
      </c>
    </row>
    <row r="8" spans="1:4">
      <c r="A8" s="4" t="s">
        <v>173</v>
      </c>
      <c r="B8" s="5" t="n">
        <v>767</v>
      </c>
      <c r="C8" s="5" t="n">
        <v>560</v>
      </c>
      <c r="D8" s="5" t="n">
        <v>556</v>
      </c>
    </row>
    <row r="9" spans="1:4">
      <c r="A9" s="4" t="s">
        <v>174</v>
      </c>
      <c r="B9" s="5" t="n">
        <v>990</v>
      </c>
      <c r="C9" s="5" t="n">
        <v>0</v>
      </c>
      <c r="D9" s="5" t="n">
        <v>0</v>
      </c>
    </row>
    <row r="10" spans="1:4">
      <c r="A10" s="4" t="s">
        <v>175</v>
      </c>
      <c r="B10" s="5" t="n">
        <v>-844</v>
      </c>
      <c r="C10" s="5" t="n">
        <v>-744</v>
      </c>
      <c r="D10" s="5" t="n">
        <v>-602</v>
      </c>
    </row>
    <row r="11" spans="1:4">
      <c r="A11" s="4" t="s">
        <v>176</v>
      </c>
      <c r="B11" s="5" t="n">
        <v>825</v>
      </c>
      <c r="C11" s="5" t="n">
        <v>1016</v>
      </c>
      <c r="D11" s="5" t="n">
        <v>409</v>
      </c>
    </row>
    <row r="12" spans="1:4">
      <c r="A12" s="4" t="s">
        <v>177</v>
      </c>
      <c r="B12" s="5" t="n">
        <v>-14</v>
      </c>
      <c r="C12" s="5" t="n">
        <v>-178</v>
      </c>
      <c r="D12" s="5" t="n">
        <v>-292</v>
      </c>
    </row>
    <row r="13" spans="1:4">
      <c r="A13" s="4" t="s">
        <v>178</v>
      </c>
      <c r="B13" s="5" t="n">
        <v>0</v>
      </c>
      <c r="C13" s="5" t="n">
        <v>-12</v>
      </c>
      <c r="D13" s="5" t="n">
        <v>-89</v>
      </c>
    </row>
    <row r="14" spans="1:4">
      <c r="A14" s="4" t="s">
        <v>179</v>
      </c>
      <c r="B14" s="5" t="n">
        <v>585</v>
      </c>
      <c r="C14" s="5" t="n">
        <v>1061</v>
      </c>
      <c r="D14" s="5" t="n">
        <v>2325</v>
      </c>
    </row>
    <row r="15" spans="1:4">
      <c r="A15" s="4" t="s">
        <v>157</v>
      </c>
      <c r="B15" s="5" t="n">
        <v>369</v>
      </c>
      <c r="C15" s="5" t="n">
        <v>178</v>
      </c>
      <c r="D15" s="5" t="n">
        <v>115</v>
      </c>
    </row>
    <row r="16" spans="1:4">
      <c r="A16" s="4" t="s">
        <v>180</v>
      </c>
      <c r="B16" s="5" t="n">
        <v>-904</v>
      </c>
      <c r="C16" s="5" t="n">
        <v>-3051</v>
      </c>
      <c r="D16" s="5" t="n">
        <v>-1061</v>
      </c>
    </row>
    <row r="17" spans="1:4">
      <c r="A17" s="4" t="s">
        <v>181</v>
      </c>
      <c r="B17" s="5" t="n">
        <v>34578</v>
      </c>
      <c r="C17" s="5" t="n">
        <v>22726</v>
      </c>
      <c r="D17" s="5" t="n">
        <v>0</v>
      </c>
    </row>
    <row r="18" spans="1:4">
      <c r="A18" s="4" t="s">
        <v>182</v>
      </c>
      <c r="B18" s="5" t="n">
        <v>-34173</v>
      </c>
      <c r="C18" s="5" t="n">
        <v>-22711</v>
      </c>
      <c r="D18" s="5" t="n">
        <v>-98</v>
      </c>
    </row>
    <row r="19" spans="1:4">
      <c r="A19" s="4" t="s">
        <v>183</v>
      </c>
      <c r="B19" s="5" t="n">
        <v>-753</v>
      </c>
      <c r="C19" s="5" t="n">
        <v>-497</v>
      </c>
      <c r="D19" s="5" t="n">
        <v>0</v>
      </c>
    </row>
    <row r="20" spans="1:4">
      <c r="A20" s="4" t="s">
        <v>108</v>
      </c>
      <c r="B20" s="5" t="n">
        <v>-48</v>
      </c>
      <c r="C20" s="5" t="n">
        <v>0</v>
      </c>
      <c r="D20" s="5" t="n">
        <v>-1</v>
      </c>
    </row>
    <row r="21" spans="1:4">
      <c r="A21" s="4" t="s">
        <v>184</v>
      </c>
      <c r="B21" s="5" t="n">
        <v>-672</v>
      </c>
      <c r="C21" s="5" t="n">
        <v>-686</v>
      </c>
      <c r="D21" s="5" t="n">
        <v>-575</v>
      </c>
    </row>
    <row r="22" spans="1:4">
      <c r="A22" s="4" t="s">
        <v>185</v>
      </c>
      <c r="B22" s="5" t="n">
        <v>60</v>
      </c>
      <c r="C22" s="5" t="n">
        <v>62</v>
      </c>
      <c r="D22" s="5" t="n">
        <v>-5</v>
      </c>
    </row>
    <row r="23" spans="1:4">
      <c r="A23" s="4" t="s">
        <v>186</v>
      </c>
      <c r="B23" s="5" t="n">
        <v>8</v>
      </c>
      <c r="C23" s="5" t="n">
        <v>178</v>
      </c>
      <c r="D23" s="5" t="n">
        <v>0</v>
      </c>
    </row>
    <row r="24" spans="1:4">
      <c r="A24" s="4" t="s">
        <v>187</v>
      </c>
      <c r="B24" s="5" t="n">
        <v>49</v>
      </c>
      <c r="C24" s="5" t="n">
        <v>71</v>
      </c>
      <c r="D24" s="5" t="n">
        <v>442</v>
      </c>
    </row>
    <row r="25" spans="1:4">
      <c r="A25" s="3" t="s">
        <v>188</v>
      </c>
    </row>
    <row r="26" spans="1:4">
      <c r="A26" s="4" t="s">
        <v>189</v>
      </c>
      <c r="B26" s="5" t="n">
        <v>-300</v>
      </c>
      <c r="C26" s="5" t="n">
        <v>108</v>
      </c>
      <c r="D26" s="5" t="n">
        <v>-432</v>
      </c>
    </row>
    <row r="27" spans="1:4">
      <c r="A27" s="4" t="s">
        <v>190</v>
      </c>
      <c r="B27" s="5" t="n">
        <v>-1708</v>
      </c>
      <c r="C27" s="5" t="n">
        <v>2578</v>
      </c>
      <c r="D27" s="5" t="n">
        <v>526</v>
      </c>
    </row>
    <row r="28" spans="1:4">
      <c r="A28" s="4" t="s">
        <v>191</v>
      </c>
      <c r="B28" s="5" t="n">
        <v>-719</v>
      </c>
      <c r="C28" s="5" t="n">
        <v>-11210</v>
      </c>
      <c r="D28" s="5" t="n">
        <v>-356</v>
      </c>
    </row>
    <row r="29" spans="1:4">
      <c r="A29" s="4" t="s">
        <v>192</v>
      </c>
      <c r="B29" s="5" t="n">
        <v>13359</v>
      </c>
      <c r="C29" s="5" t="n">
        <v>4813</v>
      </c>
      <c r="D29" s="5" t="n">
        <v>6558</v>
      </c>
    </row>
    <row r="30" spans="1:4">
      <c r="A30" s="3" t="s">
        <v>193</v>
      </c>
    </row>
    <row r="31" spans="1:4">
      <c r="A31" s="4" t="s">
        <v>194</v>
      </c>
      <c r="B31" s="5" t="n">
        <v>238</v>
      </c>
      <c r="C31" s="5" t="n">
        <v>-793</v>
      </c>
      <c r="D31" s="5" t="n">
        <v>1265</v>
      </c>
    </row>
    <row r="32" spans="1:4">
      <c r="A32" s="4" t="s">
        <v>195</v>
      </c>
      <c r="B32" s="5" t="n">
        <v>-38698</v>
      </c>
      <c r="C32" s="5" t="n">
        <v>0</v>
      </c>
      <c r="D32" s="5" t="n">
        <v>-1523</v>
      </c>
    </row>
    <row r="33" spans="1:4">
      <c r="A33" s="4" t="s">
        <v>196</v>
      </c>
      <c r="B33" s="5" t="n">
        <v>3383</v>
      </c>
      <c r="C33" s="5" t="n">
        <v>1400</v>
      </c>
      <c r="D33" s="5" t="n">
        <v>4255</v>
      </c>
    </row>
    <row r="34" spans="1:4">
      <c r="A34" s="4" t="s">
        <v>197</v>
      </c>
      <c r="B34" s="5" t="n">
        <v>13805</v>
      </c>
      <c r="C34" s="5" t="n">
        <v>9685</v>
      </c>
      <c r="D34" s="5" t="n">
        <v>6015</v>
      </c>
    </row>
    <row r="35" spans="1:4">
      <c r="A35" s="4" t="s">
        <v>198</v>
      </c>
      <c r="B35" s="5" t="n">
        <v>1125</v>
      </c>
      <c r="C35" s="5" t="n">
        <v>0</v>
      </c>
      <c r="D35" s="5" t="n">
        <v>21972</v>
      </c>
    </row>
    <row r="36" spans="1:4">
      <c r="A36" s="4" t="s">
        <v>199</v>
      </c>
      <c r="B36" s="5" t="n">
        <v>24093</v>
      </c>
      <c r="C36" s="5" t="n">
        <v>0</v>
      </c>
      <c r="D36" s="5" t="n">
        <v>28513</v>
      </c>
    </row>
    <row r="37" spans="1:4">
      <c r="A37" s="4" t="s">
        <v>200</v>
      </c>
      <c r="B37" s="5" t="n">
        <v>-45584</v>
      </c>
      <c r="C37" s="5" t="n">
        <v>-247</v>
      </c>
      <c r="D37" s="5" t="n">
        <v>-108814</v>
      </c>
    </row>
    <row r="38" spans="1:4">
      <c r="A38" s="4" t="s">
        <v>201</v>
      </c>
      <c r="B38" s="5" t="n">
        <v>120</v>
      </c>
      <c r="C38" s="5" t="n">
        <v>717</v>
      </c>
      <c r="D38" s="5" t="n">
        <v>1442</v>
      </c>
    </row>
    <row r="39" spans="1:4">
      <c r="A39" s="4" t="s">
        <v>202</v>
      </c>
      <c r="B39" s="5" t="n">
        <v>43</v>
      </c>
      <c r="C39" s="5" t="n">
        <v>257</v>
      </c>
      <c r="D39" s="5" t="n">
        <v>73</v>
      </c>
    </row>
    <row r="40" spans="1:4">
      <c r="A40" s="4" t="s">
        <v>203</v>
      </c>
      <c r="B40" s="5" t="n">
        <v>68</v>
      </c>
      <c r="C40" s="5" t="n">
        <v>104</v>
      </c>
      <c r="D40" s="5" t="n">
        <v>9</v>
      </c>
    </row>
    <row r="41" spans="1:4">
      <c r="A41" s="4" t="s">
        <v>204</v>
      </c>
      <c r="B41" s="5" t="n">
        <v>660</v>
      </c>
      <c r="C41" s="5" t="n">
        <v>0</v>
      </c>
      <c r="D41" s="5" t="n">
        <v>0</v>
      </c>
    </row>
    <row r="42" spans="1:4">
      <c r="A42" s="4" t="s">
        <v>205</v>
      </c>
      <c r="B42" s="5" t="n">
        <v>-1381</v>
      </c>
      <c r="C42" s="5" t="n">
        <v>-1556</v>
      </c>
      <c r="D42" s="5" t="n">
        <v>-931</v>
      </c>
    </row>
    <row r="43" spans="1:4">
      <c r="A43" s="4" t="s">
        <v>206</v>
      </c>
      <c r="B43" s="5" t="n">
        <v>-42128</v>
      </c>
      <c r="C43" s="5" t="n">
        <v>9567</v>
      </c>
      <c r="D43" s="5" t="n">
        <v>-47724</v>
      </c>
    </row>
    <row r="44" spans="1:4">
      <c r="A44" s="3" t="s">
        <v>207</v>
      </c>
    </row>
    <row r="45" spans="1:4">
      <c r="A45" s="4" t="s">
        <v>208</v>
      </c>
      <c r="B45" s="5" t="n">
        <v>-12614</v>
      </c>
      <c r="C45" s="5" t="n">
        <v>-14439</v>
      </c>
      <c r="D45" s="5" t="n">
        <v>89356</v>
      </c>
    </row>
    <row r="46" spans="1:4">
      <c r="A46" s="4" t="s">
        <v>209</v>
      </c>
      <c r="B46" s="5" t="n">
        <v>0</v>
      </c>
      <c r="C46" s="5" t="n">
        <v>38000</v>
      </c>
      <c r="D46" s="5" t="n">
        <v>0</v>
      </c>
    </row>
    <row r="47" spans="1:4">
      <c r="A47" s="4" t="s">
        <v>210</v>
      </c>
      <c r="B47" s="5" t="n">
        <v>-7000</v>
      </c>
      <c r="C47" s="5" t="n">
        <v>-21267</v>
      </c>
      <c r="D47" s="5" t="n">
        <v>-26722</v>
      </c>
    </row>
    <row r="48" spans="1:4">
      <c r="A48" s="4" t="s">
        <v>211</v>
      </c>
      <c r="B48" s="5" t="n">
        <v>0</v>
      </c>
      <c r="C48" s="5" t="n">
        <v>0</v>
      </c>
      <c r="D48" s="5" t="n">
        <v>-14653</v>
      </c>
    </row>
    <row r="49" spans="1:4">
      <c r="A49" s="4" t="s">
        <v>212</v>
      </c>
      <c r="B49" s="5" t="n">
        <v>-703</v>
      </c>
      <c r="C49" s="5" t="n">
        <v>0</v>
      </c>
      <c r="D49" s="5" t="n">
        <v>0</v>
      </c>
    </row>
    <row r="50" spans="1:4">
      <c r="A50" s="4" t="s">
        <v>213</v>
      </c>
      <c r="B50" s="5" t="n">
        <v>0</v>
      </c>
      <c r="C50" s="5" t="n">
        <v>63250</v>
      </c>
      <c r="D50" s="5" t="n">
        <v>0</v>
      </c>
    </row>
    <row r="51" spans="1:4">
      <c r="A51" s="4" t="s">
        <v>214</v>
      </c>
      <c r="B51" s="5" t="n">
        <v>0</v>
      </c>
      <c r="C51" s="5" t="n">
        <v>-3444</v>
      </c>
      <c r="D51" s="5" t="n">
        <v>0</v>
      </c>
    </row>
    <row r="52" spans="1:4">
      <c r="A52" s="4" t="s">
        <v>215</v>
      </c>
      <c r="B52" s="5" t="n">
        <v>-11427</v>
      </c>
      <c r="C52" s="5" t="n">
        <v>0</v>
      </c>
      <c r="D52" s="5" t="n">
        <v>0</v>
      </c>
    </row>
    <row r="53" spans="1:4">
      <c r="A53" s="4" t="s">
        <v>216</v>
      </c>
      <c r="B53" s="5" t="n">
        <v>228</v>
      </c>
      <c r="C53" s="5" t="n">
        <v>187</v>
      </c>
      <c r="D53" s="5" t="n">
        <v>166</v>
      </c>
    </row>
    <row r="54" spans="1:4">
      <c r="A54" s="4" t="s">
        <v>217</v>
      </c>
      <c r="B54" s="5" t="n">
        <v>-31516</v>
      </c>
      <c r="C54" s="5" t="n">
        <v>62287</v>
      </c>
      <c r="D54" s="5" t="n">
        <v>48147</v>
      </c>
    </row>
    <row r="55" spans="1:4">
      <c r="A55" s="4" t="s">
        <v>218</v>
      </c>
      <c r="B55" s="5" t="n">
        <v>139362</v>
      </c>
      <c r="C55" s="5" t="n">
        <v>62695</v>
      </c>
    </row>
    <row r="56" spans="1:4">
      <c r="A56" s="4" t="s">
        <v>219</v>
      </c>
      <c r="B56" s="5" t="n">
        <v>79077</v>
      </c>
      <c r="C56" s="5" t="n">
        <v>139362</v>
      </c>
      <c r="D56" s="5" t="n">
        <v>62695</v>
      </c>
    </row>
    <row r="57" spans="1:4">
      <c r="A57" s="3" t="s">
        <v>220</v>
      </c>
    </row>
    <row r="58" spans="1:4">
      <c r="A58" s="4" t="s">
        <v>221</v>
      </c>
      <c r="B58" s="5" t="n">
        <v>11645</v>
      </c>
      <c r="C58" s="5" t="n">
        <v>9210</v>
      </c>
      <c r="D58" s="5" t="n">
        <v>4900</v>
      </c>
    </row>
    <row r="59" spans="1:4">
      <c r="A59" s="4" t="s">
        <v>222</v>
      </c>
      <c r="B59" s="5" t="n">
        <v>2553</v>
      </c>
      <c r="C59" s="5" t="n">
        <v>2277</v>
      </c>
      <c r="D59" s="5" t="n">
        <v>3471</v>
      </c>
    </row>
    <row r="60" spans="1:4">
      <c r="A60" s="3" t="s">
        <v>223</v>
      </c>
    </row>
    <row r="61" spans="1:4">
      <c r="A61" s="4" t="s">
        <v>224</v>
      </c>
      <c r="B61" s="5" t="n">
        <v>959</v>
      </c>
      <c r="C61" s="5" t="n">
        <v>-457</v>
      </c>
      <c r="D61" s="5" t="n">
        <v>-40</v>
      </c>
    </row>
    <row r="62" spans="1:4">
      <c r="A62" s="4" t="s">
        <v>225</v>
      </c>
      <c r="B62" s="5" t="n">
        <v>2614</v>
      </c>
      <c r="C62" s="5" t="n">
        <v>618</v>
      </c>
      <c r="D62" s="5" t="n">
        <v>2543</v>
      </c>
    </row>
    <row r="63" spans="1:4">
      <c r="A63" s="3" t="s">
        <v>226</v>
      </c>
    </row>
    <row r="64" spans="1:4">
      <c r="A64" s="4" t="s">
        <v>227</v>
      </c>
      <c r="B64" s="5" t="n">
        <v>26258</v>
      </c>
      <c r="C64" s="5" t="n">
        <v>0</v>
      </c>
      <c r="D64" s="5" t="n">
        <v>279142</v>
      </c>
    </row>
    <row r="65" spans="1:4">
      <c r="A65" s="4" t="s">
        <v>228</v>
      </c>
      <c r="B65" s="5" t="n">
        <v>25776</v>
      </c>
      <c r="C65" s="5" t="n">
        <v>0</v>
      </c>
      <c r="D65" s="5" t="n">
        <v>256422</v>
      </c>
    </row>
    <row r="66" spans="1:4">
      <c r="A66" s="4" t="s">
        <v>229</v>
      </c>
      <c r="B66" s="5" t="n">
        <v>482</v>
      </c>
      <c r="C66" s="5" t="n">
        <v>0</v>
      </c>
      <c r="D66" s="5" t="n">
        <v>40693</v>
      </c>
    </row>
    <row r="67" spans="1:4">
      <c r="A67" s="4" t="s">
        <v>230</v>
      </c>
      <c r="B67" s="6" t="n">
        <v>0</v>
      </c>
      <c r="C67" s="6" t="n">
        <v>0</v>
      </c>
      <c r="D67" s="6" t="n">
        <v>179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9</v>
      </c>
      <c r="D2" s="2" t="s">
        <v>95</v>
      </c>
    </row>
    <row r="3" spans="1:4">
      <c r="A3" s="3" t="s">
        <v>245</v>
      </c>
    </row>
    <row r="4" spans="1:4">
      <c r="A4" s="4" t="s">
        <v>792</v>
      </c>
      <c r="B4" s="6" t="n">
        <v>24579</v>
      </c>
      <c r="C4" s="6" t="n">
        <v>24904</v>
      </c>
      <c r="D4" s="6" t="n">
        <v>6931</v>
      </c>
    </row>
    <row r="5" spans="1:4">
      <c r="A5" s="4" t="s">
        <v>793</v>
      </c>
      <c r="B5" s="5" t="n">
        <v>0</v>
      </c>
      <c r="D5" s="5" t="n">
        <v>17973</v>
      </c>
    </row>
    <row r="6" spans="1:4">
      <c r="A6" s="4" t="s">
        <v>794</v>
      </c>
      <c r="C6" s="5" t="n">
        <v>-325</v>
      </c>
    </row>
    <row r="7" spans="1:4">
      <c r="A7" s="4" t="s">
        <v>795</v>
      </c>
      <c r="B7" s="5" t="n">
        <v>0</v>
      </c>
      <c r="C7" s="5" t="n">
        <v>0</v>
      </c>
      <c r="D7" s="5" t="n">
        <v>0</v>
      </c>
    </row>
    <row r="8" spans="1:4">
      <c r="A8" s="4" t="s">
        <v>796</v>
      </c>
      <c r="B8" s="5" t="n">
        <v>24579</v>
      </c>
      <c r="C8" s="5" t="n">
        <v>24579</v>
      </c>
      <c r="D8" s="5" t="n">
        <v>24904</v>
      </c>
    </row>
    <row r="9" spans="1:4">
      <c r="A9" s="4" t="s">
        <v>797</v>
      </c>
      <c r="B9" s="5" t="n">
        <v>5919</v>
      </c>
      <c r="C9" s="5" t="n">
        <v>5919</v>
      </c>
      <c r="D9" s="5" t="n">
        <v>3219</v>
      </c>
    </row>
    <row r="10" spans="1:4">
      <c r="A10" s="4" t="s">
        <v>798</v>
      </c>
      <c r="B10" s="5" t="n">
        <v>350</v>
      </c>
      <c r="D10" s="5" t="n">
        <v>2700</v>
      </c>
    </row>
    <row r="11" spans="1:4">
      <c r="A11" s="4" t="s">
        <v>799</v>
      </c>
      <c r="C11" s="5" t="n">
        <v>0</v>
      </c>
    </row>
    <row r="12" spans="1:4">
      <c r="A12" s="4" t="s">
        <v>800</v>
      </c>
      <c r="B12" s="5" t="n">
        <v>0</v>
      </c>
      <c r="C12" s="5" t="n">
        <v>0</v>
      </c>
      <c r="D12" s="5" t="n">
        <v>0</v>
      </c>
    </row>
    <row r="13" spans="1:4">
      <c r="A13" s="4" t="s">
        <v>801</v>
      </c>
      <c r="B13" s="5" t="n">
        <v>6269</v>
      </c>
      <c r="C13" s="5" t="n">
        <v>5919</v>
      </c>
      <c r="D13" s="5" t="n">
        <v>5919</v>
      </c>
    </row>
    <row r="14" spans="1:4">
      <c r="A14" s="4" t="s">
        <v>802</v>
      </c>
      <c r="B14" s="5" t="n">
        <v>-3834</v>
      </c>
      <c r="C14" s="5" t="n">
        <v>-2818</v>
      </c>
      <c r="D14" s="5" t="n">
        <v>-2409</v>
      </c>
    </row>
    <row r="15" spans="1:4">
      <c r="A15" s="4" t="s">
        <v>803</v>
      </c>
      <c r="B15" s="5" t="n">
        <v>0</v>
      </c>
      <c r="D15" s="5" t="n">
        <v>0</v>
      </c>
    </row>
    <row r="16" spans="1:4">
      <c r="A16" s="4" t="s">
        <v>804</v>
      </c>
      <c r="C16" s="5" t="n">
        <v>0</v>
      </c>
    </row>
    <row r="17" spans="1:4">
      <c r="A17" s="4" t="s">
        <v>805</v>
      </c>
      <c r="B17" s="5" t="n">
        <v>-825</v>
      </c>
      <c r="C17" s="5" t="n">
        <v>-1016</v>
      </c>
      <c r="D17" s="5" t="n">
        <v>-409</v>
      </c>
    </row>
    <row r="18" spans="1:4">
      <c r="A18" s="4" t="s">
        <v>806</v>
      </c>
      <c r="B18" s="5" t="n">
        <v>-4659</v>
      </c>
      <c r="C18" s="5" t="n">
        <v>-3834</v>
      </c>
      <c r="D18" s="5" t="n">
        <v>-2818</v>
      </c>
    </row>
    <row r="19" spans="1:4">
      <c r="A19" s="4" t="s">
        <v>807</v>
      </c>
      <c r="B19" s="5" t="n">
        <v>2085</v>
      </c>
      <c r="C19" s="5" t="n">
        <v>3101</v>
      </c>
      <c r="D19" s="5" t="n">
        <v>810</v>
      </c>
    </row>
    <row r="20" spans="1:4">
      <c r="A20" s="4" t="s">
        <v>808</v>
      </c>
      <c r="B20" s="5" t="n">
        <v>350</v>
      </c>
      <c r="D20" s="5" t="n">
        <v>2700</v>
      </c>
    </row>
    <row r="21" spans="1:4">
      <c r="A21" s="4" t="s">
        <v>809</v>
      </c>
      <c r="C21" s="5" t="n">
        <v>0</v>
      </c>
    </row>
    <row r="22" spans="1:4">
      <c r="A22" s="4" t="s">
        <v>810</v>
      </c>
      <c r="B22" s="5" t="n">
        <v>-825</v>
      </c>
      <c r="C22" s="5" t="n">
        <v>-1016</v>
      </c>
      <c r="D22" s="5" t="n">
        <v>-409</v>
      </c>
    </row>
    <row r="23" spans="1:4">
      <c r="A23" s="4" t="s">
        <v>811</v>
      </c>
      <c r="B23" s="6" t="n">
        <v>1610</v>
      </c>
      <c r="C23" s="6" t="n">
        <v>2085</v>
      </c>
      <c r="D23" s="6" t="n">
        <v>31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2</v>
      </c>
      <c r="B1" s="2" t="s">
        <v>2</v>
      </c>
      <c r="C1" s="2" t="s">
        <v>39</v>
      </c>
      <c r="D1" s="2" t="s">
        <v>95</v>
      </c>
      <c r="E1" s="2" t="s">
        <v>442</v>
      </c>
      <c r="F1" s="2" t="s">
        <v>443</v>
      </c>
    </row>
    <row r="2" spans="1:6">
      <c r="A2" s="3" t="s">
        <v>245</v>
      </c>
    </row>
    <row r="3" spans="1:6">
      <c r="A3" s="4" t="s">
        <v>813</v>
      </c>
      <c r="B3" s="6" t="n">
        <v>628</v>
      </c>
    </row>
    <row r="4" spans="1:6">
      <c r="A4" s="4" t="s">
        <v>814</v>
      </c>
      <c r="B4" s="5" t="n">
        <v>435</v>
      </c>
    </row>
    <row r="5" spans="1:6">
      <c r="A5" s="4" t="s">
        <v>815</v>
      </c>
      <c r="B5" s="5" t="n">
        <v>288</v>
      </c>
    </row>
    <row r="6" spans="1:6">
      <c r="A6" s="4" t="s">
        <v>816</v>
      </c>
      <c r="B6" s="5" t="n">
        <v>147</v>
      </c>
    </row>
    <row r="7" spans="1:6">
      <c r="A7" s="4" t="s">
        <v>817</v>
      </c>
      <c r="B7" s="5" t="n">
        <v>41</v>
      </c>
    </row>
    <row r="8" spans="1:6">
      <c r="A8" s="4" t="s">
        <v>818</v>
      </c>
      <c r="B8" s="5" t="n">
        <v>71</v>
      </c>
    </row>
    <row r="9" spans="1:6">
      <c r="A9" s="4" t="s">
        <v>819</v>
      </c>
      <c r="B9" s="6" t="n">
        <v>1610</v>
      </c>
      <c r="C9" s="6" t="n">
        <v>2085</v>
      </c>
      <c r="D9" s="6" t="n">
        <v>3101</v>
      </c>
      <c r="E9" s="6" t="n">
        <v>2700</v>
      </c>
      <c r="F9" s="6" t="n">
        <v>8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20</v>
      </c>
      <c r="B1" s="2" t="s">
        <v>2</v>
      </c>
      <c r="C1" s="2" t="s">
        <v>39</v>
      </c>
    </row>
    <row r="2" spans="1:3">
      <c r="A2" s="3" t="s">
        <v>247</v>
      </c>
    </row>
    <row r="3" spans="1:3">
      <c r="A3" s="4" t="s">
        <v>813</v>
      </c>
      <c r="B3" s="6" t="n">
        <v>332254</v>
      </c>
    </row>
    <row r="4" spans="1:3">
      <c r="A4" s="4" t="s">
        <v>814</v>
      </c>
      <c r="B4" s="5" t="n">
        <v>81002</v>
      </c>
    </row>
    <row r="5" spans="1:3">
      <c r="A5" s="4" t="s">
        <v>815</v>
      </c>
      <c r="B5" s="5" t="n">
        <v>10764</v>
      </c>
    </row>
    <row r="6" spans="1:3">
      <c r="A6" s="4" t="s">
        <v>816</v>
      </c>
      <c r="B6" s="5" t="n">
        <v>4599</v>
      </c>
    </row>
    <row r="7" spans="1:3">
      <c r="A7" s="4" t="s">
        <v>817</v>
      </c>
      <c r="B7" s="5" t="n">
        <v>641</v>
      </c>
    </row>
    <row r="8" spans="1:3">
      <c r="A8" s="4" t="s">
        <v>818</v>
      </c>
      <c r="B8" s="5" t="n">
        <v>0</v>
      </c>
    </row>
    <row r="9" spans="1:3">
      <c r="A9" s="4" t="s">
        <v>821</v>
      </c>
      <c r="B9" s="6" t="n">
        <v>429260</v>
      </c>
      <c r="C9" s="6" t="n">
        <v>4271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22</v>
      </c>
      <c r="B1" s="2" t="s">
        <v>2</v>
      </c>
      <c r="C1" s="2" t="s">
        <v>39</v>
      </c>
    </row>
    <row r="2" spans="1:3">
      <c r="A2" s="3" t="s">
        <v>247</v>
      </c>
    </row>
    <row r="3" spans="1:3">
      <c r="A3" s="4" t="s">
        <v>823</v>
      </c>
      <c r="B3" s="9" t="n">
        <v>150.4</v>
      </c>
      <c r="C3" s="9" t="n">
        <v>12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24</v>
      </c>
      <c r="B1" s="2" t="s">
        <v>1</v>
      </c>
    </row>
    <row r="2" spans="1:4">
      <c r="B2" s="2" t="s">
        <v>2</v>
      </c>
      <c r="C2" s="2" t="s">
        <v>39</v>
      </c>
      <c r="D2" s="2" t="s">
        <v>95</v>
      </c>
    </row>
    <row r="3" spans="1:4">
      <c r="A3" s="3" t="s">
        <v>825</v>
      </c>
    </row>
    <row r="4" spans="1:4">
      <c r="A4" s="4" t="s">
        <v>826</v>
      </c>
      <c r="B4" s="6" t="n">
        <v>5419</v>
      </c>
      <c r="C4" s="6" t="n">
        <v>4701</v>
      </c>
      <c r="D4" s="6" t="n">
        <v>3072</v>
      </c>
    </row>
    <row r="5" spans="1:4">
      <c r="A5" s="4" t="s">
        <v>827</v>
      </c>
    </row>
    <row r="6" spans="1:4">
      <c r="A6" s="3" t="s">
        <v>825</v>
      </c>
    </row>
    <row r="7" spans="1:4">
      <c r="A7" s="4" t="s">
        <v>826</v>
      </c>
      <c r="B7" s="5" t="n">
        <v>3211</v>
      </c>
      <c r="C7" s="5" t="n">
        <v>2781</v>
      </c>
      <c r="D7" s="5" t="n">
        <v>1859</v>
      </c>
    </row>
    <row r="8" spans="1:4">
      <c r="A8" s="4" t="s">
        <v>828</v>
      </c>
    </row>
    <row r="9" spans="1:4">
      <c r="A9" s="3" t="s">
        <v>825</v>
      </c>
    </row>
    <row r="10" spans="1:4">
      <c r="A10" s="4" t="s">
        <v>826</v>
      </c>
      <c r="B10" s="5" t="n">
        <v>2208</v>
      </c>
      <c r="C10" s="5" t="n">
        <v>1920</v>
      </c>
      <c r="D10" s="5" t="n">
        <v>1213</v>
      </c>
    </row>
    <row r="11" spans="1:4">
      <c r="A11" s="4" t="s">
        <v>829</v>
      </c>
    </row>
    <row r="12" spans="1:4">
      <c r="A12" s="3" t="s">
        <v>825</v>
      </c>
    </row>
    <row r="13" spans="1:4">
      <c r="A13" s="4" t="s">
        <v>826</v>
      </c>
      <c r="B13" s="5" t="n">
        <v>1161</v>
      </c>
      <c r="C13" s="5" t="n">
        <v>1124</v>
      </c>
      <c r="D13" s="5" t="n">
        <v>899</v>
      </c>
    </row>
    <row r="14" spans="1:4">
      <c r="A14" s="4" t="s">
        <v>830</v>
      </c>
    </row>
    <row r="15" spans="1:4">
      <c r="A15" s="3" t="s">
        <v>825</v>
      </c>
    </row>
    <row r="16" spans="1:4">
      <c r="A16" s="4" t="s">
        <v>826</v>
      </c>
      <c r="B16" s="6" t="n">
        <v>2050</v>
      </c>
      <c r="C16" s="6" t="n">
        <v>1657</v>
      </c>
      <c r="D16" s="6" t="n">
        <v>96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8"/>
    <col customWidth="1" max="2" min="2" width="21"/>
  </cols>
  <sheetData>
    <row r="1" spans="1:2">
      <c r="A1" s="1" t="s">
        <v>831</v>
      </c>
      <c r="B1" s="2" t="s">
        <v>1</v>
      </c>
    </row>
    <row r="2" spans="1:2">
      <c r="B2" s="2" t="s">
        <v>832</v>
      </c>
    </row>
    <row r="3" spans="1:2">
      <c r="A3" s="4" t="s">
        <v>833</v>
      </c>
    </row>
    <row r="4" spans="1:2">
      <c r="A4" s="3" t="s">
        <v>834</v>
      </c>
    </row>
    <row r="5" spans="1:2">
      <c r="A5" s="4" t="s">
        <v>835</v>
      </c>
      <c r="B5" s="4" t="s">
        <v>836</v>
      </c>
    </row>
    <row r="6" spans="1:2">
      <c r="A6" s="4" t="s">
        <v>837</v>
      </c>
    </row>
    <row r="7" spans="1:2">
      <c r="A7" s="3" t="s">
        <v>834</v>
      </c>
    </row>
    <row r="8" spans="1:2">
      <c r="A8" s="4" t="s">
        <v>835</v>
      </c>
      <c r="B8" s="4" t="s">
        <v>838</v>
      </c>
    </row>
    <row r="9" spans="1:2">
      <c r="A9" s="4" t="s">
        <v>839</v>
      </c>
    </row>
    <row r="10" spans="1:2">
      <c r="A10" s="3" t="s">
        <v>834</v>
      </c>
    </row>
    <row r="11" spans="1:2">
      <c r="A11" s="4" t="s">
        <v>835</v>
      </c>
      <c r="B11" s="4" t="s">
        <v>840</v>
      </c>
    </row>
    <row r="12" spans="1:2">
      <c r="A12" s="4" t="s">
        <v>841</v>
      </c>
    </row>
    <row r="13" spans="1:2">
      <c r="A13" s="3" t="s">
        <v>834</v>
      </c>
    </row>
    <row r="14" spans="1:2">
      <c r="A14" s="4" t="s">
        <v>835</v>
      </c>
      <c r="B14" s="4" t="s">
        <v>842</v>
      </c>
    </row>
    <row r="15" spans="1:2">
      <c r="A15" s="4" t="s">
        <v>843</v>
      </c>
    </row>
    <row r="16" spans="1:2">
      <c r="A16" s="3" t="s">
        <v>834</v>
      </c>
    </row>
    <row r="17" spans="1:2">
      <c r="A17" s="4" t="s">
        <v>844</v>
      </c>
      <c r="B17" s="6" t="n">
        <v>20000</v>
      </c>
    </row>
    <row r="18" spans="1:2">
      <c r="A18" s="4" t="s">
        <v>845</v>
      </c>
      <c r="B18" s="4" t="s">
        <v>846</v>
      </c>
    </row>
    <row r="19" spans="1:2">
      <c r="A19" s="4" t="s">
        <v>847</v>
      </c>
    </row>
    <row r="20" spans="1:2">
      <c r="A20" s="3" t="s">
        <v>834</v>
      </c>
    </row>
    <row r="21" spans="1:2">
      <c r="A21" s="4" t="s">
        <v>844</v>
      </c>
      <c r="B21" s="6" t="n">
        <v>10000</v>
      </c>
    </row>
    <row r="22" spans="1:2">
      <c r="A22" s="4" t="s">
        <v>845</v>
      </c>
      <c r="B22" s="4" t="s">
        <v>848</v>
      </c>
    </row>
    <row r="23" spans="1:2">
      <c r="A23" s="4" t="s">
        <v>849</v>
      </c>
    </row>
    <row r="24" spans="1:2">
      <c r="A24" s="3" t="s">
        <v>834</v>
      </c>
    </row>
    <row r="25" spans="1:2">
      <c r="A25" s="4" t="s">
        <v>844</v>
      </c>
      <c r="B25" s="6" t="n">
        <v>5000</v>
      </c>
    </row>
    <row r="26" spans="1:2">
      <c r="A26" s="4" t="s">
        <v>845</v>
      </c>
      <c r="B26" s="4" t="s">
        <v>850</v>
      </c>
    </row>
    <row r="27" spans="1:2">
      <c r="A27" s="4" t="s">
        <v>851</v>
      </c>
    </row>
    <row r="28" spans="1:2">
      <c r="A28" s="3" t="s">
        <v>834</v>
      </c>
    </row>
    <row r="29" spans="1:2">
      <c r="A29" s="4" t="s">
        <v>844</v>
      </c>
      <c r="B29" s="6" t="n">
        <v>10000</v>
      </c>
    </row>
    <row r="30" spans="1:2">
      <c r="A30" s="4" t="s">
        <v>845</v>
      </c>
      <c r="B30" s="4" t="s">
        <v>85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3</v>
      </c>
      <c r="B1" s="2" t="s">
        <v>2</v>
      </c>
      <c r="C1" s="2" t="s">
        <v>39</v>
      </c>
      <c r="D1" s="2" t="s">
        <v>854</v>
      </c>
    </row>
    <row r="2" spans="1:4">
      <c r="A2" s="3" t="s">
        <v>834</v>
      </c>
    </row>
    <row r="3" spans="1:4">
      <c r="A3" s="4" t="s">
        <v>68</v>
      </c>
      <c r="B3" s="6" t="n">
        <v>0</v>
      </c>
      <c r="C3" s="6" t="n">
        <v>7000</v>
      </c>
    </row>
    <row r="4" spans="1:4">
      <c r="A4" s="4" t="s">
        <v>855</v>
      </c>
      <c r="B4" s="5" t="n">
        <v>57372</v>
      </c>
      <c r="C4" s="5" t="n">
        <v>57372</v>
      </c>
    </row>
    <row r="5" spans="1:4">
      <c r="A5" s="4" t="s">
        <v>856</v>
      </c>
      <c r="C5" s="5" t="n">
        <v>7000</v>
      </c>
    </row>
    <row r="6" spans="1:4">
      <c r="A6" s="4" t="s">
        <v>857</v>
      </c>
      <c r="B6" s="5" t="n">
        <v>12400</v>
      </c>
      <c r="C6" s="5" t="n">
        <v>45000</v>
      </c>
    </row>
    <row r="7" spans="1:4">
      <c r="A7" s="4" t="s">
        <v>858</v>
      </c>
      <c r="B7" s="5" t="n">
        <v>45000</v>
      </c>
    </row>
    <row r="8" spans="1:4">
      <c r="A8" s="4" t="s">
        <v>859</v>
      </c>
      <c r="B8" s="5" t="n">
        <v>238900</v>
      </c>
    </row>
    <row r="9" spans="1:4">
      <c r="A9" s="4" t="s">
        <v>860</v>
      </c>
      <c r="B9" s="5" t="n">
        <v>45000</v>
      </c>
    </row>
    <row r="10" spans="1:4">
      <c r="A10" s="4" t="s">
        <v>861</v>
      </c>
      <c r="B10" s="5" t="n">
        <v>173900</v>
      </c>
    </row>
    <row r="11" spans="1:4">
      <c r="A11" s="4" t="s">
        <v>862</v>
      </c>
    </row>
    <row r="12" spans="1:4">
      <c r="A12" s="3" t="s">
        <v>834</v>
      </c>
    </row>
    <row r="13" spans="1:4">
      <c r="A13" s="4" t="s">
        <v>68</v>
      </c>
      <c r="B13" s="5" t="n">
        <v>12400</v>
      </c>
    </row>
    <row r="14" spans="1:4">
      <c r="A14" s="4" t="s">
        <v>863</v>
      </c>
    </row>
    <row r="15" spans="1:4">
      <c r="A15" s="3" t="s">
        <v>834</v>
      </c>
    </row>
    <row r="16" spans="1:4">
      <c r="A16" s="4" t="s">
        <v>860</v>
      </c>
      <c r="B16" s="5" t="n">
        <v>108300</v>
      </c>
      <c r="C16" s="6" t="n">
        <v>142300</v>
      </c>
    </row>
    <row r="17" spans="1:4">
      <c r="A17" s="4" t="s">
        <v>864</v>
      </c>
    </row>
    <row r="18" spans="1:4">
      <c r="A18" s="3" t="s">
        <v>834</v>
      </c>
    </row>
    <row r="19" spans="1:4">
      <c r="A19" s="4" t="s">
        <v>857</v>
      </c>
      <c r="D19" s="6" t="n">
        <v>12400</v>
      </c>
    </row>
    <row r="20" spans="1:4">
      <c r="A20" s="4" t="s">
        <v>860</v>
      </c>
      <c r="B20" s="6" t="n">
        <v>4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5</v>
      </c>
      <c r="B1" s="2" t="s">
        <v>1</v>
      </c>
    </row>
    <row r="2" spans="1:4">
      <c r="B2" s="2" t="s">
        <v>2</v>
      </c>
      <c r="C2" s="2" t="s">
        <v>39</v>
      </c>
      <c r="D2" s="2" t="s">
        <v>95</v>
      </c>
    </row>
    <row r="3" spans="1:4">
      <c r="A3" s="3" t="s">
        <v>866</v>
      </c>
    </row>
    <row r="4" spans="1:4">
      <c r="A4" s="4" t="s">
        <v>867</v>
      </c>
      <c r="B4" s="6" t="n">
        <v>2699</v>
      </c>
      <c r="C4" s="6" t="n">
        <v>2366</v>
      </c>
      <c r="D4" s="6" t="n">
        <v>3059</v>
      </c>
    </row>
    <row r="5" spans="1:4">
      <c r="A5" s="4" t="s">
        <v>868</v>
      </c>
      <c r="B5" s="5" t="n">
        <v>412</v>
      </c>
      <c r="C5" s="5" t="n">
        <v>483</v>
      </c>
      <c r="D5" s="5" t="n">
        <v>328</v>
      </c>
    </row>
    <row r="6" spans="1:4">
      <c r="A6" s="4" t="s">
        <v>869</v>
      </c>
      <c r="B6" s="5" t="n">
        <v>3111</v>
      </c>
      <c r="C6" s="5" t="n">
        <v>2849</v>
      </c>
      <c r="D6" s="5" t="n">
        <v>3387</v>
      </c>
    </row>
    <row r="7" spans="1:4">
      <c r="A7" s="3" t="s">
        <v>870</v>
      </c>
    </row>
    <row r="8" spans="1:4">
      <c r="A8" s="4" t="s">
        <v>867</v>
      </c>
      <c r="B8" s="5" t="n">
        <v>575</v>
      </c>
      <c r="C8" s="5" t="n">
        <v>943</v>
      </c>
      <c r="D8" s="5" t="n">
        <v>2328</v>
      </c>
    </row>
    <row r="9" spans="1:4">
      <c r="A9" s="4" t="s">
        <v>868</v>
      </c>
      <c r="B9" s="5" t="n">
        <v>10</v>
      </c>
      <c r="C9" s="5" t="n">
        <v>118</v>
      </c>
      <c r="D9" s="5" t="n">
        <v>-3</v>
      </c>
    </row>
    <row r="10" spans="1:4">
      <c r="A10" s="4" t="s">
        <v>871</v>
      </c>
      <c r="B10" s="5" t="n">
        <v>585</v>
      </c>
      <c r="C10" s="5" t="n">
        <v>1061</v>
      </c>
      <c r="D10" s="5" t="n">
        <v>2325</v>
      </c>
    </row>
    <row r="11" spans="1:4">
      <c r="A11" s="4" t="s">
        <v>872</v>
      </c>
      <c r="B11" s="6" t="n">
        <v>3696</v>
      </c>
      <c r="C11" s="6" t="n">
        <v>3910</v>
      </c>
      <c r="D11" s="6" t="n">
        <v>571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9</v>
      </c>
      <c r="D2" s="2" t="s">
        <v>95</v>
      </c>
    </row>
    <row r="3" spans="1:4">
      <c r="A3" s="3" t="s">
        <v>125</v>
      </c>
    </row>
    <row r="4" spans="1:4">
      <c r="A4" s="4" t="s">
        <v>874</v>
      </c>
      <c r="B4" s="6" t="n">
        <v>3513</v>
      </c>
      <c r="C4" s="6" t="n">
        <v>3715</v>
      </c>
      <c r="D4" s="6" t="n">
        <v>3025</v>
      </c>
    </row>
    <row r="5" spans="1:4">
      <c r="A5" s="3" t="s">
        <v>875</v>
      </c>
    </row>
    <row r="6" spans="1:4">
      <c r="A6" s="4" t="s">
        <v>876</v>
      </c>
      <c r="B6" s="5" t="n">
        <v>333</v>
      </c>
      <c r="C6" s="5" t="n">
        <v>475</v>
      </c>
      <c r="D6" s="5" t="n">
        <v>214</v>
      </c>
    </row>
    <row r="7" spans="1:4">
      <c r="A7" s="4" t="s">
        <v>877</v>
      </c>
      <c r="B7" s="5" t="n">
        <v>-95</v>
      </c>
      <c r="C7" s="5" t="n">
        <v>-99</v>
      </c>
      <c r="D7" s="5" t="n">
        <v>-128</v>
      </c>
    </row>
    <row r="8" spans="1:4">
      <c r="A8" s="4" t="s">
        <v>878</v>
      </c>
      <c r="B8" s="5" t="n">
        <v>-141</v>
      </c>
      <c r="C8" s="5" t="n">
        <v>-144</v>
      </c>
      <c r="D8" s="5" t="n">
        <v>-195</v>
      </c>
    </row>
    <row r="9" spans="1:4">
      <c r="A9" s="4" t="s">
        <v>879</v>
      </c>
      <c r="B9" s="5" t="n">
        <v>41</v>
      </c>
      <c r="C9" s="5" t="n">
        <v>-2</v>
      </c>
      <c r="D9" s="5" t="n">
        <v>39</v>
      </c>
    </row>
    <row r="10" spans="1:4">
      <c r="A10" s="4" t="s">
        <v>880</v>
      </c>
      <c r="B10" s="5" t="n">
        <v>0</v>
      </c>
      <c r="C10" s="5" t="n">
        <v>20</v>
      </c>
      <c r="D10" s="5" t="n">
        <v>209</v>
      </c>
    </row>
    <row r="11" spans="1:4">
      <c r="A11" s="4" t="s">
        <v>881</v>
      </c>
      <c r="B11" s="5" t="n">
        <v>0</v>
      </c>
      <c r="D11" s="5" t="n">
        <v>2591</v>
      </c>
    </row>
    <row r="12" spans="1:4">
      <c r="A12" s="4" t="s">
        <v>882</v>
      </c>
      <c r="B12" s="5" t="n">
        <v>45</v>
      </c>
      <c r="C12" s="5" t="n">
        <v>-55</v>
      </c>
      <c r="D12" s="5" t="n">
        <v>-43</v>
      </c>
    </row>
    <row r="13" spans="1:4">
      <c r="A13" s="4" t="s">
        <v>883</v>
      </c>
      <c r="B13" s="6" t="n">
        <v>3696</v>
      </c>
      <c r="C13" s="6" t="n">
        <v>3910</v>
      </c>
      <c r="D13" s="6" t="n">
        <v>57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9</v>
      </c>
    </row>
    <row r="2" spans="1:3">
      <c r="A2" s="3" t="s">
        <v>885</v>
      </c>
    </row>
    <row r="3" spans="1:3">
      <c r="A3" s="4" t="s">
        <v>48</v>
      </c>
      <c r="B3" s="6" t="n">
        <v>1913</v>
      </c>
      <c r="C3" s="6" t="n">
        <v>1992</v>
      </c>
    </row>
    <row r="4" spans="1:3">
      <c r="A4" s="4" t="s">
        <v>886</v>
      </c>
      <c r="B4" s="5" t="n">
        <v>116</v>
      </c>
      <c r="C4" s="5" t="n">
        <v>132</v>
      </c>
    </row>
    <row r="5" spans="1:3">
      <c r="A5" s="4" t="s">
        <v>887</v>
      </c>
      <c r="B5" s="5" t="n">
        <v>0</v>
      </c>
      <c r="C5" s="5" t="n">
        <v>-17</v>
      </c>
    </row>
    <row r="6" spans="1:3">
      <c r="A6" s="4" t="s">
        <v>888</v>
      </c>
      <c r="B6" s="5" t="n">
        <v>541</v>
      </c>
      <c r="C6" s="5" t="n">
        <v>999</v>
      </c>
    </row>
    <row r="7" spans="1:3">
      <c r="A7" s="4" t="s">
        <v>889</v>
      </c>
      <c r="B7" s="5" t="n">
        <v>1024</v>
      </c>
      <c r="C7" s="5" t="n">
        <v>1107</v>
      </c>
    </row>
    <row r="8" spans="1:3">
      <c r="A8" s="4" t="s">
        <v>890</v>
      </c>
      <c r="B8" s="5" t="n">
        <v>120</v>
      </c>
      <c r="C8" s="5" t="n">
        <v>108</v>
      </c>
    </row>
    <row r="9" spans="1:3">
      <c r="A9" s="4" t="s">
        <v>122</v>
      </c>
      <c r="B9" s="5" t="n">
        <v>229</v>
      </c>
      <c r="C9" s="5" t="n">
        <v>269</v>
      </c>
    </row>
    <row r="10" spans="1:3">
      <c r="A10" s="4" t="s">
        <v>891</v>
      </c>
      <c r="B10" s="5" t="n">
        <v>3943</v>
      </c>
      <c r="C10" s="5" t="n">
        <v>4590</v>
      </c>
    </row>
    <row r="11" spans="1:3">
      <c r="A11" s="3" t="s">
        <v>892</v>
      </c>
    </row>
    <row r="12" spans="1:3">
      <c r="A12" s="4" t="s">
        <v>448</v>
      </c>
      <c r="B12" s="5" t="n">
        <v>-796</v>
      </c>
      <c r="C12" s="5" t="n">
        <v>-721</v>
      </c>
    </row>
    <row r="13" spans="1:3">
      <c r="A13" s="4" t="s">
        <v>893</v>
      </c>
      <c r="B13" s="5" t="n">
        <v>-73</v>
      </c>
      <c r="C13" s="5" t="n">
        <v>-67</v>
      </c>
    </row>
    <row r="14" spans="1:3">
      <c r="A14" s="4" t="s">
        <v>894</v>
      </c>
      <c r="B14" s="5" t="n">
        <v>-268</v>
      </c>
      <c r="C14" s="5" t="n">
        <v>0</v>
      </c>
    </row>
    <row r="15" spans="1:3">
      <c r="A15" s="4" t="s">
        <v>449</v>
      </c>
      <c r="B15" s="5" t="n">
        <v>-8</v>
      </c>
      <c r="C15" s="5" t="n">
        <v>-140</v>
      </c>
    </row>
    <row r="16" spans="1:3">
      <c r="A16" s="4" t="s">
        <v>895</v>
      </c>
      <c r="B16" s="5" t="n">
        <v>-1145</v>
      </c>
      <c r="C16" s="5" t="n">
        <v>-928</v>
      </c>
    </row>
    <row r="17" spans="1:3">
      <c r="A17" s="4" t="s">
        <v>896</v>
      </c>
      <c r="B17" s="6" t="n">
        <v>2798</v>
      </c>
      <c r="C17" s="6" t="n">
        <v>36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9</v>
      </c>
      <c r="D2" s="2" t="s">
        <v>95</v>
      </c>
    </row>
    <row r="3" spans="1:4">
      <c r="A3" s="3" t="s">
        <v>898</v>
      </c>
    </row>
    <row r="4" spans="1:4">
      <c r="A4" s="4" t="s">
        <v>899</v>
      </c>
      <c r="B4" s="4" t="s">
        <v>427</v>
      </c>
      <c r="C4" s="4" t="s">
        <v>428</v>
      </c>
      <c r="D4" s="4" t="s">
        <v>429</v>
      </c>
    </row>
    <row r="5" spans="1:4">
      <c r="A5" s="4" t="s">
        <v>900</v>
      </c>
      <c r="B5" s="6" t="n">
        <v>2798</v>
      </c>
      <c r="C5" s="6" t="n">
        <v>3662</v>
      </c>
    </row>
    <row r="6" spans="1:4">
      <c r="A6" s="4" t="s">
        <v>901</v>
      </c>
      <c r="C6" s="6" t="n">
        <v>2600</v>
      </c>
    </row>
    <row r="7" spans="1:4">
      <c r="A7" s="4" t="s">
        <v>902</v>
      </c>
      <c r="B7" s="6" t="n">
        <v>2600</v>
      </c>
    </row>
    <row r="8" spans="1:4">
      <c r="A8" s="4" t="s">
        <v>903</v>
      </c>
    </row>
    <row r="9" spans="1:4">
      <c r="A9" s="3" t="s">
        <v>898</v>
      </c>
    </row>
    <row r="10" spans="1:4">
      <c r="A10" s="4" t="s">
        <v>899</v>
      </c>
      <c r="B10" s="4" t="s">
        <v>904</v>
      </c>
    </row>
    <row r="11" spans="1:4">
      <c r="A11" s="4" t="s">
        <v>905</v>
      </c>
    </row>
    <row r="12" spans="1:4">
      <c r="A12" s="3" t="s">
        <v>898</v>
      </c>
    </row>
    <row r="13" spans="1:4">
      <c r="A13" s="4" t="s">
        <v>899</v>
      </c>
      <c r="B13" s="4" t="s">
        <v>427</v>
      </c>
    </row>
    <row r="14" spans="1:4">
      <c r="A14" s="4" t="s">
        <v>906</v>
      </c>
    </row>
    <row r="15" spans="1:4">
      <c r="A15" s="3" t="s">
        <v>898</v>
      </c>
    </row>
    <row r="16" spans="1:4">
      <c r="A16" s="4" t="s">
        <v>899</v>
      </c>
      <c r="B16" s="4" t="s">
        <v>9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9</v>
      </c>
    </row>
    <row r="2" spans="1:3">
      <c r="A2" s="3" t="s">
        <v>909</v>
      </c>
    </row>
    <row r="3" spans="1:3">
      <c r="A3" s="4" t="s">
        <v>910</v>
      </c>
      <c r="B3" s="6" t="n">
        <v>177223</v>
      </c>
      <c r="C3" s="6" t="n">
        <v>162507</v>
      </c>
    </row>
    <row r="4" spans="1:3">
      <c r="A4" s="4" t="s">
        <v>911</v>
      </c>
      <c r="B4" s="4" t="s">
        <v>912</v>
      </c>
      <c r="C4" s="4" t="s">
        <v>913</v>
      </c>
    </row>
    <row r="5" spans="1:3">
      <c r="A5" s="4" t="s">
        <v>914</v>
      </c>
      <c r="B5" s="6" t="n">
        <v>90366</v>
      </c>
      <c r="C5" s="6" t="n">
        <v>84124</v>
      </c>
    </row>
    <row r="6" spans="1:3">
      <c r="A6" s="4" t="s">
        <v>915</v>
      </c>
      <c r="B6" s="4" t="s">
        <v>916</v>
      </c>
      <c r="C6" s="4" t="s">
        <v>916</v>
      </c>
    </row>
    <row r="7" spans="1:3">
      <c r="A7" s="4" t="s">
        <v>917</v>
      </c>
      <c r="B7" s="6" t="n">
        <v>112958</v>
      </c>
      <c r="C7" s="6" t="n">
        <v>105156</v>
      </c>
    </row>
    <row r="8" spans="1:3">
      <c r="A8" s="4" t="s">
        <v>918</v>
      </c>
      <c r="B8" s="4" t="s">
        <v>919</v>
      </c>
      <c r="C8" s="4" t="s">
        <v>919</v>
      </c>
    </row>
    <row r="9" spans="1:3">
      <c r="A9" s="4" t="s">
        <v>920</v>
      </c>
      <c r="B9" s="6" t="n">
        <v>168899</v>
      </c>
      <c r="C9" s="6" t="n">
        <v>153838</v>
      </c>
    </row>
    <row r="10" spans="1:3">
      <c r="A10" s="4" t="s">
        <v>921</v>
      </c>
      <c r="B10" s="4" t="s">
        <v>922</v>
      </c>
      <c r="C10" s="4" t="s">
        <v>923</v>
      </c>
    </row>
    <row r="11" spans="1:3">
      <c r="A11" s="4" t="s">
        <v>924</v>
      </c>
      <c r="B11" s="6" t="n">
        <v>67775</v>
      </c>
      <c r="C11" s="6" t="n">
        <v>63093</v>
      </c>
    </row>
    <row r="12" spans="1:3">
      <c r="A12" s="4" t="s">
        <v>925</v>
      </c>
      <c r="B12" s="4" t="s">
        <v>926</v>
      </c>
      <c r="C12" s="4" t="s">
        <v>926</v>
      </c>
    </row>
    <row r="13" spans="1:3">
      <c r="A13" s="4" t="s">
        <v>927</v>
      </c>
      <c r="B13" s="6" t="n">
        <v>90366</v>
      </c>
      <c r="C13" s="6" t="n">
        <v>84124</v>
      </c>
    </row>
    <row r="14" spans="1:3">
      <c r="A14" s="4" t="s">
        <v>928</v>
      </c>
      <c r="B14" s="4" t="s">
        <v>916</v>
      </c>
      <c r="C14" s="4" t="s">
        <v>916</v>
      </c>
    </row>
    <row r="15" spans="1:3">
      <c r="A15" s="4" t="s">
        <v>929</v>
      </c>
      <c r="B15" s="6" t="n">
        <v>168899</v>
      </c>
      <c r="C15" s="6" t="n">
        <v>153838</v>
      </c>
    </row>
    <row r="16" spans="1:3">
      <c r="A16" s="4" t="s">
        <v>930</v>
      </c>
      <c r="B16" s="4" t="s">
        <v>922</v>
      </c>
      <c r="C16" s="4" t="s">
        <v>923</v>
      </c>
    </row>
    <row r="17" spans="1:3">
      <c r="A17" s="4" t="s">
        <v>931</v>
      </c>
      <c r="B17" s="6" t="n">
        <v>50831</v>
      </c>
      <c r="C17" s="6" t="n">
        <v>47320</v>
      </c>
    </row>
    <row r="18" spans="1:3">
      <c r="A18" s="4" t="s">
        <v>932</v>
      </c>
      <c r="B18" s="4" t="s">
        <v>933</v>
      </c>
      <c r="C18" s="4" t="s">
        <v>933</v>
      </c>
    </row>
    <row r="19" spans="1:3">
      <c r="A19" s="4" t="s">
        <v>934</v>
      </c>
      <c r="B19" s="6" t="n">
        <v>73422</v>
      </c>
      <c r="C19" s="6" t="n">
        <v>68351</v>
      </c>
    </row>
    <row r="20" spans="1:3">
      <c r="A20" s="4" t="s">
        <v>935</v>
      </c>
      <c r="B20" s="4" t="s">
        <v>936</v>
      </c>
      <c r="C20" s="4" t="s">
        <v>936</v>
      </c>
    </row>
    <row r="21" spans="1:3">
      <c r="A21" s="4" t="s">
        <v>937</v>
      </c>
      <c r="B21" s="6" t="n">
        <v>168899</v>
      </c>
      <c r="C21" s="6" t="n">
        <v>153838</v>
      </c>
    </row>
    <row r="22" spans="1:3">
      <c r="A22" s="4" t="s">
        <v>938</v>
      </c>
      <c r="B22" s="4" t="s">
        <v>939</v>
      </c>
      <c r="C22" s="4" t="s">
        <v>940</v>
      </c>
    </row>
    <row r="23" spans="1:3">
      <c r="A23" s="4" t="s">
        <v>941</v>
      </c>
      <c r="B23" s="6" t="n">
        <v>49730</v>
      </c>
      <c r="C23" s="6" t="n">
        <v>49557</v>
      </c>
    </row>
    <row r="24" spans="1:3">
      <c r="A24" s="4" t="s">
        <v>942</v>
      </c>
      <c r="B24" s="4" t="s">
        <v>943</v>
      </c>
      <c r="C24" s="4" t="s">
        <v>943</v>
      </c>
    </row>
    <row r="25" spans="1:3">
      <c r="A25" s="4" t="s">
        <v>944</v>
      </c>
      <c r="B25" s="6" t="n">
        <v>62162</v>
      </c>
      <c r="C25" s="6" t="n">
        <v>61947</v>
      </c>
    </row>
    <row r="26" spans="1:3">
      <c r="A26" s="4" t="s">
        <v>945</v>
      </c>
      <c r="B26" s="4" t="s">
        <v>946</v>
      </c>
      <c r="C26" s="4" t="s">
        <v>946</v>
      </c>
    </row>
    <row r="27" spans="1:3">
      <c r="A27" s="4" t="s">
        <v>947</v>
      </c>
    </row>
    <row r="28" spans="1:3">
      <c r="A28" s="3" t="s">
        <v>909</v>
      </c>
    </row>
    <row r="29" spans="1:3">
      <c r="A29" s="4" t="s">
        <v>910</v>
      </c>
      <c r="B29" s="6" t="n">
        <v>205462</v>
      </c>
      <c r="C29" s="6" t="n">
        <v>202675</v>
      </c>
    </row>
    <row r="30" spans="1:3">
      <c r="A30" s="4" t="s">
        <v>911</v>
      </c>
      <c r="B30" s="4" t="s">
        <v>948</v>
      </c>
      <c r="C30" s="4" t="s">
        <v>949</v>
      </c>
    </row>
    <row r="31" spans="1:3">
      <c r="A31" s="4" t="s">
        <v>914</v>
      </c>
      <c r="B31" s="6" t="n">
        <v>90003</v>
      </c>
      <c r="C31" s="6" t="n">
        <v>84179</v>
      </c>
    </row>
    <row r="32" spans="1:3">
      <c r="A32" s="4" t="s">
        <v>915</v>
      </c>
      <c r="B32" s="4" t="s">
        <v>916</v>
      </c>
      <c r="C32" s="4" t="s">
        <v>916</v>
      </c>
    </row>
    <row r="33" spans="1:3">
      <c r="A33" s="4" t="s">
        <v>920</v>
      </c>
      <c r="B33" s="6" t="n">
        <v>197138</v>
      </c>
      <c r="C33" s="6" t="n">
        <v>194006</v>
      </c>
    </row>
    <row r="34" spans="1:3">
      <c r="A34" s="4" t="s">
        <v>921</v>
      </c>
      <c r="B34" s="4" t="s">
        <v>950</v>
      </c>
      <c r="C34" s="4" t="s">
        <v>951</v>
      </c>
    </row>
    <row r="35" spans="1:3">
      <c r="A35" s="4" t="s">
        <v>924</v>
      </c>
      <c r="B35" s="6" t="n">
        <v>67502</v>
      </c>
      <c r="C35" s="6" t="n">
        <v>63135</v>
      </c>
    </row>
    <row r="36" spans="1:3">
      <c r="A36" s="4" t="s">
        <v>925</v>
      </c>
      <c r="B36" s="4" t="s">
        <v>926</v>
      </c>
      <c r="C36" s="4" t="s">
        <v>926</v>
      </c>
    </row>
    <row r="37" spans="1:3">
      <c r="A37" s="4" t="s">
        <v>929</v>
      </c>
      <c r="B37" s="6" t="n">
        <v>185138</v>
      </c>
      <c r="C37" s="6" t="n">
        <v>182006</v>
      </c>
    </row>
    <row r="38" spans="1:3">
      <c r="A38" s="4" t="s">
        <v>930</v>
      </c>
      <c r="B38" s="4" t="s">
        <v>952</v>
      </c>
      <c r="C38" s="4" t="s">
        <v>953</v>
      </c>
    </row>
    <row r="39" spans="1:3">
      <c r="A39" s="4" t="s">
        <v>931</v>
      </c>
      <c r="B39" s="6" t="n">
        <v>50627</v>
      </c>
      <c r="C39" s="6" t="n">
        <v>47351</v>
      </c>
    </row>
    <row r="40" spans="1:3">
      <c r="A40" s="4" t="s">
        <v>932</v>
      </c>
      <c r="B40" s="4" t="s">
        <v>933</v>
      </c>
      <c r="C40" s="4" t="s">
        <v>933</v>
      </c>
    </row>
    <row r="41" spans="1:3">
      <c r="A41" s="4" t="s">
        <v>937</v>
      </c>
      <c r="B41" s="6" t="n">
        <v>197138</v>
      </c>
      <c r="C41" s="6" t="n">
        <v>194006</v>
      </c>
    </row>
    <row r="42" spans="1:3">
      <c r="A42" s="4" t="s">
        <v>938</v>
      </c>
      <c r="B42" s="4" t="s">
        <v>954</v>
      </c>
      <c r="C42" s="4" t="s">
        <v>955</v>
      </c>
    </row>
    <row r="43" spans="1:3">
      <c r="A43" s="4" t="s">
        <v>941</v>
      </c>
      <c r="B43" s="6" t="n">
        <v>49777</v>
      </c>
      <c r="C43" s="6" t="n">
        <v>49576</v>
      </c>
    </row>
    <row r="44" spans="1:3">
      <c r="A44" s="4" t="s">
        <v>942</v>
      </c>
      <c r="B44" s="4" t="s">
        <v>943</v>
      </c>
      <c r="C44" s="4" t="s">
        <v>9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39</v>
      </c>
    </row>
    <row r="3" spans="1:3">
      <c r="A3" s="3" t="s">
        <v>909</v>
      </c>
    </row>
    <row r="4" spans="1:3">
      <c r="A4" s="4" t="s">
        <v>857</v>
      </c>
      <c r="B4" s="9" t="n">
        <v>12.4</v>
      </c>
      <c r="C4" s="6" t="n">
        <v>45</v>
      </c>
    </row>
    <row r="5" spans="1:3">
      <c r="A5" s="4" t="s">
        <v>957</v>
      </c>
    </row>
    <row r="6" spans="1:3">
      <c r="A6" s="3" t="s">
        <v>909</v>
      </c>
    </row>
    <row r="7" spans="1:3">
      <c r="A7" s="4" t="s">
        <v>958</v>
      </c>
      <c r="B7" s="6" t="n">
        <v>1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832</v>
      </c>
    </row>
    <row r="2" spans="1:2">
      <c r="A2" s="4" t="s">
        <v>960</v>
      </c>
    </row>
    <row r="3" spans="1:2">
      <c r="A3" s="3" t="s">
        <v>961</v>
      </c>
    </row>
    <row r="4" spans="1:2">
      <c r="A4" s="4" t="s">
        <v>962</v>
      </c>
      <c r="B4" s="6" t="n">
        <v>234191</v>
      </c>
    </row>
    <row r="5" spans="1:2">
      <c r="A5" s="4" t="s">
        <v>963</v>
      </c>
    </row>
    <row r="6" spans="1:2">
      <c r="A6" s="3" t="s">
        <v>961</v>
      </c>
    </row>
    <row r="7" spans="1:2">
      <c r="A7" s="4" t="s">
        <v>962</v>
      </c>
      <c r="B7" s="6" t="n">
        <v>23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64</v>
      </c>
      <c r="B1" s="2" t="s">
        <v>2</v>
      </c>
      <c r="C1" s="2" t="s">
        <v>39</v>
      </c>
    </row>
    <row r="2" spans="1:3">
      <c r="A2" s="3" t="s">
        <v>256</v>
      </c>
    </row>
    <row r="3" spans="1:3">
      <c r="A3" s="4" t="s">
        <v>965</v>
      </c>
      <c r="B3" s="6" t="n">
        <v>425000</v>
      </c>
      <c r="C3" s="6" t="n">
        <v>42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9</v>
      </c>
    </row>
    <row r="2" spans="1:3">
      <c r="A2" s="4" t="s">
        <v>492</v>
      </c>
    </row>
    <row r="3" spans="1:3">
      <c r="A3" s="4" t="s">
        <v>967</v>
      </c>
      <c r="B3" s="6" t="n">
        <v>9996</v>
      </c>
      <c r="C3" s="6" t="n">
        <v>9837</v>
      </c>
    </row>
    <row r="4" spans="1:3">
      <c r="A4" s="4" t="s">
        <v>493</v>
      </c>
    </row>
    <row r="5" spans="1:3">
      <c r="A5" s="4" t="s">
        <v>967</v>
      </c>
      <c r="B5" s="5" t="n">
        <v>47743</v>
      </c>
      <c r="C5" s="5" t="n">
        <v>22983</v>
      </c>
    </row>
    <row r="6" spans="1:3">
      <c r="A6" s="4" t="s">
        <v>968</v>
      </c>
    </row>
    <row r="7" spans="1:3">
      <c r="A7" s="4" t="s">
        <v>967</v>
      </c>
      <c r="B7" s="5" t="n">
        <v>72367</v>
      </c>
      <c r="C7" s="5" t="n">
        <v>51533</v>
      </c>
    </row>
    <row r="8" spans="1:3">
      <c r="A8" s="4" t="s">
        <v>495</v>
      </c>
    </row>
    <row r="9" spans="1:3">
      <c r="A9" s="4" t="s">
        <v>967</v>
      </c>
      <c r="B9" s="5" t="n">
        <v>12329</v>
      </c>
      <c r="C9" s="5" t="n">
        <v>16991</v>
      </c>
    </row>
    <row r="10" spans="1:3">
      <c r="A10" s="4" t="s">
        <v>969</v>
      </c>
    </row>
    <row r="11" spans="1:3">
      <c r="A11" s="4" t="s">
        <v>967</v>
      </c>
      <c r="B11" s="5" t="n">
        <v>2299</v>
      </c>
      <c r="C11" s="5" t="n">
        <v>1722</v>
      </c>
    </row>
    <row r="12" spans="1:3">
      <c r="A12" s="4" t="s">
        <v>970</v>
      </c>
    </row>
    <row r="13" spans="1:3">
      <c r="A13" s="4" t="s">
        <v>967</v>
      </c>
      <c r="B13" s="5" t="n">
        <v>0</v>
      </c>
      <c r="C13" s="5" t="n">
        <v>0</v>
      </c>
    </row>
    <row r="14" spans="1:3">
      <c r="A14" s="4" t="s">
        <v>971</v>
      </c>
    </row>
    <row r="15" spans="1:3">
      <c r="A15" s="4" t="s">
        <v>967</v>
      </c>
      <c r="B15" s="5" t="n">
        <v>0</v>
      </c>
      <c r="C15" s="5" t="n">
        <v>0</v>
      </c>
    </row>
    <row r="16" spans="1:3">
      <c r="A16" s="4" t="s">
        <v>972</v>
      </c>
    </row>
    <row r="17" spans="1:3">
      <c r="A17" s="4" t="s">
        <v>967</v>
      </c>
      <c r="B17" s="5" t="n">
        <v>0</v>
      </c>
      <c r="C17" s="5" t="n">
        <v>0</v>
      </c>
    </row>
    <row r="18" spans="1:3">
      <c r="A18" s="4" t="s">
        <v>973</v>
      </c>
    </row>
    <row r="19" spans="1:3">
      <c r="A19" s="4" t="s">
        <v>967</v>
      </c>
      <c r="B19" s="5" t="n">
        <v>0</v>
      </c>
      <c r="C19" s="5" t="n">
        <v>0</v>
      </c>
    </row>
    <row r="20" spans="1:3">
      <c r="A20" s="4" t="s">
        <v>974</v>
      </c>
    </row>
    <row r="21" spans="1:3">
      <c r="A21" s="4" t="s">
        <v>967</v>
      </c>
      <c r="B21" s="5" t="n">
        <v>0</v>
      </c>
      <c r="C21" s="5" t="n">
        <v>0</v>
      </c>
    </row>
    <row r="22" spans="1:3">
      <c r="A22" s="4" t="s">
        <v>975</v>
      </c>
    </row>
    <row r="23" spans="1:3">
      <c r="A23" s="4" t="s">
        <v>967</v>
      </c>
      <c r="B23" s="5" t="n">
        <v>9996</v>
      </c>
      <c r="C23" s="5" t="n">
        <v>9837</v>
      </c>
    </row>
    <row r="24" spans="1:3">
      <c r="A24" s="4" t="s">
        <v>976</v>
      </c>
    </row>
    <row r="25" spans="1:3">
      <c r="A25" s="4" t="s">
        <v>967</v>
      </c>
      <c r="B25" s="5" t="n">
        <v>47743</v>
      </c>
      <c r="C25" s="5" t="n">
        <v>22983</v>
      </c>
    </row>
    <row r="26" spans="1:3">
      <c r="A26" s="4" t="s">
        <v>977</v>
      </c>
    </row>
    <row r="27" spans="1:3">
      <c r="A27" s="4" t="s">
        <v>967</v>
      </c>
      <c r="B27" s="5" t="n">
        <v>72367</v>
      </c>
      <c r="C27" s="5" t="n">
        <v>51533</v>
      </c>
    </row>
    <row r="28" spans="1:3">
      <c r="A28" s="4" t="s">
        <v>978</v>
      </c>
    </row>
    <row r="29" spans="1:3">
      <c r="A29" s="4" t="s">
        <v>967</v>
      </c>
      <c r="B29" s="5" t="n">
        <v>12329</v>
      </c>
      <c r="C29" s="5" t="n">
        <v>16991</v>
      </c>
    </row>
    <row r="30" spans="1:3">
      <c r="A30" s="4" t="s">
        <v>979</v>
      </c>
    </row>
    <row r="31" spans="1:3">
      <c r="A31" s="4" t="s">
        <v>967</v>
      </c>
      <c r="B31" s="5" t="n">
        <v>2299</v>
      </c>
      <c r="C31" s="5" t="n">
        <v>1722</v>
      </c>
    </row>
    <row r="32" spans="1:3">
      <c r="A32" s="4" t="s">
        <v>980</v>
      </c>
    </row>
    <row r="33" spans="1:3">
      <c r="A33" s="4" t="s">
        <v>967</v>
      </c>
      <c r="B33" s="5" t="n">
        <v>0</v>
      </c>
      <c r="C33" s="5" t="n">
        <v>0</v>
      </c>
    </row>
    <row r="34" spans="1:3">
      <c r="A34" s="4" t="s">
        <v>981</v>
      </c>
    </row>
    <row r="35" spans="1:3">
      <c r="A35" s="4" t="s">
        <v>967</v>
      </c>
      <c r="B35" s="5" t="n">
        <v>0</v>
      </c>
      <c r="C35" s="5" t="n">
        <v>0</v>
      </c>
    </row>
    <row r="36" spans="1:3">
      <c r="A36" s="4" t="s">
        <v>982</v>
      </c>
    </row>
    <row r="37" spans="1:3">
      <c r="A37" s="4" t="s">
        <v>967</v>
      </c>
      <c r="B37" s="5" t="n">
        <v>0</v>
      </c>
      <c r="C37" s="5" t="n">
        <v>0</v>
      </c>
    </row>
    <row r="38" spans="1:3">
      <c r="A38" s="4" t="s">
        <v>983</v>
      </c>
    </row>
    <row r="39" spans="1:3">
      <c r="A39" s="4" t="s">
        <v>967</v>
      </c>
      <c r="B39" s="5" t="n">
        <v>0</v>
      </c>
      <c r="C39" s="5" t="n">
        <v>0</v>
      </c>
    </row>
    <row r="40" spans="1:3">
      <c r="A40" s="4" t="s">
        <v>984</v>
      </c>
    </row>
    <row r="41" spans="1:3">
      <c r="A41" s="4" t="s">
        <v>967</v>
      </c>
      <c r="B41" s="6" t="n">
        <v>0</v>
      </c>
      <c r="C41"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9</v>
      </c>
    </row>
    <row r="2" spans="1:3">
      <c r="A2" s="4" t="s">
        <v>140</v>
      </c>
      <c r="B2" s="6" t="n">
        <v>9474</v>
      </c>
      <c r="C2" s="6" t="n">
        <v>9013</v>
      </c>
    </row>
    <row r="3" spans="1:3">
      <c r="A3" s="4" t="s">
        <v>986</v>
      </c>
    </row>
    <row r="4" spans="1:3">
      <c r="A4" s="4" t="s">
        <v>140</v>
      </c>
      <c r="B4" s="5" t="n">
        <v>5941</v>
      </c>
      <c r="C4" s="5" t="n">
        <v>7257</v>
      </c>
    </row>
    <row r="5" spans="1:3">
      <c r="A5" s="4" t="s">
        <v>987</v>
      </c>
    </row>
    <row r="6" spans="1:3">
      <c r="A6" s="4" t="s">
        <v>140</v>
      </c>
      <c r="C6" s="5" t="n">
        <v>668</v>
      </c>
    </row>
    <row r="7" spans="1:3">
      <c r="A7" s="4" t="s">
        <v>988</v>
      </c>
    </row>
    <row r="8" spans="1:3">
      <c r="A8" s="4" t="s">
        <v>140</v>
      </c>
      <c r="B8" s="5" t="n">
        <v>3533</v>
      </c>
      <c r="C8" s="5" t="n">
        <v>1088</v>
      </c>
    </row>
    <row r="9" spans="1:3">
      <c r="A9" s="4" t="s">
        <v>989</v>
      </c>
    </row>
    <row r="10" spans="1:3">
      <c r="A10" s="4" t="s">
        <v>140</v>
      </c>
      <c r="B10" s="5" t="n">
        <v>0</v>
      </c>
      <c r="C10" s="5" t="n">
        <v>0</v>
      </c>
    </row>
    <row r="11" spans="1:3">
      <c r="A11" s="4" t="s">
        <v>990</v>
      </c>
    </row>
    <row r="12" spans="1:3">
      <c r="A12" s="4" t="s">
        <v>140</v>
      </c>
      <c r="B12" s="5" t="n">
        <v>0</v>
      </c>
      <c r="C12" s="5" t="n">
        <v>0</v>
      </c>
    </row>
    <row r="13" spans="1:3">
      <c r="A13" s="4" t="s">
        <v>991</v>
      </c>
    </row>
    <row r="14" spans="1:3">
      <c r="A14" s="4" t="s">
        <v>140</v>
      </c>
      <c r="C14" s="5" t="n">
        <v>0</v>
      </c>
    </row>
    <row r="15" spans="1:3">
      <c r="A15" s="4" t="s">
        <v>992</v>
      </c>
    </row>
    <row r="16" spans="1:3">
      <c r="A16" s="4" t="s">
        <v>140</v>
      </c>
      <c r="B16" s="5" t="n">
        <v>0</v>
      </c>
      <c r="C16" s="5" t="n">
        <v>0</v>
      </c>
    </row>
    <row r="17" spans="1:3">
      <c r="A17" s="4" t="s">
        <v>993</v>
      </c>
    </row>
    <row r="18" spans="1:3">
      <c r="A18" s="4" t="s">
        <v>140</v>
      </c>
      <c r="B18" s="5" t="n">
        <v>0</v>
      </c>
      <c r="C18" s="5" t="n">
        <v>0</v>
      </c>
    </row>
    <row r="19" spans="1:3">
      <c r="A19" s="4" t="s">
        <v>994</v>
      </c>
    </row>
    <row r="20" spans="1:3">
      <c r="A20" s="4" t="s">
        <v>140</v>
      </c>
      <c r="B20" s="5" t="n">
        <v>0</v>
      </c>
      <c r="C20" s="5" t="n">
        <v>0</v>
      </c>
    </row>
    <row r="21" spans="1:3">
      <c r="A21" s="4" t="s">
        <v>995</v>
      </c>
    </row>
    <row r="22" spans="1:3">
      <c r="A22" s="4" t="s">
        <v>140</v>
      </c>
      <c r="C22" s="5" t="n">
        <v>0</v>
      </c>
    </row>
    <row r="23" spans="1:3">
      <c r="A23" s="4" t="s">
        <v>996</v>
      </c>
    </row>
    <row r="24" spans="1:3">
      <c r="A24" s="4" t="s">
        <v>140</v>
      </c>
      <c r="B24" s="5" t="n">
        <v>0</v>
      </c>
      <c r="C24" s="5" t="n">
        <v>0</v>
      </c>
    </row>
    <row r="25" spans="1:3">
      <c r="A25" s="4" t="s">
        <v>997</v>
      </c>
    </row>
    <row r="26" spans="1:3">
      <c r="A26" s="4" t="s">
        <v>140</v>
      </c>
      <c r="B26" s="5" t="n">
        <v>9474</v>
      </c>
      <c r="C26" s="5" t="n">
        <v>9013</v>
      </c>
    </row>
    <row r="27" spans="1:3">
      <c r="A27" s="4" t="s">
        <v>998</v>
      </c>
    </row>
    <row r="28" spans="1:3">
      <c r="A28" s="4" t="s">
        <v>140</v>
      </c>
      <c r="B28" s="5" t="n">
        <v>5941</v>
      </c>
      <c r="C28" s="5" t="n">
        <v>7257</v>
      </c>
    </row>
    <row r="29" spans="1:3">
      <c r="A29" s="4" t="s">
        <v>999</v>
      </c>
    </row>
    <row r="30" spans="1:3">
      <c r="A30" s="4" t="s">
        <v>140</v>
      </c>
      <c r="C30" s="5" t="n">
        <v>668</v>
      </c>
    </row>
    <row r="31" spans="1:3">
      <c r="A31" s="4" t="s">
        <v>1000</v>
      </c>
    </row>
    <row r="32" spans="1:3">
      <c r="A32" s="4" t="s">
        <v>140</v>
      </c>
      <c r="B32" s="6" t="n">
        <v>3533</v>
      </c>
      <c r="C32" s="6" t="n">
        <v>108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1</v>
      </c>
      <c r="B1" s="2" t="s">
        <v>2</v>
      </c>
      <c r="C1" s="2" t="s">
        <v>39</v>
      </c>
      <c r="D1" s="2" t="s">
        <v>442</v>
      </c>
    </row>
    <row r="2" spans="1:4">
      <c r="A2" s="3" t="s">
        <v>1002</v>
      </c>
    </row>
    <row r="3" spans="1:4">
      <c r="A3" s="4" t="s">
        <v>41</v>
      </c>
      <c r="B3" s="6" t="n">
        <v>19110</v>
      </c>
      <c r="C3" s="6" t="n">
        <v>17059</v>
      </c>
    </row>
    <row r="4" spans="1:4">
      <c r="A4" s="4" t="s">
        <v>43</v>
      </c>
      <c r="C4" s="5" t="n">
        <v>1000</v>
      </c>
    </row>
    <row r="5" spans="1:4">
      <c r="A5" s="4" t="s">
        <v>42</v>
      </c>
      <c r="B5" s="5" t="n">
        <v>50920</v>
      </c>
      <c r="C5" s="5" t="n">
        <v>121303</v>
      </c>
    </row>
    <row r="6" spans="1:4">
      <c r="A6" s="4" t="s">
        <v>44</v>
      </c>
      <c r="B6" s="5" t="n">
        <v>9047</v>
      </c>
      <c r="C6" s="5" t="n">
        <v>0</v>
      </c>
    </row>
    <row r="7" spans="1:4">
      <c r="A7" s="4" t="s">
        <v>1003</v>
      </c>
      <c r="B7" s="5" t="n">
        <v>72367</v>
      </c>
      <c r="C7" s="5" t="n">
        <v>51533</v>
      </c>
    </row>
    <row r="8" spans="1:4">
      <c r="A8" s="4" t="s">
        <v>46</v>
      </c>
      <c r="B8" s="5" t="n">
        <v>928</v>
      </c>
      <c r="C8" s="5" t="n">
        <v>580</v>
      </c>
    </row>
    <row r="9" spans="1:4">
      <c r="A9" s="4" t="s">
        <v>1004</v>
      </c>
      <c r="B9" s="5" t="n">
        <v>1021651</v>
      </c>
      <c r="C9" s="5" t="n">
        <v>977371</v>
      </c>
    </row>
    <row r="10" spans="1:4">
      <c r="A10" s="4" t="s">
        <v>50</v>
      </c>
      <c r="B10" s="5" t="n">
        <v>4189</v>
      </c>
      <c r="C10" s="5" t="n">
        <v>3889</v>
      </c>
    </row>
    <row r="11" spans="1:4">
      <c r="A11" s="4" t="s">
        <v>1005</v>
      </c>
      <c r="B11" s="5" t="n">
        <v>3045</v>
      </c>
      <c r="C11" s="5" t="n">
        <v>3283</v>
      </c>
    </row>
    <row r="12" spans="1:4">
      <c r="A12" s="4" t="s">
        <v>52</v>
      </c>
      <c r="B12" s="5" t="n">
        <v>719</v>
      </c>
      <c r="C12" s="5" t="n">
        <v>762</v>
      </c>
    </row>
    <row r="13" spans="1:4">
      <c r="A13" s="4" t="s">
        <v>59</v>
      </c>
      <c r="C13" s="5" t="n">
        <v>668</v>
      </c>
    </row>
    <row r="14" spans="1:4">
      <c r="A14" s="3" t="s">
        <v>1006</v>
      </c>
    </row>
    <row r="15" spans="1:4">
      <c r="A15" s="4" t="s">
        <v>1007</v>
      </c>
      <c r="B15" s="5" t="n">
        <v>992838</v>
      </c>
      <c r="C15" s="5" t="n">
        <v>980427</v>
      </c>
      <c r="D15" s="6" t="n">
        <v>226661</v>
      </c>
    </row>
    <row r="16" spans="1:4">
      <c r="A16" s="4" t="s">
        <v>68</v>
      </c>
      <c r="B16" s="5" t="n">
        <v>0</v>
      </c>
      <c r="C16" s="5" t="n">
        <v>7000</v>
      </c>
    </row>
    <row r="17" spans="1:4">
      <c r="A17" s="4" t="s">
        <v>69</v>
      </c>
      <c r="B17" s="5" t="n">
        <v>57372</v>
      </c>
      <c r="C17" s="5" t="n">
        <v>57372</v>
      </c>
    </row>
    <row r="18" spans="1:4">
      <c r="A18" s="4" t="s">
        <v>71</v>
      </c>
      <c r="B18" s="5" t="n">
        <v>578</v>
      </c>
      <c r="C18" s="5" t="n">
        <v>667</v>
      </c>
    </row>
    <row r="19" spans="1:4">
      <c r="A19" s="4" t="s">
        <v>1008</v>
      </c>
    </row>
    <row r="20" spans="1:4">
      <c r="A20" s="3" t="s">
        <v>1002</v>
      </c>
    </row>
    <row r="21" spans="1:4">
      <c r="A21" s="4" t="s">
        <v>41</v>
      </c>
      <c r="B21" s="5" t="n">
        <v>19110</v>
      </c>
      <c r="C21" s="5" t="n">
        <v>17059</v>
      </c>
    </row>
    <row r="22" spans="1:4">
      <c r="A22" s="4" t="s">
        <v>43</v>
      </c>
      <c r="C22" s="5" t="n">
        <v>1000</v>
      </c>
    </row>
    <row r="23" spans="1:4">
      <c r="A23" s="4" t="s">
        <v>42</v>
      </c>
      <c r="B23" s="5" t="n">
        <v>50920</v>
      </c>
      <c r="C23" s="5" t="n">
        <v>121303</v>
      </c>
    </row>
    <row r="24" spans="1:4">
      <c r="A24" s="4" t="s">
        <v>44</v>
      </c>
      <c r="B24" s="5" t="n">
        <v>9047</v>
      </c>
    </row>
    <row r="25" spans="1:4">
      <c r="A25" s="4" t="s">
        <v>1003</v>
      </c>
      <c r="B25" s="5" t="n">
        <v>72367</v>
      </c>
      <c r="C25" s="5" t="n">
        <v>51533</v>
      </c>
    </row>
    <row r="26" spans="1:4">
      <c r="A26" s="4" t="s">
        <v>46</v>
      </c>
      <c r="B26" s="5" t="n">
        <v>928</v>
      </c>
      <c r="C26" s="5" t="n">
        <v>580</v>
      </c>
    </row>
    <row r="27" spans="1:4">
      <c r="A27" s="4" t="s">
        <v>1004</v>
      </c>
      <c r="B27" s="5" t="n">
        <v>1016239</v>
      </c>
      <c r="C27" s="5" t="n">
        <v>970330</v>
      </c>
    </row>
    <row r="28" spans="1:4">
      <c r="A28" s="4" t="s">
        <v>50</v>
      </c>
      <c r="B28" s="5" t="n">
        <v>4189</v>
      </c>
      <c r="C28" s="5" t="n">
        <v>3889</v>
      </c>
    </row>
    <row r="29" spans="1:4">
      <c r="A29" s="4" t="s">
        <v>1005</v>
      </c>
      <c r="B29" s="5" t="n">
        <v>3045</v>
      </c>
      <c r="C29" s="5" t="n">
        <v>3283</v>
      </c>
    </row>
    <row r="30" spans="1:4">
      <c r="A30" s="4" t="s">
        <v>52</v>
      </c>
      <c r="B30" s="5" t="n">
        <v>719</v>
      </c>
      <c r="C30" s="5" t="n">
        <v>762</v>
      </c>
    </row>
    <row r="31" spans="1:4">
      <c r="A31" s="4" t="s">
        <v>59</v>
      </c>
      <c r="C31" s="5" t="n">
        <v>668</v>
      </c>
    </row>
    <row r="32" spans="1:4">
      <c r="A32" s="3" t="s">
        <v>1006</v>
      </c>
    </row>
    <row r="33" spans="1:4">
      <c r="A33" s="4" t="s">
        <v>1007</v>
      </c>
      <c r="B33" s="5" t="n">
        <v>995056</v>
      </c>
      <c r="C33" s="5" t="n">
        <v>979570</v>
      </c>
    </row>
    <row r="34" spans="1:4">
      <c r="A34" s="4" t="s">
        <v>68</v>
      </c>
      <c r="C34" s="5" t="n">
        <v>7000</v>
      </c>
    </row>
    <row r="35" spans="1:4">
      <c r="A35" s="4" t="s">
        <v>69</v>
      </c>
      <c r="B35" s="5" t="n">
        <v>55429</v>
      </c>
      <c r="C35" s="5" t="n">
        <v>55504</v>
      </c>
    </row>
    <row r="36" spans="1:4">
      <c r="A36" s="4" t="s">
        <v>71</v>
      </c>
      <c r="B36" s="5" t="n">
        <v>578</v>
      </c>
      <c r="C36" s="5" t="n">
        <v>667</v>
      </c>
    </row>
    <row r="37" spans="1:4">
      <c r="A37" s="4" t="s">
        <v>989</v>
      </c>
    </row>
    <row r="38" spans="1:4">
      <c r="A38" s="3" t="s">
        <v>1002</v>
      </c>
    </row>
    <row r="39" spans="1:4">
      <c r="A39" s="4" t="s">
        <v>41</v>
      </c>
      <c r="B39" s="5" t="n">
        <v>19110</v>
      </c>
      <c r="C39" s="5" t="n">
        <v>17059</v>
      </c>
    </row>
    <row r="40" spans="1:4">
      <c r="A40" s="4" t="s">
        <v>43</v>
      </c>
      <c r="C40" s="5" t="n">
        <v>1000</v>
      </c>
    </row>
    <row r="41" spans="1:4">
      <c r="A41" s="4" t="s">
        <v>42</v>
      </c>
      <c r="B41" s="5" t="n">
        <v>50920</v>
      </c>
      <c r="C41" s="5" t="n">
        <v>121303</v>
      </c>
    </row>
    <row r="42" spans="1:4">
      <c r="A42" s="4" t="s">
        <v>44</v>
      </c>
      <c r="B42" s="5" t="n">
        <v>9047</v>
      </c>
    </row>
    <row r="43" spans="1:4">
      <c r="A43" s="4" t="s">
        <v>1003</v>
      </c>
      <c r="B43" s="5" t="n">
        <v>0</v>
      </c>
      <c r="C43" s="5" t="n">
        <v>0</v>
      </c>
    </row>
    <row r="44" spans="1:4">
      <c r="A44" s="4" t="s">
        <v>46</v>
      </c>
      <c r="B44" s="5" t="n">
        <v>0</v>
      </c>
      <c r="C44" s="5" t="n">
        <v>0</v>
      </c>
    </row>
    <row r="45" spans="1:4">
      <c r="A45" s="4" t="s">
        <v>1004</v>
      </c>
      <c r="B45" s="5" t="n">
        <v>0</v>
      </c>
      <c r="C45" s="5" t="n">
        <v>0</v>
      </c>
    </row>
    <row r="46" spans="1:4">
      <c r="A46" s="4" t="s">
        <v>50</v>
      </c>
      <c r="B46" s="5" t="n">
        <v>0</v>
      </c>
      <c r="C46" s="5" t="n">
        <v>0</v>
      </c>
    </row>
    <row r="47" spans="1:4">
      <c r="A47" s="4" t="s">
        <v>1005</v>
      </c>
      <c r="B47" s="5" t="n">
        <v>0</v>
      </c>
      <c r="C47" s="5" t="n">
        <v>0</v>
      </c>
    </row>
    <row r="48" spans="1:4">
      <c r="A48" s="4" t="s">
        <v>52</v>
      </c>
      <c r="B48" s="5" t="n">
        <v>0</v>
      </c>
      <c r="C48" s="5" t="n">
        <v>0</v>
      </c>
    </row>
    <row r="49" spans="1:4">
      <c r="A49" s="4" t="s">
        <v>59</v>
      </c>
      <c r="C49" s="5" t="n">
        <v>0</v>
      </c>
    </row>
    <row r="50" spans="1:4">
      <c r="A50" s="3" t="s">
        <v>1006</v>
      </c>
    </row>
    <row r="51" spans="1:4">
      <c r="A51" s="4" t="s">
        <v>1007</v>
      </c>
      <c r="B51" s="5" t="n">
        <v>0</v>
      </c>
      <c r="C51" s="5" t="n">
        <v>0</v>
      </c>
    </row>
    <row r="52" spans="1:4">
      <c r="A52" s="4" t="s">
        <v>68</v>
      </c>
      <c r="C52" s="5" t="n">
        <v>0</v>
      </c>
    </row>
    <row r="53" spans="1:4">
      <c r="A53" s="4" t="s">
        <v>69</v>
      </c>
      <c r="B53" s="5" t="n">
        <v>0</v>
      </c>
      <c r="C53" s="5" t="n">
        <v>0</v>
      </c>
    </row>
    <row r="54" spans="1:4">
      <c r="A54" s="4" t="s">
        <v>71</v>
      </c>
      <c r="B54" s="5" t="n">
        <v>0</v>
      </c>
      <c r="C54" s="5" t="n">
        <v>0</v>
      </c>
    </row>
    <row r="55" spans="1:4">
      <c r="A55" s="4" t="s">
        <v>993</v>
      </c>
    </row>
    <row r="56" spans="1:4">
      <c r="A56" s="3" t="s">
        <v>1002</v>
      </c>
    </row>
    <row r="57" spans="1:4">
      <c r="A57" s="4" t="s">
        <v>41</v>
      </c>
      <c r="B57" s="5" t="n">
        <v>0</v>
      </c>
      <c r="C57" s="5" t="n">
        <v>0</v>
      </c>
    </row>
    <row r="58" spans="1:4">
      <c r="A58" s="4" t="s">
        <v>43</v>
      </c>
      <c r="C58" s="5" t="n">
        <v>0</v>
      </c>
    </row>
    <row r="59" spans="1:4">
      <c r="A59" s="4" t="s">
        <v>42</v>
      </c>
      <c r="B59" s="5" t="n">
        <v>0</v>
      </c>
      <c r="C59" s="5" t="n">
        <v>0</v>
      </c>
    </row>
    <row r="60" spans="1:4">
      <c r="A60" s="4" t="s">
        <v>44</v>
      </c>
      <c r="B60" s="5" t="n">
        <v>0</v>
      </c>
    </row>
    <row r="61" spans="1:4">
      <c r="A61" s="4" t="s">
        <v>1003</v>
      </c>
      <c r="B61" s="5" t="n">
        <v>72367</v>
      </c>
      <c r="C61" s="5" t="n">
        <v>51533</v>
      </c>
    </row>
    <row r="62" spans="1:4">
      <c r="A62" s="4" t="s">
        <v>46</v>
      </c>
      <c r="B62" s="5" t="n">
        <v>928</v>
      </c>
      <c r="C62" s="5" t="n">
        <v>580</v>
      </c>
    </row>
    <row r="63" spans="1:4">
      <c r="A63" s="4" t="s">
        <v>1004</v>
      </c>
      <c r="B63" s="5" t="n">
        <v>0</v>
      </c>
      <c r="C63" s="5" t="n">
        <v>0</v>
      </c>
    </row>
    <row r="64" spans="1:4">
      <c r="A64" s="4" t="s">
        <v>50</v>
      </c>
      <c r="B64" s="5" t="n">
        <v>4189</v>
      </c>
      <c r="C64" s="5" t="n">
        <v>3889</v>
      </c>
    </row>
    <row r="65" spans="1:4">
      <c r="A65" s="4" t="s">
        <v>1005</v>
      </c>
      <c r="B65" s="5" t="n">
        <v>0</v>
      </c>
      <c r="C65" s="5" t="n">
        <v>0</v>
      </c>
    </row>
    <row r="66" spans="1:4">
      <c r="A66" s="4" t="s">
        <v>52</v>
      </c>
      <c r="B66" s="5" t="n">
        <v>0</v>
      </c>
      <c r="C66" s="5" t="n">
        <v>0</v>
      </c>
    </row>
    <row r="67" spans="1:4">
      <c r="A67" s="4" t="s">
        <v>59</v>
      </c>
      <c r="C67" s="5" t="n">
        <v>0</v>
      </c>
    </row>
    <row r="68" spans="1:4">
      <c r="A68" s="3" t="s">
        <v>1006</v>
      </c>
    </row>
    <row r="69" spans="1:4">
      <c r="A69" s="4" t="s">
        <v>1007</v>
      </c>
      <c r="B69" s="5" t="n">
        <v>995056</v>
      </c>
      <c r="C69" s="5" t="n">
        <v>979570</v>
      </c>
    </row>
    <row r="70" spans="1:4">
      <c r="A70" s="4" t="s">
        <v>68</v>
      </c>
      <c r="C70" s="5" t="n">
        <v>7000</v>
      </c>
    </row>
    <row r="71" spans="1:4">
      <c r="A71" s="4" t="s">
        <v>69</v>
      </c>
      <c r="B71" s="5" t="n">
        <v>55429</v>
      </c>
      <c r="C71" s="5" t="n">
        <v>55504</v>
      </c>
    </row>
    <row r="72" spans="1:4">
      <c r="A72" s="4" t="s">
        <v>71</v>
      </c>
      <c r="B72" s="5" t="n">
        <v>578</v>
      </c>
      <c r="C72" s="5" t="n">
        <v>667</v>
      </c>
    </row>
    <row r="73" spans="1:4">
      <c r="A73" s="4" t="s">
        <v>997</v>
      </c>
    </row>
    <row r="74" spans="1:4">
      <c r="A74" s="3" t="s">
        <v>1002</v>
      </c>
    </row>
    <row r="75" spans="1:4">
      <c r="A75" s="4" t="s">
        <v>41</v>
      </c>
      <c r="B75" s="5" t="n">
        <v>0</v>
      </c>
      <c r="C75" s="5" t="n">
        <v>0</v>
      </c>
    </row>
    <row r="76" spans="1:4">
      <c r="A76" s="4" t="s">
        <v>43</v>
      </c>
      <c r="C76" s="5" t="n">
        <v>0</v>
      </c>
    </row>
    <row r="77" spans="1:4">
      <c r="A77" s="4" t="s">
        <v>42</v>
      </c>
      <c r="B77" s="5" t="n">
        <v>0</v>
      </c>
      <c r="C77" s="5" t="n">
        <v>0</v>
      </c>
    </row>
    <row r="78" spans="1:4">
      <c r="A78" s="4" t="s">
        <v>44</v>
      </c>
      <c r="B78" s="5" t="n">
        <v>0</v>
      </c>
    </row>
    <row r="79" spans="1:4">
      <c r="A79" s="4" t="s">
        <v>1003</v>
      </c>
      <c r="B79" s="5" t="n">
        <v>0</v>
      </c>
      <c r="C79" s="5" t="n">
        <v>0</v>
      </c>
    </row>
    <row r="80" spans="1:4">
      <c r="A80" s="4" t="s">
        <v>46</v>
      </c>
      <c r="B80" s="5" t="n">
        <v>0</v>
      </c>
      <c r="C80" s="5" t="n">
        <v>0</v>
      </c>
    </row>
    <row r="81" spans="1:4">
      <c r="A81" s="4" t="s">
        <v>1004</v>
      </c>
      <c r="B81" s="5" t="n">
        <v>1016239</v>
      </c>
      <c r="C81" s="5" t="n">
        <v>970330</v>
      </c>
    </row>
    <row r="82" spans="1:4">
      <c r="A82" s="4" t="s">
        <v>50</v>
      </c>
      <c r="B82" s="5" t="n">
        <v>0</v>
      </c>
      <c r="C82" s="5" t="n">
        <v>0</v>
      </c>
    </row>
    <row r="83" spans="1:4">
      <c r="A83" s="4" t="s">
        <v>1005</v>
      </c>
      <c r="B83" s="5" t="n">
        <v>3045</v>
      </c>
      <c r="C83" s="5" t="n">
        <v>3283</v>
      </c>
    </row>
    <row r="84" spans="1:4">
      <c r="A84" s="4" t="s">
        <v>52</v>
      </c>
      <c r="B84" s="5" t="n">
        <v>719</v>
      </c>
      <c r="C84" s="5" t="n">
        <v>762</v>
      </c>
    </row>
    <row r="85" spans="1:4">
      <c r="A85" s="4" t="s">
        <v>59</v>
      </c>
      <c r="C85" s="5" t="n">
        <v>668</v>
      </c>
    </row>
    <row r="86" spans="1:4">
      <c r="A86" s="3" t="s">
        <v>1006</v>
      </c>
    </row>
    <row r="87" spans="1:4">
      <c r="A87" s="4" t="s">
        <v>1007</v>
      </c>
      <c r="B87" s="5" t="n">
        <v>0</v>
      </c>
      <c r="C87" s="5" t="n">
        <v>0</v>
      </c>
    </row>
    <row r="88" spans="1:4">
      <c r="A88" s="4" t="s">
        <v>68</v>
      </c>
      <c r="C88" s="5" t="n">
        <v>0</v>
      </c>
    </row>
    <row r="89" spans="1:4">
      <c r="A89" s="4" t="s">
        <v>69</v>
      </c>
      <c r="B89" s="5" t="n">
        <v>0</v>
      </c>
      <c r="C89" s="5" t="n">
        <v>0</v>
      </c>
    </row>
    <row r="90" spans="1:4">
      <c r="A90" s="4" t="s">
        <v>71</v>
      </c>
      <c r="B90" s="6" t="n">
        <v>0</v>
      </c>
      <c r="C90"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09</v>
      </c>
      <c r="B1" s="2" t="s">
        <v>2</v>
      </c>
      <c r="C1" s="2" t="s">
        <v>39</v>
      </c>
    </row>
    <row r="2" spans="1:3">
      <c r="A2" s="4" t="s">
        <v>1010</v>
      </c>
      <c r="B2" s="6" t="n">
        <v>11200000</v>
      </c>
      <c r="C2" s="6" t="n">
        <v>11700000</v>
      </c>
    </row>
    <row r="3" spans="1:3">
      <c r="A3" s="4" t="s">
        <v>759</v>
      </c>
      <c r="B3" s="5" t="n">
        <v>972000</v>
      </c>
      <c r="C3" s="5" t="n">
        <v>291000</v>
      </c>
    </row>
    <row r="4" spans="1:3">
      <c r="A4" s="4" t="s">
        <v>1011</v>
      </c>
      <c r="B4" s="5" t="n">
        <v>413000</v>
      </c>
      <c r="C4" s="5" t="n">
        <v>87000</v>
      </c>
    </row>
    <row r="5" spans="1:3">
      <c r="A5" s="4" t="s">
        <v>1012</v>
      </c>
      <c r="B5" s="5" t="n">
        <v>438000</v>
      </c>
      <c r="C5" s="5" t="n">
        <v>595000000000</v>
      </c>
    </row>
    <row r="6" spans="1:3">
      <c r="A6" s="4" t="s">
        <v>1013</v>
      </c>
    </row>
    <row r="7" spans="1:3">
      <c r="A7" s="4" t="s">
        <v>1014</v>
      </c>
      <c r="B7" s="6" t="n">
        <v>9474000</v>
      </c>
      <c r="C7" s="6" t="n">
        <v>9013000</v>
      </c>
    </row>
    <row r="8" spans="1:3">
      <c r="A8" s="4" t="s">
        <v>1015</v>
      </c>
    </row>
    <row r="9" spans="1:3">
      <c r="A9" s="4" t="s">
        <v>1016</v>
      </c>
      <c r="B9" s="4" t="s">
        <v>1017</v>
      </c>
      <c r="C9" s="4" t="s">
        <v>946</v>
      </c>
    </row>
    <row r="10" spans="1:3">
      <c r="A10" s="4" t="s">
        <v>1018</v>
      </c>
      <c r="B10" s="4" t="s">
        <v>1017</v>
      </c>
    </row>
    <row r="11" spans="1:3">
      <c r="A11" s="4" t="s">
        <v>1019</v>
      </c>
    </row>
    <row r="12" spans="1:3">
      <c r="A12" s="4" t="s">
        <v>1016</v>
      </c>
      <c r="B12" s="4" t="s">
        <v>926</v>
      </c>
      <c r="C12" s="4" t="s">
        <v>926</v>
      </c>
    </row>
    <row r="13" spans="1:3">
      <c r="A13" s="4" t="s">
        <v>1020</v>
      </c>
    </row>
    <row r="14" spans="1:3">
      <c r="A14" s="4" t="s">
        <v>1021</v>
      </c>
      <c r="B14" s="4" t="s">
        <v>1022</v>
      </c>
      <c r="C14" s="4" t="s">
        <v>1022</v>
      </c>
    </row>
    <row r="15" spans="1:3">
      <c r="A15" s="4" t="s">
        <v>1018</v>
      </c>
      <c r="B15" s="4" t="s">
        <v>1023</v>
      </c>
    </row>
    <row r="16" spans="1:3">
      <c r="A16" s="4" t="s">
        <v>1024</v>
      </c>
    </row>
    <row r="17" spans="1:3">
      <c r="A17" s="4" t="s">
        <v>1016</v>
      </c>
      <c r="B17" s="4" t="s">
        <v>919</v>
      </c>
      <c r="C17" s="4" t="s">
        <v>919</v>
      </c>
    </row>
    <row r="18" spans="1:3">
      <c r="A18" s="4" t="s">
        <v>1025</v>
      </c>
    </row>
    <row r="19" spans="1:3">
      <c r="A19" s="4" t="s">
        <v>1014</v>
      </c>
      <c r="B19" s="6" t="n">
        <v>5900000</v>
      </c>
      <c r="C19" s="6" t="n">
        <v>73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9</v>
      </c>
      <c r="D2" s="2" t="s">
        <v>95</v>
      </c>
    </row>
    <row r="3" spans="1:4">
      <c r="A3" s="3" t="s">
        <v>260</v>
      </c>
    </row>
    <row r="4" spans="1:4">
      <c r="A4" s="4" t="s">
        <v>1027</v>
      </c>
      <c r="B4" s="7" t="n">
        <v>5.99</v>
      </c>
      <c r="C4" s="7" t="n">
        <v>6.07</v>
      </c>
      <c r="D4" s="7" t="n">
        <v>5.47</v>
      </c>
    </row>
    <row r="5" spans="1:4">
      <c r="A5" s="3" t="s">
        <v>1028</v>
      </c>
    </row>
    <row r="6" spans="1:4">
      <c r="A6" s="4" t="s">
        <v>1029</v>
      </c>
      <c r="B6" s="4" t="s">
        <v>1030</v>
      </c>
      <c r="C6" s="4" t="s">
        <v>850</v>
      </c>
      <c r="D6" s="4" t="s">
        <v>1031</v>
      </c>
    </row>
    <row r="7" spans="1:4">
      <c r="A7" s="4" t="s">
        <v>1032</v>
      </c>
      <c r="B7" s="4" t="s">
        <v>1033</v>
      </c>
      <c r="C7" s="4" t="s">
        <v>1033</v>
      </c>
      <c r="D7" s="4" t="s">
        <v>1033</v>
      </c>
    </row>
    <row r="8" spans="1:4">
      <c r="A8" s="4" t="s">
        <v>1034</v>
      </c>
      <c r="B8" s="4" t="s">
        <v>1035</v>
      </c>
      <c r="C8" s="4" t="s">
        <v>1036</v>
      </c>
      <c r="D8" s="4" t="s">
        <v>1037</v>
      </c>
    </row>
    <row r="9" spans="1:4">
      <c r="A9" s="4" t="s">
        <v>1038</v>
      </c>
      <c r="B9" s="4" t="s">
        <v>1039</v>
      </c>
      <c r="C9" s="4" t="s">
        <v>1039</v>
      </c>
      <c r="D9" s="4" t="s">
        <v>10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1040</v>
      </c>
      <c r="B1" s="2" t="s">
        <v>1</v>
      </c>
    </row>
    <row r="2" spans="1:2">
      <c r="B2" s="2" t="s">
        <v>1041</v>
      </c>
    </row>
    <row r="3" spans="1:2">
      <c r="A3" s="3" t="s">
        <v>260</v>
      </c>
    </row>
    <row r="4" spans="1:2">
      <c r="A4" s="4" t="s">
        <v>1042</v>
      </c>
      <c r="B4" s="5" t="n">
        <v>597500</v>
      </c>
    </row>
    <row r="5" spans="1:2">
      <c r="A5" s="4" t="s">
        <v>1043</v>
      </c>
      <c r="B5" s="5" t="n">
        <v>-58500</v>
      </c>
    </row>
    <row r="6" spans="1:2">
      <c r="A6" s="4" t="s">
        <v>1044</v>
      </c>
      <c r="B6" s="5" t="n">
        <v>-10569</v>
      </c>
    </row>
    <row r="7" spans="1:2">
      <c r="A7" s="4" t="s">
        <v>1045</v>
      </c>
      <c r="B7" s="5" t="n">
        <v>26813</v>
      </c>
    </row>
    <row r="8" spans="1:2">
      <c r="A8" s="4" t="s">
        <v>1046</v>
      </c>
      <c r="B8" s="5" t="n">
        <v>3100</v>
      </c>
    </row>
    <row r="9" spans="1:2">
      <c r="A9" s="4" t="s">
        <v>1047</v>
      </c>
      <c r="B9" s="5" t="n">
        <v>568913</v>
      </c>
    </row>
    <row r="10" spans="1:2">
      <c r="A10" s="4" t="s">
        <v>1048</v>
      </c>
      <c r="B10" s="5" t="n">
        <v>239955</v>
      </c>
    </row>
    <row r="11" spans="1:2">
      <c r="A11" s="4" t="s">
        <v>1049</v>
      </c>
      <c r="B11" s="5" t="n">
        <v>58500</v>
      </c>
    </row>
    <row r="12" spans="1:2">
      <c r="A12" s="4" t="s">
        <v>1050</v>
      </c>
      <c r="B12" s="5" t="n">
        <v>-26813</v>
      </c>
    </row>
    <row r="13" spans="1:2">
      <c r="A13" s="4" t="s">
        <v>1051</v>
      </c>
      <c r="B13" s="5" t="n">
        <v>0</v>
      </c>
    </row>
    <row r="14" spans="1:2">
      <c r="A14" s="4" t="s">
        <v>1052</v>
      </c>
      <c r="B14" s="5" t="n">
        <v>-3100</v>
      </c>
    </row>
    <row r="15" spans="1:2">
      <c r="A15" s="4" t="s">
        <v>1053</v>
      </c>
      <c r="B15" s="5" t="n">
        <v>268542</v>
      </c>
    </row>
    <row r="16" spans="1:2">
      <c r="A16" s="4" t="s">
        <v>1054</v>
      </c>
      <c r="B16" s="7" t="n">
        <v>8.630000000000001</v>
      </c>
    </row>
    <row r="17" spans="1:2">
      <c r="A17" s="4" t="s">
        <v>1055</v>
      </c>
      <c r="B17" s="6" t="n">
        <v>0</v>
      </c>
    </row>
    <row r="18" spans="1:2">
      <c r="A18" s="4" t="s">
        <v>1056</v>
      </c>
      <c r="B18" s="4" t="s">
        <v>1057</v>
      </c>
    </row>
    <row r="19" spans="1:2">
      <c r="A19" s="4" t="s">
        <v>1058</v>
      </c>
      <c r="B19" s="7" t="n">
        <v>8.5</v>
      </c>
    </row>
    <row r="20" spans="1:2">
      <c r="A20" s="4" t="s">
        <v>1059</v>
      </c>
      <c r="B20" s="5" t="n">
        <v>0</v>
      </c>
    </row>
    <row r="21" spans="1:2">
      <c r="A21" s="4" t="s">
        <v>1060</v>
      </c>
      <c r="B21" s="10" t="n">
        <v>10.92</v>
      </c>
    </row>
    <row r="22" spans="1:2">
      <c r="A22" s="4" t="s">
        <v>1061</v>
      </c>
      <c r="B22" s="7" t="n">
        <v>9.550000000000001</v>
      </c>
    </row>
    <row r="23" spans="1:2">
      <c r="A23" s="4" t="s">
        <v>1062</v>
      </c>
      <c r="B23" s="5" t="n">
        <v>113013</v>
      </c>
    </row>
    <row r="24" spans="1:2">
      <c r="A24" s="4" t="s">
        <v>1063</v>
      </c>
      <c r="B24" s="5" t="n">
        <v>35660</v>
      </c>
    </row>
    <row r="25" spans="1:2">
      <c r="A25" s="4" t="s">
        <v>1064</v>
      </c>
      <c r="B25" s="5" t="n">
        <v>-26813</v>
      </c>
    </row>
    <row r="26" spans="1:2">
      <c r="A26" s="4" t="s">
        <v>1065</v>
      </c>
      <c r="B26" s="5" t="n">
        <v>0</v>
      </c>
    </row>
    <row r="27" spans="1:2">
      <c r="A27" s="4" t="s">
        <v>1066</v>
      </c>
      <c r="B27" s="5" t="n">
        <v>-200</v>
      </c>
    </row>
    <row r="28" spans="1:2">
      <c r="A28" s="4" t="s">
        <v>1067</v>
      </c>
      <c r="B28" s="5" t="n">
        <v>121660</v>
      </c>
    </row>
    <row r="29" spans="1:2">
      <c r="A29" s="4" t="s">
        <v>1068</v>
      </c>
      <c r="B29" s="7" t="n">
        <v>6.71</v>
      </c>
    </row>
    <row r="30" spans="1:2">
      <c r="A30" s="4" t="s">
        <v>1069</v>
      </c>
      <c r="B30" s="5" t="n">
        <v>0</v>
      </c>
    </row>
    <row r="31" spans="1:2">
      <c r="A31" s="4" t="s">
        <v>1070</v>
      </c>
      <c r="B31" s="10" t="n">
        <v>8.5</v>
      </c>
    </row>
    <row r="32" spans="1:2">
      <c r="A32" s="4" t="s">
        <v>1071</v>
      </c>
      <c r="B32" s="5" t="n">
        <v>0</v>
      </c>
    </row>
    <row r="33" spans="1:2">
      <c r="A33" s="4" t="s">
        <v>1072</v>
      </c>
      <c r="B33" s="10" t="n">
        <v>5.25</v>
      </c>
    </row>
    <row r="34" spans="1:2">
      <c r="A34" s="4" t="s">
        <v>1073</v>
      </c>
      <c r="B34" s="7" t="n">
        <v>7.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1074</v>
      </c>
      <c r="B1" s="2" t="s">
        <v>1</v>
      </c>
    </row>
    <row r="2" spans="1:2">
      <c r="B2" s="2" t="s">
        <v>1041</v>
      </c>
    </row>
    <row r="3" spans="1:2">
      <c r="A3" s="3" t="s">
        <v>1075</v>
      </c>
    </row>
    <row r="4" spans="1:2">
      <c r="A4" s="4" t="s">
        <v>1076</v>
      </c>
      <c r="B4" s="5" t="n">
        <v>268542</v>
      </c>
    </row>
    <row r="5" spans="1:2">
      <c r="A5" s="4" t="s">
        <v>1077</v>
      </c>
      <c r="B5" s="5" t="n">
        <v>121660</v>
      </c>
    </row>
    <row r="6" spans="1:2">
      <c r="A6" s="4" t="s">
        <v>1078</v>
      </c>
    </row>
    <row r="7" spans="1:2">
      <c r="A7" s="3" t="s">
        <v>1075</v>
      </c>
    </row>
    <row r="8" spans="1:2">
      <c r="A8" s="4" t="s">
        <v>1076</v>
      </c>
      <c r="B8" s="5" t="n">
        <v>67922</v>
      </c>
    </row>
    <row r="9" spans="1:2">
      <c r="A9" s="4" t="s">
        <v>1077</v>
      </c>
      <c r="B9" s="5" t="n">
        <v>62920</v>
      </c>
    </row>
    <row r="10" spans="1:2">
      <c r="A10" s="4" t="s">
        <v>1079</v>
      </c>
      <c r="B10" s="7" t="n">
        <v>2.25</v>
      </c>
    </row>
    <row r="11" spans="1:2">
      <c r="A11" s="4" t="s">
        <v>1080</v>
      </c>
      <c r="B11" s="7" t="n">
        <v>7.07</v>
      </c>
    </row>
    <row r="12" spans="1:2">
      <c r="A12" s="4" t="s">
        <v>1081</v>
      </c>
    </row>
    <row r="13" spans="1:2">
      <c r="A13" s="3" t="s">
        <v>1075</v>
      </c>
    </row>
    <row r="14" spans="1:2">
      <c r="A14" s="4" t="s">
        <v>1076</v>
      </c>
      <c r="B14" s="5" t="n">
        <v>41620</v>
      </c>
    </row>
    <row r="15" spans="1:2">
      <c r="A15" s="4" t="s">
        <v>1077</v>
      </c>
      <c r="B15" s="5" t="n">
        <v>18040</v>
      </c>
    </row>
    <row r="16" spans="1:2">
      <c r="A16" s="4" t="s">
        <v>1079</v>
      </c>
      <c r="B16" s="7" t="n">
        <v>7.08</v>
      </c>
    </row>
    <row r="17" spans="1:2">
      <c r="A17" s="4" t="s">
        <v>1080</v>
      </c>
      <c r="B17" s="7" t="n">
        <v>10.69</v>
      </c>
    </row>
    <row r="18" spans="1:2">
      <c r="A18" s="4" t="s">
        <v>1082</v>
      </c>
    </row>
    <row r="19" spans="1:2">
      <c r="A19" s="3" t="s">
        <v>1075</v>
      </c>
    </row>
    <row r="20" spans="1:2">
      <c r="A20" s="4" t="s">
        <v>1076</v>
      </c>
      <c r="B20" s="5" t="n">
        <v>159000</v>
      </c>
    </row>
    <row r="21" spans="1:2">
      <c r="A21" s="4" t="s">
        <v>1077</v>
      </c>
      <c r="B21" s="5" t="n">
        <v>40700</v>
      </c>
    </row>
    <row r="22" spans="1:2">
      <c r="A22" s="4" t="s">
        <v>1079</v>
      </c>
      <c r="B22" s="7" t="n">
        <v>10.7</v>
      </c>
    </row>
    <row r="23" spans="1:2">
      <c r="A23" s="4" t="s">
        <v>1080</v>
      </c>
      <c r="B23" s="7" t="n">
        <v>12.9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083</v>
      </c>
      <c r="B1" s="2" t="s">
        <v>1</v>
      </c>
    </row>
    <row r="2" spans="1:2">
      <c r="B2" s="2" t="s">
        <v>1041</v>
      </c>
    </row>
    <row r="3" spans="1:2">
      <c r="A3" s="3" t="s">
        <v>1084</v>
      </c>
    </row>
    <row r="4" spans="1:2">
      <c r="A4" s="4" t="s">
        <v>1085</v>
      </c>
      <c r="B4" s="5" t="n">
        <v>126942</v>
      </c>
    </row>
    <row r="5" spans="1:2">
      <c r="A5" s="4" t="s">
        <v>1086</v>
      </c>
      <c r="B5" s="5" t="n">
        <v>58500</v>
      </c>
    </row>
    <row r="6" spans="1:2">
      <c r="A6" s="4" t="s">
        <v>1087</v>
      </c>
      <c r="B6" s="5" t="n">
        <v>-35660</v>
      </c>
    </row>
    <row r="7" spans="1:2">
      <c r="A7" s="4" t="s">
        <v>1088</v>
      </c>
      <c r="B7" s="5" t="n">
        <v>0</v>
      </c>
    </row>
    <row r="8" spans="1:2">
      <c r="A8" s="4" t="s">
        <v>1089</v>
      </c>
      <c r="B8" s="5" t="n">
        <v>-3100</v>
      </c>
    </row>
    <row r="9" spans="1:2">
      <c r="A9" s="4" t="s">
        <v>1090</v>
      </c>
      <c r="B9" s="5" t="n">
        <v>146882</v>
      </c>
    </row>
    <row r="10" spans="1:2">
      <c r="A10" s="3" t="s">
        <v>1091</v>
      </c>
    </row>
    <row r="11" spans="1:2">
      <c r="A11" s="4" t="s">
        <v>1092</v>
      </c>
      <c r="B11" s="7" t="n">
        <v>5.16</v>
      </c>
    </row>
    <row r="12" spans="1:2">
      <c r="A12" s="4" t="s">
        <v>1093</v>
      </c>
      <c r="B12" s="10" t="n">
        <v>5.99</v>
      </c>
    </row>
    <row r="13" spans="1:2">
      <c r="A13" s="4" t="s">
        <v>1094</v>
      </c>
      <c r="B13" s="10" t="n">
        <v>5.02</v>
      </c>
    </row>
    <row r="14" spans="1:2">
      <c r="A14" s="4" t="s">
        <v>1095</v>
      </c>
      <c r="B14" s="5" t="n">
        <v>0</v>
      </c>
    </row>
    <row r="15" spans="1:2">
      <c r="A15" s="4" t="s">
        <v>1096</v>
      </c>
      <c r="B15" s="10" t="n">
        <v>5.55</v>
      </c>
    </row>
    <row r="16" spans="1:2">
      <c r="A16" s="4" t="s">
        <v>1097</v>
      </c>
      <c r="B16" s="7" t="n">
        <v>5.5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s>
  <sheetData>
    <row r="1" spans="1:4">
      <c r="A1" s="1" t="s">
        <v>1098</v>
      </c>
      <c r="B1" s="2" t="s">
        <v>1</v>
      </c>
    </row>
    <row r="2" spans="1:4">
      <c r="B2" s="2" t="s">
        <v>1099</v>
      </c>
      <c r="C2" s="2" t="s">
        <v>1100</v>
      </c>
      <c r="D2" s="2" t="s">
        <v>777</v>
      </c>
    </row>
    <row r="3" spans="1:4">
      <c r="A3" s="3" t="s">
        <v>1075</v>
      </c>
    </row>
    <row r="4" spans="1:4">
      <c r="A4" s="4" t="s">
        <v>1101</v>
      </c>
      <c r="B4" s="6" t="n">
        <v>460000</v>
      </c>
      <c r="C4" s="6" t="n">
        <v>642000</v>
      </c>
      <c r="D4" s="6" t="n">
        <v>768000</v>
      </c>
    </row>
    <row r="5" spans="1:4">
      <c r="A5" s="4" t="s">
        <v>1102</v>
      </c>
      <c r="B5" s="4" t="s">
        <v>1103</v>
      </c>
      <c r="C5" s="4" t="s">
        <v>1104</v>
      </c>
    </row>
    <row r="6" spans="1:4">
      <c r="A6" s="4" t="s">
        <v>1105</v>
      </c>
      <c r="B6" s="4" t="s">
        <v>1103</v>
      </c>
      <c r="C6" s="4" t="s">
        <v>1106</v>
      </c>
    </row>
    <row r="7" spans="1:4">
      <c r="A7" s="4" t="s">
        <v>1107</v>
      </c>
      <c r="B7" s="6" t="n">
        <v>740000</v>
      </c>
      <c r="C7" s="6" t="n">
        <v>900000000000</v>
      </c>
    </row>
    <row r="8" spans="1:4">
      <c r="A8" s="4" t="s">
        <v>1108</v>
      </c>
      <c r="B8" s="5" t="n">
        <v>548000</v>
      </c>
      <c r="C8" s="5" t="n">
        <v>641000</v>
      </c>
    </row>
    <row r="9" spans="1:4">
      <c r="A9" s="4" t="s">
        <v>1109</v>
      </c>
      <c r="B9" s="5" t="n">
        <v>148000</v>
      </c>
      <c r="C9" s="5" t="n">
        <v>213000</v>
      </c>
      <c r="D9" s="5" t="n">
        <v>197000</v>
      </c>
    </row>
    <row r="10" spans="1:4">
      <c r="A10" s="4" t="s">
        <v>1110</v>
      </c>
      <c r="B10" s="6" t="n">
        <v>179000</v>
      </c>
      <c r="C10" s="5" t="n">
        <v>181000</v>
      </c>
      <c r="D10" s="5" t="n">
        <v>66000</v>
      </c>
    </row>
    <row r="11" spans="1:4">
      <c r="A11" s="4" t="s">
        <v>1111</v>
      </c>
      <c r="B11" s="4" t="s">
        <v>1112</v>
      </c>
    </row>
    <row r="12" spans="1:4">
      <c r="A12" s="4" t="s">
        <v>1113</v>
      </c>
      <c r="B12" s="6" t="n">
        <v>2800000</v>
      </c>
      <c r="C12" s="5" t="n">
        <v>2600000</v>
      </c>
    </row>
    <row r="13" spans="1:4">
      <c r="A13" s="4" t="s">
        <v>1114</v>
      </c>
      <c r="B13" s="6" t="n">
        <v>228000</v>
      </c>
      <c r="C13" s="6" t="n">
        <v>187000</v>
      </c>
      <c r="D13" s="5" t="n">
        <v>166000</v>
      </c>
    </row>
    <row r="14" spans="1:4">
      <c r="A14" s="4" t="s">
        <v>1115</v>
      </c>
      <c r="B14" s="5" t="n">
        <v>268542</v>
      </c>
      <c r="C14" s="5" t="n">
        <v>239955</v>
      </c>
    </row>
    <row r="15" spans="1:4">
      <c r="A15" s="4" t="s">
        <v>1116</v>
      </c>
      <c r="B15" s="5" t="n">
        <v>568913</v>
      </c>
      <c r="C15" s="5" t="n">
        <v>597500</v>
      </c>
    </row>
    <row r="16" spans="1:4">
      <c r="A16" s="4" t="s">
        <v>1117</v>
      </c>
      <c r="B16" s="5" t="n">
        <v>10569</v>
      </c>
    </row>
    <row r="17" spans="1:4">
      <c r="A17" s="4" t="s">
        <v>1118</v>
      </c>
      <c r="B17" s="6" t="n">
        <v>130000</v>
      </c>
    </row>
    <row r="18" spans="1:4">
      <c r="A18" s="4" t="s">
        <v>1119</v>
      </c>
      <c r="B18" s="5" t="n">
        <v>813</v>
      </c>
    </row>
    <row r="19" spans="1:4">
      <c r="A19" s="4" t="s">
        <v>1120</v>
      </c>
    </row>
    <row r="20" spans="1:4">
      <c r="A20" s="3" t="s">
        <v>1075</v>
      </c>
    </row>
    <row r="21" spans="1:4">
      <c r="A21" s="4" t="s">
        <v>1121</v>
      </c>
      <c r="B21" s="6" t="n">
        <v>698000</v>
      </c>
      <c r="C21" s="6" t="n">
        <v>639000</v>
      </c>
      <c r="D21" s="5" t="n">
        <v>465000</v>
      </c>
    </row>
    <row r="22" spans="1:4">
      <c r="A22" s="4" t="s">
        <v>1122</v>
      </c>
    </row>
    <row r="23" spans="1:4">
      <c r="A23" s="3" t="s">
        <v>1075</v>
      </c>
    </row>
    <row r="24" spans="1:4">
      <c r="A24" s="4" t="s">
        <v>1123</v>
      </c>
      <c r="B24" s="5" t="n">
        <v>81000</v>
      </c>
      <c r="C24" s="5" t="n">
        <v>36000</v>
      </c>
      <c r="D24" s="5" t="n">
        <v>53000</v>
      </c>
    </row>
    <row r="25" spans="1:4">
      <c r="A25" s="4" t="s">
        <v>1124</v>
      </c>
      <c r="B25" s="6" t="n">
        <v>24000</v>
      </c>
      <c r="C25" s="5" t="n">
        <v>85000</v>
      </c>
    </row>
    <row r="26" spans="1:4">
      <c r="A26" s="4" t="s">
        <v>1125</v>
      </c>
    </row>
    <row r="27" spans="1:4">
      <c r="A27" s="3" t="s">
        <v>1075</v>
      </c>
    </row>
    <row r="28" spans="1:4">
      <c r="A28" s="4" t="s">
        <v>1126</v>
      </c>
      <c r="B28" s="5" t="n">
        <v>2</v>
      </c>
    </row>
    <row r="29" spans="1:4">
      <c r="A29" s="4" t="s">
        <v>1123</v>
      </c>
      <c r="B29" s="6" t="n">
        <v>64000</v>
      </c>
    </row>
    <row r="30" spans="1:4">
      <c r="A30" s="4" t="s">
        <v>1124</v>
      </c>
      <c r="B30" s="5" t="n">
        <v>64000</v>
      </c>
    </row>
    <row r="31" spans="1:4">
      <c r="A31" s="4" t="s">
        <v>1127</v>
      </c>
    </row>
    <row r="32" spans="1:4">
      <c r="A32" s="3" t="s">
        <v>1075</v>
      </c>
    </row>
    <row r="33" spans="1:4">
      <c r="A33" s="4" t="s">
        <v>1123</v>
      </c>
      <c r="B33" s="5" t="n">
        <v>81000</v>
      </c>
      <c r="C33" s="5" t="n">
        <v>-35000</v>
      </c>
      <c r="D33" s="5" t="n">
        <v>36000</v>
      </c>
    </row>
    <row r="34" spans="1:4">
      <c r="A34" s="4" t="s">
        <v>1124</v>
      </c>
      <c r="B34" s="5" t="n">
        <v>265000</v>
      </c>
      <c r="C34" s="5" t="n">
        <v>286000</v>
      </c>
    </row>
    <row r="35" spans="1:4">
      <c r="A35" s="4" t="s">
        <v>1128</v>
      </c>
    </row>
    <row r="36" spans="1:4">
      <c r="A36" s="3" t="s">
        <v>1075</v>
      </c>
    </row>
    <row r="37" spans="1:4">
      <c r="A37" s="4" t="s">
        <v>1121</v>
      </c>
      <c r="B37" s="6" t="n">
        <v>200000</v>
      </c>
      <c r="C37" s="6" t="n">
        <v>97000</v>
      </c>
      <c r="D37" s="6" t="n">
        <v>178000</v>
      </c>
    </row>
    <row r="38" spans="1:4">
      <c r="A38" s="4" t="s">
        <v>1129</v>
      </c>
    </row>
    <row r="39" spans="1:4">
      <c r="A39" s="3" t="s">
        <v>1075</v>
      </c>
    </row>
    <row r="40" spans="1:4">
      <c r="A40" s="4" t="s">
        <v>1115</v>
      </c>
      <c r="B40" s="5" t="n">
        <v>13000</v>
      </c>
    </row>
    <row r="41" spans="1:4">
      <c r="A41" s="4" t="s">
        <v>1130</v>
      </c>
    </row>
    <row r="42" spans="1:4">
      <c r="A42" s="3" t="s">
        <v>1075</v>
      </c>
    </row>
    <row r="43" spans="1:4">
      <c r="A43" s="4" t="s">
        <v>1115</v>
      </c>
      <c r="B43" s="5" t="n">
        <v>33200</v>
      </c>
    </row>
    <row r="44" spans="1:4">
      <c r="A44" s="4" t="s">
        <v>1131</v>
      </c>
    </row>
    <row r="45" spans="1:4">
      <c r="A45" s="3" t="s">
        <v>1075</v>
      </c>
    </row>
    <row r="46" spans="1:4">
      <c r="A46" s="4" t="s">
        <v>1115</v>
      </c>
      <c r="B46" s="5" t="n">
        <v>163700</v>
      </c>
    </row>
    <row r="47" spans="1:4">
      <c r="A47" s="4" t="s">
        <v>1132</v>
      </c>
    </row>
    <row r="48" spans="1:4">
      <c r="A48" s="3" t="s">
        <v>1075</v>
      </c>
    </row>
    <row r="49" spans="1:4">
      <c r="A49" s="4" t="s">
        <v>1115</v>
      </c>
      <c r="B49" s="5" t="n">
        <v>58500</v>
      </c>
    </row>
    <row r="50" spans="1:4">
      <c r="A50" s="4" t="s">
        <v>1116</v>
      </c>
      <c r="B50" s="5" t="n">
        <v>5689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3</v>
      </c>
      <c r="B1" s="2" t="s">
        <v>2</v>
      </c>
      <c r="C1" s="2" t="s">
        <v>39</v>
      </c>
      <c r="D1" s="2" t="s">
        <v>95</v>
      </c>
      <c r="E1" s="2" t="s">
        <v>1134</v>
      </c>
    </row>
    <row r="2" spans="1:5">
      <c r="A2" s="3" t="s">
        <v>444</v>
      </c>
    </row>
    <row r="3" spans="1:5">
      <c r="A3" s="4" t="s">
        <v>1135</v>
      </c>
      <c r="B3" s="6" t="n">
        <v>79077</v>
      </c>
      <c r="C3" s="6" t="n">
        <v>139362</v>
      </c>
      <c r="D3" s="6" t="n">
        <v>62695</v>
      </c>
      <c r="E3" s="6" t="n">
        <v>55714</v>
      </c>
    </row>
    <row r="4" spans="1:5">
      <c r="A4" s="4" t="s">
        <v>60</v>
      </c>
      <c r="B4" s="5" t="n">
        <v>7202</v>
      </c>
      <c r="C4" s="5" t="n">
        <v>6288</v>
      </c>
    </row>
    <row r="5" spans="1:5">
      <c r="A5" s="4" t="s">
        <v>1136</v>
      </c>
      <c r="B5" s="5" t="n">
        <v>1275076</v>
      </c>
      <c r="C5" s="5" t="n">
        <v>1258525</v>
      </c>
    </row>
    <row r="6" spans="1:5">
      <c r="A6" s="3" t="s">
        <v>1137</v>
      </c>
    </row>
    <row r="7" spans="1:5">
      <c r="A7" s="4" t="s">
        <v>1138</v>
      </c>
      <c r="B7" s="5" t="n">
        <v>12400</v>
      </c>
      <c r="C7" s="5" t="n">
        <v>45000</v>
      </c>
    </row>
    <row r="8" spans="1:5">
      <c r="A8" s="4" t="s">
        <v>1139</v>
      </c>
      <c r="B8" s="5" t="n">
        <v>1062301</v>
      </c>
      <c r="C8" s="5" t="n">
        <v>1048914</v>
      </c>
    </row>
    <row r="9" spans="1:5">
      <c r="A9" s="3" t="s">
        <v>1140</v>
      </c>
    </row>
    <row r="10" spans="1:5">
      <c r="A10" s="4" t="s">
        <v>1141</v>
      </c>
      <c r="B10" s="5" t="n">
        <v>0</v>
      </c>
      <c r="C10" s="5" t="n">
        <v>0</v>
      </c>
    </row>
    <row r="11" spans="1:5">
      <c r="A11" s="4" t="s">
        <v>1142</v>
      </c>
      <c r="B11" s="5" t="n">
        <v>18330</v>
      </c>
      <c r="C11" s="5" t="n">
        <v>19312</v>
      </c>
    </row>
    <row r="12" spans="1:5">
      <c r="A12" s="4" t="s">
        <v>77</v>
      </c>
      <c r="B12" s="5" t="n">
        <v>140870</v>
      </c>
      <c r="C12" s="5" t="n">
        <v>150718</v>
      </c>
    </row>
    <row r="13" spans="1:5">
      <c r="A13" s="4" t="s">
        <v>78</v>
      </c>
      <c r="B13" s="5" t="n">
        <v>52675</v>
      </c>
      <c r="C13" s="5" t="n">
        <v>39640</v>
      </c>
    </row>
    <row r="14" spans="1:5">
      <c r="A14" s="4" t="s">
        <v>1143</v>
      </c>
      <c r="B14" s="5" t="n">
        <v>-2815</v>
      </c>
      <c r="C14" s="5" t="n">
        <v>-2615</v>
      </c>
    </row>
    <row r="15" spans="1:5">
      <c r="A15" s="4" t="s">
        <v>80</v>
      </c>
      <c r="B15" s="5" t="n">
        <v>2815</v>
      </c>
      <c r="C15" s="5" t="n">
        <v>2615</v>
      </c>
    </row>
    <row r="16" spans="1:5">
      <c r="A16" s="4" t="s">
        <v>1144</v>
      </c>
      <c r="B16" s="5" t="n">
        <v>900</v>
      </c>
      <c r="C16" s="5" t="n">
        <v>-59</v>
      </c>
    </row>
    <row r="17" spans="1:5">
      <c r="A17" s="4" t="s">
        <v>1145</v>
      </c>
      <c r="B17" s="5" t="n">
        <v>212775</v>
      </c>
      <c r="C17" s="5" t="n">
        <v>209611</v>
      </c>
    </row>
    <row r="18" spans="1:5">
      <c r="A18" s="4" t="s">
        <v>1146</v>
      </c>
      <c r="B18" s="5" t="n">
        <v>1275076</v>
      </c>
      <c r="C18" s="5" t="n">
        <v>1258525</v>
      </c>
    </row>
    <row r="19" spans="1:5">
      <c r="A19" s="4" t="s">
        <v>1147</v>
      </c>
    </row>
    <row r="20" spans="1:5">
      <c r="A20" s="3" t="s">
        <v>444</v>
      </c>
    </row>
    <row r="21" spans="1:5">
      <c r="A21" s="4" t="s">
        <v>1135</v>
      </c>
      <c r="B21" s="5" t="n">
        <v>22556</v>
      </c>
      <c r="C21" s="5" t="n">
        <v>34949</v>
      </c>
      <c r="D21" s="6" t="n">
        <v>12617</v>
      </c>
      <c r="E21" s="6" t="n">
        <v>314</v>
      </c>
    </row>
    <row r="22" spans="1:5">
      <c r="A22" s="4" t="s">
        <v>1148</v>
      </c>
      <c r="B22" s="5" t="n">
        <v>196536</v>
      </c>
      <c r="C22" s="5" t="n">
        <v>181442</v>
      </c>
    </row>
    <row r="23" spans="1:5">
      <c r="A23" s="4" t="s">
        <v>1149</v>
      </c>
      <c r="B23" s="5" t="n">
        <v>598</v>
      </c>
      <c r="C23" s="5" t="n">
        <v>580</v>
      </c>
    </row>
    <row r="24" spans="1:5">
      <c r="A24" s="4" t="s">
        <v>60</v>
      </c>
      <c r="B24" s="5" t="n">
        <v>5711</v>
      </c>
      <c r="C24" s="5" t="n">
        <v>5255</v>
      </c>
    </row>
    <row r="25" spans="1:5">
      <c r="A25" s="4" t="s">
        <v>1136</v>
      </c>
      <c r="B25" s="5" t="n">
        <v>225401</v>
      </c>
      <c r="C25" s="5" t="n">
        <v>222226</v>
      </c>
    </row>
    <row r="26" spans="1:5">
      <c r="A26" s="3" t="s">
        <v>1137</v>
      </c>
    </row>
    <row r="27" spans="1:5">
      <c r="A27" s="4" t="s">
        <v>1138</v>
      </c>
      <c r="B27" s="5" t="n">
        <v>12372</v>
      </c>
      <c r="C27" s="5" t="n">
        <v>12372</v>
      </c>
    </row>
    <row r="28" spans="1:5">
      <c r="A28" s="4" t="s">
        <v>1150</v>
      </c>
      <c r="B28" s="5" t="n">
        <v>254</v>
      </c>
      <c r="C28" s="5" t="n">
        <v>243</v>
      </c>
    </row>
    <row r="29" spans="1:5">
      <c r="A29" s="4" t="s">
        <v>1139</v>
      </c>
      <c r="B29" s="5" t="n">
        <v>12626</v>
      </c>
      <c r="C29" s="5" t="n">
        <v>12615</v>
      </c>
    </row>
    <row r="30" spans="1:5">
      <c r="A30" s="3" t="s">
        <v>1140</v>
      </c>
    </row>
    <row r="31" spans="1:5">
      <c r="A31" s="4" t="s">
        <v>1141</v>
      </c>
      <c r="B31" s="5" t="n">
        <v>0</v>
      </c>
      <c r="C31" s="5" t="n">
        <v>0</v>
      </c>
    </row>
    <row r="32" spans="1:5">
      <c r="A32" s="4" t="s">
        <v>1142</v>
      </c>
      <c r="B32" s="5" t="n">
        <v>18330</v>
      </c>
      <c r="C32" s="5" t="n">
        <v>19312</v>
      </c>
    </row>
    <row r="33" spans="1:5">
      <c r="A33" s="4" t="s">
        <v>77</v>
      </c>
      <c r="B33" s="5" t="n">
        <v>140870</v>
      </c>
      <c r="C33" s="5" t="n">
        <v>150718</v>
      </c>
    </row>
    <row r="34" spans="1:5">
      <c r="A34" s="4" t="s">
        <v>78</v>
      </c>
      <c r="B34" s="5" t="n">
        <v>52675</v>
      </c>
      <c r="C34" s="5" t="n">
        <v>39640</v>
      </c>
    </row>
    <row r="35" spans="1:5">
      <c r="A35" s="4" t="s">
        <v>1143</v>
      </c>
      <c r="B35" s="5" t="n">
        <v>-2815</v>
      </c>
      <c r="C35" s="5" t="n">
        <v>-2615</v>
      </c>
    </row>
    <row r="36" spans="1:5">
      <c r="A36" s="4" t="s">
        <v>80</v>
      </c>
      <c r="B36" s="5" t="n">
        <v>2815</v>
      </c>
      <c r="C36" s="5" t="n">
        <v>2615</v>
      </c>
    </row>
    <row r="37" spans="1:5">
      <c r="A37" s="4" t="s">
        <v>1144</v>
      </c>
      <c r="B37" s="5" t="n">
        <v>900</v>
      </c>
      <c r="C37" s="5" t="n">
        <v>-59</v>
      </c>
    </row>
    <row r="38" spans="1:5">
      <c r="A38" s="4" t="s">
        <v>1145</v>
      </c>
      <c r="B38" s="5" t="n">
        <v>212775</v>
      </c>
      <c r="C38" s="5" t="n">
        <v>209611</v>
      </c>
    </row>
    <row r="39" spans="1:5">
      <c r="A39" s="4" t="s">
        <v>1146</v>
      </c>
      <c r="B39" s="6" t="n">
        <v>225401</v>
      </c>
      <c r="C39" s="6" t="n">
        <v>22222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9</v>
      </c>
      <c r="D2" s="2" t="s">
        <v>95</v>
      </c>
    </row>
    <row r="3" spans="1:4">
      <c r="A3" s="3" t="s">
        <v>1152</v>
      </c>
    </row>
    <row r="4" spans="1:4">
      <c r="A4" s="4" t="s">
        <v>1153</v>
      </c>
      <c r="B4" s="6" t="n">
        <v>-3696</v>
      </c>
      <c r="C4" s="6" t="n">
        <v>-3910</v>
      </c>
      <c r="D4" s="6" t="n">
        <v>-5712</v>
      </c>
    </row>
    <row r="5" spans="1:4">
      <c r="A5" s="4" t="s">
        <v>133</v>
      </c>
      <c r="B5" s="5" t="n">
        <v>13035</v>
      </c>
      <c r="C5" s="5" t="n">
        <v>13782</v>
      </c>
      <c r="D5" s="5" t="n">
        <v>3185</v>
      </c>
    </row>
    <row r="6" spans="1:4">
      <c r="A6" s="4" t="s">
        <v>1147</v>
      </c>
    </row>
    <row r="7" spans="1:4">
      <c r="A7" s="3" t="s">
        <v>1152</v>
      </c>
    </row>
    <row r="8" spans="1:4">
      <c r="A8" s="4" t="s">
        <v>1154</v>
      </c>
      <c r="B8" s="5" t="n">
        <v>14153</v>
      </c>
      <c r="C8" s="5" t="n">
        <v>39153</v>
      </c>
      <c r="D8" s="5" t="n">
        <v>-9236</v>
      </c>
    </row>
    <row r="9" spans="1:4">
      <c r="A9" s="4" t="s">
        <v>1155</v>
      </c>
      <c r="B9" s="5" t="n">
        <v>0</v>
      </c>
      <c r="C9" s="5" t="n">
        <v>-25000</v>
      </c>
      <c r="D9" s="5" t="n">
        <v>0</v>
      </c>
    </row>
    <row r="10" spans="1:4">
      <c r="A10" s="4" t="s">
        <v>1156</v>
      </c>
      <c r="B10" s="5" t="n">
        <v>434</v>
      </c>
      <c r="C10" s="5" t="n">
        <v>642</v>
      </c>
      <c r="D10" s="5" t="n">
        <v>13291</v>
      </c>
    </row>
    <row r="11" spans="1:4">
      <c r="A11" s="4" t="s">
        <v>1157</v>
      </c>
      <c r="B11" s="5" t="n">
        <v>-1862</v>
      </c>
      <c r="C11" s="5" t="n">
        <v>-1275</v>
      </c>
      <c r="D11" s="5" t="n">
        <v>-1175</v>
      </c>
    </row>
    <row r="12" spans="1:4">
      <c r="A12" s="4" t="s">
        <v>1153</v>
      </c>
      <c r="B12" s="5" t="n">
        <v>310</v>
      </c>
      <c r="C12" s="5" t="n">
        <v>262</v>
      </c>
      <c r="D12" s="5" t="n">
        <v>305</v>
      </c>
    </row>
    <row r="13" spans="1:4">
      <c r="A13" s="4" t="s">
        <v>133</v>
      </c>
      <c r="B13" s="6" t="n">
        <v>13035</v>
      </c>
      <c r="C13" s="6" t="n">
        <v>13782</v>
      </c>
      <c r="D13" s="6" t="n">
        <v>318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8</v>
      </c>
      <c r="B1" s="2" t="s">
        <v>1</v>
      </c>
    </row>
    <row r="2" spans="1:5">
      <c r="B2" s="2" t="s">
        <v>2</v>
      </c>
      <c r="C2" s="2" t="s">
        <v>39</v>
      </c>
      <c r="D2" s="2" t="s">
        <v>95</v>
      </c>
      <c r="E2" s="2" t="s">
        <v>1134</v>
      </c>
    </row>
    <row r="3" spans="1:5">
      <c r="A3" s="3" t="s">
        <v>1159</v>
      </c>
    </row>
    <row r="4" spans="1:5">
      <c r="A4" s="4" t="s">
        <v>133</v>
      </c>
      <c r="B4" s="6" t="n">
        <v>13035</v>
      </c>
      <c r="C4" s="6" t="n">
        <v>13782</v>
      </c>
      <c r="D4" s="6" t="n">
        <v>3185</v>
      </c>
    </row>
    <row r="5" spans="1:5">
      <c r="A5" s="4" t="s">
        <v>1160</v>
      </c>
      <c r="B5" s="5" t="n">
        <v>369</v>
      </c>
      <c r="C5" s="5" t="n">
        <v>178</v>
      </c>
      <c r="D5" s="5" t="n">
        <v>115</v>
      </c>
    </row>
    <row r="6" spans="1:5">
      <c r="A6" s="4" t="s">
        <v>190</v>
      </c>
      <c r="B6" s="5" t="n">
        <v>-1708</v>
      </c>
      <c r="C6" s="5" t="n">
        <v>2578</v>
      </c>
      <c r="D6" s="5" t="n">
        <v>526</v>
      </c>
    </row>
    <row r="7" spans="1:5">
      <c r="A7" s="4" t="s">
        <v>1161</v>
      </c>
      <c r="B7" s="5" t="n">
        <v>13359</v>
      </c>
      <c r="C7" s="5" t="n">
        <v>4813</v>
      </c>
      <c r="D7" s="5" t="n">
        <v>6558</v>
      </c>
    </row>
    <row r="8" spans="1:5">
      <c r="A8" s="3" t="s">
        <v>193</v>
      </c>
    </row>
    <row r="9" spans="1:5">
      <c r="A9" s="4" t="s">
        <v>199</v>
      </c>
      <c r="B9" s="5" t="n">
        <v>24093</v>
      </c>
      <c r="C9" s="5" t="n">
        <v>0</v>
      </c>
      <c r="D9" s="5" t="n">
        <v>28513</v>
      </c>
    </row>
    <row r="10" spans="1:5">
      <c r="A10" s="4" t="s">
        <v>1162</v>
      </c>
      <c r="B10" s="5" t="n">
        <v>-42128</v>
      </c>
      <c r="C10" s="5" t="n">
        <v>9567</v>
      </c>
      <c r="D10" s="5" t="n">
        <v>-47724</v>
      </c>
    </row>
    <row r="11" spans="1:5">
      <c r="A11" s="3" t="s">
        <v>207</v>
      </c>
    </row>
    <row r="12" spans="1:5">
      <c r="A12" s="4" t="s">
        <v>215</v>
      </c>
      <c r="B12" s="5" t="n">
        <v>-11427</v>
      </c>
      <c r="C12" s="5" t="n">
        <v>0</v>
      </c>
      <c r="D12" s="5" t="n">
        <v>0</v>
      </c>
    </row>
    <row r="13" spans="1:5">
      <c r="A13" s="4" t="s">
        <v>213</v>
      </c>
      <c r="B13" s="5" t="n">
        <v>0</v>
      </c>
      <c r="C13" s="5" t="n">
        <v>63250</v>
      </c>
      <c r="D13" s="5" t="n">
        <v>0</v>
      </c>
    </row>
    <row r="14" spans="1:5">
      <c r="A14" s="4" t="s">
        <v>1163</v>
      </c>
      <c r="B14" s="5" t="n">
        <v>0</v>
      </c>
      <c r="C14" s="5" t="n">
        <v>3444</v>
      </c>
      <c r="D14" s="5" t="n">
        <v>0</v>
      </c>
    </row>
    <row r="15" spans="1:5">
      <c r="A15" s="4" t="s">
        <v>1164</v>
      </c>
      <c r="B15" s="5" t="n">
        <v>-31516</v>
      </c>
      <c r="C15" s="5" t="n">
        <v>62287</v>
      </c>
      <c r="D15" s="5" t="n">
        <v>48147</v>
      </c>
    </row>
    <row r="16" spans="1:5">
      <c r="A16" s="4" t="s">
        <v>1165</v>
      </c>
      <c r="B16" s="5" t="n">
        <v>-60285</v>
      </c>
      <c r="C16" s="5" t="n">
        <v>76667</v>
      </c>
      <c r="D16" s="5" t="n">
        <v>6981</v>
      </c>
    </row>
    <row r="17" spans="1:5">
      <c r="A17" s="4" t="s">
        <v>1166</v>
      </c>
      <c r="B17" s="5" t="n">
        <v>79077</v>
      </c>
      <c r="C17" s="5" t="n">
        <v>139362</v>
      </c>
      <c r="D17" s="5" t="n">
        <v>62695</v>
      </c>
      <c r="E17" s="6" t="n">
        <v>55714</v>
      </c>
    </row>
    <row r="18" spans="1:5">
      <c r="A18" s="4" t="s">
        <v>1167</v>
      </c>
      <c r="B18" s="5" t="n">
        <v>79077</v>
      </c>
      <c r="C18" s="5" t="n">
        <v>139362</v>
      </c>
      <c r="D18" s="5" t="n">
        <v>62695</v>
      </c>
      <c r="E18" s="5" t="n">
        <v>55714</v>
      </c>
    </row>
    <row r="19" spans="1:5">
      <c r="A19" s="4" t="s">
        <v>1147</v>
      </c>
    </row>
    <row r="20" spans="1:5">
      <c r="A20" s="3" t="s">
        <v>1159</v>
      </c>
    </row>
    <row r="21" spans="1:5">
      <c r="A21" s="4" t="s">
        <v>133</v>
      </c>
      <c r="B21" s="5" t="n">
        <v>13035</v>
      </c>
      <c r="C21" s="5" t="n">
        <v>13782</v>
      </c>
      <c r="D21" s="5" t="n">
        <v>3185</v>
      </c>
    </row>
    <row r="22" spans="1:5">
      <c r="A22" s="4" t="s">
        <v>1168</v>
      </c>
      <c r="B22" s="5" t="n">
        <v>-14153</v>
      </c>
      <c r="C22" s="5" t="n">
        <v>-39153</v>
      </c>
      <c r="D22" s="5" t="n">
        <v>9236</v>
      </c>
    </row>
    <row r="23" spans="1:5">
      <c r="A23" s="4" t="s">
        <v>1160</v>
      </c>
      <c r="B23" s="5" t="n">
        <v>369</v>
      </c>
      <c r="C23" s="5" t="n">
        <v>178</v>
      </c>
      <c r="D23" s="5" t="n">
        <v>115</v>
      </c>
    </row>
    <row r="24" spans="1:5">
      <c r="A24" s="4" t="s">
        <v>190</v>
      </c>
      <c r="B24" s="5" t="n">
        <v>-456</v>
      </c>
      <c r="C24" s="5" t="n">
        <v>-283</v>
      </c>
      <c r="D24" s="5" t="n">
        <v>-315</v>
      </c>
    </row>
    <row r="25" spans="1:5">
      <c r="A25" s="4" t="s">
        <v>1169</v>
      </c>
      <c r="B25" s="5" t="n">
        <v>11</v>
      </c>
      <c r="C25" s="5" t="n">
        <v>-12185</v>
      </c>
      <c r="D25" s="5" t="n">
        <v>12066</v>
      </c>
    </row>
    <row r="26" spans="1:5">
      <c r="A26" s="4" t="s">
        <v>1161</v>
      </c>
      <c r="B26" s="5" t="n">
        <v>-1194</v>
      </c>
      <c r="C26" s="5" t="n">
        <v>-37661</v>
      </c>
      <c r="D26" s="5" t="n">
        <v>24287</v>
      </c>
    </row>
    <row r="27" spans="1:5">
      <c r="A27" s="3" t="s">
        <v>193</v>
      </c>
    </row>
    <row r="28" spans="1:5">
      <c r="A28" s="4" t="s">
        <v>199</v>
      </c>
      <c r="B28" s="5" t="n">
        <v>0</v>
      </c>
      <c r="C28" s="5" t="n">
        <v>0</v>
      </c>
      <c r="D28" s="5" t="n">
        <v>257</v>
      </c>
    </row>
    <row r="29" spans="1:5">
      <c r="A29" s="4" t="s">
        <v>1170</v>
      </c>
      <c r="B29" s="5" t="n">
        <v>0</v>
      </c>
      <c r="C29" s="5" t="n">
        <v>0</v>
      </c>
      <c r="D29" s="5" t="n">
        <v>-12407</v>
      </c>
    </row>
    <row r="30" spans="1:5">
      <c r="A30" s="4" t="s">
        <v>1162</v>
      </c>
      <c r="B30" s="5" t="n">
        <v>0</v>
      </c>
      <c r="C30" s="5" t="n">
        <v>0</v>
      </c>
      <c r="D30" s="5" t="n">
        <v>-12150</v>
      </c>
    </row>
    <row r="31" spans="1:5">
      <c r="A31" s="3" t="s">
        <v>207</v>
      </c>
    </row>
    <row r="32" spans="1:5">
      <c r="A32" s="4" t="s">
        <v>1171</v>
      </c>
      <c r="B32" s="5" t="n">
        <v>228</v>
      </c>
      <c r="C32" s="5" t="n">
        <v>187</v>
      </c>
      <c r="D32" s="5" t="n">
        <v>166</v>
      </c>
    </row>
    <row r="33" spans="1:5">
      <c r="A33" s="4" t="s">
        <v>215</v>
      </c>
      <c r="B33" s="5" t="n">
        <v>11427</v>
      </c>
      <c r="C33" s="5" t="n">
        <v>0</v>
      </c>
      <c r="D33" s="5" t="n">
        <v>0</v>
      </c>
    </row>
    <row r="34" spans="1:5">
      <c r="A34" s="4" t="s">
        <v>213</v>
      </c>
      <c r="B34" s="5" t="n">
        <v>0</v>
      </c>
      <c r="C34" s="5" t="n">
        <v>63250</v>
      </c>
      <c r="D34" s="5" t="n">
        <v>0</v>
      </c>
    </row>
    <row r="35" spans="1:5">
      <c r="A35" s="4" t="s">
        <v>1163</v>
      </c>
      <c r="B35" s="5" t="n">
        <v>0</v>
      </c>
      <c r="C35" s="5" t="n">
        <v>-3444</v>
      </c>
      <c r="D35" s="5" t="n">
        <v>0</v>
      </c>
    </row>
    <row r="36" spans="1:5">
      <c r="A36" s="4" t="s">
        <v>1164</v>
      </c>
      <c r="B36" s="5" t="n">
        <v>-11199</v>
      </c>
      <c r="C36" s="5" t="n">
        <v>59993</v>
      </c>
      <c r="D36" s="5" t="n">
        <v>166</v>
      </c>
    </row>
    <row r="37" spans="1:5">
      <c r="A37" s="4" t="s">
        <v>1165</v>
      </c>
      <c r="B37" s="5" t="n">
        <v>-12393</v>
      </c>
      <c r="C37" s="5" t="n">
        <v>22332</v>
      </c>
      <c r="D37" s="5" t="n">
        <v>12303</v>
      </c>
    </row>
    <row r="38" spans="1:5">
      <c r="A38" s="4" t="s">
        <v>1166</v>
      </c>
      <c r="B38" s="5" t="n">
        <v>22556</v>
      </c>
      <c r="C38" s="5" t="n">
        <v>34949</v>
      </c>
      <c r="D38" s="5" t="n">
        <v>12617</v>
      </c>
      <c r="E38" s="5" t="n">
        <v>314</v>
      </c>
    </row>
    <row r="39" spans="1:5">
      <c r="A39" s="4" t="s">
        <v>1167</v>
      </c>
      <c r="B39" s="6" t="n">
        <v>22556</v>
      </c>
      <c r="C39" s="6" t="n">
        <v>34949</v>
      </c>
      <c r="D39" s="6" t="n">
        <v>12617</v>
      </c>
      <c r="E39" s="6" t="n">
        <v>3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2</v>
      </c>
      <c r="B1" s="2" t="s">
        <v>1</v>
      </c>
    </row>
    <row r="2" spans="1:3">
      <c r="B2" s="2" t="s">
        <v>2</v>
      </c>
      <c r="C2" s="2" t="s">
        <v>39</v>
      </c>
    </row>
    <row r="3" spans="1:3">
      <c r="A3" s="3" t="s">
        <v>1173</v>
      </c>
    </row>
    <row r="4" spans="1:3">
      <c r="A4" s="4" t="s">
        <v>1174</v>
      </c>
      <c r="B4" s="6" t="n">
        <v>12658</v>
      </c>
      <c r="C4" s="6" t="n">
        <v>13520</v>
      </c>
    </row>
    <row r="5" spans="1:3">
      <c r="A5" s="4" t="s">
        <v>1175</v>
      </c>
      <c r="B5" s="5" t="n">
        <v>0</v>
      </c>
      <c r="C5" s="5" t="n">
        <v>0</v>
      </c>
    </row>
    <row r="6" spans="1:3">
      <c r="A6" s="4" t="s">
        <v>454</v>
      </c>
      <c r="B6" s="5" t="n">
        <v>5110</v>
      </c>
      <c r="C6" s="5" t="n">
        <v>1312</v>
      </c>
    </row>
    <row r="7" spans="1:3">
      <c r="A7" s="4" t="s">
        <v>1176</v>
      </c>
      <c r="B7" s="5" t="n">
        <v>-647</v>
      </c>
      <c r="C7" s="5" t="n">
        <v>0</v>
      </c>
    </row>
    <row r="8" spans="1:3">
      <c r="A8" s="4" t="s">
        <v>1177</v>
      </c>
      <c r="B8" s="5" t="n">
        <v>-9894</v>
      </c>
      <c r="C8" s="5" t="n">
        <v>-2174</v>
      </c>
    </row>
    <row r="9" spans="1:3">
      <c r="A9" s="4" t="s">
        <v>1178</v>
      </c>
      <c r="B9" s="6" t="n">
        <v>7227</v>
      </c>
      <c r="C9" s="6" t="n">
        <v>1265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9</v>
      </c>
      <c r="B1" s="2" t="s">
        <v>2</v>
      </c>
      <c r="C1" s="2" t="s">
        <v>39</v>
      </c>
      <c r="D1" s="2" t="s">
        <v>95</v>
      </c>
    </row>
    <row r="2" spans="1:4">
      <c r="A2" s="3" t="s">
        <v>1180</v>
      </c>
    </row>
    <row r="3" spans="1:4">
      <c r="A3" s="4" t="s">
        <v>1181</v>
      </c>
      <c r="B3" s="6" t="n">
        <v>7227</v>
      </c>
      <c r="C3" s="6" t="n">
        <v>12658</v>
      </c>
      <c r="D3" s="6" t="n">
        <v>13520</v>
      </c>
    </row>
    <row r="4" spans="1:4">
      <c r="A4" s="4" t="s">
        <v>1182</v>
      </c>
      <c r="B4" s="5" t="n">
        <v>35500</v>
      </c>
    </row>
    <row r="5" spans="1:4">
      <c r="A5" s="4" t="s">
        <v>769</v>
      </c>
    </row>
    <row r="6" spans="1:4">
      <c r="A6" s="3" t="s">
        <v>1180</v>
      </c>
    </row>
    <row r="7" spans="1:4">
      <c r="A7" s="4" t="s">
        <v>1181</v>
      </c>
      <c r="B7" s="6" t="n">
        <v>28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83</v>
      </c>
      <c r="B1" s="2" t="s">
        <v>469</v>
      </c>
      <c r="C1" s="2" t="s">
        <v>2</v>
      </c>
      <c r="D1" s="2" t="s">
        <v>1184</v>
      </c>
      <c r="E1" s="2" t="s">
        <v>2</v>
      </c>
      <c r="F1" s="2" t="s">
        <v>39</v>
      </c>
      <c r="G1" s="2" t="s">
        <v>1185</v>
      </c>
      <c r="H1" s="2" t="s">
        <v>95</v>
      </c>
      <c r="I1" s="2" t="s">
        <v>1186</v>
      </c>
    </row>
    <row r="2" spans="1:9">
      <c r="A2" s="3" t="s">
        <v>1187</v>
      </c>
    </row>
    <row r="3" spans="1:9">
      <c r="A3" s="4" t="s">
        <v>472</v>
      </c>
      <c r="E3" s="8" t="n">
        <v>1.0463</v>
      </c>
      <c r="F3" s="5" t="n">
        <v>948080</v>
      </c>
    </row>
    <row r="4" spans="1:9">
      <c r="A4" s="4" t="s">
        <v>1188</v>
      </c>
      <c r="C4" s="5" t="n">
        <v>18330058</v>
      </c>
      <c r="E4" s="5" t="n">
        <v>18330058</v>
      </c>
      <c r="F4" s="5" t="n">
        <v>19311505</v>
      </c>
    </row>
    <row r="5" spans="1:9">
      <c r="A5" s="4" t="s">
        <v>475</v>
      </c>
      <c r="C5" s="7" t="n">
        <v>12.65</v>
      </c>
      <c r="E5" s="7" t="n">
        <v>12.65</v>
      </c>
      <c r="F5" s="7" t="n">
        <v>12.65</v>
      </c>
      <c r="H5" s="7" t="n">
        <v>12.65</v>
      </c>
    </row>
    <row r="6" spans="1:9">
      <c r="A6" s="4" t="s">
        <v>474</v>
      </c>
      <c r="F6" s="6" t="n">
        <v>11993212</v>
      </c>
    </row>
    <row r="7" spans="1:9">
      <c r="A7" s="4" t="s">
        <v>477</v>
      </c>
      <c r="B7" s="5" t="n">
        <v>5270834</v>
      </c>
    </row>
    <row r="8" spans="1:9">
      <c r="A8" s="4" t="s">
        <v>1189</v>
      </c>
      <c r="B8" s="5" t="n">
        <v>4583334</v>
      </c>
    </row>
    <row r="9" spans="1:9">
      <c r="A9" s="4" t="s">
        <v>1190</v>
      </c>
      <c r="B9" s="6" t="n">
        <v>1</v>
      </c>
      <c r="C9" s="6" t="n">
        <v>1</v>
      </c>
      <c r="E9" s="6" t="n">
        <v>1</v>
      </c>
      <c r="F9" s="6" t="n">
        <v>1</v>
      </c>
    </row>
    <row r="10" spans="1:9">
      <c r="A10" s="4" t="s">
        <v>1191</v>
      </c>
      <c r="B10" s="6" t="n">
        <v>12</v>
      </c>
    </row>
    <row r="11" spans="1:9">
      <c r="A11" s="4" t="s">
        <v>1192</v>
      </c>
      <c r="B11" s="5" t="n">
        <v>687500</v>
      </c>
    </row>
    <row r="12" spans="1:9">
      <c r="A12" s="4" t="s">
        <v>1193</v>
      </c>
      <c r="B12" s="6" t="n">
        <v>59800000</v>
      </c>
    </row>
    <row r="13" spans="1:9">
      <c r="A13" s="4" t="s">
        <v>1194</v>
      </c>
    </row>
    <row r="14" spans="1:9">
      <c r="A14" s="3" t="s">
        <v>1187</v>
      </c>
    </row>
    <row r="15" spans="1:9">
      <c r="A15" s="4" t="s">
        <v>1195</v>
      </c>
      <c r="I15" s="5" t="n">
        <v>581518</v>
      </c>
    </row>
    <row r="16" spans="1:9">
      <c r="A16" s="4" t="s">
        <v>1196</v>
      </c>
    </row>
    <row r="17" spans="1:9">
      <c r="A17" s="3" t="s">
        <v>1187</v>
      </c>
    </row>
    <row r="18" spans="1:9">
      <c r="A18" s="4" t="s">
        <v>1195</v>
      </c>
      <c r="G18" s="5" t="n">
        <v>937248</v>
      </c>
    </row>
    <row r="19" spans="1:9">
      <c r="A19" s="4" t="s">
        <v>1197</v>
      </c>
      <c r="C19" s="5" t="n">
        <v>426742</v>
      </c>
      <c r="D19" s="5" t="n">
        <v>426742</v>
      </c>
    </row>
    <row r="20" spans="1:9">
      <c r="A20" s="4" t="s">
        <v>1198</v>
      </c>
      <c r="C20" s="5" t="n">
        <v>510506</v>
      </c>
      <c r="D20" s="5" t="n">
        <v>510506</v>
      </c>
      <c r="E20" s="5" t="n">
        <v>510506</v>
      </c>
    </row>
    <row r="21" spans="1:9">
      <c r="A21" s="4" t="s">
        <v>1199</v>
      </c>
    </row>
    <row r="22" spans="1:9">
      <c r="A22" s="3" t="s">
        <v>1187</v>
      </c>
    </row>
    <row r="23" spans="1:9">
      <c r="A23" s="4" t="s">
        <v>472</v>
      </c>
      <c r="E23" s="5" t="n">
        <v>2231728</v>
      </c>
    </row>
    <row r="24" spans="1:9">
      <c r="A24" s="4" t="s">
        <v>1200</v>
      </c>
      <c r="C24" s="4" t="s">
        <v>482</v>
      </c>
      <c r="E24" s="4" t="s">
        <v>482</v>
      </c>
    </row>
    <row r="25" spans="1:9">
      <c r="A25" s="4" t="s">
        <v>474</v>
      </c>
      <c r="E25" s="6" t="n">
        <v>11993212</v>
      </c>
    </row>
    <row r="26" spans="1:9">
      <c r="A26" s="4" t="s">
        <v>1201</v>
      </c>
      <c r="E26" s="8" t="n">
        <v>1.0463</v>
      </c>
    </row>
    <row r="27" spans="1:9">
      <c r="A27" s="4" t="s">
        <v>144</v>
      </c>
    </row>
    <row r="28" spans="1:9">
      <c r="A28" s="3" t="s">
        <v>1187</v>
      </c>
    </row>
    <row r="29" spans="1:9">
      <c r="A29" s="4" t="s">
        <v>477</v>
      </c>
      <c r="E29" s="5" t="n">
        <v>2334999</v>
      </c>
    </row>
    <row r="30" spans="1:9">
      <c r="A30" s="4" t="s">
        <v>1202</v>
      </c>
    </row>
    <row r="31" spans="1:9">
      <c r="A31" s="3" t="s">
        <v>1187</v>
      </c>
    </row>
    <row r="32" spans="1:9">
      <c r="A32" s="4" t="s">
        <v>472</v>
      </c>
      <c r="E32" s="5" t="n">
        <v>3179808</v>
      </c>
    </row>
    <row r="33" spans="1:9">
      <c r="A33" s="4" t="s">
        <v>1188</v>
      </c>
      <c r="C33" s="5" t="n">
        <v>948080</v>
      </c>
      <c r="E33" s="5" t="n">
        <v>94808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04:32Z</dcterms:created>
  <dcterms:modified xmlns:dcterms="http://purl.org/dc/terms/" xmlns:xsi="http://www.w3.org/2001/XMLSchema-instance" xsi:type="dcterms:W3CDTF">2020-03-11T16:04:32Z</dcterms:modified>
</cp:coreProperties>
</file>